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Contracts in Process" sheetId="13" state="visible" r:id="rId13"/>
    <sheet xmlns:r="http://schemas.openxmlformats.org/officeDocument/2006/relationships" name="Inventories" sheetId="14" state="visible" r:id="rId14"/>
    <sheet xmlns:r="http://schemas.openxmlformats.org/officeDocument/2006/relationships" name="Goodwill and Identifiable Intan" sheetId="15" state="visible" r:id="rId15"/>
    <sheet xmlns:r="http://schemas.openxmlformats.org/officeDocument/2006/relationships" name="Other Current Liabilities and O" sheetId="16" state="visible" r:id="rId16"/>
    <sheet xmlns:r="http://schemas.openxmlformats.org/officeDocument/2006/relationships" name="Property, Plant and Equipment"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Equity" sheetId="20" state="visible" r:id="rId20"/>
    <sheet xmlns:r="http://schemas.openxmlformats.org/officeDocument/2006/relationships" name="Fair Value Measurements" sheetId="21" state="visible" r:id="rId21"/>
    <sheet xmlns:r="http://schemas.openxmlformats.org/officeDocument/2006/relationships" name="Financial Instruments" sheetId="22" state="visible" r:id="rId22"/>
    <sheet xmlns:r="http://schemas.openxmlformats.org/officeDocument/2006/relationships" name="Derivative Financial Instrument" sheetId="23" state="visible" r:id="rId23"/>
    <sheet xmlns:r="http://schemas.openxmlformats.org/officeDocument/2006/relationships" name="L3's Earnings Per Share" sheetId="24" state="visible" r:id="rId24"/>
    <sheet xmlns:r="http://schemas.openxmlformats.org/officeDocument/2006/relationships" name="Income Taxes" sheetId="25" state="visible" r:id="rId25"/>
    <sheet xmlns:r="http://schemas.openxmlformats.org/officeDocument/2006/relationships" name="Stock-Based Compensation" sheetId="26" state="visible" r:id="rId26"/>
    <sheet xmlns:r="http://schemas.openxmlformats.org/officeDocument/2006/relationships" name="Commitments and Contingencies" sheetId="27" state="visible" r:id="rId27"/>
    <sheet xmlns:r="http://schemas.openxmlformats.org/officeDocument/2006/relationships" name="Pensions and Other Employee Ben" sheetId="28" state="visible" r:id="rId28"/>
    <sheet xmlns:r="http://schemas.openxmlformats.org/officeDocument/2006/relationships" name="Supplemental Cash Flow Informat" sheetId="29" state="visible" r:id="rId29"/>
    <sheet xmlns:r="http://schemas.openxmlformats.org/officeDocument/2006/relationships" name="Segment Information" sheetId="30" state="visible" r:id="rId30"/>
    <sheet xmlns:r="http://schemas.openxmlformats.org/officeDocument/2006/relationships" name="Employee Severance and Terminat" sheetId="31" state="visible" r:id="rId31"/>
    <sheet xmlns:r="http://schemas.openxmlformats.org/officeDocument/2006/relationships" name="Unaudited Quarterly Financial D" sheetId="32" state="visible" r:id="rId32"/>
    <sheet xmlns:r="http://schemas.openxmlformats.org/officeDocument/2006/relationships" name="Financial Information of L3 and"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s and Divestitures (" sheetId="36" state="visible" r:id="rId36"/>
    <sheet xmlns:r="http://schemas.openxmlformats.org/officeDocument/2006/relationships" name="Contracts in Process (Tables)" sheetId="37" state="visible" r:id="rId37"/>
    <sheet xmlns:r="http://schemas.openxmlformats.org/officeDocument/2006/relationships" name="Inventories (Tables)" sheetId="38" state="visible" r:id="rId38"/>
    <sheet xmlns:r="http://schemas.openxmlformats.org/officeDocument/2006/relationships" name="Goodwill and Identifiable Int39" sheetId="39" state="visible" r:id="rId39"/>
    <sheet xmlns:r="http://schemas.openxmlformats.org/officeDocument/2006/relationships" name="Other Current Liabilities and40" sheetId="40" state="visible" r:id="rId40"/>
    <sheet xmlns:r="http://schemas.openxmlformats.org/officeDocument/2006/relationships" name="Property, Plant and Equipment (" sheetId="41" state="visible" r:id="rId41"/>
    <sheet xmlns:r="http://schemas.openxmlformats.org/officeDocument/2006/relationships" name="Debt (Tables)" sheetId="42" state="visible" r:id="rId42"/>
    <sheet xmlns:r="http://schemas.openxmlformats.org/officeDocument/2006/relationships" name="Accumulated Other Comprehensi43" sheetId="43" state="visible" r:id="rId43"/>
    <sheet xmlns:r="http://schemas.openxmlformats.org/officeDocument/2006/relationships" name="Fair Value Measurements (Tables" sheetId="44" state="visible" r:id="rId44"/>
    <sheet xmlns:r="http://schemas.openxmlformats.org/officeDocument/2006/relationships" name="Financial Instruments (Tables)" sheetId="45" state="visible" r:id="rId45"/>
    <sheet xmlns:r="http://schemas.openxmlformats.org/officeDocument/2006/relationships" name="Derivative Financial Instrume46" sheetId="46" state="visible" r:id="rId46"/>
    <sheet xmlns:r="http://schemas.openxmlformats.org/officeDocument/2006/relationships" name="L3's Earnings Per Share (Tables" sheetId="47" state="visible" r:id="rId47"/>
    <sheet xmlns:r="http://schemas.openxmlformats.org/officeDocument/2006/relationships" name="Income Taxes (Tables)" sheetId="48" state="visible" r:id="rId48"/>
    <sheet xmlns:r="http://schemas.openxmlformats.org/officeDocument/2006/relationships" name="Stock-Based Compensation (Table" sheetId="49" state="visible" r:id="rId49"/>
    <sheet xmlns:r="http://schemas.openxmlformats.org/officeDocument/2006/relationships" name="Commitments and Contingencies (" sheetId="50" state="visible" r:id="rId50"/>
    <sheet xmlns:r="http://schemas.openxmlformats.org/officeDocument/2006/relationships" name="Pensions and Other Employee B51" sheetId="51" state="visible" r:id="rId51"/>
    <sheet xmlns:r="http://schemas.openxmlformats.org/officeDocument/2006/relationships" name="Supplemental Cash Flow Inform52" sheetId="52" state="visible" r:id="rId52"/>
    <sheet xmlns:r="http://schemas.openxmlformats.org/officeDocument/2006/relationships" name="Segment Information (Tables)" sheetId="53" state="visible" r:id="rId53"/>
    <sheet xmlns:r="http://schemas.openxmlformats.org/officeDocument/2006/relationships" name="Employee Severance and Termin54" sheetId="54" state="visible" r:id="rId54"/>
    <sheet xmlns:r="http://schemas.openxmlformats.org/officeDocument/2006/relationships" name="Unaudited Quarterly Financial55" sheetId="55" state="visible" r:id="rId55"/>
    <sheet xmlns:r="http://schemas.openxmlformats.org/officeDocument/2006/relationships" name="Financial Information of L3 a56" sheetId="56" state="visible" r:id="rId56"/>
    <sheet xmlns:r="http://schemas.openxmlformats.org/officeDocument/2006/relationships" name="Description of Business (Detail"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Acquisitions and Divestitures, " sheetId="60" state="visible" r:id="rId60"/>
    <sheet xmlns:r="http://schemas.openxmlformats.org/officeDocument/2006/relationships" name="Acquisitions and Divestitures61" sheetId="61" state="visible" r:id="rId61"/>
    <sheet xmlns:r="http://schemas.openxmlformats.org/officeDocument/2006/relationships" name="Acquisitions and Divestitures62" sheetId="62" state="visible" r:id="rId62"/>
    <sheet xmlns:r="http://schemas.openxmlformats.org/officeDocument/2006/relationships" name="Acquisitions and Divestitures63" sheetId="63" state="visible" r:id="rId63"/>
    <sheet xmlns:r="http://schemas.openxmlformats.org/officeDocument/2006/relationships" name="Contracts in Process (Details)" sheetId="64" state="visible" r:id="rId64"/>
    <sheet xmlns:r="http://schemas.openxmlformats.org/officeDocument/2006/relationships" name="Inventories (Details)" sheetId="65" state="visible" r:id="rId65"/>
    <sheet xmlns:r="http://schemas.openxmlformats.org/officeDocument/2006/relationships" name="Goodwill and Identifiable Int66" sheetId="66" state="visible" r:id="rId66"/>
    <sheet xmlns:r="http://schemas.openxmlformats.org/officeDocument/2006/relationships" name="Goodwill and Identifiable Int67" sheetId="67" state="visible" r:id="rId67"/>
    <sheet xmlns:r="http://schemas.openxmlformats.org/officeDocument/2006/relationships" name="Goodwill and Identifiable Int68" sheetId="68" state="visible" r:id="rId68"/>
    <sheet xmlns:r="http://schemas.openxmlformats.org/officeDocument/2006/relationships" name="Other Current Liabilities and69" sheetId="69" state="visible" r:id="rId69"/>
    <sheet xmlns:r="http://schemas.openxmlformats.org/officeDocument/2006/relationships" name="Property, Plant and Equipment70" sheetId="70" state="visible" r:id="rId70"/>
    <sheet xmlns:r="http://schemas.openxmlformats.org/officeDocument/2006/relationships" name="Debt, Components of Debt and Re" sheetId="71" state="visible" r:id="rId71"/>
    <sheet xmlns:r="http://schemas.openxmlformats.org/officeDocument/2006/relationships" name="Debt, Outstanding Senior Subord" sheetId="72" state="visible" r:id="rId72"/>
    <sheet xmlns:r="http://schemas.openxmlformats.org/officeDocument/2006/relationships" name="Debt, Guarantees and Covenants " sheetId="73" state="visible" r:id="rId73"/>
    <sheet xmlns:r="http://schemas.openxmlformats.org/officeDocument/2006/relationships" name="Accumulated Other Comprehensi74" sheetId="74" state="visible" r:id="rId74"/>
    <sheet xmlns:r="http://schemas.openxmlformats.org/officeDocument/2006/relationships" name="Accumulated Other Comprehensi75" sheetId="75" state="visible" r:id="rId75"/>
    <sheet xmlns:r="http://schemas.openxmlformats.org/officeDocument/2006/relationships" name="Equity (Details)" sheetId="76" state="visible" r:id="rId76"/>
    <sheet xmlns:r="http://schemas.openxmlformats.org/officeDocument/2006/relationships" name="Fair Value Measurements (Detail" sheetId="77" state="visible" r:id="rId77"/>
    <sheet xmlns:r="http://schemas.openxmlformats.org/officeDocument/2006/relationships" name="Financial Instruments (Details)"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L3's Earnings Per Share, Reconc" sheetId="81" state="visible" r:id="rId81"/>
    <sheet xmlns:r="http://schemas.openxmlformats.org/officeDocument/2006/relationships" name="L3's Earnings Per Share (Detail" sheetId="82" state="visible" r:id="rId82"/>
    <sheet xmlns:r="http://schemas.openxmlformats.org/officeDocument/2006/relationships" name="Income Taxes, Income from Conti" sheetId="83" state="visible" r:id="rId83"/>
    <sheet xmlns:r="http://schemas.openxmlformats.org/officeDocument/2006/relationships" name="Income Taxes, Components of Cur" sheetId="84" state="visible" r:id="rId84"/>
    <sheet xmlns:r="http://schemas.openxmlformats.org/officeDocument/2006/relationships" name="Income Taxes, Reconciliation of" sheetId="85" state="visible" r:id="rId85"/>
    <sheet xmlns:r="http://schemas.openxmlformats.org/officeDocument/2006/relationships" name="Income Taxes, Components of Net" sheetId="86" state="visible" r:id="rId86"/>
    <sheet xmlns:r="http://schemas.openxmlformats.org/officeDocument/2006/relationships" name="Income Taxes, Classification of" sheetId="87" state="visible" r:id="rId87"/>
    <sheet xmlns:r="http://schemas.openxmlformats.org/officeDocument/2006/relationships" name="Income Taxes, Summary of Loss a" sheetId="88" state="visible" r:id="rId88"/>
    <sheet xmlns:r="http://schemas.openxmlformats.org/officeDocument/2006/relationships" name="Income Taxes, Reconciliation 89" sheetId="89" state="visible" r:id="rId89"/>
    <sheet xmlns:r="http://schemas.openxmlformats.org/officeDocument/2006/relationships" name="Income Taxes, Income Tax Return" sheetId="90" state="visible" r:id="rId90"/>
    <sheet xmlns:r="http://schemas.openxmlformats.org/officeDocument/2006/relationships" name="Stock-Based Compensation, Stock" sheetId="91" state="visible" r:id="rId91"/>
    <sheet xmlns:r="http://schemas.openxmlformats.org/officeDocument/2006/relationships" name="Stock-Based Compensation, Sto92" sheetId="92" state="visible" r:id="rId92"/>
    <sheet xmlns:r="http://schemas.openxmlformats.org/officeDocument/2006/relationships" name="Stock-Based Compensation, Restr" sheetId="93" state="visible" r:id="rId93"/>
    <sheet xmlns:r="http://schemas.openxmlformats.org/officeDocument/2006/relationships" name="Stock-Based Compensation, Perfo" sheetId="94" state="visible" r:id="rId94"/>
    <sheet xmlns:r="http://schemas.openxmlformats.org/officeDocument/2006/relationships" name="Stock-Based Compensation, Emplo" sheetId="95" state="visible" r:id="rId95"/>
    <sheet xmlns:r="http://schemas.openxmlformats.org/officeDocument/2006/relationships" name="Commitments and Contingencies, " sheetId="96" state="visible" r:id="rId96"/>
    <sheet xmlns:r="http://schemas.openxmlformats.org/officeDocument/2006/relationships" name="Commitments and Contingencies97" sheetId="97" state="visible" r:id="rId97"/>
    <sheet xmlns:r="http://schemas.openxmlformats.org/officeDocument/2006/relationships" name="Commitments and Contingencies98" sheetId="98" state="visible" r:id="rId98"/>
    <sheet xmlns:r="http://schemas.openxmlformats.org/officeDocument/2006/relationships" name="Pensions and Other Employee B99" sheetId="99" state="visible" r:id="rId99"/>
    <sheet xmlns:r="http://schemas.openxmlformats.org/officeDocument/2006/relationships" name="Pensions and Other Employee 100" sheetId="100" state="visible" r:id="rId100"/>
    <sheet xmlns:r="http://schemas.openxmlformats.org/officeDocument/2006/relationships" name="Pensions and Other Employee 101" sheetId="101" state="visible" r:id="rId101"/>
    <sheet xmlns:r="http://schemas.openxmlformats.org/officeDocument/2006/relationships" name="Pensions and Other Employee 102" sheetId="102" state="visible" r:id="rId102"/>
    <sheet xmlns:r="http://schemas.openxmlformats.org/officeDocument/2006/relationships" name="Pensions and Other Employee 103" sheetId="103" state="visible" r:id="rId103"/>
    <sheet xmlns:r="http://schemas.openxmlformats.org/officeDocument/2006/relationships" name="Pensions and Other Employee 104" sheetId="104" state="visible" r:id="rId104"/>
    <sheet xmlns:r="http://schemas.openxmlformats.org/officeDocument/2006/relationships" name="Pensions and Other Employee 105" sheetId="105" state="visible" r:id="rId105"/>
    <sheet xmlns:r="http://schemas.openxmlformats.org/officeDocument/2006/relationships" name="Pensions and Other Employee 106" sheetId="106" state="visible" r:id="rId106"/>
    <sheet xmlns:r="http://schemas.openxmlformats.org/officeDocument/2006/relationships" name="Pensions and Other Employee 107" sheetId="107" state="visible" r:id="rId107"/>
    <sheet xmlns:r="http://schemas.openxmlformats.org/officeDocument/2006/relationships" name="Pensions and Other Employee 108" sheetId="108" state="visible" r:id="rId108"/>
    <sheet xmlns:r="http://schemas.openxmlformats.org/officeDocument/2006/relationships" name="Pensions and Other Employee 109" sheetId="109" state="visible" r:id="rId109"/>
    <sheet xmlns:r="http://schemas.openxmlformats.org/officeDocument/2006/relationships" name="Pensions and Other Employee 110" sheetId="110" state="visible" r:id="rId110"/>
    <sheet xmlns:r="http://schemas.openxmlformats.org/officeDocument/2006/relationships" name="Pensions and Other Employee 111" sheetId="111" state="visible" r:id="rId111"/>
    <sheet xmlns:r="http://schemas.openxmlformats.org/officeDocument/2006/relationships" name="Pensions and Other Employee 112" sheetId="112" state="visible" r:id="rId112"/>
    <sheet xmlns:r="http://schemas.openxmlformats.org/officeDocument/2006/relationships" name="Supplemental Cash Flow Infor113" sheetId="113" state="visible" r:id="rId113"/>
    <sheet xmlns:r="http://schemas.openxmlformats.org/officeDocument/2006/relationships" name="Segment Information, Products a" sheetId="114" state="visible" r:id="rId114"/>
    <sheet xmlns:r="http://schemas.openxmlformats.org/officeDocument/2006/relationships" name="Segment Information, Geographic" sheetId="115" state="visible" r:id="rId115"/>
    <sheet xmlns:r="http://schemas.openxmlformats.org/officeDocument/2006/relationships" name="Employee Severance and Termi116" sheetId="116" state="visible" r:id="rId116"/>
    <sheet xmlns:r="http://schemas.openxmlformats.org/officeDocument/2006/relationships" name="Unaudited Quarterly Financia117" sheetId="117" state="visible" r:id="rId117"/>
    <sheet xmlns:r="http://schemas.openxmlformats.org/officeDocument/2006/relationships" name="Financial Information of L3 118" sheetId="118" state="visible" r:id="rId118"/>
    <sheet xmlns:r="http://schemas.openxmlformats.org/officeDocument/2006/relationships" name="Financial Information of L3 119" sheetId="119" state="visible" r:id="rId119"/>
    <sheet xmlns:r="http://schemas.openxmlformats.org/officeDocument/2006/relationships" name="Financial Information of L3 120" sheetId="120" state="visible" r:id="rId120"/>
  </sheets>
  <definedNames/>
  <calcPr calcId="124519" fullCalcOnLoad="1"/>
</workbook>
</file>

<file path=xl/sharedStrings.xml><?xml version="1.0" encoding="utf-8"?>
<sst xmlns="http://schemas.openxmlformats.org/spreadsheetml/2006/main" uniqueCount="1673">
  <si>
    <t>Document and Entity Information - USD ($) $ in Billions</t>
  </si>
  <si>
    <t>12 Months Ended</t>
  </si>
  <si>
    <t>Dec. 31, 2016</t>
  </si>
  <si>
    <t>Feb. 17, 2017</t>
  </si>
  <si>
    <t>Jun. 24, 2016</t>
  </si>
  <si>
    <t>Document And Entity Information [Abstract]</t>
  </si>
  <si>
    <t>Entity Registrant Name</t>
  </si>
  <si>
    <t>L3 TECHNOLOG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Millions</t>
  </si>
  <si>
    <t>Dec. 31, 2015</t>
  </si>
  <si>
    <t>Current assets:</t>
  </si>
  <si>
    <t>Cash and cash equivalents</t>
  </si>
  <si>
    <t>Billed receivables, net of allowances of $13 in 2016 and $15 in 2015</t>
  </si>
  <si>
    <t>Contracts in process</t>
  </si>
  <si>
    <t>Inventories</t>
  </si>
  <si>
    <t>Other current assets</t>
  </si>
  <si>
    <t>Assets of discontinued operations</t>
  </si>
  <si>
    <t>Total current assets</t>
  </si>
  <si>
    <t>Property, plant and equipment, net</t>
  </si>
  <si>
    <t>Goodwill</t>
  </si>
  <si>
    <t>Identifiable intangible assets</t>
  </si>
  <si>
    <t>Other assets</t>
  </si>
  <si>
    <t>Total assets</t>
  </si>
  <si>
    <t>Current liabilities:</t>
  </si>
  <si>
    <t>Current portion of long-term debt</t>
  </si>
  <si>
    <t>Accounts payable, trade</t>
  </si>
  <si>
    <t>Accrued employment costs</t>
  </si>
  <si>
    <t>Accrued expenses</t>
  </si>
  <si>
    <t>Advance payments and billings in excess of costs incurred</t>
  </si>
  <si>
    <t>Income taxes payable</t>
  </si>
  <si>
    <t>Other current liabilities</t>
  </si>
  <si>
    <t>Liabilities of discontinued operations</t>
  </si>
  <si>
    <t>Total current liabilities</t>
  </si>
  <si>
    <t>Pension and postretirement benefits</t>
  </si>
  <si>
    <t>Deferred income taxes</t>
  </si>
  <si>
    <t>Other liabilities</t>
  </si>
  <si>
    <t>Long-term debt</t>
  </si>
  <si>
    <t>Total liabilities</t>
  </si>
  <si>
    <t>Commitments and contingencies (see Note 18)</t>
  </si>
  <si>
    <t xml:space="preserve"> </t>
  </si>
  <si>
    <t>Shareholders' equity:</t>
  </si>
  <si>
    <t>Common stock: $.01 par value; 300,000,000 shares authorized, 77,232,204 shares outstanding at December 31, 2016 and 78,133,763 shares outstanding at December 31, 2015</t>
  </si>
  <si>
    <t>Treasury stock (at cost), 82,385,075 shares at December 31, 2016 and 79,375,063 shares at December 31, 2015</t>
  </si>
  <si>
    <t>Retained earnings</t>
  </si>
  <si>
    <t>Accumulated other comprehensive loss</t>
  </si>
  <si>
    <t>Total shareholders' equity</t>
  </si>
  <si>
    <t>Noncontrolling interests</t>
  </si>
  <si>
    <t>Total equity</t>
  </si>
  <si>
    <t>Total liabilities and equity</t>
  </si>
  <si>
    <t>CONSOLIDATED BALANCE SHEETS (Parenthetical) - USD ($) $ in Millions</t>
  </si>
  <si>
    <t>Allowances for billed receivables</t>
  </si>
  <si>
    <t>Common stock, par value (in dollars per share)</t>
  </si>
  <si>
    <t>Common stock, shares authorized (in shares)</t>
  </si>
  <si>
    <t>Common stock, shares outstanding (in shares)</t>
  </si>
  <si>
    <t>Treasury stock at cost (in shares)</t>
  </si>
  <si>
    <t>CONSOLIDATED STATEMENTS OF OPERATIONS - USD ($) shares in Millions, $ in Millions</t>
  </si>
  <si>
    <t>Dec. 31, 2014</t>
  </si>
  <si>
    <t>Net sales:</t>
  </si>
  <si>
    <t>Products</t>
  </si>
  <si>
    <t>Services</t>
  </si>
  <si>
    <t>Total net sales</t>
  </si>
  <si>
    <t>Cost of sales:</t>
  </si>
  <si>
    <t>Total cost of sales</t>
  </si>
  <si>
    <t>Loss related to business divestitures</t>
  </si>
  <si>
    <t>[1]</t>
  </si>
  <si>
    <t>Goodwill impairment charges</t>
  </si>
  <si>
    <t>[2]</t>
  </si>
  <si>
    <t>Operating income</t>
  </si>
  <si>
    <t>Interest expense</t>
  </si>
  <si>
    <t>Interest and other income, net</t>
  </si>
  <si>
    <t>Debt retirement charges</t>
  </si>
  <si>
    <t>Income from continuing operations before income taxes</t>
  </si>
  <si>
    <t>Provision for income taxes</t>
  </si>
  <si>
    <t>Income from continuing operations</t>
  </si>
  <si>
    <t>Income (loss) from discontinued operations, net of income taxes</t>
  </si>
  <si>
    <t>Net income (loss)</t>
  </si>
  <si>
    <t>Net income from continuing operations attributable to noncontrolling interests</t>
  </si>
  <si>
    <t>Net income (loss) attributable to L3</t>
  </si>
  <si>
    <t>Basic earnings (loss) per share attributable to common shareholders:</t>
  </si>
  <si>
    <t>Continuing operations (in dollars per share)</t>
  </si>
  <si>
    <t>Discontinued operations (in dollars per share)</t>
  </si>
  <si>
    <t>Basic earnings (loss) per share (in dollars per share)</t>
  </si>
  <si>
    <t>Diluted earnings (loss) per share attributable to common shareholders:</t>
  </si>
  <si>
    <t>Diluted earnings (loss) per share (in dollars per share)</t>
  </si>
  <si>
    <t>Cash dividends declared per common share (in dollars per share)</t>
  </si>
  <si>
    <t>Weighted average common shares outstanding:</t>
  </si>
  <si>
    <t>Basic (in shares)</t>
  </si>
  <si>
    <t>Diluted (in shares)</t>
  </si>
  <si>
    <t>See Note 3 for information regarding the Company's business divestitures.</t>
  </si>
  <si>
    <t>Represents non-cash goodwill impairment charges recorded during 2015, including (i) $338 million related to a decline in the estimated fair value of the Vertex Aerospace reporting unit, and (ii) $46 million related to a business retained by L3 in connection with the sale of the NSS business, comprised of (i) $37 million related to the re-allocation of impairment charges recorded for the NSS reporting unit in 2015, and (ii) $9 million related to the re-allocation of goodwill. See Note 6 for additional information.</t>
  </si>
  <si>
    <t>CONSOLIDATED STATEMENTS OF COMPREHENSIVE INCOME - USD ($) $ in Millions</t>
  </si>
  <si>
    <t>CONSOLIDATED STATEMENTS OF COMPREHENSIVE INCOME [Abstract]</t>
  </si>
  <si>
    <t>Other comprehensive income (loss):</t>
  </si>
  <si>
    <t>Foreign currency translation adjustments</t>
  </si>
  <si>
    <t>Unrealized gains (losses) on hedging instruments</t>
  </si>
  <si>
    <t>Pension and postretirement benefit plans:</t>
  </si>
  <si>
    <t>Amortization of net loss and prior service cost previously recognized</t>
  </si>
  <si>
    <t>Net (loss) gain arising during the period</t>
  </si>
  <si>
    <t>[3]</t>
  </si>
  <si>
    <t>Net change in pension and postretirement benefit plans</t>
  </si>
  <si>
    <t>Total other comprehensive (loss) income</t>
  </si>
  <si>
    <t>Comprehensive income (loss)</t>
  </si>
  <si>
    <t>Comprehensive income attributable to noncontrolling interests</t>
  </si>
  <si>
    <t>Comprehensive income (loss) attributable to L3</t>
  </si>
  <si>
    <t>Net of income taxes of $5 million in 2016, income tax benefits of $2 million in 2015 and $1 million in 2014.</t>
  </si>
  <si>
    <t>Net of income taxes of $18 million in 2016, $24 million in 2015 and $6 million in 2014.</t>
  </si>
  <si>
    <t>Net of income tax benefit of $69 million in 2016, income taxes of $49 million in 2015 and an income tax benefit of $211 million in 2014. The 2015 amount includes $9 million (net of income taxes of $5 million) for the reclassification of actuarial losses into net income related to the Marine Systems International business divestiture in accordance with Accounting Standards Codification 715, Defined Benefit Plans - Pension.</t>
  </si>
  <si>
    <t>CONSOLIDATED STATEMENTS OF COMPREHENSIVE INCOME (Parenthetical) - USD ($) $ in Millions</t>
  </si>
  <si>
    <t>Income tax expense (benefit) on unrealized gains (losses) on hedging instruments</t>
  </si>
  <si>
    <t>Income tax (expense) on amortization of net loss and prior service cost previously recognized</t>
  </si>
  <si>
    <t>Income tax expense (benefit) on net (loss) gain arising during the period</t>
  </si>
  <si>
    <t>Amount includes in other comprehensive income (loss), net actuarial gain (loss), before tax</t>
  </si>
  <si>
    <t>Other comprehensive income (loss), net actuarial gain (loss), tax</t>
  </si>
  <si>
    <t>CONSOLIDATED STATEMENTS OF EQUITY - USD ($) shares in Millions, $ in Millions</t>
  </si>
  <si>
    <t>Common Stock [Member]</t>
  </si>
  <si>
    <t>Additional Paid-in Capital [Member]</t>
  </si>
  <si>
    <t>Treasury Stock [Member]</t>
  </si>
  <si>
    <t>Retained Earnings [Member]</t>
  </si>
  <si>
    <t>Accumulated Other Comprehensive Loss [Member]</t>
  </si>
  <si>
    <t>Noncontrolling Interests [Member]</t>
  </si>
  <si>
    <t>Total</t>
  </si>
  <si>
    <t>Beginning Balance at Dec. 31, 2013</t>
  </si>
  <si>
    <t>Beginning Balance (in shares) at Dec. 31, 2013</t>
  </si>
  <si>
    <t>Increase (Decrease) in Stockholders' Equity [Roll Forward]</t>
  </si>
  <si>
    <t>Net (loss) income</t>
  </si>
  <si>
    <t>Other comprehensive income (loss)</t>
  </si>
  <si>
    <t>Distributions to noncontrolling interests</t>
  </si>
  <si>
    <t>Cash dividends declared</t>
  </si>
  <si>
    <t>Shares issued:</t>
  </si>
  <si>
    <t>Employee savings plans</t>
  </si>
  <si>
    <t>Employee savings plans (in shares)</t>
  </si>
  <si>
    <t>Exercise of stock options</t>
  </si>
  <si>
    <t>Exercise of stock options (in shares)</t>
  </si>
  <si>
    <t>Employee stock purchase plan</t>
  </si>
  <si>
    <t>Employee stock purchase plan (in shares)</t>
  </si>
  <si>
    <t>Vesting of restricted stock and performance units (in shares)</t>
  </si>
  <si>
    <t>Repurchases of common stock to satisfy tax withholding obligations</t>
  </si>
  <si>
    <t>Repurchases of common stock to satisfy tax withholding obligations (in shares)</t>
  </si>
  <si>
    <t>Stock-based compensation expense</t>
  </si>
  <si>
    <t>Treasury stock purchased</t>
  </si>
  <si>
    <t>Treasury stock purchased (in shares)</t>
  </si>
  <si>
    <t>Retirement of Convertible Contingent Debt Securities</t>
  </si>
  <si>
    <t>Other</t>
  </si>
  <si>
    <t>Ending Balance at Dec. 31, 2014</t>
  </si>
  <si>
    <t>Ending Balance (in shares) at Dec. 31, 2014</t>
  </si>
  <si>
    <t>Ending Balance at Dec. 31, 2015</t>
  </si>
  <si>
    <t>Ending Balance (in shares) at Dec. 31, 2015</t>
  </si>
  <si>
    <t>Ending Balance at Dec. 31, 2016</t>
  </si>
  <si>
    <t>Ending Balance (in shares) at Dec. 31, 2016</t>
  </si>
  <si>
    <t>CONSOLIDATED STATEMENTS OF EQUITY (Parenthetical) - $ / shares</t>
  </si>
  <si>
    <t>CONSOLIDATED STATEMENTS OF EQUITY [Abstract]</t>
  </si>
  <si>
    <t>Cash dividends declared per share (in dollars per share)</t>
  </si>
  <si>
    <t>CONSOLIDATED STATEMENTS OF CASH FLOWS - USD ($) $ in Millions</t>
  </si>
  <si>
    <t>Operating activities:</t>
  </si>
  <si>
    <t>Less: (Income) loss from discontinued operations, net of tax</t>
  </si>
  <si>
    <t>Depreciation of property, plant and equipment</t>
  </si>
  <si>
    <t>Amortization of intangibles and other assets</t>
  </si>
  <si>
    <t>Deferred income tax provision (benefit)</t>
  </si>
  <si>
    <t>Stock-based employee compensation expense</t>
  </si>
  <si>
    <t>Contributions to employee savings plans in L3's common stock</t>
  </si>
  <si>
    <t>Amortization of pension and postretirement benefit plans net loss and prior service cost</t>
  </si>
  <si>
    <t>Amortization of bond discounts and deferred debt issue costs (included in interest expense)</t>
  </si>
  <si>
    <t>Other non-cash items</t>
  </si>
  <si>
    <t>Changes in operating assets and liabilities, excluding amounts from acquisitions, divestitures, and discontinued operations:</t>
  </si>
  <si>
    <t>Billed receivables</t>
  </si>
  <si>
    <t>Income taxes</t>
  </si>
  <si>
    <t>All other operating activities</t>
  </si>
  <si>
    <t>Net cash from operating activities from continuing operations</t>
  </si>
  <si>
    <t>Investing activities:</t>
  </si>
  <si>
    <t>Business acquisitions, net of cash acquired</t>
  </si>
  <si>
    <t>Proceeds from the sale of businesses, net of closing date cash balances</t>
  </si>
  <si>
    <t>Capital expenditures</t>
  </si>
  <si>
    <t>Dispositions of property, plant and equipment</t>
  </si>
  <si>
    <t>Other investing activities</t>
  </si>
  <si>
    <t>Net cash used in investing activities from continuing operations</t>
  </si>
  <si>
    <t>Financing activities:</t>
  </si>
  <si>
    <t>Proceeds from sale of senior notes</t>
  </si>
  <si>
    <t>Redemption of CODES</t>
  </si>
  <si>
    <t>Repurchases, redemptions and maturities of senior notes</t>
  </si>
  <si>
    <t>Borrowings under revolving credit facility</t>
  </si>
  <si>
    <t>Repayments of borrowings under revolving credit facility</t>
  </si>
  <si>
    <t>Common stock repurchased</t>
  </si>
  <si>
    <t>Dividends paid on L3's common stock</t>
  </si>
  <si>
    <t>Proceeds from exercise of stock options</t>
  </si>
  <si>
    <t>Proceeds from employee stock purchase plan</t>
  </si>
  <si>
    <t>Debt issue costs</t>
  </si>
  <si>
    <t>Other financing activities</t>
  </si>
  <si>
    <t>Net cash used in financing activities from continuing operations</t>
  </si>
  <si>
    <t>Effect of foreign currency exchange rate changes on cash and cash equivalents</t>
  </si>
  <si>
    <t>Net cash (used in) from discontinued operations</t>
  </si>
  <si>
    <t>Operating activities</t>
  </si>
  <si>
    <t>Investing activities</t>
  </si>
  <si>
    <t>Change in cash balance in assets held for sale</t>
  </si>
  <si>
    <t>Net increase (decrease) in cash and cash equivalents</t>
  </si>
  <si>
    <t>Cash and cash equivalents, beginning of the year</t>
  </si>
  <si>
    <t>Cash and cash equivalents, end of the year</t>
  </si>
  <si>
    <t>Description of Business</t>
  </si>
  <si>
    <t>Description of Business [Abstract]</t>
  </si>
  <si>
    <t>1. Description of Business L-3 Communications Holdings, Inc. (L-3 Holdings), a Delaware corporation organized in April 1997, derived all of its operating income and cash flows from its wholly-owned subsidiary, L-3 Communications Corporation (L-3 Corp). On December 31, 2016, the Company completed an internal reorganization to eliminate its holding company structure. Pursuant to the reorganization, L-3 Holdings was merged (the Merger) with and into L-3 Corp, with the subsidiary being the surviving entity in the Merger (the Surviving Entity). Immediately following the completion of the Merger, the name of the Surviving Entity was changed to L3 Technologies, Inc. (the Name Change). As a result of the Merger and the Name Change, all outstanding shares of L-3 Holdings’ common stock were automatically converted into the same number of shares of common stock of L3 Technologies, Inc., with economic, voting and other rights that are substantially identical. The common stock of L3 Technologies, Inc. commenced trading effective January 3, 2017 (the first trading day of 2017) on the New York Stock Exchange under the ticker symbol “LLL”, the same ticker symbol previously used by L-3 Holdings. L3 Technologies, Inc. (L3 Technologies Inc. and, together with its subsidiaries, referred to herein as L3 or the Company), is a prime contractor in Intelligence, Surveillance and Reconnaissance (ISR) systems, aircraft sustainment (including modifications, logistics and maintenance), simulation and training, night vision and image intensification equipment and security and detection systems. L3 is also a leading provider of a broad range of communication and electronic systems and products used on military and commercial platforms. The Company’s customers include the United States (U.S.) Department of Defense (DoD) and its prime contractors, U.S. Government intelligence agencies, the U.S. Department of Homeland Security (DHS), foreign governments, and domestic and international commercial customers. The Company is the successor of L-3 Communications Holdings, Inc. The Company has the following three reportable segments: (1) Electronic Systems, (2) Aerospace Systems and (3) Communication Systems. Electronic Systems provides a broad range of products and services, including components, products, subsystems, systems, and related services for military and commercial customers in several niche markets across several business areas. These business areas include precision engagement &amp; training, sensor systems, power &amp; propulsion systems, aviation products &amp; security systems, warrior systems and advanced programs. Aerospace Systems delivers integrated solutions for the global ISR market and provides engineering, modernization, upgrade, sustainment, and maintenance and logistics support for a wide variety of aircraft and ground systems. Communication Systems delivers products and services for the global communications market, specializing in strategic and tactical space, airborne, ground and sea-based communication systems. Effective March 1, 2017, the Company will realign its Electronic Systems segment in connection with the retirement of the segment’s president in the second quarter of 2017. The current Electronic Systems segment will be split into two separate segments named (1) Electronic Systems and (2) Sensor Systems. Accordingly, the Company’s structure will consist of the following four segments: (1) Aerospace Systems, (2) Communication Systems, (3) Electronic Systems and (4) Sensor Systems. The Company will report its results under the realigned business segments commencing in the first quarter of 2017 at which time the Company will restate the corresponding information for prior periods. Financial information with respect to each of its segments is included in Note 21. On December 7, 2015, the Company entered into a definitive agreement to sell its National Security Solutions (NSS) business to CACI International Inc. The transaction was completed on February 1, 2016. NSS provided cybersecurity solutions, high-performance computing, enterprise IT services, analytics and intelligence analysis to the DoD, U.S. Government intelligence agencies, federal civilian agencies and foreign governments. In accordance with Accounting Standards Update (ASU) 2014-08, Reporting Discontinued Operations and Disclosures of Disposals of Components of an Entity</t>
  </si>
  <si>
    <t>Summary of Significant Accounting Policies</t>
  </si>
  <si>
    <t>Summary of Significant Accounting Policies [Abstract]</t>
  </si>
  <si>
    <t xml:space="preserve">2. Summary of Significant Accounting Policies Principles of Consolidation: Accounting Estimates: Revisions or adjustments to estimates for a contract’s revenue, estimated costs at completion and estimated profit or loss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The impact of revisions in profit (loss) estimates for all types of contracts subject to Percentage-of-Completion (POC) accounting are recognized on a cumulative catch-up basis in the period in which the revisions are made. The revisions in contract estimates, if significant, can materially affect the Company’s results of operations and cash flows, as well as reduce the valuations of receivables and inventories, and in some cases result in liabilities to complete contracts in a loss position. Aggregate net changes in contract estimates amounted to increases of $148 million, or 15%, of consolidated operating income ($1.22 per diluted share) for the year ended December 31, 2016, increases of $52 million, or 11%, of consolidated operating income ($0.45 per diluted share) for the year ended December 31, 2015, and increases of $72 million, or 7%, of consolidated operating income ($0.52 per diluted share) for the year ended December 31, 2014. Revenue Recognition: Sales and profits on fixed-price type contracts that are covered by contract accounting standards are substantially recognized using POC methods of accounting. Sales and profits on fixed-price production contracts under which units are produced and delivered in a continuous or sequential process are recorded as units are delivered based on their contractual selling prices (the “units-of-delivery” method). Sales and profits on each fixed-price production contract under which units are not produced and delivered in a continuous or sequential process, or under which a relatively few number of units are produced, are recorded based on the ratio of actual cumulative costs incurred to the total estimated costs at completion of the contract, multiplied by the total estimated contract revenue, less cumulative sales recognized in prior periods (the “cost-to-cost” method). Under both POC methods of accounting, a single estimated total profit margin is used to recognize profit for each contract over its entire period of performance, which can exceed one year. Losses on contracts are recognized in the period in which they become evident. Amounts representing contract change orders or claims are included in sales only when they can be reliably estimated and their realization is reasonably assured. The impact of revisions of contract estimates, which may result from contract modifications, performance or other reasons, are recognized on a cumulative catch-up basis in the period in which the revisions are made. Sales and profits on cost-plus type contracts that are covered by contract accounting standards are recognized as allowable costs are incurred on the contract, at an amount equal to the allowable costs plus the estimated profit on those costs. The estimated profit on a cost-plus type contract is fixed or variable based on the contractual fee arrangement types. Incentive and award fees are the primary variable fee contractual arrangement types for the Company. Incentive and award fees on cost-plus type contracts are included as an element of total estimated contract revenues and are recorded as sales when a basis exists for the reasonable prediction of performance in relation to established contractual targets and the Company is able to make reasonably dependable estimates for them. Sales and profits on time-and-material type contracts are recognized on the basis of direct labor hours expended multiplied by the contractual fixed rate per hour, plus the actual costs of materials and other direct non-labor costs. Sales on arrangements for (1) fixed-price type contracts that require the Company to perform services that are not related to the production of tangible assets (Fixed-Price Service Contracts) and (2) certain commercial customers are recognized in accordance with accounting standards for revenue arrangements with commercial customers. Sales for the Company’s businesses whose customers are primarily commercial business enterprises are substantially all generated from single element revenue arrangements. Sales are recognized when there is persuasive evidence of an arrangement, delivery has occurred or services have been performed, the selling price to the buyer is fixed or determinable and collectability is reasonably assured. Sales for Fixed-Price Service Contracts that do not contain measurable units of work performed are generally recognized on a straight-line basis over the contractual service period, unless evidence suggests that the revenue is earned, or obligations fulfilled, in a different manner. Sales for Fixed-Price Service Contracts that contain measurable units of work performed are generally recognized when the units of work are completed. Sales and profit on cost-plus and time-and-material type contracts within the scope of accounting standards for revenue arrangements with commercial customers are recognized in the same manner as those within the scope of contract accounting standards, except for incentive and award fees. Cost-based incentive fees are recognized when they are realizable in the amount that would be due under the contractual termination provisions as if the contract was terminated. Performance based incentive fees and award fees are recorded as sales when objective evidence exists that the fees have been earned. For contracts with multiple deliverables, the Company applies the separation and allocation guidance under the accounting standard for revenue arrangements with multiple deliverables, unless all the deliverables are covered by contract accounting standards, in which case the Company applies the separation and allocation guidance under contract accounting standards. Revenue arrangements with multiple deliverables are evaluated to determine if the deliverables should be separated into more than one unit of accounting. The Company recognizes revenue for each unit of accounting based on the revenue recognition policies discussed above. Sales and cost of sales in connection with contracts to provide services to the U.S. Government that contain collection risk because the contracts are incrementally funded and subject to the availability of funds appropriated, are deferred until a contract modification is obtained, indicating that adequate funds are available to the contract or task order. Research and Development: Customer-funded research and development costs are incurred pursuant to contracts (revenue arrangements) to perform research and development activities according to customer specifications. These costs are not accounted for as research and development expenses, and are also not indirect contract costs. Instead, these costs are direct contract costs and are expensed to cost of sales when the corresponding revenue is recognized, which is generally as the research and development services are performed. Customer-funded research and development costs are substantially all incurred under cost-plus type contracts with the U.S. Government. Product Warranties: The table below presents the changes in the Company’s accrued product warranty costs. Year Ended December 31, 2016 2015 (in millions) Accrued product warranty costs (1) : Balance at January 1 $ 105 $ 93 Acquisitions during this period 3 1 Accruals for product warranties issued during the period 51 59 Changes to accruals for product warranties existing before January 1 — 2 Foreign currency translation adjustments (1 ) (2 ) Settlements made during the period (49 ) (48 ) Balance at December 31 $ 109 $ 105 (1) Warranty obligations incurred in connection with long-term production contracts that are accounted for under the POC cost-to-cost method are included within the contract estimates at completion and are excluded from the above amounts. The balances above include both the current and non-current amounts. Deferred Debt Issue Costs: Pension Plan and Postretirement Benefit Plan Obligations: The Company also provides postretirement medical and life insurance benefits for retired employees and dependents at certain locations. Participants are eligible for these benefits when they retire from active service and meet the eligibility requirements for the Company’s pension plans. These benefits are funded primarily on a pay-as-you-go basis with the retiree generally paying a portion of the cost through contributions, deductibles and coinsurance provisions. In accordance with accounting standards for employee pension and postretirement benefits, the Company recognizes on a plan-by-plan basis the unfunded status of its pension and postretirement benefit plans in the consolidated financial statements and measures its pension and postretirement benefit plan assets and benefit obligations as of December 31. The obligation for the Company’s pension plans and postretirement benefit plans and the related annual costs of employee benefits are calculated based on several long-term assumptions, including discount rates and expected mortality for employee benefit liabilities, and rates of return on plan assets, and expected annual rates for salary increases for employee participants in the case of pension plans, and expected annual increases in the costs of medical and other health care benefits in the case of postretirement benefit obligations. See Note 19, Pensions and Other Employee Benefits Stock-Based Compensation: Compensation expense for restricted stock unit and stock option awards is generally recognized on a straight-line basis over the requisite service period for the entire award based on the grant date fair value. All of the stock options granted to employees by the Company are non-qualified stock options under U.S. income tax regulations. Compensation expense for performance units payable in L3 common stock is based on the fair value of the units at the grant date (measurement date), adjusted each reporting period for progress towards the target award, and recognized on a straight line basis over the requisite service period. Stock-based compensation expense is recognized net of estimated forfeitures. Income Taxes: Income tax accounting standards prescribe: (1) a minimum recognition threshold that an income tax benefit arising from an uncertain income tax position taken, or expected to be taken, on an income tax return is required to meet before being recognized in the financial statements and (2) the measurement of the income tax benefits recognized from such positions. The Company’s accounting policy is to classify uncertain income tax positions that are not expected to be resolved in one year as non-current income tax liabilities and to classify potential interest and penalties on uncertain income tax positions as elements of the provision for income taxes on its financial statements. Cash and Cash Equivalents: Contracts in Process: The Company values its acquired contracts in process in connection with business acquisitions on the date of acquisition at contract value less the Company’s estimated costs to complete the contract and a reasonable profit allowance on the Company’s completion effort. Inventories: Property, Plant and Equipment: Goodwill and Indefinite-lived Intangible Assets: Identifiable Intangible Assets: Derivative Financial Instruments: The Company’s U.S. and foreign businesses enter into contracts with customers, subcontractors or vendors that are denominated in currencies other than their functional currencies. To protect the functional currency equivalent cash flows associated with certain of these contracts, the Company enters into foreign currency forward contracts. The Company’s activities involving foreign currency forward contracts are designed to hedge the changes in the functional currency equivalent cash flows due to movements in foreign exchange rates compared to the functional currency. The foreign currencies hedged are primarily the U.S. dollar, the Euro, the Canadian dollar and the British pound. The Company manages exposure to counterparty non-performance credit risk by entering into foreign currency forward contracts only with major financial institutions that are expected to fully perform under the terms of such contracts. Foreign currency forward contracts are recorded in the Company’s balance sheets at fair value and are generally designated and accounted for as cash flow hedges in accordance with the accounting standards for derivative instruments and hedging activities. Gains and losses on designated foreign currency forward contracts that are highly effective in offsetting the corresponding change in the cash flows of the hedged transactions are recorded net of income taxes in accumulated other comprehensive income (loss) (accumulated OCI) and then recognized in income when the underlying hedged transaction affects income. Gains and losses on foreign currency forward contracts that do not meet hedge accounting criteria are recognized in income immediately. Treasury Stock: Translation of Foreign Currency and Foreign Currency Transactions: Accounting Standards Issued and Not Yet Implemented: , Simplifying the Test for Goodwill Impairment In January 2017, the FASB issued ASU 2017-01 , Clarifying the Definition of a Business In February 2016, the FASB issued ASU 2016-02, Leases In May 2014, the FASB issued ASU 2014-09, Revenue from Contracts with Customers The Company will adopt the standard as of January 1, 2018, using the modified retrospective transition method and is currently evaluating the expected impact of the adoption on its consolidated financial statements, and related disclosures. Under the modified retrospective transition method, the Company will be required to calculate and record the cumulative effect of adopting the new standard as of January 1, 2018, in the Company’s Quarterly Report on Form 10-Q for the first quarter of 2018. The Company expects to estimate the cumulative effect of adopting the new standard as of January 1, 2018 in the second half of 2017 based on expected contracts in process at December 31, 2017. The Company has made progress toward completing its evaluation of the potential changes from adopting this new standard on its financial reporting and disclosures. Specifically, the Company has evaluated the impact of the standard on its various revenue streams. Based on progress made to date, the Company expects to recognize revenue over time on most of its contracts that are covered by current contract accounting standards by using cost inputs to measure progress toward the completion of its performance obligations, which is similar to the POC cost-to-cost method currently used on the majority of these contracts. Accordingly, the Company expects the adoption of this standard to primarily impact contracts currently covered by contract accounting standards that recognize revenue using the POC units-of-delivery method. Approximately 20% of the Company’s net sales used the POC units-of-delivery method to recognize revenue in 2016. Upon adoption, the Company expects to recognize revenue earlier in the performance period as costs are incurred, as opposed to when units are delivered, on some of these contracts that currently use the POC units-of-delivery method to recognize revenue. Additionally, the Company has also made progress on drafting its accounting policies affected by this standard, the redesign of internal controls over financial reporting related to the standard, as well as evaluating the expanded disclosure requirements. The Company expects to complete the evaluation of the impact of the accounting and disclosure changes on its business processes, controls and systems during the first half of 2017, and implement any changes to such business processes, controls and systems over the remainder of 2017. New Accounting Standards Implemented: , Improvements to Employee Share-Based Payment Accounting In August 2016, the FASB issued ASU 2016-15 , Statement of Cash Flows — Classification of Certain Cash Receipts and Cash Payments Other accounting standard updates effective for interim and annual periods beginning after December 31, 2016 are not expected to have a material impact on the Company’s financial position, results of operations or cash flows. </t>
  </si>
  <si>
    <t>Acquisitions and Divestitures</t>
  </si>
  <si>
    <t>Acquisitions and Divestitures [Abstract]</t>
  </si>
  <si>
    <t xml:space="preserve">3. Acquisitions and Divestitures Business Acquisitions The business acquisitions discussed below are included in the Company’s results of operations from their respective dates of acquisition. 2016 Business Acquisitions MacDonald Humfrey (Automation) Limited Acquisition. Micreo Limited and Aerosim Acquisitions. Advanced Technical Materials, Inc. (ATM) Acquisition. Net sales and income before income taxes for L3 MacDonald Humfrey, Micreo, Aerosim and ATM, included in L3’s consolidated statement of operations for the year ended December 31, 2016, are presented in the table below. Year Ended December 31, 2016 (in millions) Net sales $ 37 Income before income taxes $ 7 2015 Business Acquisitions ForceX, Inc. Acquisition. CTC Aviation Group Acquisition. MITEQ, Inc. Acquisition. 2014 Business Acquisition Data Tactics Corporation Acquisition. Business Acquisitions Completed After December 31, 2016 Implant Sciences Acquisition. Discontinued Operations As discussed in Note 1, on February 1, 2016, the Company completed the sale of its NSS business to CACI International Inc. for a sales price of $547 million. The sales price was finalized as of September 23, 2016, with no significant changes to preliminary amounts. The table below presents the statements of operations data for NSS, which was previously a reportable segment and has been classified as a discontinued operation and includes allocated interest expense for debt not directly attributable or related to L3’s other operations. Interest expense was allocated in accordance with the accounting standards for discontinued operations and was based on the ratio of NSS’s net assets to the sum of: (1) total L3 consolidated net assets and (2) L3 consolidated total debt. Year Ended December 31, 2016 2015 2014 (in millions) Net sales $ 86 $ 1,088 $ 1,138 Cost of sales (92 ) (1,040 ) (1,065 ) Gain related to business divestiture (1) 64 — — Goodwill impairment charges — (571 ) — Operating income (loss) from discontinued operations 58 (523 ) 73 Interest expense allocated to discontinued operations — (20 ) (20 ) Income (loss) from discontinued operations before income taxes 58 (543 ) 53 Income tax benefit (expense) 5 21 (21 ) Income (loss) from discontinued operations, net of income taxes $ 63 $ (522 ) $ 32 (1) The year ended December 31, 2016 includes a gain of $64 million (before and after income taxes) on the sale of the NSS business. The major classes of assets and liabilities included in discontinued operations related to NSS are presented in the table below. December 31, 2015 (in millions) Assets Current assets $ 201 Property, plant and equipment, net 25 Goodwill (1) 390 Other assets 48 Total assets of discontinued operations $ 664 Liabilities Accounts payable, trade $ 48 Other current liabilities 78 Current liabilities 126 Long-term liabilities 94 Total liabilities of discontinued operations $ 220 (1) The goodwill balance at December 31, 2015 is based on an allocation of the goodwill attributable to the NSS reporting unit to discontinued operations based on the relative fair value of the NSS business retained by L3 and NSS business sold. Business Divestitures 2015 Business Divestitures During the year ended December 31, 2015, the Company completed the sales of Marine Systems International (MSI), Broadcast Sports Inc. (BSI), the Tinsley Product Line and Klein Associates, Inc. (Klein). The adjustments recorded by the Company related to the business divestitures are included in the loss related to business divestitures caption on the audited consolidated statements of operations and discussed below. Additionally, these adjustments, the proceeds received, and net sales included in continuing operations related to the Company’s business divestitures, are summarized in the table below. Year Ended December 31, 2015 Loss Related to Business Divestiture Proceeds Received Net Sales (in millions) MSI divestiture $ (17 ) $ 318 $ 185 BSI divestiture (4 ) 26 7 Tinsley Product Line divestiture (8 ) 4 9 Klein divestiture (2 ) 10 8 Total $ (31 ) $ 358 $ 209 MSI Divestiture. BSI Divestiture. Tinsley Product Line Divestiture. Klein Divestiture. Net sales and income (loss) before income taxes for MSI, BSI, the Tinsley Product Line and Klein, included in L3’s consolidated statements of operations, are presented in the table below on an aggregate basis, and are included in income from continuing operations for all periods presented. Year Ended December 31, 2015 2014 (in millions) Net sales $ 209 $ 596 Income before income taxes $ — $ 27 Unaudited Pro Forma Statements of Operations Data The following unaudited pro forma Statements of Operations data present the combined results of the Company and its business acquisitions completed during the years ended December 31, 2016 and 2015 assuming that the business acquisitions completed during 2016 and 2015 had occurred on January 1, 2015 and January 1, 2014, respectively. The unaudited pro forma Statements of Operations data below includes adjustment for additional amortization expense related to acquired intangible assets, depreciation and estimated reduction to interest income assuming the 2016 and 2015 acquisitions had occurred on January 1, 2015 and January 1, 2014, respectively. Year Ended December 31, 2016 2015 (in millions, except per share data) Pro forma net sales $ 10,655 $ 10,700 Pro forma income from continuing operations attributable to L3 $ 660 $ 307 Pro forma net income (loss) attributable to L3 $ 723 $ (215 ) Pro forma diluted earnings per share from continuing operations $ 8.38 $ 3.74 Pro forma diluted earnings (loss) per share $ 9.18 $ (2.63 ) The unaudited pro forma results disclosed in the table above are based on various assumptions and are not necessarily indicative of the results of operations that would have occurred had the Company completed these acquisitions on the dates indicated above. </t>
  </si>
  <si>
    <t>Contracts in Process</t>
  </si>
  <si>
    <t>Contracts in Process [Abstract]</t>
  </si>
  <si>
    <t xml:space="preserve">4. Contracts in Process The components of contracts in process are presented in the table below. The unbilled contract receivables, inventoried contract costs and unliquidated progress payments principally relate to contracts with the U.S. Government and prime contractors or subcontractors of the U.S. Government. In connection with contracts in process assumed by the Company in its business acquisitions, the underlying contractual customer relationships are separately recognized as identifiable intangible assets at the date of acquisition, and are discussed and presented in Note 6. December 31, 2016 2015 (in millions) Unbilled contract receivables, gross $ 2,020 $ 2,120 Unliquidated progress payments (827 ) (892 ) Unbilled contract receivables, net 1,193 1,228 Inventoried contract costs, gross 1,065 975 Unliquidated progress payments (203 ) (122 ) Inventoried contract costs, net 862 853 Total contracts in process $ 2,055 $ 2,081 Unbilled Contract Receivables. Unliquidated Progress Payments. Inventoried Contract Costs. The table below presents a summary of G&amp;A, IRAD and B&amp;P costs included in inventoried contract costs and the changes to them, including amounts charged to cost of sales by the Company’s U.S. Government contractor businesses for the periods presented. Year Ended December 31, 2016 2015 2014 (in millions) Amounts included in inventoried contract costs at beginning of the year $ 137 $ 114 $ 121 Contract costs incurred: IRAD and B&amp;P 308 284 270 Other G&amp;A 839 822 804 Total 1,147 1,106 1,074 Amounts charged to cost of sales (1,111 ) (1,083 ) (1,081 ) Amounts included in inventoried contract costs at end of the year $ 173 $ 137 $ 114 The table below presents a summary of selling, general and administrative expenses and research and development expenses for the Company’s commercial businesses, which are expensed as incurred and included in cost of sales on the consolidated statements of operations. Year Ended December 31, 2016 2015 2014 (in millions) Selling, general and administrative expenses $ 223 $ 261 $ 297 Research and development expenses 54 52 63 Total $ 277 $ 313 $ 360 </t>
  </si>
  <si>
    <t>Inventories [Abstract]</t>
  </si>
  <si>
    <t xml:space="preserve">5. Inventories Inventories at Lower of Cost or Market. December 31, 2016 2015 (in millions) Raw materials, components and sub-assemblies $ 165 $ 164 Work in process 106 103 Finished goods 59 66 Total $ 330 $ 333 </t>
  </si>
  <si>
    <t>Goodwill and Identifiable Intangible Assets</t>
  </si>
  <si>
    <t>Goodwill and Identifiable Intangible Assets [Abstract]</t>
  </si>
  <si>
    <t xml:space="preserve">6. Goodwill and Identifiable Intangible Assets Goodwill. Generally, the largest intangible assets from the businesses that the Company acquires are the assembled workforces, which includes the human capital of the management, administrative, marketing and business development, scientific, engineering and technical employees of the acquired businesses. The success of the Company’s businesses, including their ability to retain existing business (revenue arrangements) and to successfully compete for and win new business (revenue arrangements), is primarily dependent on the management, marketing and business development, contracting, engineering and technical skills and knowledge of its employees, rather than on productive capital (plant and equipment, and technology and intellectual property). Additionally, for a significant portion of its businesses, the Company’s ability to attract and retain employees who have U.S. Government security clearances, particularly those of top-secret and above, is critical to its success, and is often a prerequisite for retaining existing revenue arrangements and pursuing new ones. Generally, patents, trademarks and licenses are not material for the Company’s acquired businesses. Furthermore, the Company’s U.S. Government contracts (revenue arrangements) generally permit other companies to use the Company’s patents in most domestic work performed by such other companies for the U.S. Government. Therefore, because intangible assets for assembled workforces are part of goodwill in accordance with the accounting standards for business combinations, the substantial majority of the intangible assets for the Company’s business acquisitions is recognized as goodwill. Additionally, the value assigned to goodwill for the Company’s business acquisitions also includes the value that the Company expects to realize from cost reduction measures that it implements for its acquired businesses. The table below presents the changes in goodwill allocated to the Company’s reporting units in each reportable segment. Electronic Systems Aerospace Systems Communication Systems Consolidated Total (in millions) Balance at December 31, 2014 Goodwill $ 3,816 $ 1,730 $ 1,024 $ 6,570 Accumulated impairment losses (43 ) — (15 ) (58 ) 3,773 1,730 1,009 6,512 Business acquisitions (1) 233 — 11 244 Business divestitures (2) (20 ) — — (20 ) Business retained from NSS divestiture 26 — 2 28 Goodwill impairment charges (26 ) (338 ) (20 ) (384 ) Foreign currency translation adjustments (3) (61 ) (39 ) 1 (99 ) Balance at December 31, 2015 Goodwill 3,994 1,691 1,038 6,723 Accumulated impairment losses (4) (69 ) (338 ) (35 ) (442 ) 3,925 1,353 1,003 6,281 Business acquisitions (1) 315 — 20 335 Foreign currency translation adjustments (3) (63 ) 7 — (56 ) Balance at December 31, 2016 Goodwill 4,246 1,698 1,058 7,002 Accumulated impairment losses (69 ) (338 ) (35 ) (442 ) $ 4,177 $ 1,360 $ 1,023 $ 6,560 (1) For the year ended December 31, 2016, the net increase in goodwill for the Electronic Systems segment was due to the L3 MacDonald Humfrey, Aeroism and Micreo business acquisitions, as well as the final purchase price allocations for the L3 ForceX and L3 CTC business acquisitions. The increase in goodwill for the Communication Systems segment was due to the ATM business acquisition. For the year ended December 31, 2015, the net increase in goodwill for the Electronic Systems segment was due to the L3 CTC and L3 ForceX business acquisitions. The increase in goodwill for the Communication Systems segment was due to the Miteq business acquisition. (2) For the year ended December 31, 2015, the decrease in goodwill for the Electronic Systems segment was due to the divestitures of BSI, the Tinsley Product Line and Klein. (3) During 2016, the decrease in goodwill presented in the Electronic Systems segment was due to the strengthening of the U.S. dollar against the British pound, the Euro and the Australian dollar, offset by the weakening of the U.S. dollar against the Canadian dollar. The increase in goodwill presented in the Aerospace Systems segment was due to the weakening of the U.S. dollar against the Canadian dollar. During 2015, the decrease in goodwil presented in the Electronic Systems segment was primarily due to the strengthening of the U.S. dollar against the Canadian dollar, the British pound and the Euro. The decrease in goodwill presented in the Aerospace Systems segment was due to the strengthening of the U.S. dollar against the Canadian dollar. (4) The accumulated impairment losses at December 31, 2015 exclude $571 million of impairment charges recorded during 2015 relating to the NSS reporting unit, which is reported in discontinued operations. As discussed in Note 2, the carrying value of goodwill is tested for impairment annually as of November 30 and on an interim basis, using a two-step process, whenever events or changes in circumstances indicate that the carrying amount may not be recoverable. The Company recorded aggregate goodwill impairment charges of $955 million in 2015 primarily due to a decline in the estimated fair value of the NSS business and the Vertex Aerospace business as a result of the decline in their projected future cash flows. The adjustments the Company recorded related to goodwill impairment charges are presented in a separate caption on the audited consolidated statements of operations and are summarized below. Year Ended December 31, 2015 Goodwill Impairment Charges Continuing Operations Discontinued Operations L3 Consolidated (in millions) Vertex Aerospace reporting unit impairment $ 338 $ — $ 338 NSS reporting unit impairment 37 571 608 Re-allocation of goodwill for business retained from NSS 9 — 9 Total $ 384 $ 571 $ 955 Identifiable Intangible Assets. Information on the Company’s identifiable intangible assets that are subject to amortization is presented in the table below. December 31, 2016 December 31, 2015 Weighed Average Amortization Period Gross Carrying Amount Accumulated Amortization Net Carrying Amount Gross Carrying Amount Accumulated Amortization Net Carrying Amount (in years) (in millions) Customer contractual relationships 15 $ 409 $ 269 $ 140 $ 370 $ 246 $ 124 Technology 11 191 102 89 156 91 65 Other 18 21 12 9 21 11 10 Total 14 $ 621 $ 383 $ 238 $ 547 $ 348 $ 199 Amortization expense recorded by the Company for its identifiable intangible assets is presented in the table below. Year Ended December 31, 2016 2015 2014 (in millions) Amortization expense $ 35 $ 35 $ 39 Based on gross carrying amounts at December 31, 2016, the Company’s estimate of amortization expense for identifiable intangible assets for the years ending December 31, 2017 through 2021 is presented in the table below. Year Ending December 31, 2017 2018 2019 2020 2021 (in million s ) Estimated amortization expense $ 39 $ 35 $ 32 $ 28 $ 24 </t>
  </si>
  <si>
    <t>Other Current Liabilities and Other Liabilities</t>
  </si>
  <si>
    <t>Other Current Liabilities and Other Liabilities [Abstract]</t>
  </si>
  <si>
    <t xml:space="preserve">7. Other Current Liabilities and Other Liabilities The table below presents the components of other current liabilities. December 31, 2016 2015 (in millions) Other Current Liabilities: Estimated costs in excess of estimated contract value to complete contracts in process in a loss position $ 70 $ 75 Accrued product warranty costs 68 70 Accruals for pending and threatened litigation (see Note 18) (1) 51 6 Accrued interest 43 45 Deferred revenues 34 32 Product returns allowance (2) 5 20 Other 160 146 Total other current liabilities $ 431 $ 394 (1) The year ended December 31, 2016, includes $14 million accrued in the third quarter of 2016 in connection with the EoTech matter. (2) In November 2015, the Company commenced a voluntary return program and began accepting customer returns for various EoTech HWS products that may have been affected by certain performance issues. The return program gives eligible owners of such HWS products the option to return their products in exchange for a refund of the purchase price, including shipping costs. The Company initially recorded a reduction to net sales of $20 million in the Warrior Systems sector of the Electronic Systems segment in the fourth quarter of 2015 associated with establishing a product returns allowance to reflect the estimated cost of the return program. Beginning in the first quarter of 2016, with the benefit of a larger volume of actual refund transactions, the Company began using a statistical analysis of the voluntary return program to estimate the number and cost of future refunds. In its statistical analysis, the Company utilized empirical models to forecast the expected emergence pattern of new refunds over time to produce a probabilistic distribution of new refund costs that reflects the existing level of estimation uncertainty. Based on this analysis, the Company expects the total cost of the voluntary return program to be approximately $38 million. Accordingly, during 2016 the product returns allowance was increased by $18 million as a reduction to net sales. The product returns allowance, net of refund payments made to eligible owners, was $5 million at December 31, 2016. As of February 3, 2017, the Company had approved refunds at a cost of approximately $35 million, with an average refund cost per unit of $500. The Company will continue to monitor the product returns allowance. The Company’s ongoing evaluation may cause it to record further adjustments to the allowance in future periods. These adjustments could be material. The table below presents the components of other liabilities. December 31, 2016 2015 (in millions) Other Liabilities: Non-current income taxes payable (see Note 16) $ 124 $ 161 Deferred compensation 47 45 Accrued product warranty costs 41 35 Accrued workers’ compensation 30 38 Estimated contingent purchase price payable for acquired businesses (see Note 3) 29 — Notes payable and capital lease obligations 13 10 Other 84 79 Total other liabilities $ 368 $ 368 </t>
  </si>
  <si>
    <t>Property, Plant and Equipment</t>
  </si>
  <si>
    <t>Property, Plant and Equipment [Abstract]</t>
  </si>
  <si>
    <t xml:space="preserve">8. Property, Plant and Equipment The table below presents the components of Property, Plant and Equipment. December 31, 2016 2015 (in millions) Land $ 54 $ 60 Buildings and improvements 438 431 Machinery, equipment, furniture and fixtures 1,890 1,736 Leasehold improvements 344 343 Gross property, plant and equipment 2,726 2,570 Accumulated depreciation and amortization (1,605 ) (1,473 ) Property, plant and equipment, net $ 1,121 $ 1,097 </t>
  </si>
  <si>
    <t>Debt</t>
  </si>
  <si>
    <t>Debt [Abstract]</t>
  </si>
  <si>
    <t>9. Debt The components of debt and a reconciliation to the carrying amount of current and long-term debt are presented in the table below. December 31, 2016 2015 (in millions) Borrowings under Revolving Credit Facility (1) $ — $ — 3.95% Senior Notes due 2016 — 500 1.50% Senior Notes due 2017 — 350 5.20% Senior Notes due 2019 1,000 1,000 4.75% Senior Notes due 2020 800 800 4.95% Senior Notes due 2021 650 650 3.95% Senior Notes due 2024 350 350 3.85% Senior Notes due 2026 550 — Principal amount of long-term debt 3,350 3,650 Unamortized discounts (8 ) (8 ) Deferred debt issue costs (17 ) (16 ) Carrying amount of long-term debt 3,325 3,626 Current portion of long-term debt — (499 ) Carrying amount of long-term debt, excluding current portion $ 3,325 $ 3,127 (1) During 2016, L3's aggregate borrowings and repayments under the Credit Facility were $819 million. L3 had the full availability of its $1 billion Credit Facility at December 31, 2016 and December 31, 2015. L3 Revolving Credit Facility On October 31, 2016, L3 entered into a new five year unsecured revolving credit facility (Credit Facility), which replaced its amended and restated revolving credit agreement dated February 3, 2012. The Credit Facility provides for total aggregate borrowings of $1 billion and any outstanding borrowings under the Credit Facility are due and payable on October 31, 2021. Borrowings under the Credit Facility may consist of: (1) base rate loans, which shall bear interest at a rate equal to the sum of the applicable rate (as defined in the Credit Facility), and the “base rate” (as defined in the Credit Facility) and/or (2) eurodollar loans, which shall bear interest at a rate equal to the sum of the applicable rate plus the “Eurodollar rate” (as defined in the Credit Facility). The applicable rate for base rate loans under the Credit Facility ranges from 0.125% to 1.000%, and the applicable rate for eurodollar loans ranges from 1.125% to 2.000%, in each case based on the long-term debt rating of L3. In addition, the Credit Facility provides for uncommitted incremental revolving facilities and additional term loan facilities in an aggregate principal amount of up to $600 million. L3 Senior Notes The Senior Notes are unsecured senior obligations of L3. The terms of each outstanding Senior Note are presented in the table below. Note Date of Issuance Amount Issued Discount (1) Net Cash Proceeds Effective Interest Rate Redemption at Treasury Rate (2)(3) (in millions) 5.20% Senior Notes due October 2, 2009 $ 1,000 $ 4 $ 987 5.25 % 30 bps 4.75% Senior Notes due May 21, 2010 $ 800 $ 3 $ 790 4.79 % 25 bps 4.95% Senior Notes due February 7, 2011 $ 650 $ 4 $ 639 5.02 % 25 bps 3.95% Senior Notes due May 28, 2014 $ 650 $ 3 $ 641 (4) 4.02 % 20 bps 3.85% Senior Notes due December 5, 2016 $ 550 $ 3 $ 542 3.91 % 25 bps (1) Bond discounts are recorded as a reduction to the principal amount of the notes and are amortized as interest expense over the term of the notes. (2) The Senior Notes maturing in 2019, 2020 and 2021 may be redeemed at any time prior to their maturity and the Senior Notes maturing in 2024 and 2026 may be redeemed at any time prior to February 28, 2024 and September 15, 2026, respectively, (three months prior to their maturity) at the option of L3, in whole or in part, at a redemption price equal to the greater of: (1) 100% of the principal amount, or (2) the present value of the remaining principal and interest payments discounted to the date of redemption, on a semi-annual basis, at the Treasury Rate (as defined in the indentures governing the Senior Notes), plus the spread indicated in the table above. In addition, if the Senior Notes maturing in 2024 and 2026 are redeemed at any time on or after February 28, 2024 and September 15, 2026, respectively, the redemption price would be equal to 100% of the principal amount. (3) Upon the occurrence of a change in control (as defined in the indentures governing the Senior Notes), each holder of the notes will have the right to require L3 to repurchase all or any part of such holder’s notes at an offer price in cash equal to 101% of the aggregate principal amount plus accrued and unpaid interest, if any, to the date of purchase. (4) The net cash proceeds of $988 million (after deduction of the bond discount, underwriting expenses and commissions and other related expenses) were used primarily to fund the CODES retirement as discussed below. The remaining net proceeds were used for general corporate purposes. Issuance of Senior Notes On December 5, 2016, the Company issued $550 million aggregate principal amount of 3.85% Senior Notes that mature on December 15, 2026 (the 2026 Notes). The 2026 Notes were issued at a bond discount of $3 million. The net cash proceeds of $542 million from the offering plus cash on hand were used primarily to: (1) replenish the amount of cash used, and the amount of revolving credit borrowings drawn, to repay $200 million aggregate principal amount of its 3.95% Senior Notes which matured on November 15, 2016 (the 2016 Notes), and (2) redeem all of its outstanding 1.50% Senior Notes due May 28, 2017 (the 2017 Notes), which had an aggregate principal amount of $350 million. Repurchases, Redemptions and Maturities of Senior Notes The repurchases, redemptions and maturities of senior notes are presented in the table below. Note Settlement Type Date Settled Aggregate Amount Debt Retirement Charge Cash Payments (in millions) 1.50% Senior Notes due 2017 (1) Redemption December 30, 2016 $ 350 $ 2 $ 351 3.95% Senior Notes due 2016 Maturity November 15, 2016 $ 200 $ — $ 200 3.95% Senior Notes due 2016 (2) Redemption May 20, 2016 $ 300 $ 5 $ 305 3.95% Senior Notes due 2024 Tender Offer December 22, 2015 $ 300 $ 1 $ 297 CODES due 2035 (3) Redemption June 20, 2014 $ 689 $ — $ 935 (1) The 1.50% Senior Notes due 2017 were redeemed at a price equal to 100.323% of the principal amount thereof , plus accrued and unpaid interest to the redemption date. Interest ceased to accrue on and after the redemption date. (2) The 3.95% Senior Notes due 2016 were redeemed at a price equal to 101.475% of the principal amount thereof, plus accrued and unpaid interest. Interest ceased to accrue on and after May 20, 2016 and the only remaining right of holders of such Notes was to receive payment of the Redemption Price and accrued interest. (3) In 2005, L3 sold $700 million of 3% Convertible Contingent Debt Securities (CODES) due August 1, 2035. On February 2, 2011, L3 reporchased approximately $11 million of the CODES. The conversion value of CODES of $935 million was calculated in accordance with the indenture governing the CODES. L3 settled the entire conversion value with respect to converted CODES in cash. As a result of the conversion, the Company recorded a reduction to shareholders’ equity of $161 million, related to the excess conversion value over the fair value of the debt component of the CODES, net of deferred tax liability. Interest expense recognized for the CODES was $2 million for the year ended December 31, 2014. Guarantees The borrowings under the Credit Facility are fully and unconditionally guaranteed by L3 and by substantially all of the material 100% owned domestic subsidiaries of L3 on an unsecured senior basis. The payment of principal and premium, if any, and interest on the Senior Notes is fully and unconditionally guaranteed, on an unsecured senior basis, jointly and severally, by L3’s material 100% owned domestic subsidiaries that guarantee any of its other indebtedness. Subordination The guarantees of the Credit Facility and the Senior Notes rank pari passu with each other. Covenants Financial and other restrictive covenants. The indentures governing the Senior Notes (Senior Indentures) contain covenants customary for investment grade notes, including covenants that restrict the ability of L3 and its 100% owned domestic subsidiaries to create, incur, assume or permit to exist any lien, except permitted liens (as defined in the Senior Indentures) and restrict the ability of L3 and its subsidiaries to enter into certain sale and leaseback transactions (as defined in the Senior Indentures). Cross default provisions.</t>
  </si>
  <si>
    <t>Accumulated Other Comprehensive (Loss) Income (AOCI)</t>
  </si>
  <si>
    <t>Accumulated Other Comprehensive (Loss) Income (AOCI) [Abstract]</t>
  </si>
  <si>
    <t xml:space="preserve">10. Accumulated Other Comprehensive (Loss) Income (AOCI) The changes in the AOCI balances, including amounts reclassified from AOCI into net income, are presented in the table below. Foreign currency translation Unrealized gains (losses) on hedging instruments Unrecognized (losses) gains and prior service cost, net Total accumulated other comprehensive loss (in millions) Balance at December 31, 2013 $ 142 $ 1 $ (253 ) $ (110 ) Other comprehensive loss before reclassifications, net of tax (123 ) (13 ) (354 ) (490 ) Amounts reclassified from AOCI, net of tax — 7 9 16 Net current period other comprehensive (loss) (123 ) (6 ) (345 ) (474 ) Balance at December 31, 2014 $ 19 $ (5 ) $ (598 ) $ (584 ) Other comprehensive (loss) income before reclassifications, net of tax (161 ) (15 ) 81 (95 ) Amounts reclassified from AOCI, net of tax 41 12 52 105 Net current period other comprehensive (loss) income (120 ) (3 ) 133 10 Balance at December 31, 2015 $ (101 ) $ (8 ) $ (465 ) $ (574 ) Other comprehensive (loss) income before reclassifications, net of tax (77 ) 3 (119 ) (193 ) Amounts reclassified from AOCI, net of tax — 11 30 41 Net current period other comprehensive (loss) income (77 ) 14 (89 ) (152 ) Balance at December 31, 2016 $ (178 ) $ 6 $ (554 ) $ (726 ) Further details regarding the amounts reclassified from AOCI into net income are presented in the table below. Amount Reclassified from AOCI (a) Affected Line Item in the Audited Consolidated Statements of Operations Year Ended December 31, Details About AOCI Components 2016 2015 2014 (in millions) Foreign currency translation adjustments: MSI divestiture $ — $ (41 ) $ — Loss related to business divestitures — (41 ) — Income from continuing operations before income taxes $ — $ (41 ) $ — Income from continuing operations Loss on hedging instruments: MSI divestiture $ — $ (2 ) $ — Loss related to business divestitures Other (13 ) (16 ) (8 ) Cost of sales-products (13 ) (18 ) (8 ) Income from continuing operations before income taxes 2 6 1 Provision for income taxes $ (11 ) $ (12 ) $ (7 ) Income from continuing operations Amortization of defined benefit pension items: MSI divestiture $ — $ (14 ) $ — Loss related to business divestitures Net loss (48 ) (67 ) (15 ) (b) (48 ) (81 ) (15 ) Income from continuing operations before income taxes 18 29 6 Provision for income taxes $ (30 ) $ (52 ) $ (9 ) Income from continuing operations Total reclassification for the period $ (41 ) $ (105 ) $ (16 ) Income from continuing operations (a) Amounts in parentheses indicate charges to the consolidated statements of operations. (b) Amounts related to pension and postretirement benefit plans were reclassified from AOCI and recorded as a component of net periodic benefit cost (see Note 19 for additional information). </t>
  </si>
  <si>
    <t>Equity</t>
  </si>
  <si>
    <t>Equity [Abstract]</t>
  </si>
  <si>
    <t>11. Equity On December 4, 2014, L3’s Board of Directors approved a share repurchase program that authorizes L3 to repurchase up to $1.5 billion of its common stock through June 30, 2017. Repurchases of L3’s common stock are made from time to time at management’s discretion in accordance with applicable U.S. Federal securities laws. The timing and actual number of shares to be repurchased in the future will depend on a variety of factors, including, but not limited to, the Company’s financial position, earnings, legal requirements, other investment opportunities (including acquisitions) and market conditions. L3 repurchased 3.0 million shares of its common stock at an average price of $123.95 per share for an aggregate amount of $373 million from January 1, 2016 through December 31, 2016. All share repurchases of L3’s common stock have been recorded as treasury shares. At December 31, 2016, the remaining dollar value of authorization under the December 4, 2014 share repurchase program was $433 million. From January 1, 2017 through February 17, 2017, L3 did not repurchase shares of its common stock. On February 13, 2017, L3’s Board of Directors declared a quarterly cash dividend of $0.75 per share, payable on March 15, 2017 to shareholders of record at the close of business on March 1, 2017. During the year ended December 31, 2016, the Company paid $220 million of cash dividends. Payments of previously accrued dividends for employee held stock awards were offset by accrued dividends to be paid in future periods.</t>
  </si>
  <si>
    <t>Fair Value Measurements</t>
  </si>
  <si>
    <t>Fair Value Disclosures [Abstract]</t>
  </si>
  <si>
    <t>12. Fair Value Measurements L3 applies the accounting standards for fair value measurements to all of the Company’s assets and liabilities that are measured and recorded at fair value. Fair value is defined as the price that would be received for an asset or the exit price that would be paid to transfer a liability in the principal or most advantageous market in an orderly transaction between market participants. The standards establish a fair value hierarchy that gives the highest priority to observable inputs and the lowest priority to unobservable inputs. The following table presents the fair value hierarchy level for each of the Company’s assets and liabilities that are measured and recorded at fair value on a recurring basis. December 31, 2016 2015 Description Level 1 (1) Level 2 (2) Level 3 (3) Level 1 (1) Level 2 (2) Level 3 (3) (in millions) Assets Cash equivalents $ 104 $ — $ — $ 187 $ — $ — Derivatives (foreign currency forward contracts) — 12 — — 2 — Total assets $ 104 $ 12 $ — $ 187 $ 2 $ — Liabilities Derivatives (foreign currency forward contracts) $ — $ 6 $ — $ — $ 16 $ — Contingent consideration (4) — — 29 — — — Total liabilities $ — $ 6 $ 29 $ — $ 16 $ — (1) Level 1 is based on quoted market prices available in active markets for identical assets or liabilities as of the reporting date. Cash equivalents are primarily held in registered money market funds, which are valued using quoted market prices. (2) Level 2 is based on pricing inputs other than quoted prices in active markets, which are either directly or indirectly observable. The fair value is determined using a valuation model based on observable market inputs, including quoted foreign currency forward exchange rates and consideration of non-performance risk. (3) Level 3 is based on pricing inputs that are not observable and not corroborated by market data. (4) The contingent consideration liability represents the future potential earn-out payments relating to the L3 MacDonald Humfrey acquisition. The fair value of the contingent consideration liability is based on a Monte Carlo Simulation of the aggregate revenue of L3 MacDonald Humfrey for the three-year period ending December 31, 2019. The significant unobservable inputs used in calculating the fair value of the contingent consideration include: (i) projected revenues of the L3 MacDonald Humfrey acquired business, (ii) company specific risk premium, which is a component of the discount rate applied to the revenue projections, (iii) and volatility. The fair value of the contingent consideration for potential earn-out payments is reassessed quarterly, including an analysis of the significant inputs used in the evaluation, as well as the accretion of the present value discount. Changes are reflected within cost of sales in the consolidated statements of operations.</t>
  </si>
  <si>
    <t>Financial Instruments</t>
  </si>
  <si>
    <t>Financial Instruments [Abstract]</t>
  </si>
  <si>
    <t xml:space="preserve">13. Financial Instruments At December 31, 2016 and 2015, the Company’s financial instruments consisted primarily of cash and cash equivalents, billed receivables, trade accounts payable, Senior Notes, and foreign currency forward contracts. The carrying amounts of cash and cash equivalents, billed receivables and trade accounts payable are representative of their respective fair values because of the short-term maturities or expected settlement dates of these instruments. The carrying amounts and estimated fair values of the Company’s other financial instruments are presented in the table below. December 31, 2016 December 31, 2015 Carrying Amount Estimated Fair Value Carrying Amount Estimated Fair Value (in millions) Senior Notes (1) $ 3,325 $ 3,526 $ 3,626 $ 3,754 Foreign currency forward contracts (2) $ 6 $ 6 $ (14 ) $ (14 ) (1) The Company measures the fair value of its Senior Notes using Level 2 inputs based primarily on current market yields for its existing debt traded in the secondary market. (2) The Company measures the fair values of foreign currency forward contracts based on forward exchange rates. See Note 14 for additional disclosures regarding the notional amounts and fair values of foreign currency forward contracts. </t>
  </si>
  <si>
    <t>Derivative Financial Instruments</t>
  </si>
  <si>
    <t>Derivative Financial Instruments [Abstract]</t>
  </si>
  <si>
    <t>14. Derivative Financial Instruments Notional amounts are used to measure the volume of foreign currency forward contracts and do not represent exposure to foreign currency losses. The table below presents the notional amounts of the Company’s outstanding foreign currency forward contracts by currency at December 31, 2016. Currency Notional Amount (in millions) U.S. dollar $ 117 Euro 109 Canadian dollar 96 British pound 28 Other 8 Total $ 358 At December 31, 2016, the Company’s foreign currency forward contracts had maturities through 2021. The table below presents the location of the Company’s derivative instruments recorded at fair value on the consolidated balance sheets. December 31, 2016 December 31, 2015 Other Current Assets Other Assets Other Current Liabilities Other Liabilities Other Current Assets Other Assets Other Current Liabilities Other Liabilities (in millions) Derivatives designated as hedging instruments: Foreign currency forward contracts (1) $ 10 $ 2 $ 6 $ — $ 1 $ 1 $ 15 $ 1 Total derivative instruments $ 10 $ 2 $ 6 $ — $ 1 $ 1 $ 15 $ 1 (1) See Note 12 for a description of the fair value hierarchy related to the Company's foreign currency forward contracts. The effects from foreign currency forward contracts on the consolidated statements of operations were a pre-tax loss of $13 million for the year ended December 31, 2016, a pre-tax loss of $18 million for the year ended December 31, 2015, and a pre-tax loss of $8 million for the year ended December 31, 2014. At December 31, 2016, the estimated net amount of existing gains that are expected to be reclassified into income within the next 12 months is $5 million.</t>
  </si>
  <si>
    <t>L3's Earnings Per Share</t>
  </si>
  <si>
    <t>L3's Earnings Per Share [Abstract]</t>
  </si>
  <si>
    <t>15. L3’s Earnings Per Share A reconciliation of basic and diluted earnings per share (EPS) is presented in the table below. Year Ended December 31, 2016 2015 2014 (in millions, except per share data) Reconciliation of net income (loss): Net income (loss) $ 724 $ (225 ) $ 677 Net income from continuing operations attributable to noncontrolling interests (14 ) (15 ) (13 ) Net income (loss) attributable to L3’s common shareholders $ 710 $ (240 ) $ 664 Earnings (loss) attributable to L3’s common shareholders: Continuing operations $ 647 $ 282 $ 632 Discontinued operations, net of income tax 63 (522 ) 32 Net income (loss) attributable to L3’s common shareholders $ 710 $ (240 ) $ 664 Earnings (loss) per share attributable to L3’s common shareholders: Basic: Weighted average common shares outstanding 77.4 80.7 85.4 Basic earnings (loss) per share: Continuing operations $ 8.36 $ 3.49 $ 7.40 Discontinued operations, net of income tax 0.81 (6.46 ) 0.38 Net income (loss) $ 9.17 $ (2.97 ) $ 7.78 Diluted: Common and potential common shares: Weighted average common shares outstanding 77.4 80.7 85.4 Assumed exercise of stock options 2.6 2.4 3.0 Unvested restricted stock awards 1.0 1.3 1.6 Employee stock purchase plan contributions 0.1 0.1 — Performance unit awards 0.1 0.1 0.1 Assumed purchase of common shares for treasury (2.4 ) (2.7 ) (3.1 ) Assumed conversion of the CODES (1) — — 0.8 Common and potential common shares 78.8 81.9 87.8 Diluted earnings (loss) per share: Continuing operations $ 8.21 $ 3.44 $ 7.20 Discontinued operations, net of income tax 0.80 (6.37 ) 0.36 Net income (loss) $ 9.01 $ (2.93 ) $ 7.56 (1) The CODES were retired on June 20, 2014 and were dilutive for the year ended December 31, 2014 as the average market price of L3’s common stock during the period that the CODES were outstanding was greater than the price at which the CODES would have been convertible into L3’s common stock. As of June 18, 2014, the final date of conversion, the conversion price was $88.71. The computation of diluted EPS excluded shares for stock options and employee stock purchase plan contributions of 0.4 million, 0.6 million and 0.5 million for the years ended December 31, 2016, 2015 and 2014, respectively, as they were anti-dilutive.</t>
  </si>
  <si>
    <t>Income Taxes</t>
  </si>
  <si>
    <t>Income Taxes [Abstract]</t>
  </si>
  <si>
    <t xml:space="preserve">16. Income Taxes Income from continuing operations before income taxes is summarized in the table below. Year Ended December 31, 2016 2015 2014 (in millions) Domestic $ 654 $ 192 $ 707 Foreign 196 130 165 Income from continuing operations before income taxes $ 850 $ 322 $ 872 The components of the Company’s current and deferred portions of the provision for income taxes on continuing operations are presented in the table below. Year Ended December 31, 2016 2015 2014 (in millions) Current income tax provision: Federal $ 88 $ 60 $ 78 State and local 10 5 1 Foreign 48 26 35 Subtotal 146 91 114 Deferred income tax provision/(benefit): Federal 37 (67 ) 101 State and local 6 (1 ) 11 Foreign — 2 1 Subtotal 43 (66 ) 113 Total provision for income taxes $ 189 $ 25 $ 227 A reconciliation of the statutory federal income tax rate to the effective income tax rate on continuing operations of the Company is presented in the table below. Year Ended December 31, 2016 2015 2014 Statutory federal income tax rate 35.0 % 35.0 % 35.0 % State and local income taxes, net of federal income tax benefit 2.3 2.0 2.1 Foreign income taxes (2.9 ) (14.2 ) (3.6 ) Manufacturing benefits (2.2 ) (3.7 ) (1.7 ) Research and experimentation and other tax credits (4.4 ) (12.9 ) (4.3 ) Resolution of tax contingencies (2.9 ) (2.8 ) (1.0 ) Tax deductible dividends (0.9 ) (2.3 ) (0.8 ) Equity compensation - excess income tax benefits (2.0 ) — — Goodwill impairment — 6.6 — Other, net 0.2 0.1 0.3 Effective income tax rate on continuing operations 22.2 % 7.8 % (1) 26.0 % (1) In 2015, the Company recorded non-cash goodwill impairment charges of $384 million, which resulted in a deferred tax benefit of $120 million. Excluding the goodwill impairment charge and the related deferred income tax benefit, the effective income tax rate for 2015 would have been 20.5%. The significant components of the Company’s net deferred tax assets and liabilities are presented in the table below. December 31, 2016 2015 (in millions) Deferred tax assets: Inventoried costs $ 63 $ 56 Compensation and benefits 152 147 Pension and postretirement benefits 415 354 Loss carryforwards 18 12 Tax credit carryforwards 6 6 Other 89 79 Deferred tax assets 743 654 Less: valuation allowance (12 ) (9 ) Deferred tax assets, net of valuation allowance 731 645 Deferred tax liabilities: Goodwill and other intangible assets $ (752 ) $ (675 ) Income recognition on contracts in process (63 ) (36 ) Property, plant and equipment (96 ) (94 ) Other (54 ) (56 ) Deferred tax liabilities (965 ) (861 ) Total deferred tax liabilities, net of valuation allowance $ (234 ) $ (216 ) The classification of the Company’s deferred tax assets and liabilities are presented in the table below. December 31, 2016 2015 (in millions) Non-current deferred tax assets $ 2 $ 3 Non-current deferred tax liabilities (236 ) (219 ) Total net deferred tax liabilities $ (234 ) $ (216 ) Non-current deferred tax assets are presented in other assets on the consolidated balance sheets. The following table presents the Company’s loss and tax credit carryforwards at December 31, 2016 on a tax return basis. The Company has established a valuation allowance as indicated in those instances in which it does not believe that it is more likely than not it will generate sufficient taxable income, of the appropriate character and in the applicable subsidiary, to utilize the carryforwards. Year Ended December 31, 2016 Carryforwards Valuation Allowances Gross Tax Effected Gross Tax Effected Expiration Periods (in millions) (in millions) Capital loss carryforwards $ 6 $ 2 $ 6 $ 2 2017-2021 Federal net operating loss carryforwards 33 11 5 2 2026-2035 Foreign net operating loss carryforwards 14 3 3 1 Indefinite State net operating loss carryforwards 136 2 47 1 2017-2036 Total loss carryforwards $ 18 $ 6 State tax credit carryforwards 7 5 7 4 2017-2031 Foreign tax credit carryforwards 1 1 — — Indefinite Total tax credit carryforwards $ 6 $ 4 At December 31, 2016, the total amount of unrecognized tax benefits was $111 million, $92 million of which would reduce the effective income tax rate, if recognized. A reconciliation of the change in unrecognized income tax benefits, excluding potential interest and penalties, is presented in the table below. 2016 2015 2014 (in millions) Balance at January 1 $ 140 $ 169 $ 155 Additions for tax positions related to the current year 16 14 20 Additions for tax positions related to prior years 2 2 12 Reductions for tax positions related to prior years (39 ) (37 ) (11 ) Reductions for tax positions related to settlements with taxing authorities (1 ) (1 ) (1 ) Reduction for tax positions related to prior years as a result of a lapse of statute of limitations (7 ) (7 ) (6 ) Balance at December 31 $ 111 $ 140 $ 169 The Company and its subsidiaries file income tax returns in the U.S. Federal jurisdiction, which is the Company’s primary tax jurisdiction, and various state and foreign jurisdictions. At December 31, 2016, the statutes of limitations for the Company’s U.S. Federal income tax returns for the years ended December 31, 2010 through 2015 are open. The U.S. Internal Revenue Service (IRS) commenced audits of the Company’s U.S. Federal income tax returns for the years ended 2012 through 2014. The Company cannot predict the outcome of the audits at this time. At December 31, 2016, the Company anticipates that unrecognized tax benefits will decrease by approximately $9 million over the next 12 months due to the potential resolution of unrecognized tax benefits involving several jurisdictions and tax periods. The actual amount of the decrease over the next 12 months could vary significantly depending on the ultimate timing and nature of any settlements. During the years ended December 31, 2016, 2015 and 2014, the Company effectively settled various Federal, state and local and foreign audits. As a result of these settlements, the Company reversed previously accrued income tax expense of $25 million, $9 million and $8 million, including potential interest and penalties. At December 31, 2016 and 2015, current and non-current income taxes payable include accrued potential interest of $11 million ($7 million after income taxes) and $18 million ($11 million after income taxes), respectively, and potential penalties of $8 million and $9 million, respectively. With respect to the interest related items, the Company’s income tax expense included a benefit of $4 million for the year ended December 31, 2016 and an expense of $2 million for the year ended December 31, 2015. Prior to 2015, the Company recorded a deferred tax liability related to the repatriation of earnings from certain subsidiaries. During 2015, the Company completed a legal restructuring of its significant foreign operations, and the earnings of these subsidiaries are now considered reinvested indefinitely. As a result, the Company recognized a $17 million deferred tax benefit in the year ended December 31, 2015. At December 31, 2016, the Company had not provided deferred U.S. income taxes and foreign withholding taxes for $708 million of undistributed earnings by its non-U.S. subsidiaries as such earnings are intended to be reinvested indefinitely. Quantification of additional taxes that may be payable on distribution is not practicable. </t>
  </si>
  <si>
    <t>Stock-Based Compensation</t>
  </si>
  <si>
    <t>Stock-Based Compensation [Abstract]</t>
  </si>
  <si>
    <t>17. Stock-Based Compensation Stock-Based Compensation Plans. On May 3, 2016, the stockholders of L3 approved an amendment to its 2008 LTPP to increase the number of shares authorized for issuance by 6.8 million shares to approximately 26.0 million shares. Each share of L3’s common stock issued under a full value award (that is, awards other than stock options and stock appreciation rights) granted on or after February 23, 2016 is counted as 4.26 shares for purposes of this share limit. Each share issued under full value awards granted between February 26, 2013 and February 22, 2016 is counted as 3.69 shares for purposes of the share limit. At December 31, 2016, 9.2 million shares of L3’s common stock remained available for future awards under the 2008 LTPP. The Company’s stock-based compensation by form of award, including stock-based compensation recorded in discontinued operations relating to the NSS business, is presented in the table below. Year Ended December 31, 2016 2015 2014 (in millions) Stock options $ 10 $ 9 $ 9 Restricted stock units 35 38 40 Performance units 4 2 3 Total before income taxes 49 49 52 Income taxes (18 ) (18 ) (20 ) Total after income taxes 31 31 32 Less: Stock-based compensation recorded in discontinued operations, net of income taxes 1 (1) 1 1 Stock-based compensation recorded in continuing operations, net of income taxes $ 30 $ 30 $ 31 (1) Amount relates to the net impact of share based payment award modification in connection with the sale of NSS, which is further discussed below. Stock Options. Number of Options Weighted Average Exercise Price Weighted Average Remaining Contractual Term Aggregate Intrinsic Value (in thousands) (in years) (in millions) Number of shares under option: Outstanding at January 1, 2016 2,931.5 $ 92.59 6.0 $ 84 Options granted 617.6 116.68 Options exercised (647.5 ) 82.78 Options forfeited (54.1 ) 118.82 Outstanding at December 31, 2016 2,847.5 $ 99.54 6.1 $ 150 Vested and expected to vest at December 31, 2016 (1) 2,835.7 $ 99.46 6.1 $ 149 Exercisable at December 31, 2016 1,802.0 $ 87.77 4.9 $ 116 (1) Represents outstanding options reduced by expected forfeitures for options not fully vested. The weighted average grant date fair value of the stock options awarded during 2016, 2015 and 2014 was $15.90, $19.76 and $20.02, respectively. The aggregate intrinsic value, disclosed in the table above, represents the difference between L3’s closing stock price on the last trading day for the period, and the exercise price, multiplied by the number of in-the-money stock options. The total intrinsic value of stock options exercised, based on the difference between the L3’s stock price at the time of exercise and the related exercise price, was $34 million, $35 million and $43 million for the years ended December 31, 2016, 2015 and 2014, respectively. At December 31, 2016, unrecognized compensation costs related to stock options were $9 million ($6 million after income taxes), which are expected to be recognized over a weighted average remaining period of 1.4 years. The actual income tax benefit realized related to compensation deductions arising from the exercise of stock options by the Company’s employees totaled $12 million, $13 million and $14 million for the years ended December 31, 2016, 2015 and 2014, respectively. Stock Option Fair Value Estimation Assumptions. • Expected Holding Period. • Expected Volatility. • Expected Dividend Yield. • Risk-Free Interest Rates. Changes in assumptions can materially impact the estimated fair value of stock options. The weighted average assumptions used in the valuation model are presented in the table below. 2016 Grants 2015 Grants 2014 Grants Expected holding period (in years) 5.0 5.0 5.5 Expected volatility 21.3 % 21.4 % 24.4 % Expected dividend yield 2.8 % 2.4 % 2.7 % Risk-free interest rate 1.1 % 1.5 % 1.7 % Restricted Stock Units. The table below presents a summary of the Company’s nonvested restricted stock unit awards at December 31, 2016 and changes during the year then ended. Number of Shares Weighted Average Grant Date Fair Value (in thousands) Nonvested balance at January 1, 2016 1,171.9 $ 102.91 Granted 397.6 116.72 Vested (478.3 ) 76.83 Forfeited (113.3 ) 111.89 Nonvested balance at December 31, 2016 977.9 $ 120.24 At December 31, 2016, total unrecognized compensation costs related to nonvested restricted stock unit awards were $38 million ($24 million after income taxes) and are expected to be recognized over a weighted average remaining period of 1.2 years. The total fair value of restricted stock unit awards vested during the years ended December 31, 2016, 2015 and 2014 as of their vesting dates was $57 million, $82 million and $66 million, respectively. Performance Units. During the years ended December 31, 2016, 2015, and 2014, the Company granted performance unit awards with a weighted average grant date fair value per unit of $116.20, $129.03 and $113.67, respectively. All the awards granted in 2016, 2015, and 2014 have performance conditions based on L3’s diluted EPS. The performance periods for the awards began on January 1 of the applicable grant year and end on December 31 of the year corresponding to a three-year performance period. Units earned under the awards are convertible into shares of L3’s common stock. At December 31, 2016, total unrecognized compensation costs related to the awards were $6 million ($4 million after income taxes) and are expected to be recognized over a weighted average remaining period of 1.6 years. The table below presents a summary of the Company’s performance unit awards based on expected performance at December 31, 2016 and changes during the year then ended. Payable in Shares (EPS) Number of Units Weighted Average Grant Date Fair Value (in thousands) Outstanding at January 1, 2016 39.6 $ 121.27 Granted 51.9 116.20 Increase due to expected performance 35.6 127.14 Vested — — Forfeited (2.4 ) 121.72 Outstanding at December 31, 2016 124.7 $ 120.83 The performance period for awards granted in 2014 ended on December 31, 2016. Based on L3’s cumulative diluted EPS during the performance period, no performance units were earned by the participants on December 31, 2016. Employee Stock Purchase Plan. At December 31, 2016, 3.7 million shares were available for future issuance under the 2009 ESPP (i.e., excluding the effect of shares issued in January 2017 as described below). In July 2016, the Company issued 0.1 million shares under the 2009 ESPP at an average price of $137.87 per share, which covered employee contributions for the six months ended June 30, 2016. In January 2017, the Company issued 0.1 million shares under the 2009 ESPP at an average price of $144.73 per share, which covered employee contributions for the six months ended December 31, 2016. The 5% discount is not recognized as compensation expense in accordance with the accounting standard for share-based compensation expense. Award Modifications</t>
  </si>
  <si>
    <t>Commitments and Contingencies</t>
  </si>
  <si>
    <t>Commitments and Contingencies [Abstract]</t>
  </si>
  <si>
    <t>18. Commitments and Contingencies Non-Cancelable Operating Leases The Company leases certain facilities and equipment under agreements expiring at various dates through 2033. Certain leases contain renewal options or escalation clauses providing for increased rental payments based upon maintenance, utility and tax increases. No lease agreement imposes a restriction on the Company’s ability to pay dividends, engage in debt or equity financing transactions, or enter into further lease agreements. The following table presents future minimum payments under non-cancelable operating leases with initial or remaining terms in excess of one year at December 31, 2016. Real Estate Equipment Total (in millions) 2017 $ 94 $ 5 $ 99 2018 81 3 84 2019 63 2 65 2020 90 — 90 2021 45 — 45 Thereafter 213 — 213 Total minimum payments required 586 10 596 Less: Sublease rentals under non-cancelable leases 10 — 10 Net minimum payments required $ 576 $ 10 $ 586 Rent expense was $101 million for 2016, $104 million for 2015, and $117 million for 2014. Sublease rental income was $2 million for 2016, and $2 million for 2015 and $1 million for 2014, respectively. Letters of Credit The Company enters into standby letters of credit with financial institutions covering performance and financial guarantees pursuant to contractual arrangements with certain customers. The Company had total outstanding letters of credit aggregating to $402 million and $425 million at December 31, 2016 and 2015, respectively. The Company had the full availability of its $1 billion Credit Facility at December 31, 2016. These letters of credit may be drawn upon in the event of the Company’s nonperformance. Guarantees The Company, from time to time, enters into contractual guarantees that arise in connection with its business acquisitions, dispositions, and other contractual arrangements in the normal course of business. In connection with the spin-off of Engility in 2012, L3 entered into a Distribution Agreement and several other agreements that govern certain aspects of L3’s relationship with Engility, including employee matters, tax matters, transition services, and the future supplier/customer relationship between L3 and Engility. These agreements generally provide cross-indemnities that, except as otherwise provided, are principally designed to place the financial responsibility for the obligations and liabilities of each entity with that respective entity. Engility has joint and several liability with L3 to the U.S. Internal Revenue Service (IRS) for the consolidated U.S. Federal income taxes of L3’s consolidated group for taxable periods in which Engility was a part of that group. However, the Tax Matters Agreement specifies the portion of this tax liability for which L3 and Engility will each bear responsibility, and L3 and Engility have agreed to indemnify each other against any amounts for which the other is not responsible. The Tax Matters Agreement also allocates responsibility between L3 and Engility for other taxes, including special rules for allocating tax liabilities in the event that the spin-off is determined not to be tax-free. Though valid as between the parties, the Tax Matters Agreement is not binding on the IRS. The Company has three existing real estate lease agreements, which include residual guarantee amounts, expiring on August 31, 2020 and are accounted for as operating leases. On or before the lease expiration date, the Company can exercise options under the lease agreements to renew the leases, purchase the properties for $45 million, or sell the properties on behalf of the lessor (the “Sale Option”). If the Company elects the Sale Option, the Company must pay the lessor a residual guarantee amount of $39 million for the properties, on or before the lease expiration date. In addition, at the time the properties are sold, the Company must pay the lessor a supplemental rent payment equal to the gross sales proceeds in excess of the residual guarantee, provided that such amount shall not exceed $6 million. For these real estate lease agreements, if the gross sales proceeds are less than the sum of the residual guarantee amount and the supplemental rent payment, the Company is required to pay a supplemental rent payment to the extent the reduction in the fair value of the properties is demonstrated by an independent appraisal to have been caused by the Company’s failure to properly maintain the properties. The aggregate residual guarantee amounts equal $39 million and are included in the future minimum payments under non-cancelable real estate operating lease payments relating to the expiration dates of such leases. The Company has a contract to provide and operate a full-service training facility for the U.S. Air Force (USAF), including simulator systems adjacent to a USAF base in Oklahoma. The Company acted as the construction agent on behalf of the third-party owner-lessors for procurement and construction for the simulator systems, which were completed and delivered in August 2002. The Company, as lessee, entered into operating lease agreements for a term of 15 years for the simulator systems with the owner-lessors. At the end of the lease term, the Company may elect to purchase the simulator systems at fair market value, which can be no less than $7 million and no greater than $21 million. If the Company does not elect to purchase the simulator systems on the date of expiration (during the first quarter of 2018), the Company must pay to the lessor, as additional rent, $7 million and return the simulator systems to the lessors. Environmental Matters Management continually assesses the Company’s obligations with respect to applicable environmental protection laws, including those obligations assumed in connection with certain business acquisitions. While it is difficult to determine the timing and ultimate cost to be incurred by the Company in order to comply with these laws, based upon available internal and external assessments, with respect to those environmental loss contingencies of which management is aware, the Company believes that there are no environmental loss contingencies that, individually or in the aggregate, would be material to the Company’s consolidated results of operations. The Company accrues for these contingencies when it is probable that a liability has been incurred and the amount of the liability can be reasonably estimated. Procurement Regulations A substantial majority of the Company’s revenues are generated from providing products and services under legally binding agreements or contracts with the U.S. Government, foreign government customers and state and local governments. U.S. Government contracts are subject to extensive legal and regulatory requirements, and, from time to time, agencies of the U.S. Government investigate whether such contracts were and are being conducted in accordance with these requirements. The Company is currently cooperating with the U.S. Government on several investigations from which civil, criminal or administrative proceedings have or could result and give rise to fines, penalties, compensatory and treble damages, restitution and/or forfeitures, including investigations into the pricing of certain contracts entered into by the Communication Systems segment. The Company does not currently anticipate that any of these investigations will have a material adverse effect, individually or in the aggregate, on its consolidated financial position, results of operations or cash flows. However, under U.S. Government regulations, an indictment of the Company by a federal grand jury, or an administrative finding against the Company as to its present responsibility to be a U.S. Government contractor or subcontractor, could result in the Company being suspended for a period of time from eligibility for awards of new government contracts or task orders or in a loss of export privileges. A conviction, or an administrative finding against the Company that satisfies the requisite level of seriousness, could result in debarment from contracting with the federal government for a specified term. In addition, all of the Company’s U.S. Government contracts: (1) are subject to audit and various pricing and cost controls, (2) include standard provisions for termination for the convenience of the U.S. Government or for default and (3) are subject to cancellation if funds for contracts become unavailable. Foreign government contracts generally include comparable provisions relating to terminations for convenience or default, as well as other procurement clauses relevant to the foreign government. Litigation Matters The Company is also subject to litigation, proceedings, claims or assessments and various contingent liabilities incidental to its businesses, including those specified below. Furthermore, in connection with certain business acquisitions, the Company has assumed some or all claims against, and liabilities of, such acquired businesses, including both asserted and unasserted claims and liabilities. In accordance with the accounting standard for contingencies, the Company records a liability when management believes that it is both probable that a liability has been incurred and the Company can reasonably estimate the amount of the loss. Generally, the loss is recorded at the amount the Company expects to resolve the liability. The estimated amounts of liabilities recorded for pending and threatened litigation are disclosed in Note 7. Amounts recoverable from insurance contracts or third parties are recorded as assets when deemed probable. At December 31, 2016, the Company recorded approximately $34.5 million of receivables for recoveries from insurance contracts or third parties in connection with the amount of liabilities recorded for pending and threatened litigation. Legal defense costs are expensed as incurred. The Company believes it has recorded adequate provisions for its litigation matters. The Company reviews these provisions to reflect the impact of negotiations, settlements, rulings, advice of legal counsel and other information and events pertaining to a particular matter. While it is reasonably possible that an unfavorable outcome may occur in one or more of the following matters, unless otherwise stated below, the Company believes that it is not probable that a loss has been incurred in any of these matters. With respect to the litigation matters below for which it is reasonably possible that an unfavorable outcome may occur, an estimate of loss or range of loss is disclosed when such amount or amounts can be reasonably estimated. Although the Company believes that it has valid defenses with respect to legal matters and investigations pending against it, the results of litigation can be difficult to predict, particularly those involving jury trials. Therefore, it is possible that one or more of the following or other contingencies could have a material impact on the financial position, results of operations or cash flows of the Company in future periods. EoTech Class Actions. Securities Class Action. SEC Inquiry Resolution. 401(k) Plan Class Action Derivative Action. HVC Alkmaar</t>
  </si>
  <si>
    <t>Pensions and Other Employee Benefits</t>
  </si>
  <si>
    <t>Pensions and Other Employee Benefits [Abstract]</t>
  </si>
  <si>
    <t xml:space="preserve">19. Pensions and Other Employee Benefits The following table summarizes changes in the benefit obligations, the plan assets and funded status for all of the Company’s pension and postretirement benefit plans, as well as the aggregate balance sheet impact. Pension Plans Postretirement Benefit Plans 2016 2015 2016 2015 (in millions) Change in benefit obligation: Benefit obligation at the beginning of the year $ 3,448 $ 3,663 $ 184 $ 199 Service cost 108 123 2 3 Interest cost 135 149 6 7 Plan participants’ contributions 2 2 4 4 Amendments 15 — (3 ) — Actuarial loss (gain) 167 (261 ) (3 ) (12 ) Foreign currency exchange rate changes 9 (53 ) — (4 ) Curtailments, settlements and special termination benefits 2 3 — — Business divestiture — (59 ) — — Benefits paid (128 ) (119 ) (13 ) (13 ) Benefit obligation at the end of the year $ 3,758 $ 3,448 $ 177 $ 184 Change in plan assets: Fair value of plan assets at the beginning of the year $ 2,552 $ 2,570 $ 57 $ 60 Actual return on plan assets 189 54 5 — Employer contributions 97 97 7 6 Plan participants’ contributions 2 2 4 4 Foreign currency exchange rate changes 9 (52 ) — — Benefits paid (128 ) (119 ) (13 ) (13 ) Fair value of plan assets at the end of the year $ 2,721 $ 2,552 $ 60 $ 57 Unfunded status at the end of the year $ (1,037 ) $ (896 ) $ (117 ) $ (127 ) Assets and (liabilities) recognized on the consolidated balance sheets consist of: Non-current assets $ 37 $ 37 $ — $ — Current liabilities (6 ) (5 ) (8 ) (8 ) Non-current liabilities (1,068 ) (928 ) (109 ) (119 ) $ (1,037 ) $ (896 ) $ (117 ) $ (127 ) The table below summarizes the net loss and prior service cost balances at December 31, in the accumulated other comprehensive loss account, before related tax effects, for all of the Company’s pension and postretirement benefit plans. Pension Plans Postretirement Benefit Plans 2016 2015 2016 2015 (in millions) Net loss (gain) $ 896 $ 768 $ (12 ) $ (10 ) Prior service cost (credit) 14 — (4 ) (3 ) Total amount recognized $ 910 $ 768 $ (16 ) $ (13 ) The aggregate accumulated benefit obligation (ABO) for all of the Company’s pension plans was $3,413 million at December 31, 2016 and $3,120 million at December 31, 2015. The table below presents information for the pension plans with an ABO in excess of the fair value of plan assets at December 31, 2016 and 2015. Pension Plans 2016 2015 (in millions) Projected benefit obligation $ 3,528 $ 3,232 Accumulated benefit obligation $ 3,192 $ 2,913 Fair value of plan assets $ 2,456 $ 2,302 The table below summarizes the weighted average assumptions used to determine the benefit obligations for the Company’s pension and postretirement plans disclosed at December 31, 2016 and 2015. Pension Plans Postretirement Benefit Plans 2016 2015 2016 2015 Benefit obligations: Discount rate 4.41 % (1) 4.67 % (1) 4.05 % (2) 4.22 % (2) Rate of compensation increase 3.50 % (3) 3.50 % (3) (1) The weighted average discount rate assumptions used at December 31, 2016 and 2015 were comprised of separate assumptions determined by country of 4.46% and 4.73% for the U.S. based plans, respectively, and 3.80% and 3.93% for the Canadian based plans, respectively. (2) The weighted average discount rate assumptions used at December 31, 2016 and 2015 were comprised of separate assumptions determined by country of 4.11% and 4.28% for the U.S. based plans, respectively, and 3.64% and 3.74% for the Canadian based plans, respectively. (3) The weighted average rate of compensation increase assumptions were comprised of separate assumptions determined by country of 3.5% for both the U.S. based plans and Canadian based plans at December 31, 2016 and 2015. The following table summarizes the components of net periodic benefit cost for the Company’s pension and postretirement benefit plans for the years ended December 31, 2016, 2015 and 2014. Pension Plans Postretirement Benefit Plans 2016 2015 2014 2016 2015 2014 (in millions) Components of net periodic benefit cost: Service cost $ 108 $ 123 $ 106 $ 2 $ 3 $ 3 Interest cost 135 149 147 6 7 8 Expected return on plan assets (200 ) (205 ) (193 ) (4 ) (5 ) (4 ) Amortization of prior service cost (credits) — 1 2 (2 ) (2 ) (2 ) Amortization of net loss (gain) 52 68 17 (2 ) — (2 ) Curtailment or settlement loss (gain) 2 3 1 — — (1 ) Net periodic benefit cost $ 97 $ 139 $ 80 $ — $ 3 $ 2 In 2016, the Company changed the approach used to measure the service and interest components of expense for all of its pension and postretirement benefit plans. For fiscal 2015 and previous periods, the Company measured the service and interest cost components using a single weighted-average discount rate derived from the yield curve used to measure the benefit obligations at the beginning of the period. Beginning in fiscal 2016, the Company elected to use a spot rate approach for its plans in the measurement of the components of benefit cost by applying specific spot rates along that yield curve to the relevant projected cash flows, as the Company believes the new approach provides a more precise measurement of service and interest costs. This change does not affect the measurement of the Company’s total benefit obligation. The Company has accounted for this change prospectively as a change in accounting estimate. The following table summarizes the other changes in plan assets and benefit obligations recognized in other comprehensive income for the Company’s pension and postretirement benefit plans for the years ended December 31, 2016, 2015 and 2014. Pension Plans Postretirement Benefit Plans 2016 2015 2014 2016 2015 2014 (in millions) Other changes in plan assets and benefit obligations recognized in other comprehensive income: Net loss (gain) $ 179 $ (132 ) $ 560 $ (4 ) $ (7 ) $ 5 Prior service cost (credit) 15 — 1 (2 ) — (1 ) Amortization of net (loss) gain (52 ) (68 ) (17 ) 2 — 2 Amortization of prior service (cost) credit — (1 ) (2 ) 2 2 2 Total recognized in other comprehensive income 142 (201 ) 542 (2 ) (5 ) 8 Total recognized in net periodic benefit cost and other comprehensive income $ 239 $ (62 ) $ 622 $ (2 ) $ (2 ) $ 10 The following table summarizes the amounts expected to be amortized from accumulated OCI and recognized as components of net periodic benefit costs during 2017. Pension Plans Postretirement Benefit Plans Total (in millions) Net loss (gain) $ 62 $ (2 ) $ 60 Prior service cost (credit) 1 (1 ) — $ 63 $ (3 ) $ 60 The table below summarizes the weighted average assumptions used to determine the net periodic benefit cost for the years ended December 31, 2016, 2015 and 2014. Pension Plans Postretirement Benefit Plans 2016 2015 2014 2016 2015 2014 Discount rates: Benefit obligation 4.67 % (1) 4.14 % (1) 5.03 % (1) 4.22 % (4) 3.70 % (4) 4.43 % (4) Service cost 4.83 % — (5) — (5) 4.37 % — (5) — (5) Interest cost 3.95 % — (5) — (5) 3.26 % — (5) — (5) Expected long-term return on plan assets 7.92 % (2) 8.14 % (2) 8.13 % (2) 7.42 % 7.65 % 7.64 % Rate of compensation increase 3.50 % (3) 3.50 % (3) 3.50 % (3) (1) The weighted average discount rate assumptions used for the years ended December 31, 2016, 2015, and 2014 were comprised of separate assumptions determined by country of 4.73%, 4.20% and 5.10% for the U.S. based plans and 3.93%, 3.90% and 4.70% for the Canadian based plans, respectively. (2) The weighted average expected long-term return on plan assets assumptions used were comprised of separate assumptions determined by country of 8.00% and 8.25% for the U.S. based plans for the years ended December 31, 2016 and 2015, respectively, and 7.25% for the Canadian based plans for the years ended December 31, 2016, and 2015. (3) The weighted average rate of compensation increase assumptions used for the years ended December 31, 2016, 2015 and 2014 were comprised of separate assumptions determined by country of 3.50% for both the U.S and Canadian based plans. (4) The weighted average discount rate assumptions used for the years ended December 31, 2016, 2015 and 2014 were comprised of separate assumptions determined by country of 4.28%, 3.70% and 4.40% for the U.S. based plans and 3.74%, 3.70% and 4.60% for the Canadian based plans, respectively. (5) Not applicable as the Company changed to the spot rate approach beginning in 2016 as described above. The expected long-term return on plan assets assumption represents the average rate that the Company expects to earn over the long-term on the assets of the Company’s benefit plans, including those from dividends, interest income and capital appreciation. The Company utilizes a third-party consultant to assist in the development of the expected long-term return on plan assets, which is based on expectations regarding future long-term rates of return for the plans’ investment portfolio, with consideration given to the allocation of investments by asset class and historical rates of return for each individual asset class. The Company utilizes a building block methodology that utilizes historical and forward looking rates of return for each asset class and takes into account expected returns above inflation and risk premium. These long-term rates of return are then applied to the target portfolio allocations that are generally aligned with the actual asset allocations of our plans to develop the expected long-term rate of return. The annual increase in cost of benefits (health care cost trend rate) for the Company’s U.S. based plans covering retirees under 65 years of age is assumed to be an average of 7.0% in 2017 and is assumed to gradually decrease to a rate of 5.0% in 2021 and thereafter. The health care cost trend rate for the Company’s U.S. based plans covering retirees over 65 years of age is assumed to be an average of 8.5% in 2017 and is assumed to gradually decrease to a rate of 5.0% in 2024 and thereafter. The health care cost trend rate for the Company’s Canadian based plans is assumed to be an average of 6.5% in 2017 and is assumed to gradually decrease to a rate of 5.0% in 2023 and thereafter. Health care cost trend assumptions are based on (1) observed or expected short term rates of increase for different types of health models based on actual claims experience and benchmarking, and (2) a reasonable estimate of an appropriate, sustainable level of health care cost trend in the future, weighting the factors that primarily influence trends, which are price inflation and cost leveraging benefit plan features. Assumed health care cost trend rates can have a significant effect on amounts reported for postretirement medical benefit plans. A one percentage point change in the assumed health care cost trend rates would have the following effects: 1 percentage point Increase Decrease (in millions) Effect on total service and interest cost $ — $ — Effect on postretirement benefit obligations $ 5 $ (4 ) Plan Assets. The Committee retains a professional investment consultant to advise the Committee and help ensure that the above policies and strategies are met. The Committee does not actively manage the day to day operations and selection process of individual securities and investments, as it retains the professional services of qualified investment management organizations to fulfill those tasks. Qualified investment management organizations are evaluated on several criteria for selection, with a focus on the investment management organizations’ demonstrated capability to achieve results that will meet or exceed the investment objectives they have been assigned and conform to the policies established by the Committee. While the investment management organizations have investment discretion over the assets placed under their management, the Committee provides each investment manager with specific investment guidelines relevant to its asset class. The Committee has established the allowable range that the plans’ assets may be invested in for each major asset category. In addition, the Committee has established guidelines regarding diversification within asset categories to limit risk and exposure to a single or limited number of securities. The investments of the plans’ include a diversified portfolio of both equity and fixed income investments. Equity investments are further diversified across U.S. and non-U.S. stocks, small to large capitalization stocks, and growth and value stocks. Fixed income assets are diversified across U.S. and non-U.S. issuers, corporate and governmental issuers, and credit quality. The plan also invests in real estate through publicly traded real estate securities. Derivatives may be used only for hedging purposes or to create synthetic long positions. The plans are prohibited from directly owning commodities, unregistered securities, restricted stock, private placements, or interests in oil, gas, mineral exploration, or other development programs. Further, short selling or utilizing margin buying for investment purposes is prohibited. The table below presents the allowable range for each major category of the plans’ assets at December 31, 2016 as well as the Company’s pension plan and postretirement benefit plan weighted-average asset allocations at December 31, 2016 and 2015, by asset category. U.S. Canada Asset Category Range 2016 2015 Range 2016 2015 Domestic equity (1) 30%-60% 55 % 52 % — 15 % 13 % International equity (2) 10%-20% 10 11 — 62 62 Total equities 45%-75% 65 63 40%-80% 77 75 Fixed income securities 20%-40% 22 22 — 13 16 Other, primarily cash and cash equivalents 0%-15% 5 8 — 10 9 Total fixed income securities and cash and cash equivalents — 27 30 20%-60% 23 25 Real estate securities 0%-15% 8 7 — — — Total 100 % 100 % 100 % 100 % (1) Domestic equities for Canadian plans refers to equities of Canadian companies. (2) International equities for Canadian plans includes equities of U.S. companies. The Committee regularly monitors the investment of the plans’ assets to ensure that the actual investment allocation remains within the established range. The Committee also regularly measures and monitors investment risk through ongoing performance reporting and investment manager reviews. Investment manager reviews include assessing the managers’ performance versus the appropriate benchmark index both in the short and long-term period, performance versus peers, and an examination of the risk the managers assumed in order to achieve rates of return. The table below presents the fair value of the Company’s pension plans’ assets by asset category segregated by level within the fair value hierarchy, as described below. U.S. Pension Plans’ Assets Canadian Pension Plans’ Assets Fair Value Measured at December 31, 2016 Fair Value Measured at December 31, 2016 Asset Category Level 1 Level 2 Level 3 Total Level 1 Level 2 Level 3 Total (in millions) Equity securities (1) U.S. Equity $ 1,331 $ — $ — $ 1,331 $ 79 $ — $ — $ 79 International Equity 85 — — 85 104 — — 104 Fixed Income — Investment Grade (2) 255 159 — 414 — — — — Fixed Income — High Yield (3) — 136 — 136 — — — — Real Estate Investment Trusts (4) 193 — — 193 — — — — Other (5) — 114 — 114 5 27 — 32 Total assets at fair value $ 1,864 $ 409 $ — $ 2,273 $ 188 $ 27 $ — $ 215 Liabilities for unsettled trades, net (23 ) — Other investments measured at net asset value (6)(7) 171 85 Total $ 2,421 $ 300 U.S. Pension Plans’ Assets Canadian Pension Plans’ Assets Fair Value Measured at December 31, 2015 Fair Value Measured at December 31, 2015 Asset Category Level 1 Level 2 Level 3 Total Level 1 Level 2 Level 3 Total (in millions) Equity securities (1) U.S. Equity $ 1,200 $ — $ — $ 1,200 $ 73 $ — $ — $ 73 International Equity 79 — — 79 91 — — 91 Fixed Income — Investment Grade (2) 237 163 — 400 — — — — Fixed Income — High Yield (3) — 114 — 114 — — — — Real Estate Investment Trusts (4) 170 — — 170 — — — — Other (5) — 166 — 166 6 21 — 27 Total assets at fair value $ 1,686 $ 443 $ — $ 2,129 $ 170 $ 21 $ — $ 191 Liabilities for unsettled trades, net (30 ) — Other investments measured at net asset value (6)(7) 170 92 Total $ 2,269 $ 283 (1) Equity securities consist of investments in common stock of U.S. and international companies. The fair value of equity securities is based on quoted market prices available in active markets at the close of a trading day, primarily the New York Stock Exchange (NYSE), National Association of Securities Dealers Automated Quotations (NASDAQ), and various international exchanges. (2) Approximately 62% and 59% at December 31, 2016 and 2015, respectively, of U.S. plan assets that are invested in the Fixed Income — Investment Grade asset category consist of a mutual fund offered by a registered investment company (the Fund) and fixed income securities. The Fund invests in investment grade fixed income securities, mortgaged-backed securities, U.S. treasury and agency bonds and corporate bonds. These investments are classified by the Company as a Level 1 measurement within the fair value hierarchy, as the mutual fund trades on an active market and daily, quoted prices are available. The remaining 38% and 41% at December 31, 2016 and 2015, respectively, of U.S. plan assets are fixed income securities, primarily investment grade corporate bonds from various industries held directly by the plan. The fair values of these investments are based on yields currently available on comparable bonds of issuers with similar credit ratings, quoted prices of similar bonds in an active market, or cash flows based on observable inputs and are classified as Level 2. (3) Fixed Income — High Yield consists of investments in corporate high-yield bonds from various industries. The fair values of these investments are based on yields currently available on comparable bonds of issuers with similar credit ratings, quoted prices of similar bonds in an active market, or cash flows based on observable inputs. (4) Real Estate Investment Trusts (REITs) consist of securities that trade on the major exchanges and invest directly in real estate, either through properties or mortgages. (5) Other consists primarily of: (1) money market accounts, which invest primarily in short-term, high quality money market securities such as government obligations, commercial paper, time deposits and certificates of deposit, and are classified as Level 2, and (2) cash, which is classified as Level 1. (6) In accordance with ASU 2015-07, certain investments that are measured at fair value using the net asset value (NAV) per share (or its equivalent) practical expedient have not been classified in the fair value hierarchy. The fair value amounts presented in this table are intended to permit reconciliation of the fair value hierarchy to the amounts presented in the statements of financial position. (7) All of the U.S. plans other investments measured using NAV at December 31, 2016 and 2015 and approximately 55% and 52% at December 31, 2016 and 2015, respectively, of the Canadian plans other investments measured using NAV consist of a regulated commingled equity trust fund, for which fair value is based on the NAV at the end of each month. The NAV is calculated by the fund manager based on the fair value of the fund’s holdings, primarily equity securities traded in active markets, determined as of the end of each month as a practical expedient to estimating fair value. This practical expedient is not used when it is determined to be probable that the fund will sell the investment for an amount different than the reported NAV. Withdrawals are permitted, with notice by the 20th day of each month, based on NAV. Approximately 45% and 48% at December 31, 2016 and 2015, respectively, of the Canadian plans other investments measured using NAV are invested in regulated commingled bond funds (the “Bond Funds”). As these Bond Funds do not trade in an active market, the fair value is based on NAVs calculated by fund managers based on yields currently available on comparable bonds of issuers with similar credit ratings, quoted prices of similar bonds in an active market, or cash flows based on observable inputs as a practical expedient to estimating fair value and classified as Level 2. Withdrawals are permitted monthly, with notice between 0 and 3 days of the transaction date, based on NAV. The table below presents the fair value of the Company’s postretirement benefit plans’ assets by asset category segregated by level within the fair value hierarchy, as described below. Postretirement Benefit Plans’ Assets Fair Value Measured at December 31, 2016 Fair Value Measured at December 31, 2015 Asset Category Level 1 Level 2 Level 3 Total Level 1 Level 2 Level 3 Total (in millions) Equity securities (1) U.S. Equity $ 37 $ — $ — $ 37 $ 35 $ — $ — $ 35 International Equity 1 — — 1 1 — — 1 Fixed Income — Investment Grade (2) 8 3 — 11 8 3 — 11 Fixed Income — High Yield (3) — 2 — 2 — 2 — 2 Real Estate Investment Trusts (4) 3 — — 3 3 — — 3 Other (5) — 3 — 3 — 2 — 2 Total assets at fair value $ 49 $ 8 $ — $ 57 $ 47 $ 7 $ — $ 54 Other investments measured at net asset value (6)(7) 3 3 Total $ 60 $ 57 (1) Equity securities consist of investments in common stock of U.S. and international companies. The fair value of equity securities is based on quoted market prices available in active markets at the close of a trading day, primarily the NYSE, NASDAQ, and various international exchanges. (2) Approximately 73% at December 31, 2016 and 2015 of the postretirement benefit plan assets that are invested in the Fixed Income — Investment Grade asset category consist of the Fund and fixed income securities. The Fund invests in investment grade fixed income securities, mortgaged-backed securities, U.S. treasury and agency bonds and corporate bonds. These investments are classified by the Company as a Level 1 measurement within the fair value hierarchy as the mutual fund trades on an active market and daily, quoted prices are available. The remaining 27% at December 31, 2016 and 2015 of the postretirement benefit plan assets are fixed income securities, primarily investment grade corporate bonds from various industries held directly by the plan. The fair values of these investments are based on yields currently available on comparable bonds of issuers with similar credit ratings, quoted prices of similar bonds in an active market, or cash flows based on observable inputs and are classified as Level 2. (3) Fixed Income — High Yield consists of investments in corporate high-yield bonds from various industries. The fair values of these investments are based on yields currently available on comparable bonds of issuers with similar credit ratings, quoted prices of similar bonds in an active market, or cash flows based on observable inputs. (4) REITs consist of securities that trade on the major exchanges and invest directly, either through properties or mortgages. (5) Other consists primarily of money market accounts, which invest primarily in short-term, high quality money market securities such as government obligations, commercial paper, time deposits and certificates of deposit. (6) In accordance with ASU 2015-07,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in the statements of financial position. (7) All of the postretirement benefit plans other investments measured using NAV at December 31, 2016 and 2015 consist of a regulated commingled equity trust fund, which fair value is based on NAV at the end of each month. The NAV is calculated by the fund manager based on the fair value of the fund’s holdings, primarily equity securities traded in active markets, determined as of the end of each month as a practical expedient to estimating fair value. This practical expedient is not used when it is determined to be probable that the fund will sell the investment for an amount different than the reported NAV. Withdrawals are permitted, with notice by the 20th day of each month, based on NAV. Contributions. Estimated Future Benefit Payments. Postretirement Benefits Pension Benefits Benefit Payments Subsidy Receipts (in millions) 2017 $ 162 $ 13 $ — 2018 156 13 — 2019 162 14 — 2020 171 14 — 2021 175 14 — Years 2022-2026 1,001 65 1 Employee Savings Plans. Multiemployer Benefit Plans. Under these plans, the Company contributed cash and recorded expenses for each of its individually significant plans and all of its other plans in aggregate as noted in the table below. EIN/Pension Plan Number Pension Protection Act Zone Status (1) FIP/RP (2) Status Pending/ Implemented Contributions by L3 Surcharge Imposed Expiration Date of Collective- Bargaining Agreement Pension Fund 2016 2015 2016 2015 2014 (in millions) IAM National Pension Fund 51-6031295/002 Green Green No $ 26 (3) $ 23 (4) $ 19 (4) No 4/9/2017 to (5) Other Pension Funds (6) — — — Total contributions $ 26 $ 23 $ 19 (1) A zone status rating of green indicates the plan is at least 80% funded. (2) Funding improvement plan or rehabilitation plan. (3) At the date the audited financial statements for the Company were issued, the Form 5500 for the plan year ended December 31, 2016 was not available. (4) Represents 5% of total plan contributions for the years ended December 31, 2015 and 2014 based on Form 5500. (5) The Company is a party to multiple bargaining agreements for multiple projects that require contributions into the IAM National Pension Fund. The most significant of these agreements, expiring April 28, 2019, covers multiple programs in the Company’s Aerospace Systems reportable segment and represents 63% of 2016 contributions. (6) Consists of three pension funds in which the Company’s contributions are individually, and in the aggregate, insignificant. </t>
  </si>
  <si>
    <t>Supplemental Cash Flow Information</t>
  </si>
  <si>
    <t>Supplemental Cash Flow Information [Abstract]</t>
  </si>
  <si>
    <t xml:space="preserve">20. Supplemental Cash Flow Information Year Ended December 31, 2016 2015 2014 (in millions) Interest paid on outstanding debt $ 162 $ 182 $ 176 Income tax payments $ 120 $ 132 $ 129 Income tax refunds $ 8 $ 8 $ 9 </t>
  </si>
  <si>
    <t>Segment Information</t>
  </si>
  <si>
    <t>Segment Information [Abstract]</t>
  </si>
  <si>
    <t xml:space="preserve">21. Segment Information The Company has three reportable segments, which are described in Note 1. The Company evaluates the performance of its operating segments and reportable segments based on their sales, operating income and operating margin. Corporate expenses are allocated to the Company’s operating segments using an allocation methodology prescribed by U.S. Government regulations for government contractors. Accordingly, segment results include all costs and expenses, except for goodwill impairment charges, gains or losses related to business divestitures, and certain other items that are excluded by management for purposes of evaluating the operating performance of the Company’s business segments. Certain Corporate expenses of $15 million and $16 million for the years ended December 31, 2015 and 2014, respectively, that had previously been allocated to the NSS business were retained by the Company and were allocated to L3’s three reportable segments. The tables below present net sales, operating income (loss), depreciation and amortization, capital expenditures and total assets by reportable segment. Year Ended December 31, 2016 2015 2014 (in millions) Net Sales Products Electronic Systems $ 3,293 $ 3,390 $ 3,685 Aerospace Systems 1,662 1,661 1,722 Communication Systems 1,585 1,648 1,546 Elimination of intercompany sales (98 ) (110 ) (114 ) Total products sales 6,442 6,589 6,839 Services Electronic Systems $ 1,042 $ 999 $ 1,057 Aerospace Systems 2,580 2,503 2,604 Communication Systems 488 441 539 Elimination of intercompany sales (41 ) (66 ) (53 ) Total services sales 4,069 3,877 4,147 Consolidated total $ 10,511 $ 10,466 $ 10,986 Operating income Electronic Systems $ 518 $ 489 $ 533 Aerospace Systems 289 205 283 Communication Systems 201 196 196 Segment total 1,008 890 1,012 Loss related to business divestitures (1) — (31 ) — Goodwill impairment charges (2) — (384 ) — Consolidated total $ 1,008 $ 475 $ 1,012 Year Ended December 31, 2016 2015 2014 (in millions) Depreciation and amortization Electronic Systems $ 105 $ 110 $ 123 Aerospace Systems 54 50 40 Communication Systems 47 50 51 Consolidated total $ 206 $ 210 $ 214 Capital Expenditures Electronic Systems $ 113 $ 99 $ 80 Aerospace Systems 56 55 59 Communication Systems 37 37 29 Corporate 10 6 6 Consolidated total $ 216 $ 197 $ 174 Total Assets Electronic Systems $ 6,802 $ 6,426 $ 6,281 Aerospace Systems 2,535 2,630 3,011 Communication Systems 2,031 1,984 2,025 Corporate 497 365 566 Assets held for sale — — 547 Assets of discontinued operations — 664 1,262 Consolidated total $ 11,865 $ 12,069 $ 13,692 (1) See Note 3 for information regarding the Company’s business divestitures. (2) Represents non-cash goodwill impairment charges recorded during 2015, including (i) $338 million related to a decline in the estimated fair value of the Vertex Aerospace reporting unit, and (ii) $46 million related to a business retained by L3 in connection with the sale of the NSS business, comprised of (i) $37 million related to the re-allocation of impairment charges recorded for the NSS reporting unit in 2015, and (ii) $9 million related to the re-allocation of goodwill. See Note 6 for additional information. Corporate assets not allocated to the reportable segments primarily include cash and cash equivalents, corporate office fixed assets, and deferred income tax assets. The table below presents property, plant and equipment, net by geographic area. Year Ended December 31, 2016 2015 (in millions) United States $ 974 $ 971 All Other 147 126 Total $ 1,121 $ 1,097 The Company’s sales attributable to U.S. and international customers, based on location of the customer, are summarized in the table below. Year Ended December 31, 2016 2015 2014 (in millions) U.S. $ 8,199 $ 7,908 $ 8,051 International: United Kingdom 331 336 335 Canada 297 281 289 Australia 254 321 254 Saudi Arabia 159 201 160 South Korea 127 207 226 Japan 81 95 124 France 75 62 74 Other 988 1,055 1,473 Total international 2,312 2,558 2,935 Consolidated $ 10,511 $ 10,466 $ 10,986 Net sales to principal customers are summarized in the table below. Year Ended December 31, 2016 2015 2014 (in millions) U.S. Government agencies (1) $ 7,649 $ 7,291 $ 7,464 Commercial 1,282 1,376 1,656 Foreign governments (1) 1,580 1,799 1,866 Consolidated $ 10,511 $ 10,466 $ 10,986 (1) Includes sales for which the Company is the prime contractor as well as sales based on the ultimate end customer for which the Company is a subcontractor. </t>
  </si>
  <si>
    <t>Employee Severance and Termination Costs</t>
  </si>
  <si>
    <t>Employee Severance and Termination Costs [Abstract]</t>
  </si>
  <si>
    <t xml:space="preserve">22. Employee Severance and Termination Costs Consistent with the Company’s strategy to continuously improve its cost structure and right-size its businesses, especially in view of U.S. defense budget constraints, L3 is completing employment reduction actions across several of its businesses to reduce both direct and indirect costs, including overhead and general and administrative costs. As a result of these initiatives and due to the impact of U.S. defense budget constraints at certain affected business units, the Company recorded employee severance and other termination costs of $17 million with respect to approximately 700 employees during the year ended December 31, 2016, $18 million with respect to approximately 800 employees during the year ended December 31, 2015 and $29 million with respect to approximately 1,800 employees during the year ended December 31, 2014. Employee severance and other termination costs are reported within cost of sales on the consolidated statements of operations. The remaining balance to be paid in connection with these initiatives was $9 million at December 31, 2016, which is expected to be paid in 2017, and $9 million at December 31, 2015, which was paid during 2016. Employee severance and other termination costs incurred by reportable segment are presented in the table below. Year Ended December 31, 2016 2015 2014 (in millions) Electronic Systems $ 8 $ 8 $ 16 Aerospace Systems 2 4 5 Communication Systems 7 6 8 Consolidated $ 17 $ 18 $ 29 </t>
  </si>
  <si>
    <t>Unaudited Quarterly Financial Data</t>
  </si>
  <si>
    <t>Unaudited Quarterly Financial Data [Abstract]</t>
  </si>
  <si>
    <t xml:space="preserve">23. Unaudited Quarterly Financial Data Unaudited summarized financial data by quarter for the years ended December 31, 2016 and 2015 is presented in the table below. The Company’s unaudited quarterly results of operations are affected, significantly in some periods, by our business acquisitions and divestitures. See Note 3. First Quarter Second Quarter Third Quarter Fourth Quarter (in millions, except per share data) 2016 Sales $ 2,353 $ 2,664 $ 2,505 $ 2,989 Operating income 252 247 215 294 Income from continuing operations 167 151 151 192 Net income 230 151 151 192 Net income attributable to L3 227 147 148 188 Basic EPS from continuing operations (1) 2.11 1.90 1.91 2.43 Basic EPS (1) 2.92 1.90 1.91 2.43 Diluted EPS from continuing operations (1) 2.08 1.88 1.88 2.38 Diluted EPS (1) 2.87 1.88 1.88 2.38 2015 Sales $ 2,488 $ 2,543 $ 2,564 $ 2,871 Operating income (loss) 187 153 231 (96 ) Income (loss) from continuing operations 105 120 128 (56 ) Net income (loss) 109 124 (296 ) (162 ) Net income (loss) attributable to L3 105 120 (299 ) (166 ) Basic earnings (loss) per share from continuing operations (1) 1.23 1.41 1.56 (0.76 ) Basic earnings (loss) per share (1) 1.28 1.46 (3.74 ) (2.11 ) Diluted earnings (loss) per share from continuing operations (1) 1.20 1.39 1.54 (0.76 ) Diluted earnings (loss) per share (1) 1.25 1.44 (3.68 ) (2.11 ) (1) EPS in each quarter is computed using the weighted-average number of shares outstanding during that quarter, while EPS for the full year is computed using the weighted-average number of shares outstanding during the year. Therefore, the sum of the four quarters’ EPS may not equal the full year computed EPS. </t>
  </si>
  <si>
    <t>Financial Information of L3 and Its Subsidiaries</t>
  </si>
  <si>
    <t>Financial Information of L3 and Its Subsidiaries [Abstract]</t>
  </si>
  <si>
    <t xml:space="preserve">24. Financial Information of L3 and Its Subsidiaries The debt of L3, including the Senior Notes and borrowings under amounts drawn against the Credit Facility are guaranteed, on a joint and several, full and unconditional basis, by certain of its domestic subsidiaries (the “Guarantor Subsidiaries”). See Note 9 for additional information. The foreign subsidiaries and certain domestic subsidiaries of L3 (the “Non-Guarantor Subsidiaries”) do not guarantee the debt of L3. None of the debt of L3 has been issued by its subsidiaries. Under the terms of the indentures governing the Senior Notes, the guarantees of the Senior Notes will automatically and unconditionally be released and discharged: (1) upon the release of all guarantees of all other outstanding indebtedness of L3, or (2) upon the determination that such guarantor is no longer a “domestic subsidiary.” In addition, the guarantees of the Senior Notes will be automatically and unconditionally released and discharged in the event of a sale or other disposition of all of the assets of any guarantor, by way of merger, consolidation or otherwise, or a sale of all of the capital stock of such guarantor. There are no restrictions on the payment of dividends from the Guarantor Subsidiaries to L3. In lieu of providing separate audited financial statements for the Guarantor Subsidiaries, the Company has included the accompanying condensed combining financial statements based on Rule 3-10 of SEC Regulation S-X. The Company does not believe that separate financial statements of the Guarantor Subsidiaries are material to users of the financial statements. The following condensed combining financial information presents the results of operations, financial position and cash flows of: (1) L3 excluding its consolidated subsidiaries (the Parent), (2) the Guarantor Subsidiaries, (3) the Non-Guarantor Subsidiaries and (4) the eliminations to arrive at the information for L3 on a consolidated basis. As a result of the elimination of the holding company structure and the Merger discussed in Note 2, prior year amounts have been recast to conform to the current year presentation. L3 Guarantor Subsidiaries Non- Guarantor Subsidiaries Eliminations Consolidated L3 (in millions) Condensed Combining Balance Sheets: At December 31, 2016: Current assets: Cash and cash equivalents $ 291 $ 1 $ 207 $ (136 ) $ 363 Billed receivables, net 261 285 185 — 731 Contracts in process 694 1,125 236 — 2,055 Other current assets 236 187 125 — 548 Total current assets 1,482 1,598 753 (136 ) 3,697 Goodwill 2,162 3,227 1,171 — 6,560 Other assets 705 591 312 — 1,608 Investment in and amounts due from consolidated subsidiaries 5,867 5,430 — (11,297 ) — Total assets $ 10,216 $ 10,846 $ 2,236 $ (11,433 ) $ 11,865 Current liabilities $ 789 $ 1,022 $ 460 $ (136 ) $ 2,135 Amounts due to consolidated subsidiaries — — 282 (282 ) — Other long-term liabilities 1,549 200 32 — 1,781 Long-term debt 3,325 — — — 3,325 Total liabilities 5,663 1,222 774 (418 ) 7,241 L3 shareholders’ equity 4,553 9,624 1,462 (11,086 ) 4,553 Noncontrolling interests — — — 71 71 Total equity 4,553 9,624 1,462 (11,015 ) 4,624 Total liabilities and equity $ 10,216 $ 10,846 $ 2,236 $ (11,433 ) $ 11,865 L3 Guarantor Subsidiaries Non- Guarantor Subsidiaries Eliminations Consolidated L3 (in millions) At December 31, 2015: Current assets: Cash and cash equivalents $ 137 $ — $ 165 $ (95 ) $ 207 Billed receivables, net 278 297 171 — 746 Contracts in process 872 958 251 — 2,081 Other current assets 288 137 109 — 534 Assets of discontinued operations — 664 — — 664 Total current assets 1,575 2,056 696 (95 ) 4,232 Goodwill 2,318 2,973 990 — 6,281 Other assets 800 496 260 — 1,556 Investment in and amounts due from consolidated subsidiaries 5,609 3,739 111 (9,459 ) — Total assets $ 10,302 $ 9,264 $ 2,057 $ (9,554 ) $ 12,069 Current portion of long-term debt $ 499 $ — $ — $ — $ 499 Current liabilities 911 899 445 (95 ) 2,160 Liabilities of discontinued operations — 220 — — 220 Other long-term liabilities 1,410 195 29 — 1,634 Long-term debt 3,127 — — — 3,127 Total liabilities 5,947 1,314 474 (95 ) 7,640 L3 shareholders’ equity 4,355 7,950 1,583 (9,533 ) 4,355 Noncontrolling interests — — — 74 74 Total equity 4,355 7,950 1,583 (9,459 ) 4,429 Total liabilities and equity $ 10,302 $ 9,264 $ 2,057 $ (9,554 ) $ 12,069 L3 Guarantor Subsidiaries Non- Guarantor Subsidiaries Eliminations Consolidated L3 (in millions) Condensed Combining Statements of Operations: For the year ended December 31, 2016: Total net sales $ 3,388 $ 6,063 $ 1,379 $ (319 ) $ 10,511 Total cost of sales (3,078 ) (5,610 ) (1,134 ) 319 (9,503 ) Operating income 310 453 245 — 1,008 Interest expense (168 ) (1 ) — — (169 ) Interest and other income, net 11 1 6 — 18 Debt retirement charge (7 ) — — — (7 ) Income from continuing operations before income taxes 146 453 251 — 850 Provision for income taxes (32 ) (101 ) (56 ) — (189 ) Equity in net income of consolidated subsidiaries 596 — — (596 ) — Income from continuing operations 710 352 195 (596 ) 661 Income from discontinued operations, net of income tax — 63 — — 63 Net income 710 415 195 (596 ) 724 Net income attributable to noncontrolling interests — — — (14 ) (14 ) Net income attributable to L3 $ 710 $ 415 $ 195 $ (610 ) $ 710 Comprehensive income attributable to L3 $ 558 $ 425 $ 118 $ (543 ) $ 558 For the year ended December 31, 2015: Total net sales $ 3,580 $ 5,265 $ 1,935 $ (314 ) $ 10,466 Total cost of sales (3,283 ) (4,906 ) (1,701 ) 314 (9,576 ) (Loss) gain related to business divestitures (13 ) (31 ) 13 — (31 ) Goodwill impairment charges — (364 ) (20 ) — (384 ) Operating income (loss) 284 (36 ) 227 — 475 Interest expense (167 ) (1 ) (1 ) — (169 ) Interest and other income, net 16 — 1 — 17 Debt retirement charge (1 ) — — — (1 ) Income (loss) from continuing operations before income taxes 132 (37 ) 227 — 322 (Provision) benefit for income taxes (10 ) 3 (18 ) — (25 ) Equity in net loss of consolidated subsidiaries (362 ) — — 362 — (Loss) income from continuing operations (240 ) (34 ) 209 362 297 Loss from discontinued operations, net of income tax — (522 ) — — (522 ) Net (loss) income (240 ) (556 ) 209 362 (225 ) Net income attributable to noncontrolling interests — — — (15 ) (15 ) Net (loss) income attributable to L3 $ (240 ) $ (556 ) $ 209 $ 347 $ (240 ) Comprehensive (loss) income attributable to L3 $ (230 ) $ (560 ) $ 98 $ 462 $ (230 ) For the year ended December 31, 2014: Total net sales $ 3,586 $ 5,460 $ 2,218 $ (278 ) $ 10,986 Total cost of sales (3,255 ) (5,017 ) (1,980 ) 278 (9,974 ) Operating income 331 443 238 — 1,012 Interest expense (156 ) (2 ) — — (158 ) Interest and other income, net 15 — 3 — 18 Income from continuing operations before income taxes 190 441 241 — 872 Provision for income taxes (49 ) (115 ) (63 ) — (227 ) Equity in net income of consolidated subsidiaries 523 — — (523 ) — Income from continuing operations 664 326 178 (523 ) 645 Income from discontinued operations, net of income tax — 32 — — 32 Net income 664 358 178 (523 ) 677 Net income attributable to noncontrolling interests — — — (13 ) (13 ) Net income attributable to L3 $ 664 $ 358 $ 178 $ (536 ) $ 664 Comprehensive income attributable to L3 $ 190 $ 356 $ 47 $ (403 ) $ 190 L3 Guarantor Subsidiaries Non- Guarantor Subsidiaries Eliminations Consolidated L3 (in millions) Condensed Combining Statements of Cash Flows: For the year ended December 31, 2016: Operating activities: Net cash from operating activities from continuing operations $ 482 $ 542 $ 259 $ (186 ) $ 1,097 Investing activities: Business acquisitions, net of cash acquired (388 ) — — — (388 ) Proceeds from sale of business, net of closing date cash balances 563 — (2 ) — 561 Other investing activities (60 ) (86 ) (43 ) — (189 ) Net cash from (used in) investing activities from continuing operations 115 (86 ) (45 ) — (16 ) Financing activities: Proceeds from sale of senior notes 547 — — — 547 Redemption of senior notes (856 ) — — — (856 ) Common stock repurchased (373 ) — — — (373 ) Dividends paid on L3’s common stock (220 ) — — — (220 ) Other financing activities 459 (399 ) (159 ) 145 46 Net cash used in financing activities from continuing operations (443 ) (399 ) (159 ) 145 (856 ) Effect of foreign currency exchange rate changes on cash — — (13 ) — (13 ) Net decrease in cash and cash equivalents of discontinued operations — (56 ) — — (56 ) Net increase in cash 154 1 42 (41 ) 156 Cash and cash equivalents, beginning of the year 137 — 165 (95 ) 207 Cash and cash equivalents, end of the year $ 291 $ 1 $ 207 $ (136 ) $ 363 L3 Guarantor Subsidiaries Non- Guarantor Subsidiaries Eliminations Consolidated L3 (in millions) For the year ended December 31, 2015: Operating activities: Net cash from operating activities from continuing operations $ 616 $ 422 $ 216 $ (185 ) $ 1,069 Investing activities: Business acquisitions, net of cash acquired (320 ) — — — (320 ) Proceeds from sale of business, net of closing date cash balances 14 28 276 — 318 Other investing activities (84 ) (69 ) (37 ) — (190 ) Net cash (used in) from investing activities from continuing operations (390 ) (41 ) 239 — (192 ) Financing activities: Repurchases of senior notes (297 ) — — — (297 ) Common stock repurchased (740 ) — — — (740 ) Dividends paid on L3's common stock (214 ) — — — (214 ) Other financing activities 801 (434 ) (473 ) 152 46 Net cash used in financing activities from continuing operations (450 ) (434 ) (473 ) 152 (1,205 ) Effect of foreign currency exchange rate changes on cash — — (19 ) — (19 ) Net increase in cash and cash equivalents of discontinued operations — 51 — — 51 Change in cash balance in assets held for sale — 1 60 — 61 Net (decrease) increase in cash (224 ) (1 ) 23 (33 ) (235 ) Cash and cash equivalents, beginning of the year 361 1 142 (62 ) 442 Cash and cash equivalents, end of the year $ 137 $ — $ 165 $ (95 ) $ 207 For the year ended December 31, 2014: Operating activities: Net cash from operating activities from continuing operations $ 467 $ 571 $ 143 $ (93 ) $ 1,088 Investing activities: Business acquisitions, net of cash acquired (57 ) — — — (57 ) Other investing activities (58 ) (85 ) (21 ) — (164 ) Net cash used in investing activities from continuing operations (115 ) (85 ) (21 ) — (221 ) Financing activities: Proceeds from sale of senior notes 996 — — — 996 Redemption of CODES (935 ) — — — (935 ) Common stock repurchased (823 ) — — — (823 ) Dividends paid on L3's common stock (208 ) — — — (208 ) Other financing activities 721 (530 ) (164 ) 50 77 Net cash used in financing activities from continuing operations (249 ) (530 ) (164 ) 50 (893 ) Effect of foreign currency exchange rate changes on cash — — (17 ) — (17 ) Net increase in cash and cash equivalents of discontinued operations — 46 — — 46 Change in cash balance in assets held for sale — (1 ) (60 ) — (61 ) Net increase (decrease) in cash 103 1 (119 ) (43 ) (58 ) Cash and cash equivalents, beginning of the year 258 — 261 (19 ) 500 Cash and cash equivalents, end of the year $ 361 $ 1 $ 142 $ (62 ) $ 442 </t>
  </si>
  <si>
    <t>Summary of Significant Accounting Policies (Policies)</t>
  </si>
  <si>
    <t>Principles of Consolidation</t>
  </si>
  <si>
    <t>Principles of Consolidation:</t>
  </si>
  <si>
    <t>Accounting Estimates</t>
  </si>
  <si>
    <t xml:space="preserve">Accounting Estimates: Revisions or adjustments to estimates for a contract’s revenue, estimated costs at completion and estimated profit or loss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The impact of revisions in profit (loss) estimates for all types of contracts subject to Percentage-of-Completion (POC) accounting are recognized on a cumulative catch-up basis in the period in which the revisions are made. The revisions in contract estimates, if significant, can materially affect the Company’s results of operations and cash flows, as well as reduce the valuations of receivables and inventories, and in some cases result in liabilities to complete contracts in a loss position. Aggregate net changes in contract estimates amounted to increases of $148 million, or 15%, of consolidated operating income ($1.22 per diluted share) for the year ended December 31, 2016, increases of $52 million, or 11%, of consolidated operating income ($0.45 per diluted share) for the year ended December 31, 2015, and increases of $72 million, or 7%, of consolidated operating income ($0.52 per diluted share) for the year ended December 31, 2014. </t>
  </si>
  <si>
    <t>Revenue Recognition</t>
  </si>
  <si>
    <t xml:space="preserve">Revenue Recognition: Sales and profits on fixed-price type contracts that are covered by contract accounting standards are substantially recognized using POC methods of accounting. Sales and profits on fixed-price production contracts under which units are produced and delivered in a continuous or sequential process are recorded as units are delivered based on their contractual selling prices (the “units-of-delivery” method). Sales and profits on each fixed-price production contract under which units are not produced and delivered in a continuous or sequential process, or under which a relatively few number of units are produced, are recorded based on the ratio of actual cumulative costs incurred to the total estimated costs at completion of the contract, multiplied by the total estimated contract revenue, less cumulative sales recognized in prior periods (the “cost-to-cost” method). Under both POC methods of accounting, a single estimated total profit margin is used to recognize profit for each contract over its entire period of performance, which can exceed one year. Losses on contracts are recognized in the period in which they become evident. Amounts representing contract change orders or claims are included in sales only when they can be reliably estimated and their realization is reasonably assured. The impact of revisions of contract estimates, which may result from contract modifications, performance or other reasons, are recognized on a cumulative catch-up basis in the period in which the revisions are made. Sales and profits on cost-plus type contracts that are covered by contract accounting standards are recognized as allowable costs are incurred on the contract, at an amount equal to the allowable costs plus the estimated profit on those costs. The estimated profit on a cost-plus type contract is fixed or variable based on the contractual fee arrangement types. Incentive and award fees are the primary variable fee contractual arrangement types for the Company. Incentive and award fees on cost-plus type contracts are included as an element of total estimated contract revenues and are recorded as sales when a basis exists for the reasonable prediction of performance in relation to established contractual targets and the Company is able to make reasonably dependable estimates for them. Sales and profits on time-and-material type contracts are recognized on the basis of direct labor hours expended multiplied by the contractual fixed rate per hour, plus the actual costs of materials and other direct non-labor costs. Sales on arrangements for (1) fixed-price type contracts that require the Company to perform services that are not related to the production of tangible assets (Fixed-Price Service Contracts) and (2) certain commercial customers are recognized in accordance with accounting standards for revenue arrangements with commercial customers. Sales for the Company’s businesses whose customers are primarily commercial business enterprises are substantially all generated from single element revenue arrangements. Sales are recognized when there is persuasive evidence of an arrangement, delivery has occurred or services have been performed, the selling price to the buyer is fixed or determinable and collectability is reasonably assured. Sales for Fixed-Price Service Contracts that do not contain measurable units of work performed are generally recognized on a straight-line basis over the contractual service period, unless evidence suggests that the revenue is earned, or obligations fulfilled, in a different manner. Sales for Fixed-Price Service Contracts that contain measurable units of work performed are generally recognized when the units of work are completed. Sales and profit on cost-plus and time-and-material type contracts within the scope of accounting standards for revenue arrangements with commercial customers are recognized in the same manner as those within the scope of contract accounting standards, except for incentive and award fees. Cost-based incentive fees are recognized when they are realizable in the amount that would be due under the contractual termination provisions as if the contract was terminated. Performance based incentive fees and award fees are recorded as sales when objective evidence exists that the fees have been earned. For contracts with multiple deliverables, the Company applies the separation and allocation guidance under the accounting standard for revenue arrangements with multiple deliverables, unless all the deliverables are covered by contract accounting standards, in which case the Company applies the separation and allocation guidance under contract accounting standards. Revenue arrangements with multiple deliverables are evaluated to determine if the deliverables should be separated into more than one unit of accounting. The Company recognizes revenue for each unit of accounting based on the revenue recognition policies discussed above. Sales and cost of sales in connection with contracts to provide services to the U.S. Government that contain collection risk because the contracts are incrementally funded and subject to the availability of funds appropriated, are deferred until a contract modification is obtained, indicating that adequate funds are available to the contract or task order. </t>
  </si>
  <si>
    <t>Research and Development</t>
  </si>
  <si>
    <t>Research and Development: Customer-funded research and development costs are incurred pursuant to contracts (revenue arrangements) to perform research and development activities according to customer specifications. These costs are not accounted for as research and development expenses, and are also not indirect contract costs. Instead, these costs are direct contract costs and are expensed to cost of sales when the corresponding revenue is recognized, which is generally as the research and development services are performed. Customer-funded research and development costs are substantially all incurred under cost-plus type contracts with the U.S. Government.</t>
  </si>
  <si>
    <t>Product Warranties</t>
  </si>
  <si>
    <t xml:space="preserve">Product Warranties: The table below presents the changes in the Company’s accrued product warranty costs. Year Ended December 31, 2016 2015 (in millions) Accrued product warranty costs (1) : Balance at January 1 $ 105 $ 93 Acquisitions during this period 3 1 Accruals for product warranties issued during the period 51 59 Changes to accruals for product warranties existing before January 1 — 2 Foreign currency translation adjustments (1 ) (2 ) Settlements made during the period (49 ) (48 ) Balance at December 31 $ 109 $ 105 (1) Warranty obligations incurred in connection with long-term production contracts that are accounted for under the POC cost-to-cost method are included within the contract estimates at completion and are excluded from the above amounts. The balances above include both the current and non-current amounts. </t>
  </si>
  <si>
    <t>Deferred Debt Issue Costs</t>
  </si>
  <si>
    <t>Deferred Debt Issue Costs:</t>
  </si>
  <si>
    <t>Pension Plan and Postretirement Benefit Plan Obligations</t>
  </si>
  <si>
    <t>Pension Plan and Postretirement Benefit Plan Obligations: The Company also provides postretirement medical and life insurance benefits for retired employees and dependents at certain locations. Participants are eligible for these benefits when they retire from active service and meet the eligibility requirements for the Company’s pension plans. These benefits are funded primarily on a pay-as-you-go basis with the retiree generally paying a portion of the cost through contributions, deductibles and coinsurance provisions. In accordance with accounting standards for employee pension and postretirement benefits, the Company recognizes on a plan-by-plan basis the unfunded status of its pension and postretirement benefit plans in the consolidated financial statements and measures its pension and postretirement benefit plan assets and benefit obligations as of December 31. The obligation for the Company’s pension plans and postretirement benefit plans and the related annual costs of employee benefits are calculated based on several long-term assumptions, including discount rates and expected mortality for employee benefit liabilities, and rates of return on plan assets, and expected annual rates for salary increases for employee participants in the case of pension plans, and expected annual increases in the costs of medical and other health care benefits in the case of postretirement benefit obligations. See Note 19, Pensions and Other Employee Benefits</t>
  </si>
  <si>
    <t>Stock-Based Compensation: Compensation expense for restricted stock unit and stock option awards is generally recognized on a straight-line basis over the requisite service period for the entire award based on the grant date fair value. All of the stock options granted to employees by the Company are non-qualified stock options under U.S. income tax regulations. Compensation expense for performance units payable in L3 common stock is based on the fair value of the units at the grant date (measurement date), adjusted each reporting period for progress towards the target award, and recognized on a straight line basis over the requisite service period. Stock-based compensation expense is recognized net of estimated forfeitures.</t>
  </si>
  <si>
    <t xml:space="preserve">Income Taxes: Income tax accounting standards prescribe: (1) a minimum recognition threshold that an income tax benefit arising from an uncertain income tax position taken, or expected to be taken, on an income tax return is required to meet before being recognized in the financial statements and (2) the measurement of the income tax benefits recognized from such positions. The Company’s accounting policy is to classify uncertain income tax positions that are not expected to be resolved in one year as non-current income tax liabilities and to classify potential interest and penalties on uncertain income tax positions as elements of the provision for income taxes on its financial statements. </t>
  </si>
  <si>
    <t>Cash and Cash Equivalents</t>
  </si>
  <si>
    <t>Cash and Cash Equivalents:</t>
  </si>
  <si>
    <t xml:space="preserve">Contracts in Process: The Company values its acquired contracts in process in connection with business acquisitions on the date of acquisition at contract value less the Company’s estimated costs to complete the contract and a reasonable profit allowance on the Company’s completion effort. </t>
  </si>
  <si>
    <t>Inventories:</t>
  </si>
  <si>
    <t>Property, Plant and Equipment:</t>
  </si>
  <si>
    <t>Goodwill and Indefinite-lived Intangible Assets</t>
  </si>
  <si>
    <t>Goodwill and Indefinite-lived Intangible Assets:</t>
  </si>
  <si>
    <t>Identifiable Intangible Assets</t>
  </si>
  <si>
    <t>Identifiable Intangible Assets:</t>
  </si>
  <si>
    <t xml:space="preserve">Derivative Financial Instruments: The Company’s U.S. and foreign businesses enter into contracts with customers, subcontractors or vendors that are denominated in currencies other than their functional currencies. To protect the functional currency equivalent cash flows associated with certain of these contracts, the Company enters into foreign currency forward contracts. The Company’s activities involving foreign currency forward contracts are designed to hedge the changes in the functional currency equivalent cash flows due to movements in foreign exchange rates compared to the functional currency. The foreign currencies hedged are primarily the U.S. dollar, the Euro, the Canadian dollar and the British pound. The Company manages exposure to counterparty non-performance credit risk by entering into foreign currency forward contracts only with major financial institutions that are expected to fully perform under the terms of such contracts. Foreign currency forward contracts are recorded in the Company’s balance sheets at fair value and are generally designated and accounted for as cash flow hedges in accordance with the accounting standards for derivative instruments and hedging activities. Gains and losses on designated foreign currency forward contracts that are highly effective in offsetting the corresponding change in the cash flows of the hedged transactions are recorded net of income taxes in accumulated other comprehensive income (loss) (accumulated OCI) and then recognized in income when the underlying hedged transaction affects income. Gains and losses on foreign currency forward contracts that do not meet hedge accounting criteria are recognized in income immediately. </t>
  </si>
  <si>
    <t>Treasury Stock</t>
  </si>
  <si>
    <t>Treasury Stock:</t>
  </si>
  <si>
    <t>Translation of Foreign Currency and Foreign Currency Transactions</t>
  </si>
  <si>
    <t>Translation of Foreign Currency and Foreign Currency Transactions:</t>
  </si>
  <si>
    <t>New Accounting Pronouncements or Change in Accounting Principle [Line Items]</t>
  </si>
  <si>
    <t>Adoption of New Accounting Standards</t>
  </si>
  <si>
    <t xml:space="preserve">Accounting Standards Issued and Not Yet Implemented: , Simplifying the Test for Goodwill Impairment In January 2017, the FASB issued ASU 2017-01 , Clarifying the Definition of a Business In February 2016, the FASB issued ASU 2016-02, Leases In May 2014, the FASB issued ASU 2014-09, Revenue from Contracts with Customers The Company will adopt the standard as of January 1, 2018, using the modified retrospective transition method and is currently evaluating the expected impact of the adoption on its consolidated financial statements, and related disclosures. Under the modified retrospective transition method, the Company will be required to calculate and record the cumulative effect of adopting the new standard as of January 1, 2018, in the Company’s Quarterly Report on Form 10-Q for the first quarter of 2018. The Company expects to estimate the cumulative effect of adopting the new standard as of January 1, 2018 in the second half of 2017 based on expected contracts in process at December 31, 2017. The Company has made progress toward completing its evaluation of the potential changes from adopting this new standard on its financial reporting and disclosures. Specifically, the Company has evaluated the impact of the standard on its various revenue streams. Based on progress made to date, the Company expects to recognize revenue over time on most of its contracts that are covered by current contract accounting standards by using cost inputs to measure progress toward the completion of its performance obligations, which is similar to the POC cost-to-cost method currently used on the majority of these contracts. Accordingly, the Company expects the adoption of this standard to primarily impact contracts currently covered by contract accounting standards that recognize revenue using the POC units-of-delivery method. Approximately 20% of the Company’s net sales used the POC units-of-delivery method to recognize revenue in 2016. Upon adoption, the Company expects to recognize revenue earlier in the performance period as costs are incurred, as opposed to when units are delivered, on some of these contracts that currently use the POC units-of-delivery method to recognize revenue. Additionally, the Company has also made progress on drafting its accounting policies affected by this standard, the redesign of internal controls over financial reporting related to the standard, as well as evaluating the expanded disclosure requirements. The Company expects to complete the evaluation of the impact of the accounting and disclosure changes on its business processes, controls and systems during the first half of 2017, and implement any changes to such business processes, controls and systems over the remainder of 2017. </t>
  </si>
  <si>
    <t>Adjustments for New Accounting Pronouncement [Member]</t>
  </si>
  <si>
    <t>New Accounting Standards Implemented: , Improvements to Employee Share-Based Payment Accounting In August 2016, the FASB issued ASU 2016-15 , Statement of Cash Flows — Classification of Certain Cash Receipts and Cash Payments Other accounting standard updates effective for interim and annual periods beginning after December 31, 2016 are not expected to have a material impact on the Company’s financial position, results of operations or cash flows.</t>
  </si>
  <si>
    <t>Summary of Significant Accounting Policies (Tables)</t>
  </si>
  <si>
    <t>Changes in Company's Accrued Product Warranty Costs</t>
  </si>
  <si>
    <t xml:space="preserve">The table below presents the changes in the Company’s accrued product warranty costs. Year Ended December 31, 2016 2015 (in millions) Accrued product warranty costs (1) : Balance at January 1 $ 105 $ 93 Acquisitions during this period 3 1 Accruals for product warranties issued during the period 51 59 Changes to accruals for product warranties existing before January 1 — 2 Foreign currency translation adjustments (1 ) (2 ) Settlements made during the period (49 ) (48 ) Balance at December 31 $ 109 $ 105 (1) Warranty obligations incurred in connection with long-term production contracts that are accounted for under the POC cost-to-cost method are included within the contract estimates at completion and are excluded from the above amounts. The balances above include both the current and non-current amounts. </t>
  </si>
  <si>
    <t>Acquisitions and Divestitures (Tables)</t>
  </si>
  <si>
    <t>Net Sales and Income Before Income Taxes for L-3 MacDonald Humfrey, Micreo, Aerosim and ATM</t>
  </si>
  <si>
    <t xml:space="preserve">Net sales and income before income taxes for L3 MacDonald Humfrey, Micreo, Aerosim and ATM, included in L3’s consolidated statement of operations for the year ended December 31, 2016, are presented in the table below. Year Ended December 31, 2016 (in millions) Net sales $ 37 Income before income taxes $ 7 </t>
  </si>
  <si>
    <t>Components of Loss of Business Divestitures, Related Sales Proceeds Received and Sales Included in Continuing Operations</t>
  </si>
  <si>
    <t xml:space="preserve">The adjustments recorded by the Company related to the business divestitures are included in the loss related to business divestitures caption on the audited consolidated statements of operations and discussed below. Additionally, these adjustments, the proceeds received, and net sales included in continuing operations related to the Company’s business divestitures, are summarized in the table below. Year Ended December 31, 2015 Loss Related to Business Divestiture Proceeds Received Net Sales (in millions) MSI divestiture $ (17 ) $ 318 $ 185 BSI divestiture (4 ) 26 7 Tinsley Product Line divestiture (8 ) 4 9 Klein divestiture (2 ) 10 8 Total $ (31 ) $ 358 $ 209 </t>
  </si>
  <si>
    <t>Net Sales and Income Before Income Taxes for MSI, BSI, Tinsley Product Line and Klein</t>
  </si>
  <si>
    <t xml:space="preserve">Net sales and income (loss) before income taxes for MSI, BSI, the Tinsley Product Line and Klein, included in L3’s consolidated statements of operations, are presented in the table below on an aggregate basis, and are included in income from continuing operations for all periods presented. Year Ended December 31, 2015 2014 (in millions) Net sales $ 209 $ 596 Income before income taxes $ — $ 27 </t>
  </si>
  <si>
    <t>Unaudited Pro Forma Statements of Operations Data</t>
  </si>
  <si>
    <t>The following unaudited pro forma Statements of Operations data present the combined results of the Company and its business acquisitions completed during the years ended December 31, 2016 and 2015 assuming that the business acquisitions completed during 2016 and 2015 had occurred on January 1, 2015 and January 1, 2014, respectively. The unaudited pro forma Statements of Operations data below includes adjustment for additional amortization expense related to acquired intangible assets, depreciation and estimated reduction to interest income assuming the 2016 and 2015 acquisitions had occurred on January 1, 2015 and January 1, 2014, respectively. Year Ended December 31, 2016 2015 (in millions, except per share data) Pro forma net sales $ 10,655 $ 10,700 Pro forma income from continuing operations attributable to L3 $ 660 $ 307 Pro forma net income (loss) attributable to L3 $ 723 $ (215 ) Pro forma diluted earnings per share from continuing operations $ 8.38 $ 3.74 Pro forma diluted earnings (loss) per share $ 9.18 $ (2.63 )</t>
  </si>
  <si>
    <t>NSS [Member]</t>
  </si>
  <si>
    <t>Statement of Operations Data Classified as Discontinued Operations</t>
  </si>
  <si>
    <t>The table below presents the statements of operations data for NSS, which was previously a reportable segment and has been classified as a discontinued operation and includes allocated interest expense for debt not directly attributable or related to L3’s other operations. Interest expense was allocated in accordance with the accounting standards for discontinued operations and was based on the ratio of NSS’s net assets to the sum of: (1) total L3 consolidated net assets and (2) L3 consolidated total debt. Year Ended December 31, 2016 2015 2014 (in millions) Net sales $ 86 $ 1,088 $ 1,138 Cost of sales (92 ) (1,040 ) (1,065 ) Gain related to business divestiture (1) 64 — — Goodwill impairment charges — (571 ) — Operating income (loss) from discontinued operations 58 (523 ) 73 Interest expense allocated to discontinued operations — (20 ) (20 ) Income (loss) from discontinued operations before income taxes 58 (543 ) 53 Income tax benefit (expense) 5 21 (21 ) Income (loss) from discontinued operations, net of income taxes $ 63 $ (522 ) $ 32 (1) The year ended December 31, 2016 includes a gain of $64 million (before and after income taxes) on the sale of the NSS business.</t>
  </si>
  <si>
    <t>Major Classes of Assets and Liabilities Included as Discontinued Operations/Held For Sale</t>
  </si>
  <si>
    <t xml:space="preserve">The major classes of assets and liabilities included in discontinued operations related to NSS are presented in the table below. December 31, 2015 (in millions) Assets Current assets $ 201 Property, plant and equipment, net 25 Goodwill (1) 390 Other assets 48 Total assets of discontinued operations $ 664 Liabilities Accounts payable, trade $ 48 Other current liabilities 78 Current liabilities 126 Long-term liabilities 94 Total liabilities of discontinued operations $ 220 (1) The goodwill balance at December 31, 2015 is based on an allocation of the goodwill attributable to the NSS reporting unit to discontinued operations based on the relative fair value of the NSS business retained by L3 and NSS business sold. </t>
  </si>
  <si>
    <t>Contracts in Process (Tables)</t>
  </si>
  <si>
    <t>Components of Contracts in Process</t>
  </si>
  <si>
    <t xml:space="preserve">In connection with contracts in process assumed by the Company in its business acquisitions, the underlying contractual customer relationships are separately recognized as identifiable intangible assets at the date of acquisition, and are discussed and presented in Note 6. December 31, 2016 2015 (in millions) Unbilled contract receivables, gross $ 2,020 $ 2,120 Unliquidated progress payments (827 ) (892 ) Unbilled contract receivables, net 1,193 1,228 Inventoried contract costs, gross 1,065 975 Unliquidated progress payments (203 ) (122 ) Inventoried contract costs, net 862 853 Total contracts in process $ 2,055 $ 2,081 </t>
  </si>
  <si>
    <t>General and Administrative, Independent Research and Development and Bid and Proposal Costs</t>
  </si>
  <si>
    <t xml:space="preserve">The table below presents a summary of G&amp;A, IRAD and B&amp;P costs included in inventoried contract costs and the changes to them, including amounts charged to cost of sales by the Company’s U.S. Government contractor businesses for the periods presented. Year Ended December 31, 2016 2015 2014 (in millions) Amounts included in inventoried contract costs at beginning of the year $ 137 $ 114 $ 121 Contract costs incurred: IRAD and B&amp;P 308 284 270 Other G&amp;A 839 822 804 Total 1,147 1,106 1,074 Amounts charged to cost of sales (1,111 ) (1,083 ) (1,081 ) Amounts included in inventoried contract costs at end of the year $ 173 $ 137 $ 114 </t>
  </si>
  <si>
    <t>Selling, General and Administrative Expenses and Research and Development Expenses</t>
  </si>
  <si>
    <t xml:space="preserve">The table below presents a summary of selling, general and administrative expenses and research and development expenses for the Company’s commercial businesses, which are expensed as incurred and included in cost of sales on the consolidated statements of operations. Year Ended December 31, 2016 2015 2014 (in millions) Selling, general and administrative expenses $ 223 $ 261 $ 297 Research and development expenses 54 52 63 Total $ 277 $ 313 $ 360 </t>
  </si>
  <si>
    <t>Inventories (Tables)</t>
  </si>
  <si>
    <t>Inventories at Lower of Cost or Market</t>
  </si>
  <si>
    <t xml:space="preserve">Inventories at Lower of Cost or Market. December 31, 2016 2015 (in millions) Raw materials, components and sub-assemblies $ 165 $ 164 Work in process 106 103 Finished goods 59 66 Total $ 330 $ 333 </t>
  </si>
  <si>
    <t>Goodwill and Identifiable Intangible Assets (Tables)</t>
  </si>
  <si>
    <t>Changes in Goodwill by Segment</t>
  </si>
  <si>
    <t xml:space="preserve">The table below presents the changes in goodwill allocated to the Company’s reporting units in each reportable segment. Electronic Systems Aerospace Systems Communication Systems Consolidated Total (in millions) Balance at December 31, 2014 Goodwill $ 3,816 $ 1,730 $ 1,024 $ 6,570 Accumulated impairment losses (43 ) — (15 ) (58 ) 3,773 1,730 1,009 6,512 Business acquisitions (1) 233 — 11 244 Business divestitures (2) (20 ) — — (20 ) Business retained from NSS divestiture 26 — 2 28 Goodwill impairment charges (26 ) (338 ) (20 ) (384 ) Foreign currency translation adjustments (3) (61 ) (39 ) 1 (99 ) Balance at December 31, 2015 Goodwill 3,994 1,691 1,038 6,723 Accumulated impairment losses (4) (69 ) (338 ) (35 ) (442 ) 3,925 1,353 1,003 6,281 Business acquisitions (1) 315 — 20 335 Foreign currency translation adjustments (3) (63 ) 7 — (56 ) Balance at December 31, 2016 Goodwill 4,246 1,698 1,058 7,002 Accumulated impairment losses (69 ) (338 ) (35 ) (442 ) $ 4,177 $ 1,360 $ 1,023 $ 6,560 (1) For the year ended December 31, 2016, the net increase in goodwill for the Electronic Systems segment was due to the L3 MacDonald Humfrey, Aeroism and Micreo business acquisitions, as well as the final purchase price allocations for the L3 ForceX and L3 CTC business acquisitions. The increase in goodwill for the Communication Systems segment was due to the ATM business acquisition. For the year ended December 31, 2015, the net increase in goodwill for the Electronic Systems segment was due to the L3 CTC and L3 ForceX business acquisitions. The increase in goodwill for the Communication Systems segment was due to the Miteq business acquisition. (2) For the year ended December 31, 2015, the decrease in goodwill for the Electronic Systems segment was due to the divestitures of BSI, the Tinsley Product Line and Klein. (3) During 2016, the decrease in goodwill presented in the Electronic Systems segment was due to the strengthening of the U.S. dollar against the British pound, the Euro and the Australian dollar, offset by the weakening of the U.S. dollar against the Canadian dollar. The increase in goodwill presented in the Aerospace Systems segment was due to the weakening of the U.S. dollar against the Canadian dollar. During 2015, the decrease in goodwil presented in the Electronic Systems segment was primarily due to the strengthening of the U.S. dollar against the Canadian dollar, the British pound and the Euro. The decrease in goodwill presented in the Aerospace Systems segment was due to the strengthening of the U.S. dollar against the Canadian dollar. (4) The accumulated impairment losses at December 31, 2015 exclude $571 million of impairment charges recorded during 2015 relating to the NSS reporting unit, which is reported in discontinued operations. </t>
  </si>
  <si>
    <t>Adjustments Related to Goodwill Impairment Charges</t>
  </si>
  <si>
    <t xml:space="preserve">The adjustments the Company recorded related to goodwill impairment charges are presented in a separate caption on the audited consolidated statements of operations and are summarized below. Year Ended December 31, 2015 Goodwill Impairment Charges Continuing Operations Discontinued Operations L3 Consolidated (in millions) Vertex Aerospace reporting unit impairment $ 338 $ — $ 338 NSS reporting unit impairment 37 571 608 Re-allocation of goodwill for business retained from NSS 9 — 9 Total $ 384 $ 571 $ 955 </t>
  </si>
  <si>
    <t xml:space="preserve">Information on the Company’s identifiable intangible assets that are subject to amortization is presented in the table below. December 31, 2016 December 31, 2015 Weighed Average Amortization Period Gross Carrying Amount Accumulated Amortization Net Carrying Amount Gross Carrying Amount Accumulated Amortization Net Carrying Amount (in years) (in millions) Customer contractual relationships 15 $ 409 $ 269 $ 140 $ 370 $ 246 $ 124 Technology 11 191 102 89 156 91 65 Other 18 21 12 9 21 11 10 Total 14 $ 621 $ 383 $ 238 $ 547 $ 348 $ 199 </t>
  </si>
  <si>
    <t>Amortization Expense</t>
  </si>
  <si>
    <t xml:space="preserve">Amortization expense recorded by the Company for its identifiable intangible assets is presented in the table below. Year Ended December 31, 2016 2015 2014 (in millions) Amortization expense $ 35 $ 35 $ 39 </t>
  </si>
  <si>
    <t>Estimated Amortization Expense</t>
  </si>
  <si>
    <t xml:space="preserve">Based on gross carrying amounts at December 31, 2016, the Company’s estimate of amortization expense for identifiable intangible assets for the years ending December 31, 2017 through 2021 is presented in the table below. Year Ending December 31, 2017 2018 2019 2020 2021 (in million s ) Estimated amortization expense $ 39 $ 35 $ 32 $ 28 $ 24 </t>
  </si>
  <si>
    <t>Other Current Liabilities and Other Liabilities (Tables)</t>
  </si>
  <si>
    <t>Other Current Liabilities</t>
  </si>
  <si>
    <t xml:space="preserve">The table below presents the components of other current liabilities. December 31, 2016 2015 (in millions) Other Current Liabilities: Estimated costs in excess of estimated contract value to complete contracts in process in a loss position $ 70 $ 75 Accrued product warranty costs 68 70 Accruals for pending and threatened litigation (see Note 18) (1) 51 6 Accrued interest 43 45 Deferred revenues 34 32 Product returns allowance (2) 5 20 Other 160 146 Total other current liabilities $ 431 $ 394 (1) The year ended December 31, 2016, includes $14 million accrued in the third quarter of 2016 in connection with the EoTech matter. (2) In November 2015, the Company commenced a voluntary return program and began accepting customer returns for various EoTech HWS products that may have been affected by certain performance issues. The return program gives eligible owners of such HWS products the option to return their products in exchange for a refund of the purchase price, including shipping costs. The Company initially recorded a reduction to net sales of $20 million in the Warrior Systems sector of the Electronic Systems segment in the fourth quarter of 2015 associated with establishing a product returns allowance to reflect the estimated cost of the return program. Beginning in the first quarter of 2016, with the benefit of a larger volume of actual refund transactions, the Company began using a statistical analysis of the voluntary return program to estimate the number and cost of future refunds. In its statistical analysis, the Company utilized empirical models to forecast the expected emergence pattern of new refunds over time to produce a probabilistic distribution of new refund costs that reflects the existing level of estimation uncertainty. Based on this analysis, the Company expects the total cost of the voluntary return program to be approximately $38 million. Accordingly, during 2016 the product returns allowance was increased by $18 million as a reduction to net sales. The product returns allowance, net of refund payments made to eligible owners, was $5 million at December 31, 2016. As of February 3, 2017, the Company had approved refunds at a cost of approximately $35 million, with an average refund cost per unit of $500. The Company will continue to monitor the product returns allowance. The Company’s ongoing evaluation may cause it to record further adjustments to the allowance in future periods. These adjustments could be material. </t>
  </si>
  <si>
    <t>Other Liabilities</t>
  </si>
  <si>
    <t xml:space="preserve">The table below presents the components of other liabilities. December 31, 2016 2015 (in millions) Other Liabilities: Non-current income taxes payable (see Note 16) $ 124 $ 161 Deferred compensation 47 45 Accrued product warranty costs 41 35 Accrued workers’ compensation 30 38 Estimated contingent purchase price payable for acquired businesses (see Note 3) 29 — Notes payable and capital lease obligations 13 10 Other 84 79 Total other liabilities $ 368 $ 368 </t>
  </si>
  <si>
    <t>Property, Plant and Equipment (Tables)</t>
  </si>
  <si>
    <t xml:space="preserve">The table below presents the components of Property, Plant and Equipment. December 31, 2016 2015 (in millions) Land $ 54 $ 60 Buildings and improvements 438 431 Machinery, equipment, furniture and fixtures 1,890 1,736 Leasehold improvements 344 343 Gross property, plant and equipment 2,726 2,570 Accumulated depreciation and amortization (1,605 ) (1,473 ) Property, plant and equipment, net $ 1,121 $ 1,097 </t>
  </si>
  <si>
    <t>Debt (Tables)</t>
  </si>
  <si>
    <t>Components of Debt and Reconciliation to Carrying Amount of Current and Long-Term Debt</t>
  </si>
  <si>
    <t xml:space="preserve">The components of debt and a reconciliation to the carrying amount of current and long-term debt are presented in the table below. December 31, 2016 2015 (in millions) Borrowings under Revolving Credit Facility (1) $ — $ — 3.95% Senior Notes due 2016 — 500 1.50% Senior Notes due 2017 — 350 5.20% Senior Notes due 2019 1,000 1,000 4.75% Senior Notes due 2020 800 800 4.95% Senior Notes due 2021 650 650 3.95% Senior Notes due 2024 350 350 3.85% Senior Notes due 2026 550 — Principal amount of long-term debt 3,350 3,650 Unamortized discounts (8 ) (8 ) Deferred debt issue costs (17 ) (16 ) Carrying amount of long-term debt 3,325 3,626 Current portion of long-term debt — (499 ) Carrying amount of long-term debt, excluding current portion $ 3,325 $ 3,127 (1) During 2016, L3's aggregate borrowings and repayments under the Credit Facility were $819 million. L3 had the full availability of its $1 billion Credit Facility at December 31, 2016 and December 31, 2015. </t>
  </si>
  <si>
    <t>Information Regarding Outstanding Senior Subordinated Notes</t>
  </si>
  <si>
    <t xml:space="preserve">The Senior Notes are unsecured senior obligations of L3. The terms of each outstanding Senior Note are presented in the table below. Note Date of Issuance Amount Issued Discount (1) Net Cash Proceeds Effective Interest Rate Redemption at Treasury Rate (2)(3) (in millions) 5.20% Senior Notes due October 2, 2009 $ 1,000 $ 4 $ 987 5.25 % 30 bps 4.75% Senior Notes due May 21, 2010 $ 800 $ 3 $ 790 4.79 % 25 bps 4.95% Senior Notes due February 7, 2011 $ 650 $ 4 $ 639 5.02 % 25 bps 3.95% Senior Notes due May 28, 2014 $ 650 $ 3 $ 641 (4) 4.02 % 20 bps 3.85% Senior Notes due December 5, 2016 $ 550 $ 3 $ 542 3.91 % 25 bps (1) Bond discounts are recorded as a reduction to the principal amount of the notes and are amortized as interest expense over the term of the notes. (2) The Senior Notes maturing in 2019, 2020 and 2021 may be redeemed at any time prior to their maturity and the Senior Notes maturing in 2024 and 2026 may be redeemed at any time prior to February 28, 2024 and September 15, 2026, respectively, (three months prior to their maturity) at the option of L3, in whole or in part, at a redemption price equal to the greater of: (1) 100% of the principal amount, or (2) the present value of the remaining principal and interest payments discounted to the date of redemption, on a semi-annual basis, at the Treasury Rate (as defined in the indentures governing the Senior Notes), plus the spread indicated in the table above. In addition, if the Senior Notes maturing in 2024 and 2026 are redeemed at any time on or after February 28, 2024 and September 15, 2026, respectively, the redemption price would be equal to 100% of the principal amount. (3) Upon the occurrence of a change in control (as defined in the indentures governing the Senior Notes), each holder of the notes will have the right to require L3 to repurchase all or any part of such holder’s notes at an offer price in cash equal to 101% of the aggregate principal amount plus accrued and unpaid interest, if any, to the date of purchase. (4) The net cash proceeds of $988 million (after deduction of the bond discount, underwriting expenses and commissions and other related expenses) were used primarily to fund the CODES retirement as discussed below. The remaining net proceeds were used for general corporate purposes. </t>
  </si>
  <si>
    <t>Repurchases, Redemptions and Maturities of Senior Notes</t>
  </si>
  <si>
    <t>The repurchases, redemptions and maturities of senior notes are presented in the table below. Note Settlement Type Date Settled Aggregate Amount Debt Retirement Charge Cash Payments (in millions) 1.50% Senior Notes due 2017 (1) Redemption December 30, 2016 $ 350 $ 2 $ 351 3.95% Senior Notes due 2016 Maturity November 15, 2016 $ 200 $ — $ 200 3.95% Senior Notes due 2016 (2) Redemption May 20, 2016 $ 300 $ 5 $ 305 3.95% Senior Notes due 2024 Tender Offer December 22, 2015 $ 300 $ 1 $ 297 CODES due 2035 (3) Redemption June 20, 2014 $ 689 $ — $ 935 (1) The 1.50% Senior Notes due 2017 were redeemed at a price equal to 100.323% of the principal amount thereof , plus accrued and unpaid interest to the redemption date. Interest ceased to accrue on and after the redemption date. (2) The 3.95% Senior Notes due 2016 were redeemed at a price equal to 101.475% of the principal amount thereof, plus accrued and unpaid interest. Interest ceased to accrue on and after May 20, 2016 and the only remaining right of holders of such Notes was to receive payment of the Redemption Price and accrued interest. (3) In 2005, L3 sold $700 million of 3% Convertible Contingent Debt Securities (CODES) due August 1, 2035. On February 2, 2011, L3 reporchased approximately $11 million of the CODES. The conversion value of CODES of $935 million was calculated in accordance with the indenture governing the CODES. L3 settled the entire conversion value with respect to converted CODES in cash. As a result of the conversion, the Company recorded a reduction to shareholders’ equity of $161 million, related to the excess conversion value over the fair value of the debt component of the CODES, net of deferred tax liability. Interest expense recognized for the CODES was $2 million for the year ended December 31, 2014.</t>
  </si>
  <si>
    <t>Accumulated Other Comprehensive (Loss) Income (AOCI) (Tables)</t>
  </si>
  <si>
    <t>Summary of Amounts Reclassified from AOCI into Net Income</t>
  </si>
  <si>
    <t xml:space="preserve">The changes in the AOCI balances, including amounts reclassified from AOCI into net income, are presented in the table below. Foreign currency translation Unrealized gains (losses) on hedging instruments Unrecognized (losses) gains and prior service cost, net Total accumulated other comprehensive loss (in millions) Balance at December 31, 2013 $ 142 $ 1 $ (253 ) $ (110 ) Other comprehensive loss before reclassifications, net of tax (123 ) (13 ) (354 ) (490 ) Amounts reclassified from AOCI, net of tax — 7 9 16 Net current period other comprehensive (loss) (123 ) (6 ) (345 ) (474 ) Balance at December 31, 2014 $ 19 $ (5 ) $ (598 ) $ (584 ) Other comprehensive (loss) income before reclassifications, net of tax (161 ) (15 ) 81 (95 ) Amounts reclassified from AOCI, net of tax 41 12 52 105 Net current period other comprehensive (loss) income (120 ) (3 ) 133 10 Balance at December 31, 2015 $ (101 ) $ (8 ) $ (465 ) $ (574 ) Other comprehensive (loss) income before reclassifications, net of tax (77 ) 3 (119 ) (193 ) Amounts reclassified from AOCI, net of tax — 11 30 41 Net current period other comprehensive (loss) income (77 ) 14 (89 ) (152 ) Balance at December 31, 2016 $ (178 ) $ 6 $ (554 ) $ (726 ) Further details regarding the amounts reclassified from AOCI into net income are presented in the table below. Amount Reclassified from AOCI (a) Affected Line Item in the Audited Consolidated Statements of Operations Year Ended December 31, Details About AOCI Components 2016 2015 2014 (in millions) Foreign currency translation adjustments: MSI divestiture $ — $ (41 ) $ — Loss related to business divestitures — (41 ) — Income from continuing operations before income taxes $ — $ (41 ) $ — Income from continuing operations Loss on hedging instruments: MSI divestiture $ — $ (2 ) $ — Loss related to business divestitures Other (13 ) (16 ) (8 ) Cost of sales-products (13 ) (18 ) (8 ) Income from continuing operations before income taxes 2 6 1 Provision for income taxes $ (11 ) $ (12 ) $ (7 ) Income from continuing operations Amortization of defined benefit pension items: MSI divestiture $ — $ (14 ) $ — Loss related to business divestitures Net loss (48 ) (67 ) (15 ) (b) (48 ) (81 ) (15 ) Income from continuing operations before income taxes 18 29 6 Provision for income taxes $ (30 ) $ (52 ) $ (9 ) Income from continuing operations Total reclassification for the period $ (41 ) $ (105 ) $ (16 ) Income from continuing operations (a) Amounts in parentheses indicate charges to the consolidated statements of operations. (b) Amounts related to pension and postretirement benefit plans were reclassified from AOCI and recorded as a component of net periodic benefit cost (see Note 19 for additional information). </t>
  </si>
  <si>
    <t>Fair Value Measurements (Tables)</t>
  </si>
  <si>
    <t>Company's Assets and Liabilities at Fair Value on Recurring Basis</t>
  </si>
  <si>
    <t>The following table presents the fair value hierarchy level for each of the Company’s assets and liabilities that are measured and recorded at fair value on a recurring basis. December 31, 2016 2015 Description Level 1 (1) Level 2 (2) Level 3 (3) Level 1 (1) Level 2 (2) Level 3 (3) (in millions) Assets Cash equivalents $ 104 $ — $ — $ 187 $ — $ — Derivatives (foreign currency forward contracts) — 12 — — 2 — Total assets $ 104 $ 12 $ — $ 187 $ 2 $ — Liabilities Derivatives (foreign currency forward contracts) $ — $ 6 $ — $ — $ 16 $ — Contingent consideration (4) — — 29 — — — Total liabilities $ — $ 6 $ 29 $ — $ 16 $ — (1) Level 1 is based on quoted market prices available in active markets for identical assets or liabilities as of the reporting date. Cash equivalents are primarily held in registered money market funds, which are valued using quoted market prices. (2) Level 2 is based on pricing inputs other than quoted prices in active markets, which are either directly or indirectly observable. The fair value is determined using a valuation model based on observable market inputs, including quoted foreign currency forward exchange rates and consideration of non-performance risk. (3) Level 3 is based on pricing inputs that are not observable and not corroborated by market data. (4) The contingent consideration liability represents the future potential earn-out payments relating to the L3 MacDonald Humfrey acquisition. The fair value of the contingent consideration liability is based on a Monte Carlo Simulation of the aggregate revenue of L3 MacDonald Humfrey for the three-year period ending December 31, 2019. The significant unobservable inputs used in calculating the fair value of the contingent consideration include: (i) projected revenues of the L3 MacDonald Humfrey acquired business, (ii) company specific risk premium, which is a component of the discount rate applied to the revenue projections, (iii) and volatility. The fair value of the contingent consideration for potential earn-out payments is reassessed quarterly, including an analysis of the significant inputs used in the evaluation, as well as the accretion of the present value discount. Changes are reflected within cost of sales in the consolidated statements of operations.</t>
  </si>
  <si>
    <t>Financial Instruments (Tables)</t>
  </si>
  <si>
    <t>Carrying Amounts and Estimated Fair Values of Company's Long-Term Debt and Foreign Currency Forward Contracts</t>
  </si>
  <si>
    <t xml:space="preserve">The carrying amounts and estimated fair values of the Company’s other financial instruments are presented in the table below. December 31, 2016 December 31, 2015 Carrying Amount Estimated Fair Value Carrying Amount Estimated Fair Value (in millions) Senior Notes (1) $ 3,325 $ 3,526 $ 3,626 $ 3,754 Foreign currency forward contracts (2) $ 6 $ 6 $ (14 ) $ (14 ) (1) The Company measures the fair value of its Senior Notes using Level 2 inputs based primarily on current market yields for its existing debt traded in the secondary market. (2) The Company measures the fair values of foreign currency forward contracts based on forward exchange rates. See Note 14 for additional disclosures regarding the notional amounts and fair values of foreign currency forward contracts. </t>
  </si>
  <si>
    <t>Derivative Financial Instruments (Tables)</t>
  </si>
  <si>
    <t>Notional Amounts of Company's Outstanding Foreign Currency Forward Contracts by Currency</t>
  </si>
  <si>
    <t xml:space="preserve">The table below presents the notional amounts of the Company’s outstanding foreign currency forward contracts by currency at December 31, 2016. Currency Notional Amount (in millions) U.S. dollar $ 117 Euro 109 Canadian dollar 96 British pound 28 Other 8 Total $ 358 </t>
  </si>
  <si>
    <t>Location of Company's Derivative Instruments Recorded at Fair Value on the Consolidated Balance Sheets</t>
  </si>
  <si>
    <t>The table below presents the location of the Company’s derivative instruments recorded at fair value on the consolidated balance sheets. December 31, 2016 December 31, 2015 Other Current Assets Other Assets Other Current Liabilities Other Liabilities Other Current Assets Other Assets Other Current Liabilities Other Liabilities (in millions) Derivatives designated as hedging instruments: Foreign currency forward contracts (1) $ 10 $ 2 $ 6 $ — $ 1 $ 1 $ 15 $ 1 Total derivative instruments $ 10 $ 2 $ 6 $ — $ 1 $ 1 $ 15 $ 1 (1) See Note 12 for a description of the fair value hierarchy related to the Company's foreign currency forward contracts.</t>
  </si>
  <si>
    <t>L3's Earnings Per Share (Tables)</t>
  </si>
  <si>
    <t>Reconciliation of Basic and Diluted Earnings per Share (EPS)</t>
  </si>
  <si>
    <t xml:space="preserve">A reconciliation of basic and diluted earnings per share (EPS) is presented in the table below. Year Ended December 31, 2016 2015 2014 (in millions, except per share data) Reconciliation of net income (loss): Net income (loss) $ 724 $ (225 ) $ 677 Net income from continuing operations attributable to noncontrolling interests (14 ) (15 ) (13 ) Net income (loss) attributable to L3’s common shareholders $ 710 $ (240 ) $ 664 Earnings (loss) attributable to L3’s common shareholders: Continuing operations $ 647 $ 282 $ 632 Discontinued operations, net of income tax 63 (522 ) 32 Net income (loss) attributable to L3’s common shareholders $ 710 $ (240 ) $ 664 Earnings (loss) per share attributable to L3’s common shareholders: Basic: Weighted average common shares outstanding 77.4 80.7 85.4 Basic earnings (loss) per share: Continuing operations $ 8.36 $ 3.49 $ 7.40 Discontinued operations, net of income tax 0.81 (6.46 ) 0.38 Net income (loss) $ 9.17 $ (2.97 ) $ 7.78 Diluted: Common and potential common shares: Weighted average common shares outstanding 77.4 80.7 85.4 Assumed exercise of stock options 2.6 2.4 3.0 Unvested restricted stock awards 1.0 1.3 1.6 Employee stock purchase plan contributions 0.1 0.1 — Performance unit awards 0.1 0.1 0.1 Assumed purchase of common shares for treasury (2.4 ) (2.7 ) (3.1 ) Assumed conversion of the CODES (1) — — 0.8 Common and potential common shares 78.8 81.9 87.8 Diluted earnings (loss) per share: Continuing operations $ 8.21 $ 3.44 $ 7.20 Discontinued operations, net of income tax 0.80 (6.37 ) 0.36 Net income (loss) $ 9.01 $ (2.93 ) $ 7.56 (1) The CODES were retired on June 20, 2014 and were dilutive for the year ended December 31, 2014 as the average market price of L3’s common stock during the period that the CODES were outstanding was greater than the price at which the CODES would have been convertible into L3’s common stock. As of June 18, 2014, the final date of conversion, the conversion price was $88.71. </t>
  </si>
  <si>
    <t>Income Taxes (Tables)</t>
  </si>
  <si>
    <t>Income from Continuing Operations Before Income Taxes</t>
  </si>
  <si>
    <t xml:space="preserve">Income from continuing operations before income taxes is summarized in the table below. Year Ended December 31, 2016 2015 2014 (in millions) Domestic $ 654 $ 192 $ 707 Foreign 196 130 165 Income from continuing operations before income taxes $ 850 $ 322 $ 872 </t>
  </si>
  <si>
    <t>Components of Current and Deferred Portions of Provision for Income Taxes on Continuing Operations</t>
  </si>
  <si>
    <t xml:space="preserve">The components of the Company’s current and deferred portions of the provision for income taxes on continuing operations are presented in the table below. Year Ended December 31, 2016 2015 2014 (in millions) Current income tax provision: Federal $ 88 $ 60 $ 78 State and local 10 5 1 Foreign 48 26 35 Subtotal 146 91 114 Deferred income tax provision/(benefit): Federal 37 (67 ) 101 State and local 6 (1 ) 11 Foreign — 2 1 Subtotal 43 (66 ) 113 Total provision for income taxes $ 189 $ 25 $ 227 </t>
  </si>
  <si>
    <t>Reconciliation of Statutory Federal Income Tax Rate to Effective Income Tax Rate on Continuing Operations</t>
  </si>
  <si>
    <t xml:space="preserve">A reconciliation of the statutory federal income tax rate to the effective income tax rate on continuing operations of the Company is presented in the table below. Year Ended December 31, 2016 2015 2014 Statutory federal income tax rate 35.0 % 35.0 % 35.0 % State and local income taxes, net of federal income tax benefit 2.3 2.0 2.1 Foreign income taxes (2.9 ) (14.2 ) (3.6 ) Manufacturing benefits (2.2 ) (3.7 ) (1.7 ) Research and experimentation and other tax credits (4.4 ) (12.9 ) (4.3 ) Resolution of tax contingencies (2.9 ) (2.8 ) (1.0 ) Tax deductible dividends (0.9 ) (2.3 ) (0.8 ) Equity compensation - excess income tax benefits (2.0 ) — — Goodwill impairment — 6.6 — Other, net 0.2 0.1 0.3 Effective income tax rate on continuing operations 22.2 % 7.8 % (1) 26.0 % (1) In 2015, the Company recorded non-cash goodwill impairment charges of $384 million, which resulted in a deferred tax benefit of $120 million. Excluding the goodwill impairment charge and the related deferred income tax benefit, the effective income tax rate for 2015 would have been 20.5%. </t>
  </si>
  <si>
    <t>Components of Net Deferred Tax Assets and Liabilities</t>
  </si>
  <si>
    <t>The significant components of the Company’s net deferred tax assets and liabilities are presented in the table below. December 31, 2016 2015 (in millions) Deferred tax assets: Inventoried costs $ 63 $ 56 Compensation and benefits 152 147 Pension and postretirement benefits 415 354 Loss carryforwards 18 12 Tax credit carryforwards 6 6 Other 89 79 Deferred tax assets 743 654 Less: valuation allowance (12 ) (9 ) Deferred tax assets, net of valuation allowance 731 645 Deferred tax liabilities: Goodwill and other intangible assets $ (752 ) $ (675 ) Income recognition on contracts in process (63 ) (36 ) Property, plant and equipment (96 ) (94 ) Other (54 ) (56 ) Deferred tax liabilities (965 ) (861 ) Total deferred tax liabilities, net of valuation allowance $ (234 ) $ (216 )</t>
  </si>
  <si>
    <t>Classification of Deferred Tax Assets and Liabilities</t>
  </si>
  <si>
    <t>The classification of the Company’s deferred tax assets and liabilities are presented in the table below. December 31, 2016 2015 (in millions) Non-current deferred tax assets $ 2 $ 3 Non-current deferred tax liabilities (236 ) (219 ) Total net deferred tax liabilities $ (234 ) $ (216 )</t>
  </si>
  <si>
    <t>Summary of Loss and Tax Credit Carryforwards</t>
  </si>
  <si>
    <t xml:space="preserve">The Company has established a valuation allowance as indicated in those instances in which it does not believe that it is more likely than not it will generate sufficient taxable income, of the appropriate character and in the applicable subsidiary, to utilize the carryforwards. Year Ended December 31, 2016 Carryforwards Valuation Allowances Gross Tax Effected Gross Tax Effected Expiration Periods (in millions) (in millions) Capital loss carryforwards $ 6 $ 2 $ 6 $ 2 2017-2021 Federal net operating loss carryforwards 33 11 5 2 2026-2035 Foreign net operating loss carryforwards 14 3 3 1 Indefinite State net operating loss carryforwards 136 2 47 1 2017-2036 Total loss carryforwards $ 18 $ 6 State tax credit carryforwards 7 5 7 4 2017-2031 Foreign tax credit carryforwards 1 1 — — Indefinite Total tax credit carryforwards $ 6 $ 4 </t>
  </si>
  <si>
    <t>Reconciliation of Change in Unrecognized Income Tax Benefits, Excluding Interest and Penalties</t>
  </si>
  <si>
    <t xml:space="preserve">A reconciliation of the change in unrecognized income tax benefits, excluding potential interest and penalties, is presented in the table below. 2016 2015 2014 (in millions) Balance at January 1 $ 140 $ 169 $ 155 Additions for tax positions related to the current year 16 14 20 Additions for tax positions related to prior years 2 2 12 Reductions for tax positions related to prior years (39 ) (37 ) (11 ) Reductions for tax positions related to settlements with taxing authorities (1 ) (1 ) (1 ) Reduction for tax positions related to prior years as a result of a lapse of statute of limitations (7 ) (7 ) (6 ) Balance at December 31 $ 111 $ 140 $ 169 </t>
  </si>
  <si>
    <t>Stock-Based Compensation (Tables)</t>
  </si>
  <si>
    <t>Stock-Based Compensation by Form of Award</t>
  </si>
  <si>
    <t>The Company’s stock-based compensation by form of award, including stock-based compensation recorded in discontinued operations relating to the NSS business, is presented in the table below. Year Ended December 31, 2016 2015 2014 (in millions) Stock options $ 10 $ 9 $ 9 Restricted stock units 35 38 40 Performance units 4 2 3 Total before income taxes 49 49 52 Income taxes (18 ) (18 ) (20 ) Total after income taxes 31 31 32 Less: Stock-based compensation recorded in discontinued operations, net of income taxes 1 (1) 1 1 Stock-based compensation recorded in continuing operations, net of income taxes $ 30 $ 30 $ 31 (1) Amount relates to the net impact of share based payment award modification in connection with the sale of NSS, which is further discussed below.</t>
  </si>
  <si>
    <t>Company's Stock Option Activity and Changes</t>
  </si>
  <si>
    <t xml:space="preserve">The table below presents a summary of the Company’s stock option activity at December 31, 2016 and changes during the year then ended. Number of Options Weighted Average Exercise Price Weighted Average Remaining Contractual Term Aggregate Intrinsic Value (in thousands) (in years) (in millions) Number of shares under option: Outstanding at January 1, 2016 2,931.5 $ 92.59 6.0 $ 84 Options granted 617.6 116.68 Options exercised (647.5 ) 82.78 Options forfeited (54.1 ) 118.82 Outstanding at December 31, 2016 2,847.5 $ 99.54 6.1 $ 150 Vested and expected to vest at December 31, 2016 (1) 2,835.7 $ 99.46 6.1 $ 149 Exercisable at December 31, 2016 1,802.0 $ 87.77 4.9 $ 116 (1) Represents outstanding options reduced by expected forfeitures for options not fully vested. </t>
  </si>
  <si>
    <t>Weighted Average Assumptions in Valuation Model</t>
  </si>
  <si>
    <t>Changes in assumptions can materially impact the estimated fair value of stock options. The weighted average assumptions used in the valuation model are presented in the table below. 2016 Grants 2015 Grants 2014 Grants Expected holding period (in years) 5.0 5.0 5.5 Expected volatility 21.3 % 21.4 % 24.4 % Expected dividend yield 2.8 % 2.4 % 2.7 % Risk-free interest rate 1.1 % 1.5 % 1.7 %</t>
  </si>
  <si>
    <t>Company's Nonvested Restricted Stock Unit Awards and Changes</t>
  </si>
  <si>
    <t xml:space="preserve">The table below presents a summary of the Company’s nonvested restricted stock unit awards at December 31, 2016 and changes during the year then ended. Number of Shares Weighted Average Grant Date Fair Value (in thousands) Nonvested balance at January 1, 2016 1,171.9 $ 102.91 Granted 397.6 116.72 Vested (478.3 ) 76.83 Forfeited (113.3 ) 111.89 Nonvested balance at December 31, 2016 977.9 $ 120.24 </t>
  </si>
  <si>
    <t>Company's Performance Unit Awards Based on Expected Performance</t>
  </si>
  <si>
    <t xml:space="preserve">The table below presents a summary of the Company’s performance unit awards based on expected performance at December 31, 2016 and changes during the year then ended. Payable in Shares (EPS) Number of Units Weighted Average Grant Date Fair Value (in thousands) Outstanding at January 1, 2016 39.6 $ 121.27 Granted 51.9 116.20 Increase due to expected performance 35.6 127.14 Vested — — Forfeited (2.4 ) 121.72 Outstanding at December 31, 2016 124.7 $ 120.83 </t>
  </si>
  <si>
    <t>Commitments and Contingencies (Tables)</t>
  </si>
  <si>
    <t>Future Minimum Payments under Non-Cancelable Operating Leases</t>
  </si>
  <si>
    <t xml:space="preserve">The following table presents future minimum payments under non-cancelable operating leases with initial or remaining terms in excess of one year at December 31, 2016. Real Estate Equipment Total (in millions) 2017 $ 94 $ 5 $ 99 2018 81 3 84 2019 63 2 65 2020 90 — 90 2021 45 — 45 Thereafter 213 — 213 Total minimum payments required 586 10 596 Less: Sublease rentals under non-cancelable leases 10 — 10 Net minimum payments required $ 576 $ 10 $ 586 </t>
  </si>
  <si>
    <t>Pensions and Other Employee Benefits (Tables)</t>
  </si>
  <si>
    <t>Changes in Benefit Obligations, Plan Assets and Funded Status and Aggregate Balance Sheet Impact</t>
  </si>
  <si>
    <t>The following table summarizes changes in the benefit obligations, the plan assets and funded status for all of the Company’s pension and postretirement benefit plans, as well as the aggregate balance sheet impact. Pension Plans Postretirement Benefit Plans 2016 2015 2016 2015 (in millions) Change in benefit obligation: Benefit obligation at the beginning of the year $ 3,448 $ 3,663 $ 184 $ 199 Service cost 108 123 2 3 Interest cost 135 149 6 7 Plan participants’ contributions 2 2 4 4 Amendments 15 — (3 ) — Actuarial loss (gain) 167 (261 ) (3 ) (12 ) Foreign currency exchange rate changes 9 (53 ) — (4 ) Curtailments, settlements and special termination benefits 2 3 — — Business divestiture — (59 ) — — Benefits paid (128 ) (119 ) (13 ) (13 ) Benefit obligation at the end of the year $ 3,758 $ 3,448 $ 177 $ 184 Change in plan assets: Fair value of plan assets at the beginning of the year $ 2,552 $ 2,570 $ 57 $ 60 Actual return on plan assets 189 54 5 — Employer contributions 97 97 7 6 Plan participants’ contributions 2 2 4 4 Foreign currency exchange rate changes 9 (52 ) — — Benefits paid (128 ) (119 ) (13 ) (13 ) Fair value of plan assets at the end of the year $ 2,721 $ 2,552 $ 60 $ 57 Unfunded status at the end of the year $ (1,037 ) $ (896 ) $ (117 ) $ (127 ) Assets and (liabilities) recognized on the consolidated balance sheets consist of: Non-current assets $ 37 $ 37 $ — $ — Current liabilities (6 ) (5 ) (8 ) (8 ) Non-current liabilities (1,068 ) (928 ) (109 ) (119 ) $ (1,037 ) $ (896 ) $ (117 ) $ (127 )</t>
  </si>
  <si>
    <t>Net Loss and Prior Service Cost Balances in Accumulated Other Comprehensive Loss Account</t>
  </si>
  <si>
    <t>The table below summarizes the net loss and prior service cost balances at December 31, in the accumulated other comprehensive loss account, before related tax effects, for all of the Company’s pension and postretirement benefit plans. Pension Plans Postretirement Benefit Plans 2016 2015 2016 2015 (in millions) Net loss (gain) $ 896 $ 768 $ (12 ) $ (10 ) Prior service cost (credit) 14 — (4 ) (3 ) Total amount recognized $ 910 $ 768 $ (16 ) $ (13 )</t>
  </si>
  <si>
    <t>Pension Plans with an Accumulated Benefit Obligation in Excess of Fair Value of Plan Assets</t>
  </si>
  <si>
    <t xml:space="preserve">The aggregate accumulated benefit obligation (ABO) for all of the Company’s pension plans was $3,413 million at December 31, 2016 and $3,120 million at December 31, 2015. The table below presents information for the pension plans with an ABO in excess of the fair value of plan assets at December 31, 2016 and 2015. Pension Plans 2016 2015 (in millions) Projected benefit obligation $ 3,528 $ 3,232 Accumulated benefit obligation $ 3,192 $ 2,913 Fair value of plan assets $ 2,456 $ 2,302 </t>
  </si>
  <si>
    <t>Weighted Average Assumptions Used to Determine Benefit Obligations</t>
  </si>
  <si>
    <t xml:space="preserve">The table below summarizes the weighted average assumptions used to determine the benefit obligations for the Company’s pension and postretirement plans disclosed at December 31, 2016 and 2015. Pension Plans Postretirement Benefit Plans 2016 2015 2016 2015 Benefit obligations: Discount rate 4.41 % (1) 4.67 % (1) 4.05 % (2) 4.22 % (2) Rate of compensation increase 3.50 % (3) 3.50 % (3) (1) The weighted average discount rate assumptions used at December 31, 2016 and 2015 were comprised of separate assumptions determined by country of 4.46% and 4.73% for the U.S. based plans, respectively, and 3.80% and 3.93% for the Canadian based plans, respectively. (2) The weighted average discount rate assumptions used at December 31, 2016 and 2015 were comprised of separate assumptions determined by country of 4.11% and 4.28% for the U.S. based plans, respectively, and 3.64% and 3.74% for the Canadian based plans, respectively. (3) The weighted average rate of compensation increase assumptions were comprised of separate assumptions determined by country of 3.5% for both the U.S. based plans and Canadian based plans at December 31, 2016 and 2015. </t>
  </si>
  <si>
    <t>Components of Net Periodic Benefit Cost</t>
  </si>
  <si>
    <t xml:space="preserve">The following table summarizes the components of net periodic benefit cost for the Company’s pension and postretirement benefit plans for the years ended December 31, 2016, 2015 and 2014. Pension Plans Postretirement Benefit Plans 2016 2015 2014 2016 2015 2014 (in millions) Components of net periodic benefit cost: Service cost $ 108 $ 123 $ 106 $ 2 $ 3 $ 3 Interest cost 135 149 147 6 7 8 Expected return on plan assets (200 ) (205 ) (193 ) (4 ) (5 ) (4 ) Amortization of prior service cost (credits) — 1 2 (2 ) (2 ) (2 ) Amortization of net loss (gain) 52 68 17 (2 ) — (2 ) Curtailment or settlement loss (gain) 2 3 1 — — (1 ) Net periodic benefit cost $ 97 $ 139 $ 80 $ — $ 3 $ 2 </t>
  </si>
  <si>
    <t>Other Changes in Plan Assets and Benefit Obligations Recognized in Other Comprehensive Income</t>
  </si>
  <si>
    <t xml:space="preserve">The following table summarizes the other changes in plan assets and benefit obligations recognized in other comprehensive income for the Company’s pension and postretirement benefit plans for the years ended December 31, 2016, 2015 and 2014. Pension Plans Postretirement Benefit Plans 2016 2015 2014 2016 2015 2014 (in millions) Other changes in plan assets and benefit obligations recognized in other comprehensive income: Net loss (gain) $ 179 $ (132 ) $ 560 $ (4 ) $ (7 ) $ 5 Prior service cost (credit) 15 — 1 (2 ) — (1 ) Amortization of net (loss) gain (52 ) (68 ) (17 ) 2 — 2 Amortization of prior service (cost) credit — (1 ) (2 ) 2 2 2 Total recognized in other comprehensive income 142 (201 ) 542 (2 ) (5 ) 8 Total recognized in net periodic benefit cost and other comprehensive income $ 239 $ (62 ) $ 622 $ (2 ) $ (2 ) $ 10 </t>
  </si>
  <si>
    <t>Amounts Expected to be Amortized from Accumulated OCI and Recognized as Components of Net Periodic Benefit Costs</t>
  </si>
  <si>
    <t xml:space="preserve">The following table summarizes the amounts expected to be amortized from accumulated OCI and recognized as components of net periodic benefit costs during 2017. Pension Plans Postretirement Benefit Plans Total (in millions) Net loss (gain) $ 62 $ (2 ) $ 60 Prior service cost (credit) 1 (1 ) — $ 63 $ (3 ) $ 60 </t>
  </si>
  <si>
    <t>Weighted Average Assumptions Used to Determine Net Periodic Benefit Cost</t>
  </si>
  <si>
    <t>The table below summarizes the weighted average assumptions used to determine the net periodic benefit cost for the years ended December 31, 2016, 2015 and 2014. Pension Plans Postretirement Benefit Plans 2016 2015 2014 2016 2015 2014 Discount rates: Benefit obligation 4.67 % (1) 4.14 % (1) 5.03 % (1) 4.22 % (4) 3.70 % (4) 4.43 % (4) Service cost 4.83 % — (5) — (5) 4.37 % — (5) — (5) Interest cost 3.95 % — (5) — (5) 3.26 % — (5) — (5) Expected long-term return on plan assets 7.92 % (2) 8.14 % (2) 8.13 % (2) 7.42 % 7.65 % 7.64 % Rate of compensation increase 3.50 % (3) 3.50 % (3) 3.50 % (3) (1) The weighted average discount rate assumptions used for the years ended December 31, 2016, 2015, and 2014 were comprised of separate assumptions determined by country of 4.73%, 4.20% and 5.10% for the U.S. based plans and 3.93%, 3.90% and 4.70% for the Canadian based plans, respectively. (2) The weighted average expected long-term return on plan assets assumptions used were comprised of separate assumptions determined by country of 8.00% and 8.25% for the U.S. based plans for the years ended December 31, 2016 and 2015, respectively, and 7.25% for the Canadian based plans for the years ended December 31, 2016, and 2015. (3) The weighted average rate of compensation increase assumptions used for the years ended December 31, 2016, 2015 and 2014 were comprised of separate assumptions determined by country of 3.50% for both the U.S and Canadian based plans. (4) The weighted average discount rate assumptions used for the years ended December 31, 2016, 2015 and 2014 were comprised of separate assumptions determined by country of 4.28%, 3.70% and 4.40% for the U.S. based plans and 3.74%, 3.70% and 4.60% for the Canadian based plans, respectively. (5) Not applicable as the Company changed to the spot rate approach beginning in 2016 as described above.</t>
  </si>
  <si>
    <t>Effect of One Percentage Point Change in Assumed Health Care Cost Trend Rates</t>
  </si>
  <si>
    <t>A one percentage point change in the assumed health care cost trend rates would have the following effects: 1 percentage point Increase Decrease (in millions) Effect on total service and interest cost $ — $ — Effect on postretirement benefit obligations $ 5 $ (4 )</t>
  </si>
  <si>
    <t>Allowable Range for Each Major Category of the Plans' Assets and Weighted-Average Asset Allocations by Asset Category</t>
  </si>
  <si>
    <t>The table below presents the allowable range for each major category of the plans’ assets at December 31, 2016 as well as the Company’s pension plan and postretirement benefit plan weighted-average asset allocations at December 31, 2016 and 2015, by asset category. U.S. Canada Asset Category Range 2016 2015 Range 2016 2015 Domestic equity (1) 30%-60% 55 % 52 % — 15 % 13 % International equity (2) 10%-20% 10 11 — 62 62 Total equities 45%-75% 65 63 40%-80% 77 75 Fixed income securities 20%-40% 22 22 — 13 16 Other, primarily cash and cash equivalents 0%-15% 5 8 — 10 9 Total fixed income securities and cash and cash equivalents — 27 30 20%-60% 23 25 Real estate securities 0%-15% 8 7 — — — Total 100 % 100 % 100 % 100 % (1) Domestic equities for Canadian plans refers to equities of Canadian companies. (2) International equities for Canadian plans includes equities of U.S. companies.</t>
  </si>
  <si>
    <t>Fair Value of the Company's Pension Plans' and Postretirement Benefit Plans' Assets</t>
  </si>
  <si>
    <t xml:space="preserve">The table below presents the fair value of the Company’s pension plans’ assets by asset category segregated by level within the fair value hierarchy, as described below. U.S. Pension Plans’ Assets Canadian Pension Plans’ Assets Fair Value Measured at December 31, 2016 Fair Value Measured at December 31, 2016 Asset Category Level 1 Level 2 Level 3 Total Level 1 Level 2 Level 3 Total (in millions) Equity securities (1) U.S. Equity $ 1,331 $ — $ — $ 1,331 $ 79 $ — $ — $ 79 International Equity 85 — — 85 104 — — 104 Fixed Income — Investment Grade (2) 255 159 — 414 — — — — Fixed Income — High Yield (3) — 136 — 136 — — — — Real Estate Investment Trusts (4) 193 — — 193 — — — — Other (5) — 114 — 114 5 27 — 32 Total assets at fair value $ 1,864 $ 409 $ — $ 2,273 $ 188 $ 27 $ — $ 215 Liabilities for unsettled trades, net (23 ) — Other investments measured at net asset value (6)(7) 171 85 Total $ 2,421 $ 300 U.S. Pension Plans’ Assets Canadian Pension Plans’ Assets Fair Value Measured at December 31, 2015 Fair Value Measured at December 31, 2015 Asset Category Level 1 Level 2 Level 3 Total Level 1 Level 2 Level 3 Total (in millions) Equity securities (1) U.S. Equity $ 1,200 $ — $ — $ 1,200 $ 73 $ — $ — $ 73 International Equity 79 — — 79 91 — — 91 Fixed Income — Investment Grade (2) 237 163 — 400 — — — — Fixed Income — High Yield (3) — 114 — 114 — — — — Real Estate Investment Trusts (4) 170 — — 170 — — — — Other (5) — 166 — 166 6 21 — 27 Total assets at fair value $ 1,686 $ 443 $ — $ 2,129 $ 170 $ 21 $ — $ 191 Liabilities for unsettled trades, net (30 ) — Other investments measured at net asset value (6)(7) 170 92 Total $ 2,269 $ 283 (1) Equity securities consist of investments in common stock of U.S. and international companies. The fair value of equity securities is based on quoted market prices available in active markets at the close of a trading day, primarily the New York Stock Exchange (NYSE), National Association of Securities Dealers Automated Quotations (NASDAQ), and various international exchanges. (2) Approximately 62% and 59% at December 31, 2016 and 2015, respectively, of U.S. plan assets that are invested in the Fixed Income — Investment Grade asset category consist of a mutual fund offered by a registered investment company (the Fund) and fixed income securities. The Fund invests in investment grade fixed income securities, mortgaged-backed securities, U.S. treasury and agency bonds and corporate bonds. These investments are classified by the Company as a Level 1 measurement within the fair value hierarchy, as the mutual fund trades on an active market and daily, quoted prices are available. The remaining 38% and 41% at December 31, 2016 and 2015, respectively, of U.S. plan assets are fixed income securities, primarily investment grade corporate bonds from various industries held directly by the plan. The fair values of these investments are based on yields currently available on comparable bonds of issuers with similar credit ratings, quoted prices of similar bonds in an active market, or cash flows based on observable inputs and are classified as Level 2. (3) Fixed Income — High Yield consists of investments in corporate high-yield bonds from various industries. The fair values of these investments are based on yields currently available on comparable bonds of issuers with similar credit ratings, quoted prices of similar bonds in an active market, or cash flows based on observable inputs. (4) Real Estate Investment Trusts (REITs) consist of securities that trade on the major exchanges and invest directly in real estate, either through properties or mortgages. (5) Other consists primarily of: (1) money market accounts, which invest primarily in short-term, high quality money market securities such as government obligations, commercial paper, time deposits and certificates of deposit, and are classified as Level 2, and (2) cash, which is classified as Level 1. (6) In accordance with ASU 2015-07, certain investments that are measured at fair value using the net asset value (NAV) per share (or its equivalent) practical expedient have not been classified in the fair value hierarchy. The fair value amounts presented in this table are intended to permit reconciliation of the fair value hierarchy to the amounts presented in the statements of financial position. (7) All of the U.S. plans other investments measured using NAV at December 31, 2016 and 2015 and approximately 55% and 52% at December 31, 2016 and 2015, respectively, of the Canadian plans other investments measured using NAV consist of a regulated commingled equity trust fund, for which fair value is based on the NAV at the end of each month. The NAV is calculated by the fund manager based on the fair value of the fund’s holdings, primarily equity securities traded in active markets, determined as of the end of each month as a practical expedient to estimating fair value. This practical expedient is not used when it is determined to be probable that the fund will sell the investment for an amount different than the reported NAV. Withdrawals are permitted, with notice by the 20th day of each month, based on NAV. Approximately 45% and 48% at December 31, 2016 and 2015, respectively, of the Canadian plans other investments measured using NAV are invested in regulated commingled bond funds (the “Bond Funds”). As these Bond Funds do not trade in an active market, the fair value is based on NAVs calculated by fund managers based on yields currently available on comparable bonds of issuers with similar credit ratings, quoted prices of similar bonds in an active market, or cash flows based on observable inputs as a practical expedient to estimating fair value and classified as Level 2. Withdrawals are permitted monthly, with notice between 0 and 3 days of the transaction date, based on NAV. The table below presents the fair value of the Company’s postretirement benefit plans’ assets by asset category segregated by level within the fair value hierarchy, as described below. Postretirement Benefit Plans’ Assets Fair Value Measured at December 31, 2016 Fair Value Measured at December 31, 2015 Asset Category Level 1 Level 2 Level 3 Total Level 1 Level 2 Level 3 Total (in millions) Equity securities (1) U.S. Equity $ 37 $ — $ — $ 37 $ 35 $ — $ — $ 35 International Equity 1 — — 1 1 — — 1 Fixed Income — Investment Grade (2) 8 3 — 11 8 3 — 11 Fixed Income — High Yield (3) — 2 — 2 — 2 — 2 Real Estate Investment Trusts (4) 3 — — 3 3 — — 3 Other (5) — 3 — 3 — 2 — 2 Total assets at fair value $ 49 $ 8 $ — $ 57 $ 47 $ 7 $ — $ 54 Other investments measured at net asset value (6)(7) 3 3 Total $ 60 $ 57 (1) Equity securities consist of investments in common stock of U.S. and international companies. The fair value of equity securities is based on quoted market prices available in active markets at the close of a trading day, primarily the NYSE, NASDAQ, and various international exchanges. (2) Approximately 73% at December 31, 2016 and 2015 of the postretirement benefit plan assets that are invested in the Fixed Income — Investment Grade asset category consist of the Fund and fixed income securities. The Fund invests in investment grade fixed income securities, mortgaged-backed securities, U.S. treasury and agency bonds and corporate bonds. These investments are classified by the Company as a Level 1 measurement within the fair value hierarchy as the mutual fund trades on an active market and daily, quoted prices are available. The remaining 27% at December 31, 2016 and 2015 of the postretirement benefit plan assets are fixed income securities, primarily investment grade corporate bonds from various industries held directly by the plan. The fair values of these investments are based on yields currently available on comparable bonds of issuers with similar credit ratings, quoted prices of similar bonds in an active market, or cash flows based on observable inputs and are classified as Level 2. (3) Fixed Income — High Yield consists of investments in corporate high-yield bonds from various industries. The fair values of these investments are based on yields currently available on comparable bonds of issuers with similar credit ratings, quoted prices of similar bonds in an active market, or cash flows based on observable inputs. (4) REITs consist of securities that trade on the major exchanges and invest directly, either through properties or mortgages. (5) Other consists primarily of money market accounts, which invest primarily in short-term, high quality money market securities such as government obligations, commercial paper, time deposits and certificates of deposit. (6) In accordance with ASU 2015-07,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in the statements of financial position. (7) All of the postretirement benefit plans other investments measured using NAV at December 31, 2016 and 2015 consist of a regulated commingled equity trust fund, which fair value is based on NAV at the end of each month. The NAV is calculated by the fund manager based on the fair value of the fund’s holdings, primarily equity securities traded in active markets, determined as of the end of each month as a practical expedient to estimating fair value. This practical expedient is not used when it is determined to be probable that the fund will sell the investment for an amount different than the reported NAV. Withdrawals are permitted, with notice by the 20th day of each month, based on NAV. </t>
  </si>
  <si>
    <t>Estimated Future Benefit Payments</t>
  </si>
  <si>
    <t xml:space="preserve">Estimated Future Benefit Payments. Postretirement Benefits Pension Benefits Benefit Payments Subsidy Receipts (in millions) 2017 $ 162 $ 13 $ — 2018 156 13 — 2019 162 14 — 2020 171 14 — 2021 175 14 — Years 2022-2026 1,001 65 1 </t>
  </si>
  <si>
    <t>Cash Contributions and Expenses under Multi-Employer Benefit Plans</t>
  </si>
  <si>
    <t xml:space="preserve">Under these plans, the Company contributed cash and recorded expenses for each of its individually significant plans and all of its other plans in aggregate as noted in the table below. EIN/Pension Plan Number Pension Protection Act Zone Status (1) FIP/RP (2) Status Pending/ Implemented Contributions by L3 Surcharge Imposed Expiration Date of Collective- Bargaining Agreement Pension Fund 2016 2015 2016 2015 2014 (in millions) IAM National Pension Fund 51-6031295/002 Green Green No $ 26 (3) $ 23 (4) $ 19 (4) No 4/9/2017 to (5) Other Pension Funds (6) — — — Total contributions $ 26 $ 23 $ 19 (1) A zone status rating of green indicates the plan is at least 80% funded. (2) Funding improvement plan or rehabilitation plan. (3) At the date the audited financial statements for the Company were issued, the Form 5500 for the plan year ended December 31, 2016 was not available. (4) Represents 5% of total plan contributions for the years ended December 31, 2015 and 2014 based on Form 5500. (5) The Company is a party to multiple bargaining agreements for multiple projects that require contributions into the IAM National Pension Fund. The most significant of these agreements, expiring April 28, 2019, covers multiple programs in the Company’s Aerospace Systems reportable segment and represents 63% of 2016 contributions. (6) Consists of three pension funds in which the Company’s contributions are individually, and in the aggregate, insignificant. </t>
  </si>
  <si>
    <t>Supplemental Cash Flow Information (Tables)</t>
  </si>
  <si>
    <t xml:space="preserve">Year Ended December 31, 2016 2015 2014 (in millions) Interest paid on outstanding debt $ 162 $ 182 $ 176 Income tax payments $ 120 $ 132 $ 129 Income tax refunds $ 8 $ 8 $ 9 </t>
  </si>
  <si>
    <t>Segment Information (Tables)</t>
  </si>
  <si>
    <t>Summary of Segment Information</t>
  </si>
  <si>
    <t xml:space="preserve">The tables below present net sales, operating income (loss), depreciation and amortization, capital expenditures and total assets by reportable segment. Year Ended December 31, 2016 2015 2014 (in millions) Net Sales Products Electronic Systems $ 3,293 $ 3,390 $ 3,685 Aerospace Systems 1,662 1,661 1,722 Communication Systems 1,585 1,648 1,546 Elimination of intercompany sales (98 ) (110 ) (114 ) Total products sales 6,442 6,589 6,839 Services Electronic Systems $ 1,042 $ 999 $ 1,057 Aerospace Systems 2,580 2,503 2,604 Communication Systems 488 441 539 Elimination of intercompany sales (41 ) (66 ) (53 ) Total services sales 4,069 3,877 4,147 Consolidated total $ 10,511 $ 10,466 $ 10,986 Operating income Electronic Systems $ 518 $ 489 $ 533 Aerospace Systems 289 205 283 Communication Systems 201 196 196 Segment total 1,008 890 1,012 Loss related to business divestitures (1) — (31 ) — Goodwill impairment charges (2) — (384 ) — Consolidated total $ 1,008 $ 475 $ 1,012 Year Ended December 31, 2016 2015 2014 (in millions) Depreciation and amortization Electronic Systems $ 105 $ 110 $ 123 Aerospace Systems 54 50 40 Communication Systems 47 50 51 Consolidated total $ 206 $ 210 $ 214 Capital Expenditures Electronic Systems $ 113 $ 99 $ 80 Aerospace Systems 56 55 59 Communication Systems 37 37 29 Corporate 10 6 6 Consolidated total $ 216 $ 197 $ 174 Total Assets Electronic Systems $ 6,802 $ 6,426 $ 6,281 Aerospace Systems 2,535 2,630 3,011 Communication Systems 2,031 1,984 2,025 Corporate 497 365 566 Assets held for sale — — 547 Assets of discontinued operations — 664 1,262 Consolidated total $ 11,865 $ 12,069 $ 13,692 (1) See Note 3 for information regarding the Company’s business divestitures. (2) Represents non-cash goodwill impairment charges recorded during 2015, including (i) $338 million related to a decline in the estimated fair value of the Vertex Aerospace reporting unit, and (ii) $46 million related to a business retained by L3 in connection with the sale of the NSS business, comprised of (i) $37 million related to the re-allocation of impairment charges recorded for the NSS reporting unit in 2015, and (ii) $9 million related to the re-allocation of goodwill. See Note 6 for additional information. </t>
  </si>
  <si>
    <t>Property, Plant and Equipment by Geographic Area</t>
  </si>
  <si>
    <t xml:space="preserve">The table below presents property, plant and equipment, net by geographic area. Year Ended December 31, 2016 2015 (in millions) United States $ 974 $ 971 All Other 147 126 Total $ 1,121 $ 1,097 </t>
  </si>
  <si>
    <t>Company's Sales Attributable to U.S. Customers and International Customers</t>
  </si>
  <si>
    <t xml:space="preserve">The Company’s sales attributable to U.S. and international customers, based on location of the customer, are summarized in the table below. Year Ended December 31, 2016 2015 2014 (in millions) U.S. $ 8,199 $ 7,908 $ 8,051 International: United Kingdom 331 336 335 Canada 297 281 289 Australia 254 321 254 Saudi Arabia 159 201 160 South Korea 127 207 226 Japan 81 95 124 France 75 62 74 Other 988 1,055 1,473 Total international 2,312 2,558 2,935 Consolidated $ 10,511 $ 10,466 $ 10,986 </t>
  </si>
  <si>
    <t>Net Sales to Principal Customers</t>
  </si>
  <si>
    <t xml:space="preserve">Net sales to principal customers are summarized in the table below. Year Ended December 31, 2016 2015 2014 (in millions) U.S. Government agencies (1) $ 7,649 $ 7,291 $ 7,464 Commercial 1,282 1,376 1,656 Foreign governments (1) 1,580 1,799 1,866 Consolidated $ 10,511 $ 10,466 $ 10,986 (1) Includes sales for which the Company is the prime contractor as well as sales based on the ultimate end customer for which the Company is a subcontractor. </t>
  </si>
  <si>
    <t>Employee Severance and Termination Costs (Tables)</t>
  </si>
  <si>
    <t>Employee Severance and Other Termination Costs Incurred by Reportable Segment</t>
  </si>
  <si>
    <t xml:space="preserve">Employee severance and other termination costs incurred by reportable segment are presented in the table below. Year Ended December 31, 2016 2015 2014 (in millions) Electronic Systems $ 8 $ 8 $ 16 Aerospace Systems 2 4 5 Communication Systems 7 6 8 Consolidated $ 17 $ 18 $ 29 </t>
  </si>
  <si>
    <t>Unaudited Quarterly Financial Data (Tables)</t>
  </si>
  <si>
    <t xml:space="preserve">Unaudited summarized financial data by quarter for the years ended December 31, 2016 and 2015 is presented in the table below. The Company’s unaudited quarterly results of operations are affected, significantly in some periods, by our business acquisitions and divestitures. See Note 3. First Quarter Second Quarter Third Quarter Fourth Quarter (in millions, except per share data) 2016 Sales $ 2,353 $ 2,664 $ 2,505 $ 2,989 Operating income 252 247 215 294 Income from continuing operations 167 151 151 192 Net income 230 151 151 192 Net income attributable to L3 227 147 148 188 Basic EPS from continuing operations (1) 2.11 1.90 1.91 2.43 Basic EPS (1) 2.92 1.90 1.91 2.43 Diluted EPS from continuing operations (1) 2.08 1.88 1.88 2.38 Diluted EPS (1) 2.87 1.88 1.88 2.38 2015 Sales $ 2,488 $ 2,543 $ 2,564 $ 2,871 Operating income (loss) 187 153 231 (96 ) Income (loss) from continuing operations 105 120 128 (56 ) Net income (loss) 109 124 (296 ) (162 ) Net income (loss) attributable to L3 105 120 (299 ) (166 ) Basic earnings (loss) per share from continuing operations (1) 1.23 1.41 1.56 (0.76 ) Basic earnings (loss) per share (1) 1.28 1.46 (3.74 ) (2.11 ) Diluted earnings (loss) per share from continuing operations (1) 1.20 1.39 1.54 (0.76 ) Diluted earnings (loss) per share (1) 1.25 1.44 (3.68 ) (2.11 ) (1) EPS in each quarter is computed using the weighted-average number of shares outstanding during that quarter, while EPS for the full year is computed using the weighted-average number of shares outstanding during the year. Therefore, the sum of the four quarters’ EPS may not equal the full year computed EPS. </t>
  </si>
  <si>
    <t>Financial Information of L3 and Its Subsidiaries (Tables)</t>
  </si>
  <si>
    <t>Condensed Combining Balance Sheets</t>
  </si>
  <si>
    <t xml:space="preserve">The following condensed combining financial information presents the results of operations, financial position and cash flows of: (1) L3 excluding its consolidated subsidiaries (the Parent), (2) the Guarantor Subsidiaries, (3) the Non-Guarantor Subsidiaries and (4) the eliminations to arrive at the information for L3 on a consolidated basis. As a result of the elimination of the holding company structure and the Merger discussed in Note 2, prior year amounts have been recast to conform to the current year presentation. L3 Guarantor Subsidiaries Non- Guarantor Subsidiaries Eliminations Consolidated L3 (in millions) Condensed Combining Balance Sheets: At December 31, 2016: Current assets: Cash and cash equivalents $ 291 $ 1 $ 207 $ (136 ) $ 363 Billed receivables, net 261 285 185 — 731 Contracts in process 694 1,125 236 — 2,055 Other current assets 236 187 125 — 548 Total current assets 1,482 1,598 753 (136 ) 3,697 Goodwill 2,162 3,227 1,171 — 6,560 Other assets 705 591 312 — 1,608 Investment in and amounts due from consolidated subsidiaries 5,867 5,430 — (11,297 ) — Total assets $ 10,216 $ 10,846 $ 2,236 $ (11,433 ) $ 11,865 Current liabilities $ 789 $ 1,022 $ 460 $ (136 ) $ 2,135 Amounts due to consolidated subsidiaries — — 282 (282 ) — Other long-term liabilities 1,549 200 32 — 1,781 Long-term debt 3,325 — — — 3,325 Total liabilities 5,663 1,222 774 (418 ) 7,241 L3 shareholders’ equity 4,553 9,624 1,462 (11,086 ) 4,553 Noncontrolling interests — — — 71 71 Total equity 4,553 9,624 1,462 (11,015 ) 4,624 Total liabilities and equity $ 10,216 $ 10,846 $ 2,236 $ (11,433 ) $ 11,865 L3 Guarantor Subsidiaries Non- Guarantor Subsidiaries Eliminations Consolidated L3 (in millions) At December 31, 2015: Current assets: Cash and cash equivalents $ 137 $ — $ 165 $ (95 ) $ 207 Billed receivables, net 278 297 171 — 746 Contracts in process 872 958 251 — 2,081 Other current assets 288 137 109 — 534 Assets of discontinued operations — 664 — — 664 Total current assets 1,575 2,056 696 (95 ) 4,232 Goodwill 2,318 2,973 990 — 6,281 Other assets 800 496 260 — 1,556 Investment in and amounts due from consolidated subsidiaries 5,609 3,739 111 (9,459 ) — Total assets $ 10,302 $ 9,264 $ 2,057 $ (9,554 ) $ 12,069 Current portion of long-term debt $ 499 $ — $ — $ — $ 499 Current liabilities 911 899 445 (95 ) 2,160 Liabilities of discontinued operations — 220 — — 220 Other long-term liabilities 1,410 195 29 — 1,634 Long-term debt 3,127 — — — 3,127 Total liabilities 5,947 1,314 474 (95 ) 7,640 L3 shareholders’ equity 4,355 7,950 1,583 (9,533 ) 4,355 Noncontrolling interests — — — 74 74 Total equity 4,355 7,950 1,583 (9,459 ) 4,429 Total liabilities and equity $ 10,302 $ 9,264 $ 2,057 $ (9,554 ) $ 12,069 </t>
  </si>
  <si>
    <t>Condensed Combining Statements of Operations</t>
  </si>
  <si>
    <t xml:space="preserve"> L3 Guarantor Subsidiaries Non- Guarantor Subsidiaries Eliminations Consolidated L3 (in millions) Condensed Combining Statements of Operations: For the year ended December 31, 2016: Total net sales $ 3,388 $ 6,063 $ 1,379 $ (319 ) $ 10,511 Total cost of sales (3,078 ) (5,610 ) (1,134 ) 319 (9,503 ) Operating income 310 453 245 — 1,008 Interest expense (168 ) (1 ) — — (169 ) Interest and other income, net 11 1 6 — 18 Debt retirement charge (7 ) — — — (7 ) Income from continuing operations before income taxes 146 453 251 — 850 Provision for income taxes (32 ) (101 ) (56 ) — (189 ) Equity in net income of consolidated subsidiaries 596 — — (596 ) — Income from continuing operations 710 352 195 (596 ) 661 Income from discontinued operations, net of income tax — 63 — — 63 Net income 710 415 195 (596 ) 724 Net income attributable to noncontrolling interests — — — (14 ) (14 ) Net income attributable to L3 $ 710 $ 415 $ 195 $ (610 ) $ 710 Comprehensive income attributable to L3 $ 558 $ 425 $ 118 $ (543 ) $ 558 For the year ended December 31, 2015: Total net sales $ 3,580 $ 5,265 $ 1,935 $ (314 ) $ 10,466 Total cost of sales (3,283 ) (4,906 ) (1,701 ) 314 (9,576 ) (Loss) gain related to business divestitures (13 ) (31 ) 13 — (31 ) Goodwill impairment charges — (364 ) (20 ) — (384 ) Operating income (loss) 284 (36 ) 227 — 475 Interest expense (167 ) (1 ) (1 ) — (169 ) Interest and other income, net 16 — 1 — 17 Debt retirement charge (1 ) — — — (1 ) Income (loss) from continuing operations before income taxes 132 (37 ) 227 — 322 (Provision) benefit for income taxes (10 ) 3 (18 ) — (25 ) Equity in net loss of consolidated subsidiaries (362 ) — — 362 — (Loss) income from continuing operations (240 ) (34 ) 209 362 297 Loss from discontinued operations, net of income tax — (522 ) — — (522 ) Net (loss) income (240 ) (556 ) 209 362 (225 ) Net income attributable to noncontrolling interests — — — (15 ) (15 ) Net (loss) income attributable to L3 $ (240 ) $ (556 ) $ 209 $ 347 $ (240 ) Comprehensive (loss) income attributable to L3 $ (230 ) $ (560 ) $ 98 $ 462 $ (230 ) For the year ended December 31, 2014: Total net sales $ 3,586 $ 5,460 $ 2,218 $ (278 ) $ 10,986 Total cost of sales (3,255 ) (5,017 ) (1,980 ) 278 (9,974 ) Operating income 331 443 238 — 1,012 Interest expense (156 ) (2 ) — — (158 ) Interest and other income, net 15 — 3 — 18 Income from continuing operations before income taxes 190 441 241 — 872 Provision for income taxes (49 ) (115 ) (63 ) — (227 ) Equity in net income of consolidated subsidiaries 523 — — (523 ) — Income from continuing operations 664 326 178 (523 ) 645 Income from discontinued operations, net of income tax — 32 — — 32 Net income 664 358 178 (523 ) 677 Net income attributable to noncontrolling interests — — — (13 ) (13 ) Net income attributable to L3 $ 664 $ 358 $ 178 $ (536 ) $ 664 Comprehensive income attributable to L3 $ 190 $ 356 $ 47 $ (403 ) $ 190 </t>
  </si>
  <si>
    <t>Condensed Combining Statements of Cash Flows</t>
  </si>
  <si>
    <t xml:space="preserve">L3 Guarantor Subsidiaries Non- Guarantor Subsidiaries Eliminations Consolidated L3 (in millions) Condensed Combining Statements of Cash Flows: For the year ended December 31, 2016: Operating activities: Net cash from operating activities from continuing operations $ 482 $ 542 $ 259 $ (186 ) $ 1,097 Investing activities: Business acquisitions, net of cash acquired (388 ) — — — (388 ) Proceeds from sale of business, net of closing date cash balances 563 — (2 ) — 561 Other investing activities (60 ) (86 ) (43 ) — (189 ) Net cash from (used in) investing activities from continuing operations 115 (86 ) (45 ) — (16 ) Financing activities: Proceeds from sale of senior notes 547 — — — 547 Redemption of senior notes (856 ) — — — (856 ) Common stock repurchased (373 ) — — — (373 ) Dividends paid on L3’s common stock (220 ) — — — (220 ) Other financing activities 459 (399 ) (159 ) 145 46 Net cash used in financing activities from continuing operations (443 ) (399 ) (159 ) 145 (856 ) Effect of foreign currency exchange rate changes on cash — — (13 ) — (13 ) Net decrease in cash and cash equivalents of discontinued operations — (56 ) — — (56 ) Net increase in cash 154 1 42 (41 ) 156 Cash and cash equivalents, beginning of the year 137 — 165 (95 ) 207 Cash and cash equivalents, end of the year $ 291 $ 1 $ 207 $ (136 ) $ 363 L3 Guarantor Subsidiaries Non- Guarantor Subsidiaries Eliminations Consolidated L3 (in millions) For the year ended December 31, 2015: Operating activities: Net cash from operating activities from continuing operations $ 616 $ 422 $ 216 $ (185 ) $ 1,069 Investing activities: Business acquisitions, net of cash acquired (320 ) — — — (320 ) Proceeds from sale of business, net of closing date cash balances 14 28 276 — 318 Other investing activities (84 ) (69 ) (37 ) — (190 ) Net cash (used in) from investing activities from continuing operations (390 ) (41 ) 239 — (192 ) Financing activities: Repurchases of senior notes (297 ) — — — (297 ) Common stock repurchased (740 ) — — — (740 ) Dividends paid on L3's common stock (214 ) — — — (214 ) Other financing activities 801 (434 ) (473 ) 152 46 Net cash used in financing activities from continuing operations (450 ) (434 ) (473 ) 152 (1,205 ) Effect of foreign currency exchange rate changes on cash — — (19 ) — (19 ) Net increase in cash and cash equivalents of discontinued operations — 51 — — 51 Change in cash balance in assets held for sale — 1 60 — 61 Net (decrease) increase in cash (224 ) (1 ) 23 (33 ) (235 ) Cash and cash equivalents, beginning of the year 361 1 142 (62 ) 442 Cash and cash equivalents, end of the year $ 137 $ — $ 165 $ (95 ) $ 207 For the year ended December 31, 2014: Operating activities: Net cash from operating activities from continuing operations $ 467 $ 571 $ 143 $ (93 ) $ 1,088 Investing activities: Business acquisitions, net of cash acquired (57 ) — — — (57 ) Other investing activities (58 ) (85 ) (21 ) — (164 ) Net cash used in investing activities from continuing operations (115 ) (85 ) (21 ) — (221 ) Financing activities: Proceeds from sale of senior notes 996 — — — 996 Redemption of CODES (935 ) — — — (935 ) Common stock repurchased (823 ) — — — (823 ) Dividends paid on L3's common stock (208 ) — — — (208 ) Other financing activities 721 (530 ) (164 ) 50 77 Net cash used in financing activities from continuing operations (249 ) (530 ) (164 ) 50 (893 ) Effect of foreign currency exchange rate changes on cash — — (17 ) — (17 ) Net increase in cash and cash equivalents of discontinued operations — 46 — — 46 Change in cash balance in assets held for sale — (1 ) (60 ) — (61 ) Net increase (decrease) in cash 103 1 (119 ) (43 ) (58 ) Cash and cash equivalents, beginning of the year 258 — 261 (19 ) 500 Cash and cash equivalents, end of the year $ 361 $ 1 $ 142 $ (62 ) $ 442 </t>
  </si>
  <si>
    <t>Description of Business (Details)</t>
  </si>
  <si>
    <t>Dec. 31, 2016Segment</t>
  </si>
  <si>
    <t>Number of reportable segments</t>
  </si>
  <si>
    <t>Summary of Significant Accounting Policies (Details) - USD ($) $ / shares in Units, $ in Millions</t>
  </si>
  <si>
    <t>Accounting Estimates [Abstract]</t>
  </si>
  <si>
    <t>Increase in operating income due to changes in contract estimates</t>
  </si>
  <si>
    <t>Percentage of increase in consolidated operating income due to changes in contract estimates</t>
  </si>
  <si>
    <t>15.00%</t>
  </si>
  <si>
    <t>11.00%</t>
  </si>
  <si>
    <t>7.00%</t>
  </si>
  <si>
    <t>Increase in operating income due to changes in contract estimates, diluted (in dollars per share)</t>
  </si>
  <si>
    <t>Revenue Recognition [Abstract]</t>
  </si>
  <si>
    <t>Percentage of net sales accounted for under contract accounting standards</t>
  </si>
  <si>
    <t>50.00%</t>
  </si>
  <si>
    <t>Percentage of fixed-price type contracts</t>
  </si>
  <si>
    <t>41.00%</t>
  </si>
  <si>
    <t>Percentage of cost-plus type contracts</t>
  </si>
  <si>
    <t>9.00%</t>
  </si>
  <si>
    <t>Period of performance for contracts accounted for under the percentage-of-completion method of accounting, minimum</t>
  </si>
  <si>
    <t>1 year</t>
  </si>
  <si>
    <t>Accrued product warranty costs [Roll Forward]:</t>
  </si>
  <si>
    <t>Balance at January 1</t>
  </si>
  <si>
    <t>Acquisitions during this period</t>
  </si>
  <si>
    <t>Accruals for product warranties issued during the period</t>
  </si>
  <si>
    <t>Changes to accruals for product warranties existing before January 1</t>
  </si>
  <si>
    <t>Settlements made during the period</t>
  </si>
  <si>
    <t>Balance at December 31</t>
  </si>
  <si>
    <t>Goodwill and Indefinite-lived Intangible Assets [Abstract]</t>
  </si>
  <si>
    <t>Discontinued Operations [Member]</t>
  </si>
  <si>
    <t>Continuing Operations [Member]</t>
  </si>
  <si>
    <t>NSS and Logistics Solutions [Member]</t>
  </si>
  <si>
    <t>NSS and Logistics Solutions [Member] | Discontinued Operations [Member]</t>
  </si>
  <si>
    <t>NSS and Logistics Solutions [Member] | Continuing Operations [Member]</t>
  </si>
  <si>
    <t>Minimum [Member] | Buildings and Improvements [Member]</t>
  </si>
  <si>
    <t>Estimated useful life</t>
  </si>
  <si>
    <t>10 years</t>
  </si>
  <si>
    <t>Minimum [Member] | Machinery, Equipment, Furniture and Fixtures [Member]</t>
  </si>
  <si>
    <t>3 years</t>
  </si>
  <si>
    <t>Maximum [Member] | Buildings and Improvements [Member]</t>
  </si>
  <si>
    <t>40 years</t>
  </si>
  <si>
    <t>Maximum [Member] | Machinery, Equipment, Furniture and Fixtures [Member]</t>
  </si>
  <si>
    <t>Electronic Systems [Member]</t>
  </si>
  <si>
    <t>Warranty obligations incurred in connection with long-term production contracts that are accounted for under the POC cost-to-cost method are included within the contract estimates at completion and are excluded from the above amounts. The balances above include both the current and non-current amounts.</t>
  </si>
  <si>
    <t>Summary of Significant Accounting Policies, Accounting Standards Issued and Not Yet Implemented (Details) - USD ($) $ in Millions</t>
  </si>
  <si>
    <t>Summary of Significant Accounting Policies [Line Items]</t>
  </si>
  <si>
    <t>Percentage of net sales generated from revenue that use the units-of-delivery method</t>
  </si>
  <si>
    <t>20.00%</t>
  </si>
  <si>
    <t>ASU 2016-15 [Member]</t>
  </si>
  <si>
    <t>Debt extinguishment costs and original issue discounts</t>
  </si>
  <si>
    <t>Acquisitions and Divestitures, Business Acquisitions (Details) £ in Millions, $ in Millions</t>
  </si>
  <si>
    <t>Jan. 05, 2017USD ($)</t>
  </si>
  <si>
    <t>Nov. 22, 2016USD ($)</t>
  </si>
  <si>
    <t>Nov. 22, 2016GBP (£)</t>
  </si>
  <si>
    <t>Sep. 30, 2016USD ($)</t>
  </si>
  <si>
    <t>Jan. 22, 2016USD ($)</t>
  </si>
  <si>
    <t>Oct. 13, 2015USD ($)</t>
  </si>
  <si>
    <t>May 27, 2015USD ($)</t>
  </si>
  <si>
    <t>May 27, 2015GBP (£)</t>
  </si>
  <si>
    <t>Jan. 21, 2015USD ($)</t>
  </si>
  <si>
    <t>Mar. 04, 2014USD ($)</t>
  </si>
  <si>
    <t>Dec. 31, 2016USD ($)</t>
  </si>
  <si>
    <t>Sep. 23, 2016USD ($)</t>
  </si>
  <si>
    <t>Jun. 24, 2016USD ($)</t>
  </si>
  <si>
    <t>Mar. 25, 2016USD ($)</t>
  </si>
  <si>
    <t>Dec. 31, 2015USD ($)</t>
  </si>
  <si>
    <t>Sep. 25, 2015USD ($)</t>
  </si>
  <si>
    <t>Jun. 26, 2015USD ($)</t>
  </si>
  <si>
    <t>Mar. 27, 2015USD ($)</t>
  </si>
  <si>
    <t>Dec. 31, 2014USD ($)</t>
  </si>
  <si>
    <t>Business Acquisition [Line Items]</t>
  </si>
  <si>
    <t>Fair value of liability, contingent consideration</t>
  </si>
  <si>
    <t>Goodwill recognized</t>
  </si>
  <si>
    <t>Net sales</t>
  </si>
  <si>
    <t>Income before income taxes</t>
  </si>
  <si>
    <t>MacDonald Humfrey (Automation) Limited [Member]</t>
  </si>
  <si>
    <t>Purchase price of acquisition</t>
  </si>
  <si>
    <t>Weighted average useful life</t>
  </si>
  <si>
    <t>MacDonald Humfrey (Automation) Limited [Member] | Maximum [Member]</t>
  </si>
  <si>
    <t>Business acquisition contingent consideration</t>
  </si>
  <si>
    <t>MacDonald Humfrey (Automation) Limited [Member] | Customer Relationships [Member]</t>
  </si>
  <si>
    <t>MacDonald Humfrey (Automation) Limited [Member] | Technology [Member]</t>
  </si>
  <si>
    <t>Micreo Limited and Aerosim Technologies Inc [Member]</t>
  </si>
  <si>
    <t>Goodwill deductible for income tax purposes</t>
  </si>
  <si>
    <t>Advanced Technical Materials, Inc. [Member]</t>
  </si>
  <si>
    <t>L3 MacDonald Humfrey, Micreo Aerosim and ATM [Member]</t>
  </si>
  <si>
    <t>ForceX, Inc. [Member]</t>
  </si>
  <si>
    <t>CTC Aviation Group [Member]</t>
  </si>
  <si>
    <t>MITEQ, Inc. Acquisition [Member]</t>
  </si>
  <si>
    <t>Data Tactics Corporation Acquisition [Member]</t>
  </si>
  <si>
    <t>Implant Sciences Corporation [Member] | Subsequent Event [Member]</t>
  </si>
  <si>
    <t>Acquisitions and Divestitures, Discontinued Operations (Details) - USD ($) $ in Millions</t>
  </si>
  <si>
    <t>Feb. 01, 2016</t>
  </si>
  <si>
    <t>Discontinued Operations [Abstract]</t>
  </si>
  <si>
    <t>Proceeds from sale of discontinued operations</t>
  </si>
  <si>
    <t>Gain (loss) on sale of business</t>
  </si>
  <si>
    <t>Assets [Abstract]</t>
  </si>
  <si>
    <t>Current assets</t>
  </si>
  <si>
    <t>Liabilities [Abstract]</t>
  </si>
  <si>
    <t>Current liabilities</t>
  </si>
  <si>
    <t>Cost of sales</t>
  </si>
  <si>
    <t>Gain related to business diverstiture</t>
  </si>
  <si>
    <t>Operating income (loss) from discontinued operations</t>
  </si>
  <si>
    <t>Interest expense allocated to discontinued operations</t>
  </si>
  <si>
    <t>Income (loss) from discontinued operations before income taxes</t>
  </si>
  <si>
    <t>Income tax benefit (expense)</t>
  </si>
  <si>
    <t>NSS [Member] | Discontinued Operations, Disposed of by Sale [Member]</t>
  </si>
  <si>
    <t>Total assets of discontinued operations</t>
  </si>
  <si>
    <t>Long-term liabilities</t>
  </si>
  <si>
    <t>Total liabilities of discontinued operations</t>
  </si>
  <si>
    <t>CACI International Inc [Member] | Discontinued Operations, Disposed of by Sale [Member]</t>
  </si>
  <si>
    <t>The year ended December 31, 2016 includes a gain of $64 million (before and after income taxes) on the sale of the NSS business.</t>
  </si>
  <si>
    <t>The goodwill balance at December 31, 2015 is based on an allocation of the goodwill attributable to the NSS reporting unit to discontinued operations based on the relative fair value of the NSS business retained by L3 and NSS business sold.</t>
  </si>
  <si>
    <t>Acquisitions and Divestitures, Business Divestitures (Details) € in Millions, $ in Millions</t>
  </si>
  <si>
    <t>Jul. 27, 2015USD ($)</t>
  </si>
  <si>
    <t>May 29, 2015USD ($)</t>
  </si>
  <si>
    <t>Apr. 24, 2015USD ($)</t>
  </si>
  <si>
    <t>May 29, 2015EUR (€)</t>
  </si>
  <si>
    <t>Business Divestiture [Abstract]</t>
  </si>
  <si>
    <t>Proceeds received</t>
  </si>
  <si>
    <t>Realized pre-tax loss on forward contract</t>
  </si>
  <si>
    <t>MSI [Member]</t>
  </si>
  <si>
    <t>Sale of business, sale price</t>
  </si>
  <si>
    <t>Estimated employee pension related liabilities | €</t>
  </si>
  <si>
    <t>Gain (loss) on sale of business after income taxes</t>
  </si>
  <si>
    <t>Pre-tax non-cash impairment charge</t>
  </si>
  <si>
    <t>MSI [Member] | Foreign Currency Forward Contracts [Member]</t>
  </si>
  <si>
    <t>BSI [Member]</t>
  </si>
  <si>
    <t>Tinsley Product Line [Member]</t>
  </si>
  <si>
    <t>Klein [Member]</t>
  </si>
  <si>
    <t>Acquisitions and Divestitures, Unaudited Pro Forma Statements of Operations Data (Details) - USD ($) $ / shares in Units, $ in Millions</t>
  </si>
  <si>
    <t>Pro forma net sales</t>
  </si>
  <si>
    <t>Pro forma income from continuing operations attributable to L3</t>
  </si>
  <si>
    <t>Pro forma net income (loss) attributable to L-3</t>
  </si>
  <si>
    <t>Pro forma diluted earnings per share from continuing operations (in dollars per share)</t>
  </si>
  <si>
    <t>Pro forma diluted earnings (loss) per share (in dollars per share)</t>
  </si>
  <si>
    <t>Contracts in Process (Details) - USD ($) $ in Millions</t>
  </si>
  <si>
    <t>Contracts Receivable [Abstract]</t>
  </si>
  <si>
    <t>Unbilled contract receivables, gross</t>
  </si>
  <si>
    <t>Unliquidated progress payments</t>
  </si>
  <si>
    <t>Unbilled contract receivables, net</t>
  </si>
  <si>
    <t>Inventoried contract costs, gross</t>
  </si>
  <si>
    <t>Inventoried contract costs, net</t>
  </si>
  <si>
    <t>Total contracts in process</t>
  </si>
  <si>
    <t>Percentage of unbilled contract receivables, net billed and collected within one year</t>
  </si>
  <si>
    <t>95.00%</t>
  </si>
  <si>
    <t>Contracts Receivable [Line Items]</t>
  </si>
  <si>
    <t>Percentage of incurred costs billed</t>
  </si>
  <si>
    <t>80.00%</t>
  </si>
  <si>
    <t>Summary of Inventory for Long Term Contracts or Programs [Roll Forward]</t>
  </si>
  <si>
    <t>Amounts included in inventoried contract costs at beginning of the year</t>
  </si>
  <si>
    <t>Contract costs incurred [Abstract]:</t>
  </si>
  <si>
    <t>IRAD and B&amp;P</t>
  </si>
  <si>
    <t>Other G&amp;A</t>
  </si>
  <si>
    <t>Amounts charged to cost of sales</t>
  </si>
  <si>
    <t>Amounts included in inventoried contract costs at end of the year</t>
  </si>
  <si>
    <t>Operating Expenses [Abstract]</t>
  </si>
  <si>
    <t>Selling, general and administrative expenses</t>
  </si>
  <si>
    <t>Research and development expenses</t>
  </si>
  <si>
    <t>Maximum [Member]</t>
  </si>
  <si>
    <t>Number of years for billed and collected, unbilled contract receivables</t>
  </si>
  <si>
    <t>Inventories (Details) - USD ($) $ in Millions</t>
  </si>
  <si>
    <t>Raw materials, components and sub-assemblies</t>
  </si>
  <si>
    <t>Work in process</t>
  </si>
  <si>
    <t>Finished goods</t>
  </si>
  <si>
    <t>Goodwill and Identifiable Intangible Assets, Allocated by Reportable Segment (Details) $ in Millions</t>
  </si>
  <si>
    <t>Dec. 31, 2016USD ($)Employee</t>
  </si>
  <si>
    <t>Goodwill [Line Items]</t>
  </si>
  <si>
    <t>Approximate number of employees | Employee</t>
  </si>
  <si>
    <t>Goodwill [Roll Forward]</t>
  </si>
  <si>
    <t>Accumulated impairment losses</t>
  </si>
  <si>
    <t>Balance, Beginning</t>
  </si>
  <si>
    <t>Business acquisitions</t>
  </si>
  <si>
    <t>Business divestitures</t>
  </si>
  <si>
    <t>Business retained from NSS divestiture</t>
  </si>
  <si>
    <t>[4]</t>
  </si>
  <si>
    <t>[5]</t>
  </si>
  <si>
    <t>Balance, Ending</t>
  </si>
  <si>
    <t>Vertex Aerospace [Member]</t>
  </si>
  <si>
    <t>Continuing Operations [Member] | Vertex Aerospace [Member]</t>
  </si>
  <si>
    <t>Discontinued Operations [Member] | Vertex Aerospace [Member]</t>
  </si>
  <si>
    <t>NSS [Member] | Continuing Operations [Member]</t>
  </si>
  <si>
    <t>NSS [Member] | Discontinued Operations [Member]</t>
  </si>
  <si>
    <t>Aerospace Systems [Member]</t>
  </si>
  <si>
    <t>Communication Systems [Member]</t>
  </si>
  <si>
    <t>The accumulated impairment losses at December 31, 2015 exclude $571 million of impairment charges recorded during 2015 relating to the NSS reporting unit, which is reported in discontinued operations.</t>
  </si>
  <si>
    <t>For the year ended December 31, 2016, the net increase in goodwill for the Electronic Systems segment was due to the L3 MacDonald Humfrey, Aeroism and Micreo business acquisitions, as well as the final purchase price allocations for the L3 ForceX and L3 CTC business acquisitions. The increase in goodwill for the Communication Systems segment was due to the ATM business acquisition. For the year ended December 31, 2015, the net increase in goodwill for the Electronic Systems segment was due to the L3 CTC and L3 ForceX business acquisitions. The increase in goodwill for the Communication Systems segment was due to the Miteq business acquisition.</t>
  </si>
  <si>
    <t>For the year ended December 31, 2015, the decrease in goodwill for the Electronic Systems segment was due to the divestitures of BSI, the Tinsley Product Line and Klein.</t>
  </si>
  <si>
    <t>During 2016, the decrease in goodwill presented in the Electronic Systems segment was due to the strengthening of the U.S. dollar against the British pound, the Euro and the Australian dollar, offset by the weakening of the U.S. dollar against the Canadian dollar.  The increase in goodwill presented in the Aerospace Systems segment was due to the weakening  of the U.S. dollar against the Canadian dollar.  During 2015, the decrease in goodwil presented in the Electronic Systems segment was primarily due to the strengthening of the U.S. dollar against the Canadian dollar, the British pound and the Euro.  The decrease in goodwill presented in the Aerospace Systems segment was due to the strengthening of the U.S. dollar against the Canadian dollar.</t>
  </si>
  <si>
    <t>Goodwill and Identifiable Intangible Assets, Schedule of Adjustments Related to Goodwill Impairment Charges (Details) - USD ($) $ in Millions</t>
  </si>
  <si>
    <t>Re-Allocation of Goodwill for Business Retained National Security Solutions [Member]</t>
  </si>
  <si>
    <t>NSS Business and Vertex Aerospace [Member]</t>
  </si>
  <si>
    <t>Continuing Operations [Member] | NSS [Member]</t>
  </si>
  <si>
    <t>Continuing Operations [Member] | Re-Allocation of Goodwill for Business Retained National Security Solutions [Member]</t>
  </si>
  <si>
    <t>Discontinued Operations [Member] | NSS [Member]</t>
  </si>
  <si>
    <t>Discontinued Operations [Member] | Re-Allocation of Goodwill for Business Retained National Security Solutions [Member]</t>
  </si>
  <si>
    <t>Goodwill and Identifiable Intangible Assets, Identifiable Intangible Assets (Details) - USD ($) $ in Millions</t>
  </si>
  <si>
    <t>Finite-Lived Intangible Assets Subject to Amortization [Abstract]</t>
  </si>
  <si>
    <t>Weighted average amortization period</t>
  </si>
  <si>
    <t>14 years</t>
  </si>
  <si>
    <t>Gross carrying amount</t>
  </si>
  <si>
    <t>Accumulated amortization</t>
  </si>
  <si>
    <t>Net carrying amount</t>
  </si>
  <si>
    <t>Amortization expense</t>
  </si>
  <si>
    <t>Estimated Amortization Expense for Identifiable Intangible Assets</t>
  </si>
  <si>
    <t>Estimated amortization expense, 2017</t>
  </si>
  <si>
    <t>Estimated amortization expense, 2018</t>
  </si>
  <si>
    <t>Estimated amortization expense, 2019</t>
  </si>
  <si>
    <t>Estimated amortization expense, 2020</t>
  </si>
  <si>
    <t>Estimated amortization expense, 2021</t>
  </si>
  <si>
    <t>Customer Contractual Relationships [Member]</t>
  </si>
  <si>
    <t>15 years</t>
  </si>
  <si>
    <t>Technology [Member]</t>
  </si>
  <si>
    <t>11 years</t>
  </si>
  <si>
    <t>Other [Member]</t>
  </si>
  <si>
    <t>18 years</t>
  </si>
  <si>
    <t>Other Current Liabilities and Other Liabilities (Details) $ in Millions</t>
  </si>
  <si>
    <t>Feb. 03, 2017USD ($)$ / shares</t>
  </si>
  <si>
    <t>Other Current Liabilities [Abstract]</t>
  </si>
  <si>
    <t>Estimated costs in excess of estimated contract value to complete contracts in process in a loss position</t>
  </si>
  <si>
    <t>Accrued product warranty costs</t>
  </si>
  <si>
    <t>Accruals for pending and threatened litigation (see Note 18)</t>
  </si>
  <si>
    <t>Accrued interest</t>
  </si>
  <si>
    <t>Deferred revenues</t>
  </si>
  <si>
    <t>Product returns allowance</t>
  </si>
  <si>
    <t>[1],[2]</t>
  </si>
  <si>
    <t>Total other current liabilities</t>
  </si>
  <si>
    <t>Other Liabilities [Abstract]</t>
  </si>
  <si>
    <t>Non-current income taxes payable (see Note 16)</t>
  </si>
  <si>
    <t>Deferred compensation</t>
  </si>
  <si>
    <t>Accrued workers' compensation</t>
  </si>
  <si>
    <t>Estimated contingent purchase price payable for acquired businesses (see Note 3)</t>
  </si>
  <si>
    <t>Notes payable and capital lease obligations</t>
  </si>
  <si>
    <t>Total other liabilities</t>
  </si>
  <si>
    <t>Accrued Liabilities And Deferred Credits [Line Items]</t>
  </si>
  <si>
    <t>Accruals for pending and threatened litigation</t>
  </si>
  <si>
    <t>Electronic Systems [Member] | EoTech HWS [Member]</t>
  </si>
  <si>
    <t>Reduction to net sales</t>
  </si>
  <si>
    <t>Total expected cost of the voluntary return program</t>
  </si>
  <si>
    <t>Electronic Systems [Member] | EoTech HWS [Member] | Subsequent Event [Member]</t>
  </si>
  <si>
    <t>Approved refunds cost</t>
  </si>
  <si>
    <t>Average refund cost per unit (in dollars per unit) | $ / shares</t>
  </si>
  <si>
    <t>The year ended December 31, 2016, includes $14 million accrued in the third quarter of 2016 in connection with the EoTech matter.</t>
  </si>
  <si>
    <t>In November 2015, the Company commenced a voluntary return program and began accepting customer returns for various EoTech HWS products that may have been affected by certain performance issues. The return program gives eligible owners of such HWS products the option to return their products in exchange for a refund of the purchase price, including shipping costs. The Company initially recorded a reduction to net sales of $20 million in the Warrior Systems sector of the Electronic Systems segment in the fourth quarter of 2015 associated with establishing a product returns allowance to reflect the estimated cost of the return program. Beginning in the first quarter of 2016, with the benefit of a larger volume of actual refund transactions, the Company began using a statistical analysis of the voluntary return program to estimate the number and cost of future refunds. In its statistical analysis, the Company utilized empirical models to forecast the expected emergence pattern of new refunds over time to produce a probabilistic distribution of new refund costs that reflects the existing level of estimation uncertainty. Based on this analysis, the Company expects the total cost of the voluntary return program to be approximately $38 million. Accordingly, during 2016 the product returns allowance was increased by $18 million as a reduction to net sales. The product returns allowance, net of refund payments made to eligible owners, was $5 million at December 31, 2016. As of February 3, 2017, the Company had approved refunds at a cost of approximately $35 million, with an average refund cost per unit of $500. The Company will continue to monitor the product returns allowance. The Company's ongoing evaluation may cause it to record further adjustments to the allowance in future periods. These adjustments could be material.</t>
  </si>
  <si>
    <t>Property, Plant and Equipment (Details) - USD ($) $ in Millions</t>
  </si>
  <si>
    <t>Land</t>
  </si>
  <si>
    <t>Buildings and improvements</t>
  </si>
  <si>
    <t>Machinery, equipment, furniture and fixtures</t>
  </si>
  <si>
    <t>Leasehold improvements</t>
  </si>
  <si>
    <t>Gross property, plant and equipment</t>
  </si>
  <si>
    <t>Accumulated depreciation and amortization</t>
  </si>
  <si>
    <t>Debt, Components of Debt and Reconciliation to Carrying Amount of Current and Long-Term Debt (Details) - USD ($) $ in Millions</t>
  </si>
  <si>
    <t>Oct. 31, 2016</t>
  </si>
  <si>
    <t>Components of Debt [Abstract]</t>
  </si>
  <si>
    <t>Carrying amount of long-term debt, excluding current portion</t>
  </si>
  <si>
    <t>Repayments under the credit facility</t>
  </si>
  <si>
    <t>Proceeds under the credit facility</t>
  </si>
  <si>
    <t>Available borrowings under credit facility</t>
  </si>
  <si>
    <t>3.95% Senior Notes due 2016 [Member]</t>
  </si>
  <si>
    <t>Principal amount of long-term debt</t>
  </si>
  <si>
    <t>5.20% Senior Notes due 2019 [Member]</t>
  </si>
  <si>
    <t>Unamortized discounts</t>
  </si>
  <si>
    <t>4.75% Senior Notes due 2020 [Member]</t>
  </si>
  <si>
    <t>4.95% Senior Notes due 2021 [Member]</t>
  </si>
  <si>
    <t>3.95% Senior Notes due 2024 [Member]</t>
  </si>
  <si>
    <t>3.85% Senior Notes due 2026 [Member]</t>
  </si>
  <si>
    <t>Revolving Credit Facility [Member]</t>
  </si>
  <si>
    <t>Amended and Restated Revolving Credit Facility [Abstract]</t>
  </si>
  <si>
    <t>Revolving credit facility expiration period</t>
  </si>
  <si>
    <t>5 years</t>
  </si>
  <si>
    <t>Total aggregate borrowings under revolving credit facility</t>
  </si>
  <si>
    <t>Revolving credit facility expiration date</t>
  </si>
  <si>
    <t>Oct. 31,
		2021</t>
  </si>
  <si>
    <t>Uncommitted incremental revolving facilities and additional term loan facilities</t>
  </si>
  <si>
    <t>Revolving Credit Facility [Member] | Federal Funds Rate [Member] | Minimum [Member]</t>
  </si>
  <si>
    <t>Applicable spread on base rate</t>
  </si>
  <si>
    <t>0.125%</t>
  </si>
  <si>
    <t>Revolving Credit Facility [Member] | Federal Funds Rate [Member] | Maximum [Member]</t>
  </si>
  <si>
    <t>1.00%</t>
  </si>
  <si>
    <t>Revolving Credit Facility [Member] | Eurodollar Rate [Member] | Minimum [Member]</t>
  </si>
  <si>
    <t>1.125%</t>
  </si>
  <si>
    <t>Revolving Credit Facility [Member] | Eurodollar Rate [Member] | Maximum [Member]</t>
  </si>
  <si>
    <t>2.00%</t>
  </si>
  <si>
    <t>L3 Technologies [Member]</t>
  </si>
  <si>
    <t>Borrowings under Revolving Credit Facility</t>
  </si>
  <si>
    <t>Deferred debt issue costs</t>
  </si>
  <si>
    <t>Carrying amount of long-term debt</t>
  </si>
  <si>
    <t>L3 Technologies [Member] | 3.95% Senior Notes due 2016 [Member]</t>
  </si>
  <si>
    <t>Interest rate on senior notes</t>
  </si>
  <si>
    <t>3.95%</t>
  </si>
  <si>
    <t>Debt instrument maturity period</t>
  </si>
  <si>
    <t>L3 Technologies [Member] | 1.50% Senior Notes due 2017 [Member]</t>
  </si>
  <si>
    <t>1.50%</t>
  </si>
  <si>
    <t>L3 Technologies [Member] | 5.20% Senior Notes due 2019 [Member]</t>
  </si>
  <si>
    <t>5.20%</t>
  </si>
  <si>
    <t>L3 Technologies [Member] | 4.75% Senior Notes due 2020 [Member]</t>
  </si>
  <si>
    <t>4.75%</t>
  </si>
  <si>
    <t>L3 Technologies [Member] | 4.95% Senior Notes due 2021 [Member]</t>
  </si>
  <si>
    <t>4.95%</t>
  </si>
  <si>
    <t>L3 Technologies [Member] | 3.95% Senior Notes due 2024 [Member]</t>
  </si>
  <si>
    <t>L3 Technologies [Member] | 3.85% Senior Notes due 2026 [Member]</t>
  </si>
  <si>
    <t>3.85%</t>
  </si>
  <si>
    <t>L3 Technologies [Member] | Revolving Credit Facility [Member]</t>
  </si>
  <si>
    <t>Bond discounts are recorded as a reduction to the principal amount of the notes and are amortized as interest expense over the term of the notes.</t>
  </si>
  <si>
    <t>During 2016, L3's aggregate borrowings and repayments under the Credit Facility were $819 million. L3 had the full availability of its $1 billion Credit Facility at December 31, 2016 and December 31, 2015.</t>
  </si>
  <si>
    <t>Debt, Outstanding Senior Subordinated Notes (Details) - USD ($) $ in Millions</t>
  </si>
  <si>
    <t>Feb. 02, 2017</t>
  </si>
  <si>
    <t>Outstanding Senior Note Terms [Abstract]</t>
  </si>
  <si>
    <t>Net Cash Proceeds</t>
  </si>
  <si>
    <t>Net cash proceeds from senior unsecured notes</t>
  </si>
  <si>
    <t>Senior Notes Redemption [Abstract]</t>
  </si>
  <si>
    <t>Tender date</t>
  </si>
  <si>
    <t>Dec. 22,
		2015</t>
  </si>
  <si>
    <t>Debt Retirement Charge</t>
  </si>
  <si>
    <t>Cash payments of senior notes</t>
  </si>
  <si>
    <t>Conversion of converted securities</t>
  </si>
  <si>
    <t>CODES Due 2035 [Member]</t>
  </si>
  <si>
    <t>3.00%</t>
  </si>
  <si>
    <t>Redemption Date</t>
  </si>
  <si>
    <t>Jun. 20,
		2014</t>
  </si>
  <si>
    <t>Redemption amount</t>
  </si>
  <si>
    <t>Redemption cash payments</t>
  </si>
  <si>
    <t>Sale of 3% Convertible Contingent Debt Securities by L-3 Holdings</t>
  </si>
  <si>
    <t>Excess of conversion value over fair value of the debt component</t>
  </si>
  <si>
    <t>Interest expense recognized</t>
  </si>
  <si>
    <t>CODES Due 2035 [Member] | Subsequent Event [Member]</t>
  </si>
  <si>
    <t>Debt repurchased</t>
  </si>
  <si>
    <t>Redemption price as percentage of principal amount</t>
  </si>
  <si>
    <t>101.475%</t>
  </si>
  <si>
    <t>Senior Notes due</t>
  </si>
  <si>
    <t>Nov. 15,
		2016</t>
  </si>
  <si>
    <t>May 20,
		2016</t>
  </si>
  <si>
    <t>Maturity date</t>
  </si>
  <si>
    <t>Principal Amount</t>
  </si>
  <si>
    <t>1.50% Senior Notes due 2017 [Member]</t>
  </si>
  <si>
    <t>100.323%</t>
  </si>
  <si>
    <t>Dec. 30,
		2016</t>
  </si>
  <si>
    <t>Date of Issuance</t>
  </si>
  <si>
    <t>Oct. 2,
		2009</t>
  </si>
  <si>
    <t>Amount Issued</t>
  </si>
  <si>
    <t>Discount</t>
  </si>
  <si>
    <t>Effective Interest Rate</t>
  </si>
  <si>
    <t>5.25%</t>
  </si>
  <si>
    <t>Redemption at Treasury Rate</t>
  </si>
  <si>
    <t>[5],[6]</t>
  </si>
  <si>
    <t>30.00%</t>
  </si>
  <si>
    <t>May 21,
		2010</t>
  </si>
  <si>
    <t>4.79%</t>
  </si>
  <si>
    <t>25.00%</t>
  </si>
  <si>
    <t>Feb. 7,
		2011</t>
  </si>
  <si>
    <t>5.02%</t>
  </si>
  <si>
    <t>May 28,
		2014</t>
  </si>
  <si>
    <t>[7]</t>
  </si>
  <si>
    <t>4.02%</t>
  </si>
  <si>
    <t>Tender amount</t>
  </si>
  <si>
    <t>Tender cash payments</t>
  </si>
  <si>
    <t>Dec. 5,
		2016</t>
  </si>
  <si>
    <t>3.91%</t>
  </si>
  <si>
    <t>101.00%</t>
  </si>
  <si>
    <t>L3 Technologies [Member] | Minimum [Member]</t>
  </si>
  <si>
    <t>100.00%</t>
  </si>
  <si>
    <t>L3 Technologies [Member] | 3.95% Senior Notes due 2024 [Member] | Minimum [Member]</t>
  </si>
  <si>
    <t>Feb. 28,
		2024</t>
  </si>
  <si>
    <t>L3 Technologies [Member] | 3.85% Senior Notes due 2026 [Member] | Minimum [Member]</t>
  </si>
  <si>
    <t>Sep. 15,
		2026</t>
  </si>
  <si>
    <t>In 2005, L3 sold $700 million of 3% Convertible Contingent Debt Securities (CODES) due August 1, 2035. On February 2, 2011, L3 repurchased approximately $11 million of the CODES. The conversion value of CODES of $935 million was calculated in accordance with the indenture governing the CODES. L3 settled the entire conversion value with respect to converted CODES in cash. As a result of the conversion, the Company recorded a reduction to shareholders' equity of $161 million, related to the excess conversion value over the fair value of the debt component of the CODES, net of deferred tax liability. Interest expense recognized for the CODES was $2 million for the year ended December 31, 2014.</t>
  </si>
  <si>
    <t>The redemption price was determined on May 17, 2016 at 101.475% of the principal amount. Interest ceased to accrue on and after May 20, 2016 and the only remaining right of holders of such Notes was to receive payment of the Redemption Price and accrued interest.</t>
  </si>
  <si>
    <t>The Notes were redeemed at a price equal to 100.323%, plus accrued and unpaid interest, if any, to the redemption date. Interest ceased to accrue on and after the redemption date.</t>
  </si>
  <si>
    <t>The Senior Notes maturing in 2019, 2020 and 2021 may be redeemed at any time prior to their maturity and the Senior Notes maturing in 2024 and 2026 may be redeemed at any time prior to February 28, 2024 and September 15, 2026, respectively, (three months prior to their maturity) at the option of L3, in whole or in part, at a redemption price equal to the greater of: (1) 100% of the principal amount, or (2) the present value of the remaining principal and interest payments discounted to the date of redemption, on a semi-annual basis, at the Treasury Rate (as defined in the indentures governing the Senior Notes), plus the spread indicated in the table above. In addition, if the Senior Notes maturing in 2024 and 2026 are redeemed at any time on or after February 28, 2024 and September 15, 2026, respectively, the redemption price would be equal to 100% of the principal amount.</t>
  </si>
  <si>
    <t>[6]</t>
  </si>
  <si>
    <t>Upon the occurrence of a change in control (as defined in the indentures governing the Senior Notes), each holder of the notes will have the right to require L3 to repurchase all or any part of such holder's notes at an offer price in cash equal to 101% of the aggregate principal amount plus accrued and unpaid interest, if any, to the date of purchase.</t>
  </si>
  <si>
    <t>The net cash proceeds of $988 million (after deduction of the bond discount, underwriting expenses and commissions and other related expenses) were used primarily to fund the CODES retirement as discussed below. The remaining net proceeds were used for general corporate purposes.</t>
  </si>
  <si>
    <t>Debt, Guarantees and Covenants (Details) $ in Millions</t>
  </si>
  <si>
    <t>Debt Instrument [Line Items]</t>
  </si>
  <si>
    <t>Ownership percentage</t>
  </si>
  <si>
    <t>Minimum consolidated interest coverage ratio under revolving credit facility covenants</t>
  </si>
  <si>
    <t>300.00%</t>
  </si>
  <si>
    <t>Minimum consolidated senior leverage ratio under revolving credit facility covenants</t>
  </si>
  <si>
    <t>375.00%</t>
  </si>
  <si>
    <t>Maximum consolidated senior leverage ratio under revolving credit facility covenants</t>
  </si>
  <si>
    <t>400.00%</t>
  </si>
  <si>
    <t>Minimum aggregate amount of indebtedness, swap contracts or guarantees to trigger cross default provisions</t>
  </si>
  <si>
    <t>Maximum days to cure defaults triggering cross default provisions</t>
  </si>
  <si>
    <t>10 days</t>
  </si>
  <si>
    <t>Minimum aggregate amount of senior notes accelerated to trigger cross default provisions</t>
  </si>
  <si>
    <t>3.95% Senior Notes due 2024 [Member] | L3 Technologies [Member]</t>
  </si>
  <si>
    <t>3.95% Senior Notes due 2024 [Member] | Minimum [Member] | L3 Technologies [Member]</t>
  </si>
  <si>
    <t>Redemption date</t>
  </si>
  <si>
    <t>Accumulated Other Comprehensive (Loss) Income (AOCI), Summary of AOCI Balances Including Amounts Reclassified from AOCI into Net Income (Details) - USD ($) $ in Millions</t>
  </si>
  <si>
    <t>Reclassification Adjustment out of Accumulated Other Comprehensive Income [Line Items]</t>
  </si>
  <si>
    <t>Beginning Balance</t>
  </si>
  <si>
    <t>Ending Balance</t>
  </si>
  <si>
    <t>Foreign Currency Translation Adjustments [Member]</t>
  </si>
  <si>
    <t>Other comprehensive (loss) income before reclassifications, net of tax</t>
  </si>
  <si>
    <t>Amounts reclassified from AOCI, net of tax</t>
  </si>
  <si>
    <t>Net current period other comprehensive (loss) income</t>
  </si>
  <si>
    <t>Unrealized Gains (Losses) on Hedging Instruments [Member]</t>
  </si>
  <si>
    <t>Unrecognized (Losses) Gains and Prior Service Cost, Net [Member]</t>
  </si>
  <si>
    <t>Accumulated Other Comprehensive (Loss) Income (AOCI), Summary of Amounts Reclassified from AOCI into Net Income (Details) - USD ($) $ in Millions</t>
  </si>
  <si>
    <t>3 Months Ended</t>
  </si>
  <si>
    <t>Sep. 23, 2016</t>
  </si>
  <si>
    <t>Mar. 25, 2016</t>
  </si>
  <si>
    <t>Sep. 25, 2015</t>
  </si>
  <si>
    <t>Jun. 26, 2015</t>
  </si>
  <si>
    <t>Mar. 27, 2015</t>
  </si>
  <si>
    <t>Cost of sales-products</t>
  </si>
  <si>
    <t>Amount Reclassified from AOCI [Member]</t>
  </si>
  <si>
    <t>Foreign Currency Translation Adjustments [Member] | Amount Reclassified from AOCI [Member]</t>
  </si>
  <si>
    <t>Foreign Currency Translation Adjustments [Member] | Amount Reclassified from AOCI [Member] | MSI [Member]</t>
  </si>
  <si>
    <t>Losses on Hedging Instruments [Member] | Amount Reclassified from AOCI [Member]</t>
  </si>
  <si>
    <t>Losses on Hedging Instruments [Member] | Amount Reclassified from AOCI [Member] | MSI [Member]</t>
  </si>
  <si>
    <t>Amortization of Defined Benefit Pension Items [Member] | Amount Reclassified from AOCI [Member]</t>
  </si>
  <si>
    <t>Net loss</t>
  </si>
  <si>
    <t>[2],[3]</t>
  </si>
  <si>
    <t>Amortization of Defined Benefit Pension Items [Member] | Amount Reclassified from AOCI [Member] | MSI [Member]</t>
  </si>
  <si>
    <t>Amounts in parentheses indicate charges to the consolidated statements of operations.</t>
  </si>
  <si>
    <t>Amounts related to pension and postretirement benefit plans were reclassified from AOCI and recorded as a component of net periodic benefit cost (see Note 19 for additional information).</t>
  </si>
  <si>
    <t>Equity (Details) - USD ($) $ / shares in Units, shares in Millions, $ in Millions</t>
  </si>
  <si>
    <t>Feb. 13, 2017</t>
  </si>
  <si>
    <t>Dec. 04, 2014</t>
  </si>
  <si>
    <t>Class of Stock [Line Items]</t>
  </si>
  <si>
    <t>Aggregate amount of repurchased shares</t>
  </si>
  <si>
    <t>Dividend declared date</t>
  </si>
  <si>
    <t>Feb. 13,
		2017</t>
  </si>
  <si>
    <t>Dividend paid date</t>
  </si>
  <si>
    <t>Mar. 15,
		2017</t>
  </si>
  <si>
    <t>Dividend paid, record date</t>
  </si>
  <si>
    <t>Mar. 1,
		2017</t>
  </si>
  <si>
    <t>Cash dividends</t>
  </si>
  <si>
    <t>Subsequent Event [Member]</t>
  </si>
  <si>
    <t>Share Repurchase Program December 4, 2014 [Member]</t>
  </si>
  <si>
    <t>Amount of shares authorized to be repurchased</t>
  </si>
  <si>
    <t>Average price per share of repurchased shares (in dollars per share)</t>
  </si>
  <si>
    <t>Remaining authorized amount of share repurchase programs</t>
  </si>
  <si>
    <t>Share Repurchase Program December 4, 2014 [Member] | Treasury Stock [Member]</t>
  </si>
  <si>
    <t>Number of common shares repurchased (in shares)</t>
  </si>
  <si>
    <t>Share Repurchase Program December 4, 2014 [Member] | Treasury Stock [Member] | Subsequent Event [Member]</t>
  </si>
  <si>
    <t>Fair Value Measurements (Details) - USD ($) $ in Millions</t>
  </si>
  <si>
    <t>Contingent consideration</t>
  </si>
  <si>
    <t>Recurring [Member] | Level 1 [Member]</t>
  </si>
  <si>
    <t>Cash equivalents</t>
  </si>
  <si>
    <t>Derivatives (foreign currency forward contracts)</t>
  </si>
  <si>
    <t>Recurring [Member] | Level 2 [Member]</t>
  </si>
  <si>
    <t>Recurring [Member] | Level 3 [Member]</t>
  </si>
  <si>
    <t>[2],[4]</t>
  </si>
  <si>
    <t>Level 1 is based on quoted market prices available in active markets for identical assets or liabilities as of the reporting date. Cash equivalents are primarily held in registered money market funds, which are valued using quoted market prices.</t>
  </si>
  <si>
    <t>The contingent consideration liability represents the future potential earn-out payments relating to the L3 MacDonald Humfrey acquisition. The fair value of the contingent consideration liability is based on a Monte Carlo Simulation of the aggregate revenue of L3 MacDonald Humfrey for the three-year period ending December 31, 2019. The significant unobservable inputs used in calculating the fair value of the contingent consideration include: (i) projected revenues of the L3 MacDonald Humfrey acquired business, (ii) company specific risk premium, which is a component of the discount rate applied to the revenue projections, (iii) and volatility. The fair value of the contingent consideration for potential earn-out payments is reassessed quarterly, including an analysis of the significant inputs used in the evaluation, as well as the accretion of the present value discount. Changes are reflected within cost of sales in the consolidated statements of operations.</t>
  </si>
  <si>
    <t>Level 2 is based on pricing inputs other than quoted prices in active markets, which are either directly or indirectly observable. The fair value is determined using a valuation model based on observable market inputs, including quoted foreign currency forward exchange rates and consideration of non-performance risk.</t>
  </si>
  <si>
    <t>Level 3 is based on pricing inputs that are not observable and not corroborated by market data.</t>
  </si>
  <si>
    <t>Financial Instruments (Details) - USD ($) $ in Millions</t>
  </si>
  <si>
    <t>Carrying Amount [Member]</t>
  </si>
  <si>
    <t>Fair Value, Balance Sheet Grouping, Financial Statement Captions [Line Items]</t>
  </si>
  <si>
    <t>Senior Notes</t>
  </si>
  <si>
    <t>Foreign currency forward contracts</t>
  </si>
  <si>
    <t>Estimated Fair Value [Member]</t>
  </si>
  <si>
    <t>The Company measures the fair value of its Senior Notes using Level 2 inputs based primarily on current market yields for its existing debt traded in the secondary market.</t>
  </si>
  <si>
    <t>The Company measures the fair values of foreign currency forward contracts based on forward exchange rates. See Note 14 for additional disclosures regarding the notional amounts and fair values of foreign currency forward contracts.</t>
  </si>
  <si>
    <t>Derivative Financial Instruments, Outstanding Forward Contracts By Currency (Details) - Foreign Currency Forward Contracts [Member] $ in Millions</t>
  </si>
  <si>
    <t>Derivative [Line Items]</t>
  </si>
  <si>
    <t>Notional amount of foreign currency forward contracts</t>
  </si>
  <si>
    <t>U.S. Dollar [Member]</t>
  </si>
  <si>
    <t>Euro [Member]</t>
  </si>
  <si>
    <t>Canadian Dollar [Member]</t>
  </si>
  <si>
    <t>British Pound [Member]</t>
  </si>
  <si>
    <t>Derivative Financial Instruments, Fair Value on Consolidated Balance Sheet (Details) - USD ($) $ in Millions</t>
  </si>
  <si>
    <t>Derivatives, Fair Value [Line Items]</t>
  </si>
  <si>
    <t>Estimated net amount of existing (losses) expected to be reclassified into income within the next 12 months</t>
  </si>
  <si>
    <t>Other Current Assets [Member] | Designated as Hedging Instruments [Member]</t>
  </si>
  <si>
    <t>Total derivative instruments, assets</t>
  </si>
  <si>
    <t>Other Current Assets [Member] | Foreign Currency Forward Contracts [Member] | Designated as Hedging Instruments [Member]</t>
  </si>
  <si>
    <t>Other Assets [Member] | Designated as Hedging Instruments [Member]</t>
  </si>
  <si>
    <t>Other Assets [Member] | Foreign Currency Forward Contracts [Member] | Designated as Hedging Instruments [Member]</t>
  </si>
  <si>
    <t>Other Current Liabilities [Member] | Designated as Hedging Instruments [Member]</t>
  </si>
  <si>
    <t>Total derivative instruments, liabilities</t>
  </si>
  <si>
    <t>Other Current Liabilities [Member] | Foreign Currency Forward Contracts [Member] | Designated as Hedging Instruments [Member]</t>
  </si>
  <si>
    <t>Other Liabilities [Member] | Designated as Hedging Instruments [Member]</t>
  </si>
  <si>
    <t>Other Liabilities [Member] | Foreign Currency Forward Contracts [Member] | Designated as Hedging Instruments [Member]</t>
  </si>
  <si>
    <t>See Note 12 for a description of the fair value hierarchy related to the Company's foreign currency forward contracts.</t>
  </si>
  <si>
    <t>L3's Earnings Per Share, Reconciliation of Basic and Diluted Earnings Per Share (EPS) (Details) - USD ($) $ / shares in Units, shares in Millions, $ in Millions</t>
  </si>
  <si>
    <t>Reconciliation of net income (loss) [Abstract]</t>
  </si>
  <si>
    <t>Earnings (loss) attributable to L3's common shareholders: [Abstract]</t>
  </si>
  <si>
    <t>Continuing operations</t>
  </si>
  <si>
    <t>Discontinued operations, net of income tax</t>
  </si>
  <si>
    <t>Net income (loss) attributable to L3 common shareholders</t>
  </si>
  <si>
    <t>Basic [Abstract]</t>
  </si>
  <si>
    <t>Weighted average common shares outstanding (in shares)</t>
  </si>
  <si>
    <t>Basic earnings (loss) per share [Abstract]</t>
  </si>
  <si>
    <t>Discontinued operations, net of income tax (in dollars per share)</t>
  </si>
  <si>
    <t>Common and potential common shares [Abstract]</t>
  </si>
  <si>
    <t>Assumed purchase of common shares for treasury (in shares)</t>
  </si>
  <si>
    <t>Assumed conversion of the CODES (in shares)</t>
  </si>
  <si>
    <t>Common and potential common shares (in shares)</t>
  </si>
  <si>
    <t>Diluted earnings (loss) per share [Abstract]</t>
  </si>
  <si>
    <t>Stock Options [Member]</t>
  </si>
  <si>
    <t>Unvested Restricted Stock Awards [Member]</t>
  </si>
  <si>
    <t>Performance Unit Awards [Member]</t>
  </si>
  <si>
    <t>Employee Stock Purchase Plan Contributions [Member]</t>
  </si>
  <si>
    <t>EPS in each quarter is computed using the weighted-average number of shares outstanding during that quarter, while EPS for the full year is computed using the weighted-average number of shares outstanding during the year. Therefore, the sum of the four quarters' EPS may not equal the full year computed EPS.</t>
  </si>
  <si>
    <t>The CODES were retired on June 20, 2014 and were dilutive for the year ended December 31, 2014 as the average market price of L3's common stock during the period that the CODES were outstanding was greater than the price at which the CODES would have been convertible into L3's common stock. As of June 18, 2014, the final date of conversion, the conversion price was $88.71.</t>
  </si>
  <si>
    <t>L3's Earnings Per Share (Details) - $ / shares shares in Millions</t>
  </si>
  <si>
    <t>Jun. 18, 2014</t>
  </si>
  <si>
    <t>Subsidiary, Sale of Stock [Line Items]</t>
  </si>
  <si>
    <t>Shares excluded from computation of diluted earnings per share (in shares)</t>
  </si>
  <si>
    <t>Conversion price of L-3 Holdings' CODES (in dollars per share)</t>
  </si>
  <si>
    <t>Income Taxes, Income from Continuing Operations Before Income Taxes (Details) - USD ($) $ in Millions</t>
  </si>
  <si>
    <t>Domestic</t>
  </si>
  <si>
    <t>Foreign</t>
  </si>
  <si>
    <t>Income Taxes, Components of Current and Deferred Portions of Provision for Income Taxes on Continuing Operations (Details) - USD ($) $ in Millions</t>
  </si>
  <si>
    <t>Current income tax provision [Abstract]</t>
  </si>
  <si>
    <t>Federal</t>
  </si>
  <si>
    <t>State and local</t>
  </si>
  <si>
    <t>Subtotal</t>
  </si>
  <si>
    <t>Deferred income tax provision/(benefit) [Abstract]</t>
  </si>
  <si>
    <t>Total provision for income taxes</t>
  </si>
  <si>
    <t>Income Taxes, Reconciliation of Statutory Federal Income Tax Rate to Effective Income Tax Rate on Continuing Operations (Details) - USD ($) $ in Millions</t>
  </si>
  <si>
    <t>Statutory federal income tax rate</t>
  </si>
  <si>
    <t>35.00%</t>
  </si>
  <si>
    <t>State and local income taxes, net of federal income tax benefit</t>
  </si>
  <si>
    <t>2.30%</t>
  </si>
  <si>
    <t>2.10%</t>
  </si>
  <si>
    <t>Foreign income taxes</t>
  </si>
  <si>
    <t>(2.90%)</t>
  </si>
  <si>
    <t>(14.20%)</t>
  </si>
  <si>
    <t>(3.60%)</t>
  </si>
  <si>
    <t>Manufacturing benefits</t>
  </si>
  <si>
    <t>(2.20%)</t>
  </si>
  <si>
    <t>(3.70%)</t>
  </si>
  <si>
    <t>(1.70%)</t>
  </si>
  <si>
    <t>Research and experimentation and other tax credits</t>
  </si>
  <si>
    <t>(4.40%)</t>
  </si>
  <si>
    <t>(12.90%)</t>
  </si>
  <si>
    <t>(4.30%)</t>
  </si>
  <si>
    <t>Resolution of tax contingencies</t>
  </si>
  <si>
    <t>(2.80%)</t>
  </si>
  <si>
    <t>(1.00%)</t>
  </si>
  <si>
    <t>Tax deductible dividends</t>
  </si>
  <si>
    <t>(0.90%)</t>
  </si>
  <si>
    <t>(2.30%)</t>
  </si>
  <si>
    <t>(0.80%)</t>
  </si>
  <si>
    <t>Equity compensation - excess income tax benefits</t>
  </si>
  <si>
    <t>(2.00%)</t>
  </si>
  <si>
    <t>0.00%</t>
  </si>
  <si>
    <t>Goodwill Impairment</t>
  </si>
  <si>
    <t>6.60%</t>
  </si>
  <si>
    <t>Other, net</t>
  </si>
  <si>
    <t>0.20%</t>
  </si>
  <si>
    <t>0.10%</t>
  </si>
  <si>
    <t>0.30%</t>
  </si>
  <si>
    <t>Effective income tax rate on continuing operations</t>
  </si>
  <si>
    <t>22.20%</t>
  </si>
  <si>
    <t>7.80%</t>
  </si>
  <si>
    <t>26.00%</t>
  </si>
  <si>
    <t>Non-cash goodwill impairment charges</t>
  </si>
  <si>
    <t>Deferred tax benefit</t>
  </si>
  <si>
    <t>Effective income tax rate excluding goodwill impairment charge and related income tax benefit</t>
  </si>
  <si>
    <t>20.50%</t>
  </si>
  <si>
    <t>In 2015, the Company recorded non-cash goodwill impairment charges of $384 million, which resulted in a deferred tax benefit of $120 million. Excluding the goodwill impairment charge and the related deferred income tax benefit, the effective income tax rate for 2015 would have been 20.5%.</t>
  </si>
  <si>
    <t>Income Taxes, Components of Net Deferred Tax Assets and Liabilities (Details) - USD ($) $ in Millions</t>
  </si>
  <si>
    <t>Deferred tax assets [Abstract]</t>
  </si>
  <si>
    <t>Inventoried costs</t>
  </si>
  <si>
    <t>Compensation and benefits</t>
  </si>
  <si>
    <t>Loss carryforwards</t>
  </si>
  <si>
    <t>Tax credit carryforwards</t>
  </si>
  <si>
    <t>Deferred tax assets</t>
  </si>
  <si>
    <t>Less: valuation allowance</t>
  </si>
  <si>
    <t>Deferred tax assets, net of valuation allowance</t>
  </si>
  <si>
    <t>Deferred tax liabilities [Abstract]</t>
  </si>
  <si>
    <t>Goodwill and other intangible assets</t>
  </si>
  <si>
    <t>Income recognition on contracts in process</t>
  </si>
  <si>
    <t>Property, plant and equipment</t>
  </si>
  <si>
    <t>Deferred tax liabilities</t>
  </si>
  <si>
    <t>Total deferred tax liabilities, net of valuation allowance</t>
  </si>
  <si>
    <t>Income Taxes, Classification of Deferred Tax Assets and Liabilities (Details) - USD ($) $ in Millions</t>
  </si>
  <si>
    <t>Non-current deferred tax assets</t>
  </si>
  <si>
    <t>Non-current deferred tax liabilities</t>
  </si>
  <si>
    <t>Income Taxes, Summary of Loss and Tax Credit Carryforwards (Details) - USD ($) $ in Millions</t>
  </si>
  <si>
    <t>Tax Credit Carryforward [Line Items]</t>
  </si>
  <si>
    <t>Capital loss carryforwards, Tax Effected</t>
  </si>
  <si>
    <t>Capital loss carryforwards, Valuation Allowance, Tax Effected</t>
  </si>
  <si>
    <t>Total loss carryforwards, Tax Effected</t>
  </si>
  <si>
    <t>Tax credit carryforwards, Tax Effected</t>
  </si>
  <si>
    <t>Tax credit carryforwards, Valuation Allowances Tax Effected</t>
  </si>
  <si>
    <t>Federal [Member]</t>
  </si>
  <si>
    <t>Capital loss carryforwards, Gross</t>
  </si>
  <si>
    <t>Capital loss carryforwards, Valuation Allowance, Gross</t>
  </si>
  <si>
    <t>Federal [Member] | Minimum [Member]</t>
  </si>
  <si>
    <t>Capital loss carryforwards, Expiration Period</t>
  </si>
  <si>
    <t>Federal [Member] | Maximum [Member]</t>
  </si>
  <si>
    <t>Foreign [Member]</t>
  </si>
  <si>
    <t>Tax credit carryforwards, Gross</t>
  </si>
  <si>
    <t>Tax credit carryforwards, Valuation Allowances Gross</t>
  </si>
  <si>
    <t>State [Member]</t>
  </si>
  <si>
    <t>State [Member] | Minimum [Member]</t>
  </si>
  <si>
    <t>Tax credit carryforwards, Expiration Periods</t>
  </si>
  <si>
    <t>State [Member] | Maximum [Member]</t>
  </si>
  <si>
    <t>Capital Loss Carryforwards [Member]</t>
  </si>
  <si>
    <t>Capital Loss Carryforwards [Member] | Minimum [Member]</t>
  </si>
  <si>
    <t>Capital Loss Carryforwards [Member] | Maximum [Member]</t>
  </si>
  <si>
    <t>Income Taxes, Reconciliation of Change in Unrecognized Income Tax Benefits, Excluding Interest and Penalties (Details) - USD ($) $ in Millions</t>
  </si>
  <si>
    <t>Unrecognized tax benefits</t>
  </si>
  <si>
    <t>Unrecognized tax benefits that would reduce the effective income tax rate</t>
  </si>
  <si>
    <t>Reconciliation of Change in Unrecognized Income Tax Benefits, Excluding Interest and Penalties [Roll Forward]</t>
  </si>
  <si>
    <t>Additions for tax positions related to the current year</t>
  </si>
  <si>
    <t>Additions for tax positions related to prior years</t>
  </si>
  <si>
    <t>Reductions for tax positions related to prior years</t>
  </si>
  <si>
    <t>Reductions for tax positions related to settlements with taxing authorities</t>
  </si>
  <si>
    <t>Reduction for tax positions related to prior years as a result of a lapse of statute of limitations</t>
  </si>
  <si>
    <t>Income Taxes, Income Tax Returns (Details) - USD ($) $ in Millions</t>
  </si>
  <si>
    <t>Anticipated decrease in unrecognized tax benefits over the next 12 months</t>
  </si>
  <si>
    <t>Reversal of previously accrued income tax expense, including interest and penalties</t>
  </si>
  <si>
    <t>Change in previously accrued income tax expenses related to tax returns</t>
  </si>
  <si>
    <t>Accrued potential interest included within current and non-current income taxes payable</t>
  </si>
  <si>
    <t>Accrued potential interest included within current and non-current income taxes payable after income taxes</t>
  </si>
  <si>
    <t>Potential penalties</t>
  </si>
  <si>
    <t>Benefit (Expense) Related Items Included in Income Taxes Expenses</t>
  </si>
  <si>
    <t>Deferred taxes for the repatriation of earnings from certain subsidiaries</t>
  </si>
  <si>
    <t>Undistributed earnings of non-U.S. Companies</t>
  </si>
  <si>
    <t>Stock-Based Compensation, Stock-Based Compensation Plans (Details) - USD ($) shares in Thousands, $ in Millions</t>
  </si>
  <si>
    <t>May 03, 2016</t>
  </si>
  <si>
    <t>Feb. 23, 2016</t>
  </si>
  <si>
    <t>Feb. 22, 2016</t>
  </si>
  <si>
    <t>Share-based Compensation Arrangement by Share-based Payment Award [Line Items]</t>
  </si>
  <si>
    <t>Shares of L-3 Holdings common stock available to be awarded (in shares)</t>
  </si>
  <si>
    <t>Share-based Compensation Arrangement by Share-based Payment Award [Abstract]</t>
  </si>
  <si>
    <t>Stock based compensation</t>
  </si>
  <si>
    <t>Total after income taxes</t>
  </si>
  <si>
    <t>Less: Stock-based compensation recorded in discontinued operations, net of income taxes</t>
  </si>
  <si>
    <t>Stock-based compensation recorded in continuing operations, net of income taxes</t>
  </si>
  <si>
    <t>Restricted Stock Units [Member]</t>
  </si>
  <si>
    <t>Performance Units [Member]</t>
  </si>
  <si>
    <t>2008 Long Term Performance Plan [Member]</t>
  </si>
  <si>
    <t>Maximum number of additional shares authorized for issuance under the amendment (in shares)</t>
  </si>
  <si>
    <t>Number of shares authorized for issuance under the amendment (in shares)</t>
  </si>
  <si>
    <t>Maximum number of shares of L-3 Holdings common stock may be issued pursuant to "full value" awards under the amendment (in shares)</t>
  </si>
  <si>
    <t>Amount relates to the net impact of share based payment award modification in connection with the sale of NSS, which is further discussed below.</t>
  </si>
  <si>
    <t>Stock-Based Compensation, Stock Options (Details) - Stock Options [Member] - USD ($) $ / shares in Units, $ in Millions</t>
  </si>
  <si>
    <t>Expiration period of stock options granted from date of grant</t>
  </si>
  <si>
    <t>Vesting period</t>
  </si>
  <si>
    <t>Weighted average grant date fair value of stock options (in dollars per share)</t>
  </si>
  <si>
    <t>Intrinsic value of stock options exercised</t>
  </si>
  <si>
    <t>Unrecognized compensation costs related to equity awards after income taxes</t>
  </si>
  <si>
    <t>Unrecognized compensation costs related to stock awards</t>
  </si>
  <si>
    <t>Weighted average remaining period for recognition of unrecognized costs related to equity awards</t>
  </si>
  <si>
    <t>1 year 4 months 24 days</t>
  </si>
  <si>
    <t>Actual income tax benefit realized related to compensation deductions arising from the exercise of stock options</t>
  </si>
  <si>
    <t>Number of Options [Roll Forward]</t>
  </si>
  <si>
    <t>Beginning Balance, Outstanding (in shares)</t>
  </si>
  <si>
    <t>Options granted (in shares)</t>
  </si>
  <si>
    <t>Options exercised (in shares)</t>
  </si>
  <si>
    <t>Options forfeited (in shares)</t>
  </si>
  <si>
    <t>Ending Balance, Outstanding (in shares)</t>
  </si>
  <si>
    <t>Vested and expected to vest (in shares)</t>
  </si>
  <si>
    <t>Exercisable (in shares)</t>
  </si>
  <si>
    <t>Weighted Average Exercise Price [Abstract]</t>
  </si>
  <si>
    <t>Beginning Balance, Outstanding (in dollars per share)</t>
  </si>
  <si>
    <t>Options granted (in dollars per share)</t>
  </si>
  <si>
    <t>Options exercised (in dollars per share)</t>
  </si>
  <si>
    <t>Options forfeited (in dollars per share)</t>
  </si>
  <si>
    <t>Ending Balance, Outstanding (in dollars per share)</t>
  </si>
  <si>
    <t>Vested and expected to vest (in dollars per share)</t>
  </si>
  <si>
    <t>Exercisable (in dollars per share)</t>
  </si>
  <si>
    <t>Weighted Average Remaining Contractual Term [Abstract]</t>
  </si>
  <si>
    <t>Weighted Average Remaining Contractual Term, Outstanding</t>
  </si>
  <si>
    <t>6 years 1 month 6 days</t>
  </si>
  <si>
    <t>6 years</t>
  </si>
  <si>
    <t>Vested and expected to vest</t>
  </si>
  <si>
    <t>Exercisable</t>
  </si>
  <si>
    <t>4 years 10 months 24 days</t>
  </si>
  <si>
    <t>Aggregate Intrinsic Value [Abstract]</t>
  </si>
  <si>
    <t>Beginning Balance, Outstanding</t>
  </si>
  <si>
    <t>Ending Balance, Outstanding</t>
  </si>
  <si>
    <t>Vested and expected to Vest</t>
  </si>
  <si>
    <t>Share-based Compensation Arrangement by Share-based Payment Award, Fair Value Assumptions and Methodology [Abstract]</t>
  </si>
  <si>
    <t>Expected holding period</t>
  </si>
  <si>
    <t>5 years 6 months</t>
  </si>
  <si>
    <t>Expected volatility</t>
  </si>
  <si>
    <t>21.30%</t>
  </si>
  <si>
    <t>21.40%</t>
  </si>
  <si>
    <t>24.40%</t>
  </si>
  <si>
    <t>Expected dividend yield</t>
  </si>
  <si>
    <t>2.80%</t>
  </si>
  <si>
    <t>2.40%</t>
  </si>
  <si>
    <t>2.70%</t>
  </si>
  <si>
    <t>Risk-free interest rate</t>
  </si>
  <si>
    <t>1.10%</t>
  </si>
  <si>
    <t>1.70%</t>
  </si>
  <si>
    <t>Represents outstanding options reduced by expected forfeitures for options not fully vested.</t>
  </si>
  <si>
    <t>Stock-Based Compensation, Restricted Stock Units (Details) - Restricted Stock Units [Member] - USD ($) $ / shares in Units, $ in Millions</t>
  </si>
  <si>
    <t>Weighted average grant date fair value (in dollars per share)</t>
  </si>
  <si>
    <t>Length of service after grant date</t>
  </si>
  <si>
    <t>Age of retirement eligible employees</t>
  </si>
  <si>
    <t>65 years</t>
  </si>
  <si>
    <t>1 year 2 months 12 days</t>
  </si>
  <si>
    <t>Fair value of restricted stock unit awards vested</t>
  </si>
  <si>
    <t>Nonvested, Number of Shares [Roll Forward]</t>
  </si>
  <si>
    <t>Beginning Balance, Nonvested (in shares)</t>
  </si>
  <si>
    <t>Granted (in shares)</t>
  </si>
  <si>
    <t>Vested (in shares)</t>
  </si>
  <si>
    <t>Forfeited (in shares)</t>
  </si>
  <si>
    <t>Ending Balance, Nonvested (in shares)</t>
  </si>
  <si>
    <t>Nonvested, Weighted Average Grant Date Fair Value [Abstract]</t>
  </si>
  <si>
    <t>Beginning Balance, Nonvested (in dollars per share)</t>
  </si>
  <si>
    <t>Granted (in dollars per share)</t>
  </si>
  <si>
    <t>Vested (in dollars per share)</t>
  </si>
  <si>
    <t>Forfeited (in dollars per share)</t>
  </si>
  <si>
    <t>Ending Balance, Nonvested (in dollars per share)</t>
  </si>
  <si>
    <t>Minimum [Member]</t>
  </si>
  <si>
    <t>Length of service for retirement eligible employees</t>
  </si>
  <si>
    <t>Directors [Member]</t>
  </si>
  <si>
    <t>Stock-Based Compensation, Performance Units (Details) - Performance Units [Member] - USD ($) $ / shares in Units, $ in Millions</t>
  </si>
  <si>
    <t>1 year 7 months 6 days</t>
  </si>
  <si>
    <t>Total performance units earned</t>
  </si>
  <si>
    <t>Increase due to expected performance (in shares)</t>
  </si>
  <si>
    <t>Increase due to expected performance (in dollars per share)</t>
  </si>
  <si>
    <t>Payout Range</t>
  </si>
  <si>
    <t>200.00%</t>
  </si>
  <si>
    <t>Stock-Based Compensation, Employee Stock Purchase Plan (Details) $ / shares in Units, shares in Millions</t>
  </si>
  <si>
    <t>Jan. 31, 2017$ / sharesshares</t>
  </si>
  <si>
    <t>Feb. 01, 2016USD ($)Employee</t>
  </si>
  <si>
    <t>Dec. 31, 2016USD ($)$ / sharesshares</t>
  </si>
  <si>
    <t>May 03, 2016shares</t>
  </si>
  <si>
    <t>Employee discount on the purchase of common stock</t>
  </si>
  <si>
    <t>5.00%</t>
  </si>
  <si>
    <t>Stock compensation expense on cash payments made</t>
  </si>
  <si>
    <t>Number of employees held unvested restricted stock unit and stock option awards | Employee</t>
  </si>
  <si>
    <t>Reversed previously recorded stock compensation expense relating to the original awards</t>
  </si>
  <si>
    <t>Unvested Restricted Stock Awards [Member] | Directors [Member]</t>
  </si>
  <si>
    <t>Number of shares authorized for issuance under the amendment (in shares) | shares</t>
  </si>
  <si>
    <t>2009 Employee Stock Purchase Plan [Member]</t>
  </si>
  <si>
    <t>Percentage of fair market value for offering period</t>
  </si>
  <si>
    <t>Share purchases funded through payroll deductions, value</t>
  </si>
  <si>
    <t>Issued shares under the ESPP (in shares) | shares</t>
  </si>
  <si>
    <t>Average price of issued shares under the ESPP (in dollars per share) | $ / shares</t>
  </si>
  <si>
    <t>2009 Employee Stock Purchase Plan [Member] | Maximum [Member]</t>
  </si>
  <si>
    <t>Share purchases funded through payroll deductions, percentage</t>
  </si>
  <si>
    <t>10.00%</t>
  </si>
  <si>
    <t>2009 Employee Stock Purchase Plan [Member] | Subsequent Event [Member]</t>
  </si>
  <si>
    <t>Commitments and Contingencies, Non-Cancelable Operating Leases (Details) - USD ($) $ in Millions</t>
  </si>
  <si>
    <t>Future Minimum Payments under Non-Cancelable Operating Leases [Abstract]</t>
  </si>
  <si>
    <t>Thereafter</t>
  </si>
  <si>
    <t>Total minimum payments required</t>
  </si>
  <si>
    <t>Less: Sublease rentals under non-cancelable leases</t>
  </si>
  <si>
    <t>Net minimum payments required</t>
  </si>
  <si>
    <t>Rent expense, net of sublease income</t>
  </si>
  <si>
    <t>Sublease rental income</t>
  </si>
  <si>
    <t>Real Estate [Member]</t>
  </si>
  <si>
    <t>Equipment [Member]</t>
  </si>
  <si>
    <t>Commitments and Contingencies, Letters of Credit and Guarantees (Details) $ in Millions</t>
  </si>
  <si>
    <t>Dec. 31, 2016USD ($)Agreement</t>
  </si>
  <si>
    <t>Loss Contingencies [Line Items]</t>
  </si>
  <si>
    <t>Total outstanding letters of credit</t>
  </si>
  <si>
    <t>Available borrowings under Credit Facility</t>
  </si>
  <si>
    <t>Number of existing real estate lease agreements | Agreement</t>
  </si>
  <si>
    <t>Real estate lease agreements, expiry date</t>
  </si>
  <si>
    <t>Aug. 31,
		2020</t>
  </si>
  <si>
    <t>Purchase price of property on or before expiration date</t>
  </si>
  <si>
    <t>Residual guarantee amount</t>
  </si>
  <si>
    <t>Maximum amount of supplemental rent payment</t>
  </si>
  <si>
    <t>Aggregate residual guarantee amount</t>
  </si>
  <si>
    <t>Simulator Systems [Member]</t>
  </si>
  <si>
    <t>Operating lease agreements, term of contract</t>
  </si>
  <si>
    <t>Operating lease, date of expiration</t>
  </si>
  <si>
    <t>Mar. 31,
		2018</t>
  </si>
  <si>
    <t>Operating lease, additional rent</t>
  </si>
  <si>
    <t>Simulator Systems [Member] | Minimum [Member]</t>
  </si>
  <si>
    <t>Fair market value simulator systems</t>
  </si>
  <si>
    <t>Simulator Systems [Member] | Maximum [Member]</t>
  </si>
  <si>
    <t>Commitments and Contingencies, Litigation Matters (Details) € in Millions, $ in Millions</t>
  </si>
  <si>
    <t>Jan. 11, 2017USD ($)</t>
  </si>
  <si>
    <t>Dec. 20, 2016USD ($)</t>
  </si>
  <si>
    <t>Jul. 23, 2014EUR (€)</t>
  </si>
  <si>
    <t>Aug. 31, 2016Complaint</t>
  </si>
  <si>
    <t>Mar. 31, 2016Complaint</t>
  </si>
  <si>
    <t>Feb. 29, 2016Complaint</t>
  </si>
  <si>
    <t>Aug. 31, 2014Complaint</t>
  </si>
  <si>
    <t>Contingencies And Commitments [Line Items]</t>
  </si>
  <si>
    <t>Recoveries from insurance contracts in connection with liabilities amount</t>
  </si>
  <si>
    <t>Pre tax charge amount</t>
  </si>
  <si>
    <t>EoTech Class Actions [Member]</t>
  </si>
  <si>
    <t>Number of putative class action complaints against entity | Complaint</t>
  </si>
  <si>
    <t>Number of putative class action complaints against entity consolidated | Complaint</t>
  </si>
  <si>
    <t>Securities Class Action [Member]</t>
  </si>
  <si>
    <t>Number of putative class action complaints against entity and officers | Complaint</t>
  </si>
  <si>
    <t>Settlement agreement amount</t>
  </si>
  <si>
    <t>Property Damages [Member] | HVC Alkmaar [Member]</t>
  </si>
  <si>
    <t>Claims for estimated damages | €</t>
  </si>
  <si>
    <t>Business Interruption [Member] | HVC Alkmaar [Member]</t>
  </si>
  <si>
    <t>Subsequent Event [Member] | Civil Penalty [Member]</t>
  </si>
  <si>
    <t>Settlement paid</t>
  </si>
  <si>
    <t>Pensions and Other Employee Benefits, Changes in Benefit Obligations, Plan Assets and Funded Status and Aggregate Balance Sheet Impact (Details) - USD ($) $ in Millions</t>
  </si>
  <si>
    <t>Assets and (liabilities) recognized on the consolidated balance sheets consist of [Abstract]</t>
  </si>
  <si>
    <t>Non-current liabilities</t>
  </si>
  <si>
    <t>Pension Plans [Member]</t>
  </si>
  <si>
    <t>Change in benefit obligation [Abstract]</t>
  </si>
  <si>
    <t>Benefit obligation at the beginning of the year</t>
  </si>
  <si>
    <t>Service cost</t>
  </si>
  <si>
    <t>Interest cost</t>
  </si>
  <si>
    <t>Plan participants' contributions</t>
  </si>
  <si>
    <t>Amendments</t>
  </si>
  <si>
    <t>Actuarial loss (gain)</t>
  </si>
  <si>
    <t>Foreign currency exchange rate changes</t>
  </si>
  <si>
    <t>Curtailments, settlements and special termination benefits</t>
  </si>
  <si>
    <t>Business divestiture</t>
  </si>
  <si>
    <t>Benefits paid</t>
  </si>
  <si>
    <t>Benefit obligation at the end of the year</t>
  </si>
  <si>
    <t>Change in plan assets [Abstract]</t>
  </si>
  <si>
    <t>Fair value of plan assets at the beginning of the year</t>
  </si>
  <si>
    <t>Actual return on plan assets</t>
  </si>
  <si>
    <t>Employer contributions</t>
  </si>
  <si>
    <t>Fair value of plan assets at the end of the year</t>
  </si>
  <si>
    <t>Unfunded status at the end of the year</t>
  </si>
  <si>
    <t>Non-current assets</t>
  </si>
  <si>
    <t>Postretirement Benefit Plans [Member]</t>
  </si>
  <si>
    <t>Pensions and Other Employee Benefits, Net Loss and Prior Service Cost Balances in Accumulated Other Comprehensive Loss (Details) - USD ($) $ in Millions</t>
  </si>
  <si>
    <t>Defined Benefit Plan Disclosure [Line Items]</t>
  </si>
  <si>
    <t>Net loss (gain)</t>
  </si>
  <si>
    <t>Prior service cost (credit)</t>
  </si>
  <si>
    <t>Total amount recognized</t>
  </si>
  <si>
    <t>Pensions and Other Employee Benefits, Aggregate Accumulated Benefit Obligation in Excess of Fair Value (Details) - Pension Plans [Member] - USD ($) $ in Millions</t>
  </si>
  <si>
    <t>Aggregate accumulated benefit obligation (ABO)</t>
  </si>
  <si>
    <t>Projected benefit obligation</t>
  </si>
  <si>
    <t>Accumulated benefit obligation</t>
  </si>
  <si>
    <t>Fair value of plan assets</t>
  </si>
  <si>
    <t>Pensions and Other Employee Benefits, Weighted Average Assumptions Used to Determine Benefit Obligations (Details)</t>
  </si>
  <si>
    <t>Benefit obligations [Abstract]</t>
  </si>
  <si>
    <t>Discount rate</t>
  </si>
  <si>
    <t>4.41%</t>
  </si>
  <si>
    <t>4.67%</t>
  </si>
  <si>
    <t>Rate of compensation increase</t>
  </si>
  <si>
    <t>3.50%</t>
  </si>
  <si>
    <t>U.S. Based Pension Plans [Member]</t>
  </si>
  <si>
    <t>Assumptions used to determine net periodic benefit cost, weighted average discount rate</t>
  </si>
  <si>
    <t>4.46%</t>
  </si>
  <si>
    <t>4.73%</t>
  </si>
  <si>
    <t>Canadian Based Pension Plans [Member]</t>
  </si>
  <si>
    <t>3.80%</t>
  </si>
  <si>
    <t>3.93%</t>
  </si>
  <si>
    <t>4.05%</t>
  </si>
  <si>
    <t>4.22%</t>
  </si>
  <si>
    <t>U.S. Based Postretirement Benefit Plans [Member]</t>
  </si>
  <si>
    <t>4.11%</t>
  </si>
  <si>
    <t>4.28%</t>
  </si>
  <si>
    <t>Canadian Based Postretirement Benefit Plans [Member]</t>
  </si>
  <si>
    <t>3.64%</t>
  </si>
  <si>
    <t>3.74%</t>
  </si>
  <si>
    <t>The weighted average discount rate assumptions used at December 31, 2016 and 2015 were comprised of separate assumptions determined by country of 4.46% and 4.73% for the U.S. based plans, respectively, and 3.80% and 3.93% for the Canadian based plans, respectively.</t>
  </si>
  <si>
    <t>The weighted average rate of compensation increase assumptions were comprised of separate assumptions determined by country of 3.5% for both the U.S. based plans and Canadian based plans at December 31, 2016 and 2015.</t>
  </si>
  <si>
    <t>The weighted average discount rate assumptions used at December 31, 2016 and 2015 were comprised of separate assumptions determined by country of 4.11% and 4.28% for the U.S. based plans, respectively, and 3.64% and 3.74% for the Canadian based plans, respectively.</t>
  </si>
  <si>
    <t>Pensions and Other Employee Benefits, Net Periodic Benefit Cost (Details) - USD ($) $ in Millions</t>
  </si>
  <si>
    <t>Components of net periodic benefit cost [Abstract]</t>
  </si>
  <si>
    <t>Expected return on plan assets</t>
  </si>
  <si>
    <t>Amortization of prior service cost (credits)</t>
  </si>
  <si>
    <t>Amortization of net loss (gain)</t>
  </si>
  <si>
    <t>Curtailment or settlement loss (gain)</t>
  </si>
  <si>
    <t>Net periodic benefit cost</t>
  </si>
  <si>
    <t>Pensions and Other Employee Benefits, Other Changes in Plan Assets and Benefit Obligations Recognized in Other Comprehensive Income (Details) - USD ($) $ in Millions</t>
  </si>
  <si>
    <t>Other changes in plan assets and benefit obligations recognized in other comprehensive income [Abstract]</t>
  </si>
  <si>
    <t>Total amount expected to be amortized</t>
  </si>
  <si>
    <t>Amortization of net (loss) gain</t>
  </si>
  <si>
    <t>Amortization of prior service (cost) credit</t>
  </si>
  <si>
    <t>Total recognized in other comprehensive income</t>
  </si>
  <si>
    <t>Total recognized in net periodic benefit cost and other comprehensive income</t>
  </si>
  <si>
    <t>Pensions and Other Employee Benefits, Weighted Average Assumptions Used to Determine Net Periodic Benefit Cost (Details) - USD ($) $ in Millions</t>
  </si>
  <si>
    <t>Effect of one percentage point increase on total service and interest cost</t>
  </si>
  <si>
    <t>Effect of one percentage point decrease on total service and interest cost</t>
  </si>
  <si>
    <t>Effect of one percentage point increase on postretirement benefit obligations</t>
  </si>
  <si>
    <t>Effect of one percentage point decrease on postretirement benefit obligations</t>
  </si>
  <si>
    <t>Benefit obligation</t>
  </si>
  <si>
    <t>4.14%</t>
  </si>
  <si>
    <t>5.03%</t>
  </si>
  <si>
    <t>4.83%</t>
  </si>
  <si>
    <t>Expected long-term return on plan assets</t>
  </si>
  <si>
    <t>7.92%</t>
  </si>
  <si>
    <t>8.14%</t>
  </si>
  <si>
    <t>8.13%</t>
  </si>
  <si>
    <t>Assumptions used to determine net periodic benefit cost, weighted average expected long-term return on plan assets</t>
  </si>
  <si>
    <t>Assumptions used to determine net periodic benefit cost, Rate of compensation increase</t>
  </si>
  <si>
    <t>4.20%</t>
  </si>
  <si>
    <t>5.10%</t>
  </si>
  <si>
    <t>8.00%</t>
  </si>
  <si>
    <t>8.25%</t>
  </si>
  <si>
    <t>Health care cost trend rate, covering retirees under 65 years of age in 2017</t>
  </si>
  <si>
    <t>Health care cost trend rate, covering retirees over 65 years of age in 2017</t>
  </si>
  <si>
    <t>8.50%</t>
  </si>
  <si>
    <t>U.S. Based Pension Plans [Member] | 2021 and Thereafter [Member]</t>
  </si>
  <si>
    <t>Health care cost trend rate, covering retirees under 65 years of age</t>
  </si>
  <si>
    <t>U.S. Based Pension Plans [Member] | 2024 and Thereafter [Member]</t>
  </si>
  <si>
    <t>Health care cost trend rate, covering retirees over 65 years of age</t>
  </si>
  <si>
    <t>3.90%</t>
  </si>
  <si>
    <t>4.70%</t>
  </si>
  <si>
    <t>7.25%</t>
  </si>
  <si>
    <t>Health care cost trend in 2017</t>
  </si>
  <si>
    <t>6.50%</t>
  </si>
  <si>
    <t>Canadian Based Pension Plans [Member] | 2023 and Thereafter [Member]</t>
  </si>
  <si>
    <t>Health care cost trend</t>
  </si>
  <si>
    <t>German Based Pension Plans [Member]</t>
  </si>
  <si>
    <t>2.20%</t>
  </si>
  <si>
    <t>3.70%</t>
  </si>
  <si>
    <t>4.43%</t>
  </si>
  <si>
    <t>4.37%</t>
  </si>
  <si>
    <t>3.26%</t>
  </si>
  <si>
    <t>7.42%</t>
  </si>
  <si>
    <t>7.65%</t>
  </si>
  <si>
    <t>7.64%</t>
  </si>
  <si>
    <t>U.S. Based Postretirement Plans [Member]</t>
  </si>
  <si>
    <t>4.60%</t>
  </si>
  <si>
    <t>Canadian Based Postretirement Plans [Member]</t>
  </si>
  <si>
    <t>The weighted average discount rate assumptions used for the years ended December 31, 2016, 2015, and 2014 were comprised of separate assumptions determined by country of 4.73%, 4.20% and 5.10% for the U.S. based plans and 3.93%, 3.90% and 4.70% for the Canadian based plans, respectively.</t>
  </si>
  <si>
    <t>Not applicable as the Company changed to the spot rate approach beginning in 2016 as described above.</t>
  </si>
  <si>
    <t>The weighted average expected long-term return on plan assets assumptions used were comprised of separate assumptions determined by country of 8.00% and 8.25% for the U.S. based plans for the years ended December 31, 2016 and 2015, respectively, and 7.25% for the Canadian based plans for the years ended December 31, 2016, and 2015.</t>
  </si>
  <si>
    <t>The weighted average rate of compensation increase assumptions used for the years ended December 31, 2016, 2015 and 2014 were comprised of separate assumptions determined by country of 3.50% for both the U.S and Canadian based plans.</t>
  </si>
  <si>
    <t>The weighted average discount rate assumptions used for the years ended December 31, 2016, 2015 and 2014 were comprised of separate assumptions determined by country of 4.28%, 3.70% and 4.40% for the U.S. based plans and 3.74%, 3.70% and 4.60% for the Canadian based plans, respectively.</t>
  </si>
  <si>
    <t>Pensions and Other Employee Benefits, Weighted Average Asset Allocations by Asset Category (Details)</t>
  </si>
  <si>
    <t>U.S. [Member]</t>
  </si>
  <si>
    <t>Weighted-average asset allocations</t>
  </si>
  <si>
    <t>U.S. [Member] | Domestic Equity [Member]</t>
  </si>
  <si>
    <t>Percentage of plan assets, minimum range</t>
  </si>
  <si>
    <t>Percentage of plan assets, maximum range</t>
  </si>
  <si>
    <t>60.00%</t>
  </si>
  <si>
    <t>55.00%</t>
  </si>
  <si>
    <t>52.00%</t>
  </si>
  <si>
    <t>U.S. [Member] | International Equity [Member]</t>
  </si>
  <si>
    <t>U.S. [Member] | Total Equities [Member]</t>
  </si>
  <si>
    <t>45.00%</t>
  </si>
  <si>
    <t>75.00%</t>
  </si>
  <si>
    <t>65.00%</t>
  </si>
  <si>
    <t>63.00%</t>
  </si>
  <si>
    <t>U.S. [Member] | Fixed Income Securities [Member]</t>
  </si>
  <si>
    <t>40.00%</t>
  </si>
  <si>
    <t>22.00%</t>
  </si>
  <si>
    <t>U.S. [Member] | Other, Primarily Cash and Cash Equivalents [Member]</t>
  </si>
  <si>
    <t>U.S. [Member] | Total Fixed Income Securities and Cash and Cash Equivalents [Member]</t>
  </si>
  <si>
    <t>27.00%</t>
  </si>
  <si>
    <t>U.S. [Member] | Real Estate Securities [Member]</t>
  </si>
  <si>
    <t>Canada [Member]</t>
  </si>
  <si>
    <t>Canada [Member] | Domestic Equity [Member]</t>
  </si>
  <si>
    <t>13.00%</t>
  </si>
  <si>
    <t>Canada [Member] | International Equity [Member]</t>
  </si>
  <si>
    <t>62.00%</t>
  </si>
  <si>
    <t>Canada [Member] | Total Equities [Member]</t>
  </si>
  <si>
    <t>77.00%</t>
  </si>
  <si>
    <t>Canada [Member] | Fixed Income Securities [Member]</t>
  </si>
  <si>
    <t>16.00%</t>
  </si>
  <si>
    <t>Canada [Member] | Other, Primarily Cash and Cash Equivalents [Member]</t>
  </si>
  <si>
    <t>Canada [Member] | Total Fixed Income Securities and Cash and Cash Equivalents [Member]</t>
  </si>
  <si>
    <t>23.00%</t>
  </si>
  <si>
    <t>Canada [Member] | Real Estate Securities [Member]</t>
  </si>
  <si>
    <t>Domestic equities for Canadian plans refers to equities of Canadian companies.</t>
  </si>
  <si>
    <t>International equities for Canadian plans includes equities of U.S. companies.</t>
  </si>
  <si>
    <t>Pensions and Other Employee Benefits, Fair Value of Pension Plan Assets (Details) - USD ($) $ in Millions</t>
  </si>
  <si>
    <t>Equity securities [Abstract]</t>
  </si>
  <si>
    <t>Fair value of company's plan assets</t>
  </si>
  <si>
    <t>U.S. Pension Plans' Assets [Member]</t>
  </si>
  <si>
    <t>Liabilities for unsettled trades, net</t>
  </si>
  <si>
    <t>Percentage of mutual fund in total investment in fixed income - investment grade securities</t>
  </si>
  <si>
    <t>59.00%</t>
  </si>
  <si>
    <t>Percentage of pooled bond funds in total investment in fixed income - investment grade securities</t>
  </si>
  <si>
    <t>38.00%</t>
  </si>
  <si>
    <t>U.S. Pension Plans' Assets [Member] | U.S. Equity [Member]</t>
  </si>
  <si>
    <t>U.S. Pension Plans' Assets [Member] | U.S. Equity [Member] | Level 1 [Member]</t>
  </si>
  <si>
    <t>U.S. Pension Plans' Assets [Member] | U.S. Equity [Member] | Level 2 [Member]</t>
  </si>
  <si>
    <t>U.S. Pension Plans' Assets [Member] | U.S. Equity [Member] | Level 3 [Member]</t>
  </si>
  <si>
    <t>U.S. Pension Plans' Assets [Member] | International Equity [Member]</t>
  </si>
  <si>
    <t>U.S. Pension Plans' Assets [Member] | International Equity [Member] | Level 1 [Member]</t>
  </si>
  <si>
    <t>U.S. Pension Plans' Assets [Member] | International Equity [Member] | Level 2 [Member]</t>
  </si>
  <si>
    <t>U.S. Pension Plans' Assets [Member] | International Equity [Member] | Level 3 [Member]</t>
  </si>
  <si>
    <t>U.S. Pension Plans' Assets [Member] | Fixed Income - Investment Grade [Member]</t>
  </si>
  <si>
    <t>U.S. Pension Plans' Assets [Member] | Fixed Income - Investment Grade [Member] | Level 1 [Member]</t>
  </si>
  <si>
    <t>U.S. Pension Plans' Assets [Member] | Fixed Income - Investment Grade [Member] | Level 2 [Member]</t>
  </si>
  <si>
    <t>U.S. Pension Plans' Assets [Member] | Fixed Income - Investment Grade [Member] | Level 3 [Member]</t>
  </si>
  <si>
    <t>U.S. Pension Plans' Assets [Member] | Fixed Income - High Yield [Member]</t>
  </si>
  <si>
    <t>U.S. Pension Plans' Assets [Member] | Fixed Income - High Yield [Member] | Level 1 [Member]</t>
  </si>
  <si>
    <t>U.S. Pension Plans' Assets [Member] | Fixed Income - High Yield [Member] | Level 2 [Member]</t>
  </si>
  <si>
    <t>U.S. Pension Plans' Assets [Member] | Fixed Income - High Yield [Member] | Level 3 [Member]</t>
  </si>
  <si>
    <t>U.S. Pension Plans' Assets [Member] | Real Estate Investment Trusts [Member]</t>
  </si>
  <si>
    <t>U.S. Pension Plans' Assets [Member] | Real Estate Investment Trusts [Member] | Level 1 [Member]</t>
  </si>
  <si>
    <t>U.S. Pension Plans' Assets [Member] | Real Estate Investment Trusts [Member] | Level 2 [Member]</t>
  </si>
  <si>
    <t>U.S. Pension Plans' Assets [Member] | Real Estate Investment Trusts [Member] | Level 3 [Member]</t>
  </si>
  <si>
    <t>U.S. Pension Plans' Assets [Member] | Other [Member]</t>
  </si>
  <si>
    <t>U.S. Pension Plans' Assets [Member] | Other [Member] | Level 1 [Member]</t>
  </si>
  <si>
    <t>U.S. Pension Plans' Assets [Member] | Other [Member] | Level 2 [Member]</t>
  </si>
  <si>
    <t>U.S. Pension Plans' Assets [Member] | Other [Member] | Level 3 [Member]</t>
  </si>
  <si>
    <t>U.S. Pension Plans' Assets [Member] | Total Assets at Fair Value [Member]</t>
  </si>
  <si>
    <t>U.S. Pension Plans' Assets [Member] | Total Assets at Fair Value [Member] | Level 1 [Member]</t>
  </si>
  <si>
    <t>U.S. Pension Plans' Assets [Member] | Total Assets at Fair Value [Member] | Level 2 [Member]</t>
  </si>
  <si>
    <t>U.S. Pension Plans' Assets [Member] | Total Assets at Fair Value [Member] | Level 3 [Member]</t>
  </si>
  <si>
    <t>U.S. Pension Plans' Assets [Member] | Other Investments Measured at Net Asset Value [Member]</t>
  </si>
  <si>
    <t>[6],[7]</t>
  </si>
  <si>
    <t>Canadian Pension Plans' Assets [Member]</t>
  </si>
  <si>
    <t>Canadian Pension Plans' Assets [Member] | U.S. Equity [Member]</t>
  </si>
  <si>
    <t>Canadian Pension Plans' Assets [Member] | U.S. Equity [Member] | Level 1 [Member]</t>
  </si>
  <si>
    <t>Canadian Pension Plans' Assets [Member] | U.S. Equity [Member] | Level 2 [Member]</t>
  </si>
  <si>
    <t>Canadian Pension Plans' Assets [Member] | U.S. Equity [Member] | Level 3 [Member]</t>
  </si>
  <si>
    <t>Canadian Pension Plans' Assets [Member] | International Equity [Member]</t>
  </si>
  <si>
    <t>Canadian Pension Plans' Assets [Member] | International Equity [Member] | Level 1 [Member]</t>
  </si>
  <si>
    <t>Canadian Pension Plans' Assets [Member] | International Equity [Member] | Level 2 [Member]</t>
  </si>
  <si>
    <t>Canadian Pension Plans' Assets [Member] | International Equity [Member] | Level 3 [Member]</t>
  </si>
  <si>
    <t>Canadian Pension Plans' Assets [Member] | Fixed Income - Investment Grade [Member]</t>
  </si>
  <si>
    <t>Canadian Pension Plans' Assets [Member] | Fixed Income - Investment Grade [Member] | Level 1 [Member]</t>
  </si>
  <si>
    <t>Canadian Pension Plans' Assets [Member] | Fixed Income - Investment Grade [Member] | Level 2 [Member]</t>
  </si>
  <si>
    <t>Canadian Pension Plans' Assets [Member] | Fixed Income - Investment Grade [Member] | Level 3 [Member]</t>
  </si>
  <si>
    <t>Canadian Pension Plans' Assets [Member] | Fixed Income - High Yield [Member]</t>
  </si>
  <si>
    <t>Canadian Pension Plans' Assets [Member] | Fixed Income - High Yield [Member] | Level 1 [Member]</t>
  </si>
  <si>
    <t>Canadian Pension Plans' Assets [Member] | Fixed Income - High Yield [Member] | Level 2 [Member]</t>
  </si>
  <si>
    <t>Canadian Pension Plans' Assets [Member] | Fixed Income - High Yield [Member] | Level 3 [Member]</t>
  </si>
  <si>
    <t>Canadian Pension Plans' Assets [Member] | Real Estate Investment Trusts [Member]</t>
  </si>
  <si>
    <t>Canadian Pension Plans' Assets [Member] | Real Estate Investment Trusts [Member] | Level 1 [Member]</t>
  </si>
  <si>
    <t>Canadian Pension Plans' Assets [Member] | Real Estate Investment Trusts [Member] | Level 2 [Member]</t>
  </si>
  <si>
    <t>Canadian Pension Plans' Assets [Member] | Real Estate Investment Trusts [Member] | Level 3 [Member]</t>
  </si>
  <si>
    <t>Canadian Pension Plans' Assets [Member] | Other [Member]</t>
  </si>
  <si>
    <t>Canadian Pension Plans' Assets [Member] | Other [Member] | Level 1 [Member]</t>
  </si>
  <si>
    <t>Canadian Pension Plans' Assets [Member] | Other [Member] | Level 2 [Member]</t>
  </si>
  <si>
    <t>Canadian Pension Plans' Assets [Member] | Other [Member] | Level 3 [Member]</t>
  </si>
  <si>
    <t>Canadian Pension Plans' Assets [Member] | Total Assets at Fair Value [Member]</t>
  </si>
  <si>
    <t>Canadian Pension Plans' Assets [Member] | Total Assets at Fair Value [Member] | Level 1 [Member]</t>
  </si>
  <si>
    <t>Canadian Pension Plans' Assets [Member] | Total Assets at Fair Value [Member] | Level 2 [Member]</t>
  </si>
  <si>
    <t>Canadian Pension Plans' Assets [Member] | Total Assets at Fair Value [Member] | Level 3 [Member]</t>
  </si>
  <si>
    <t>Canadian Pension Plans' Assets [Member] | Other Investments Measured at Net Asset Value [Member]</t>
  </si>
  <si>
    <t>Percentage of mutual fund investment in equity trust funds</t>
  </si>
  <si>
    <t>Percentage of pooled bond fund investment in equity trust funds</t>
  </si>
  <si>
    <t>48.00%</t>
  </si>
  <si>
    <t>73.00%</t>
  </si>
  <si>
    <t>Postretirement Benefit Plans [Member] | U.S. Equity [Member]</t>
  </si>
  <si>
    <t>[8]</t>
  </si>
  <si>
    <t>Postretirement Benefit Plans [Member] | U.S. Equity [Member] | Level 1 [Member]</t>
  </si>
  <si>
    <t>Postretirement Benefit Plans [Member] | U.S. Equity [Member] | Level 2 [Member]</t>
  </si>
  <si>
    <t>Postretirement Benefit Plans [Member] | U.S. Equity [Member] | Level 3 [Member]</t>
  </si>
  <si>
    <t>Postretirement Benefit Plans [Member] | International Equity [Member]</t>
  </si>
  <si>
    <t>Postretirement Benefit Plans [Member] | International Equity [Member] | Level 1 [Member]</t>
  </si>
  <si>
    <t>Postretirement Benefit Plans [Member] | International Equity [Member] | Level 2 [Member]</t>
  </si>
  <si>
    <t>Postretirement Benefit Plans [Member] | International Equity [Member] | Level 3 [Member]</t>
  </si>
  <si>
    <t>Postretirement Benefit Plans [Member] | Fixed Income - Investment Grade [Member]</t>
  </si>
  <si>
    <t>[9]</t>
  </si>
  <si>
    <t>Postretirement Benefit Plans [Member] | Fixed Income - Investment Grade [Member] | Level 1 [Member]</t>
  </si>
  <si>
    <t>Postretirement Benefit Plans [Member] | Fixed Income - Investment Grade [Member] | Level 2 [Member]</t>
  </si>
  <si>
    <t>Postretirement Benefit Plans [Member] | Fixed Income - Investment Grade [Member] | Level 3 [Member]</t>
  </si>
  <si>
    <t>Postretirement Benefit Plans [Member] | Fixed Income - High Yield [Member]</t>
  </si>
  <si>
    <t>Postretirement Benefit Plans [Member] | Fixed Income - High Yield [Member] | Level 1 [Member]</t>
  </si>
  <si>
    <t>Postretirement Benefit Plans [Member] | Fixed Income - High Yield [Member] | Level 2 [Member]</t>
  </si>
  <si>
    <t>Postretirement Benefit Plans [Member] | Fixed Income - High Yield [Member] | Level 3 [Member]</t>
  </si>
  <si>
    <t>Postretirement Benefit Plans [Member] | Real Estate Investment Trusts [Member]</t>
  </si>
  <si>
    <t>[10]</t>
  </si>
  <si>
    <t>Postretirement Benefit Plans [Member] | Real Estate Investment Trusts [Member] | Level 1 [Member]</t>
  </si>
  <si>
    <t>Postretirement Benefit Plans [Member] | Real Estate Investment Trusts [Member] | Level 2 [Member]</t>
  </si>
  <si>
    <t>Postretirement Benefit Plans [Member] | Real Estate Investment Trusts [Member] | Level 3 [Member]</t>
  </si>
  <si>
    <t>Postretirement Benefit Plans [Member] | Other [Member]</t>
  </si>
  <si>
    <t>[11]</t>
  </si>
  <si>
    <t>Postretirement Benefit Plans [Member] | Other [Member] | Level 1 [Member]</t>
  </si>
  <si>
    <t>Postretirement Benefit Plans [Member] | Other [Member] | Level 2 [Member]</t>
  </si>
  <si>
    <t>Postretirement Benefit Plans [Member] | Other [Member] | Level 3 [Member]</t>
  </si>
  <si>
    <t>Postretirement Benefit Plans [Member] | Total Assets at Fair Value [Member]</t>
  </si>
  <si>
    <t>Postretirement Benefit Plans [Member] | Total Assets at Fair Value [Member] | Level 1 [Member]</t>
  </si>
  <si>
    <t>Postretirement Benefit Plans [Member] | Total Assets at Fair Value [Member] | Level 2 [Member]</t>
  </si>
  <si>
    <t>Postretirement Benefit Plans [Member] | Total Assets at Fair Value [Member] | Level 3 [Member]</t>
  </si>
  <si>
    <t>Postretirement Benefit Plans [Member] | Other Investments Measured at Net Asset Value [Member]</t>
  </si>
  <si>
    <t>[12],[13]</t>
  </si>
  <si>
    <t>Equity securities consist of investments in common stock of U.S. and international companies. The fair value of equity securities is based on quoted market prices available in active markets at the close of a trading day, primarily the New York Stock Exchange (NYSE), National Association of Securities Dealers Automated Quotations (NASDAQ), and various international exchanges.</t>
  </si>
  <si>
    <t>Approximately 62% and 59% at December 31, 2016 and 2015, respectively, of U.S. plan assets that are invested in the Fixed Income - Investment Grade asset category consist of a mutual fund offered by a registered investment company (the Fund) and fixed income securities. The Fund invests in investment grade fixed income securities, mortgaged-backed securities, U.S. treasury and agency bonds and corporate bonds. These investments are classified by the Company as a Level 1 measurement within the fair value hierarchy, as the mutual fund trades on an active market and daily, quoted prices are available. The remaining 38% and 41% at December 31, 2016 and 2015, respectively, of U.S. plan assets are fixed income securities, primarily investment grade corporate bonds from various industries held directly by the plan. The fair values of these investments are based on yields currently available on comparable bonds of issuers with similar credit ratings, quoted prices of similar bonds in an active market, or cash flows based on observable inputs and are classified as Level 2.</t>
  </si>
  <si>
    <t>Fixed Income - High Yield consists of investments in corporate high-yield bonds from various industries. The fair values of these investments are based on yields currently available on comparable bonds of issuers with similar credit ratings, quoted prices of similar bonds in an active market, or cash flows based on observable inputs.</t>
  </si>
  <si>
    <t>Real Estate Investment Trusts (REITs) consist of securities that trade on the major exchanges and invest directly in real estate, either through properties or mortgages.</t>
  </si>
  <si>
    <t>Other consists primarily of: (1) money market accounts, which invest primarily in short-term, high quality money market securities such as government obligations, commercial paper, time deposits and certificates of deposit, and are classified as Level 2, and (2) cash, which is classified as Level 1.</t>
  </si>
  <si>
    <t>All of the U.S. plans other investments measured using NAV at December 31, 2016 and 2015 and approximately 55% and 52% at December 31, 2016 and 2015, respectively, of the Canadian plans other investments measured using NAV consist of a regulated commingled equity trust fund, for which fair value is based on the NAV at the end of each month. The NAV is calculated by the fund manager based on the fair value of the fund's holdings, primarily equity securities traded in active markets, determined as of the end of each month as a practical expedient to estimating fair value. This practical expedient is not used when it is determined to be probable that the fund will sell the investment for an amount different than the reported NAV. Withdrawals are permitted, with notice by the 20th day of each month, based on NAV. Approximately 45% and 48% at December 31, 2016 and 2015, respectively, of the Canadian plans other investments measured using NAV are invested in regulated commingled bond funds (the "Bond Funds"). As these Bond Funds do not trade in an active market, the fair value is based on NAVs calculated by fund managers based on yields currently available on comparable bonds of issuers with similar credit ratings, quoted prices of similar bonds in an active market, or cash flows based on observable inputs as a practical expedient to estimating fair value and classified as Level 2. Withdrawals are permitted monthly, with notice between 0 and 3 days of the transaction date, based on NAV.</t>
  </si>
  <si>
    <t>In accordance with ASU 2015-07, certain investments that are measured at fair value using the net asset value (NAV) per share (or its equivalent) practical expedient have not been classified in the fair value hierarchy. The fair value amounts presented in this table are intended to permit reconciliation of the fair value hierarchy to the amounts presented in the statements of financial position.</t>
  </si>
  <si>
    <t>Equity securities consist of investments in common stock of U.S. and international companies. The fair value of equity securities is based on quoted market prices available in active markets at the close of a trading day, primarily the NYSE, NASDAQ, and various international exchanges.</t>
  </si>
  <si>
    <t>Approximately 73% at December 31, 2016 and 2015 of the postretirement benefit plan assets that are invested in the Fixed Income - Investment Grade asset category consist of the Fund and fixed income securities. The Fund invests in investment grade fixed income securities, mortgaged-backed securities, U.S. treasury and agency bonds and corporate bonds. These investments are classified by the Company as a Level 1 measurement within the fair value hierarchy as the mutual fund trades on an active market and daily, quoted prices are available. The remaining 27% at December 31, 2016 and 2015 of the postretirement benefit plan assets are fixed income securities, primarily investment grade corporate bonds from various industries held directly by the plan. The fair values of these investments are based on yields currently available on comparable bonds of issuers with similar credit ratings, quoted prices of similar bonds in an active market, or cash flows based on observable inputs and are classified as Level 2.</t>
  </si>
  <si>
    <t>REITs consist of securities that trade on the major exchanges and invest directly, either through properties or mortgages.</t>
  </si>
  <si>
    <t>Other consists primarily of money market accounts, which invest primarily in short-term, high quality money market securities such as government obligations, commercial paper, time deposits and certificates of deposit.</t>
  </si>
  <si>
    <t>[12]</t>
  </si>
  <si>
    <t>All of the postretirement benefit plans other investments measured using NAV at December 31, 2016 and 2015 consist of a regulated commingled equity trust fund, which fair value is based on NAV at the end of each month. The NAV is calculated by the fund manager based on the fair value of the fund's holdings, primarily equity securities traded in active markets, determined as of the end of each month as a practical expedient to estimating fair value. This practical expedient is not used when it is determined to be probable that the fund will sell the investment for an amount different than the reported NAV. Withdrawals are permitted, with notice by the 20th day of each month, based on NAV.</t>
  </si>
  <si>
    <t>[13]</t>
  </si>
  <si>
    <t>In accordance with ASU 2015-07,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in the statements of financial position.</t>
  </si>
  <si>
    <t>Pensions and Other Employee Benefits, Fair Value of Postretirement Benefit Plans Assets (Details) - USD ($) $ in Millions</t>
  </si>
  <si>
    <t>Postretirement Benefit Plans [Member] | Other Plan Assets [Member]</t>
  </si>
  <si>
    <t>Postretirement Benefit Plans [Member] | Other Plan Assets [Member] | Level 1 [Member]</t>
  </si>
  <si>
    <t>Postretirement Benefit Plans [Member] | Other Plan Assets [Member] | Level 2 [Member]</t>
  </si>
  <si>
    <t>Postretirement Benefit Plans [Member] | Other Plan Assets [Member] | Level 3 [Member]</t>
  </si>
  <si>
    <t>Pensions and Other Employee Benefits, Contributions (Details) $ in Millions</t>
  </si>
  <si>
    <t>Expected contributions to plans in 2017</t>
  </si>
  <si>
    <t>Pensions and Other Employee Benefits, Estimated Future Benefit Payments (Details) $ in Millions</t>
  </si>
  <si>
    <t>Defined Benefit Plans and Other Postretirement Benefit Plans Table Text Block [Line Items]</t>
  </si>
  <si>
    <t>Years 2022-2026</t>
  </si>
  <si>
    <t>Subsidy Receipts, 2017</t>
  </si>
  <si>
    <t>Subsidy Receipts, 2018</t>
  </si>
  <si>
    <t>Subsidy Receipts, 2019</t>
  </si>
  <si>
    <t>Subsidy Receipts, 2020</t>
  </si>
  <si>
    <t>Subsidy Receipts, 2021</t>
  </si>
  <si>
    <t>Subsidy Receipts, Years 2022-2026</t>
  </si>
  <si>
    <t>Pensions and Other Employee Benefits, Employee Savings Plans (Details) - USD ($) $ in Millions</t>
  </si>
  <si>
    <t>Company's matching contributions in L-3 Holdings' common stock and cash</t>
  </si>
  <si>
    <t>Pensions and Other Employee Benefits, Multi-Employer Benefit Plans (Details) $ in Millions</t>
  </si>
  <si>
    <t>Dec. 31, 2016USD ($)PensionFunds</t>
  </si>
  <si>
    <t>Multiemployer Plans [Line Items]</t>
  </si>
  <si>
    <t>Contributions by L-3 Communications</t>
  </si>
  <si>
    <t>Minimum percentage funded to have green zone status rating</t>
  </si>
  <si>
    <t>Percentage of total plan contributions</t>
  </si>
  <si>
    <t>Percentage of contributions from reportable segment</t>
  </si>
  <si>
    <t>Expiration date of multiple bargaining agreements</t>
  </si>
  <si>
    <t>Apr. 28,
		2019</t>
  </si>
  <si>
    <t>Number of pension funds included in Other Pension Funds | PensionFunds</t>
  </si>
  <si>
    <t>IAM National Pension Fund [Member]</t>
  </si>
  <si>
    <t>EIN/Pension Plan Number</t>
  </si>
  <si>
    <t>51-6031295/002</t>
  </si>
  <si>
    <t>Pension Protection Act Zone Status</t>
  </si>
  <si>
    <t>Green</t>
  </si>
  <si>
    <t>FIP/RP Status Pending/Implemented</t>
  </si>
  <si>
    <t>Surcharge Imposed</t>
  </si>
  <si>
    <t>Expiration Date of Collective-Bargaining Agreement, First</t>
  </si>
  <si>
    <t>Apr. 9,
		2017</t>
  </si>
  <si>
    <t>Expiration Date of Collective-Bargaining Agreement, Last</t>
  </si>
  <si>
    <t>Jun. 28,
		2019</t>
  </si>
  <si>
    <t>Other Pension Funds [Member]</t>
  </si>
  <si>
    <t>At the date the audited financial statements for the Company were issued, the Form 5500 for the plan year ended December 31, 2016 was not available.</t>
  </si>
  <si>
    <t>Represents [5%] of total plan contributions for the years ended December 31, 2015 and  2014 based on Form 5500.</t>
  </si>
  <si>
    <t>A zone status rating of green indicates the plan is at least 80% funded.</t>
  </si>
  <si>
    <t>Funding improvement plan or rehabilitation plan.</t>
  </si>
  <si>
    <t>The Company is a party to multiple bargaining agreements for multiple projects that require contributions into the IAM National Pension Fund. The most significant of these agreements, expiring April 28, 2019, covers multiple programs in the Company's Aerospace Systems reportable segment and represents 63% of 2016 contributions.</t>
  </si>
  <si>
    <t>Consists of three pension funds in which the Company's contributions are individually, and in the aggregate, insignificant.</t>
  </si>
  <si>
    <t>Supplemental Cash Flow Information (Details) - USD ($) $ in Millions</t>
  </si>
  <si>
    <t>Interest paid on outstanding debt</t>
  </si>
  <si>
    <t>Income tax payments</t>
  </si>
  <si>
    <t>Income tax refunds</t>
  </si>
  <si>
    <t>Segment Information, Products and Services (Details) $ in Millions</t>
  </si>
  <si>
    <t>Dec. 31, 2016USD ($)Segment</t>
  </si>
  <si>
    <t>Number of reportable segments | Segment</t>
  </si>
  <si>
    <t>Corporate expenses</t>
  </si>
  <si>
    <t>Net Sales [Abstract]</t>
  </si>
  <si>
    <t>Operating income [Abstract]</t>
  </si>
  <si>
    <t>Depreciation and amortization [Abstract]</t>
  </si>
  <si>
    <t>Depreciation and amortization</t>
  </si>
  <si>
    <t>Capital Expenditures [Abstract]</t>
  </si>
  <si>
    <t>Capital Expenditures</t>
  </si>
  <si>
    <t>Total Assets [Abstract]</t>
  </si>
  <si>
    <t>Total Assets</t>
  </si>
  <si>
    <t>Assets held for sale</t>
  </si>
  <si>
    <t>NSS Including Business Retained [Member] | Continuing Operations [Member]</t>
  </si>
  <si>
    <t>Business Retained from NSS [Member] | Continuing Operations [Member]</t>
  </si>
  <si>
    <t>Vertex Aerospace [Member] | Continuing Operations [Member]</t>
  </si>
  <si>
    <t>Operating Segments [Member]</t>
  </si>
  <si>
    <t>Operating Segments [Member] | Electronic Systems [Member]</t>
  </si>
  <si>
    <t>Operating Segments [Member] | Aerospace Systems [Member]</t>
  </si>
  <si>
    <t>Operating Segments [Member] | Communication Systems [Member]</t>
  </si>
  <si>
    <t>Corporate [Member]</t>
  </si>
  <si>
    <t>Elimination of Intercompany Sales [Member]</t>
  </si>
  <si>
    <t>Segment Information, Geographic Location (Details) - USD ($) $ in Millions</t>
  </si>
  <si>
    <t>Segment Reporting Information [Line Items]</t>
  </si>
  <si>
    <t>U.S. Government Agencies [Member]</t>
  </si>
  <si>
    <t>Commercial [Member]</t>
  </si>
  <si>
    <t>Foreign Governments [Member]</t>
  </si>
  <si>
    <t>Reportable Geographical Components [Member] | United States [Member]</t>
  </si>
  <si>
    <t>Reportable Geographical Components [Member] | United Kingdom [Member]</t>
  </si>
  <si>
    <t>Reportable Geographical Components [Member] | Australia [Member]</t>
  </si>
  <si>
    <t>Reportable Geographical Components [Member] | Canada [Member]</t>
  </si>
  <si>
    <t>Reportable Geographical Components [Member] | South Korea [Member]</t>
  </si>
  <si>
    <t>Reportable Geographical Components [Member] | Saudi Arabia (Member)</t>
  </si>
  <si>
    <t>Reportable Geographical Components [Member] | Japan [Member]</t>
  </si>
  <si>
    <t>Reportable Geographical Components [Member] | France</t>
  </si>
  <si>
    <t>Reportable Geographical Components [Member] | Other [Member]</t>
  </si>
  <si>
    <t>Reportable Geographical Components [Member] | Total International [Member]</t>
  </si>
  <si>
    <t>Includes sales for  which the Company is the prime contractor as well as sales based on the ultimate end customer for which the Company is a subcontractor.</t>
  </si>
  <si>
    <t>Employee Severance and Termination Costs (Details) $ in Millions</t>
  </si>
  <si>
    <t>Dec. 31, 2016USD ($)Employees</t>
  </si>
  <si>
    <t>Dec. 31, 2015USD ($)Employees</t>
  </si>
  <si>
    <t>Dec. 31, 2014USD ($)Employees</t>
  </si>
  <si>
    <t>Restructuring Cost and Reserve [Line Items]</t>
  </si>
  <si>
    <t>Employee severance and other termination costs</t>
  </si>
  <si>
    <t>Number of employees terminated | Employees</t>
  </si>
  <si>
    <t>Remaining balance of employee termination costs</t>
  </si>
  <si>
    <t>Employee Severance [Member]</t>
  </si>
  <si>
    <t>Payments for employee termination costs</t>
  </si>
  <si>
    <t>Unaudited Quarterly Financial Data (Details) - USD ($) $ / shares in Units, $ in Millions</t>
  </si>
  <si>
    <t>Sales</t>
  </si>
  <si>
    <t>Operating income (loss)</t>
  </si>
  <si>
    <t>Income (loss) from continuing operations</t>
  </si>
  <si>
    <t>Basic earnings (loss) per share from continuing operations (in dollars per share)</t>
  </si>
  <si>
    <t>Diluted earnings (loss) per share from continuing operations (in dollars per share)</t>
  </si>
  <si>
    <t>Financial Information of L3 and Its Subsidiaries, Condensed Combining Balance Sheets (Details) - USD ($) $ in Millions</t>
  </si>
  <si>
    <t>Dec. 31, 2013</t>
  </si>
  <si>
    <t>Billed receivables, net</t>
  </si>
  <si>
    <t>Investment in and amounts due from consolidated subsidiaries</t>
  </si>
  <si>
    <t>Amounts due to consolidated subsidiaries</t>
  </si>
  <si>
    <t>Other long-term liabilities</t>
  </si>
  <si>
    <t>L3 shareholders' equity</t>
  </si>
  <si>
    <t>L3 [Member]</t>
  </si>
  <si>
    <t>Guarantor Subsidiaries [Member]</t>
  </si>
  <si>
    <t>Non-Guarantor Subsidiaries [Member]</t>
  </si>
  <si>
    <t>Eliminations [Member]</t>
  </si>
  <si>
    <t>Financial Information of L3 and Its Subsidiaries, Condensed Combining Statements of Operations (Details) - USD ($) $ in Millions</t>
  </si>
  <si>
    <t>Condensed Financial Statements, Captions [Line Items]</t>
  </si>
  <si>
    <t>(Loss) gain related to business divestitures</t>
  </si>
  <si>
    <t>Impairment charge</t>
  </si>
  <si>
    <t>Debt retirement charge</t>
  </si>
  <si>
    <t>Income (loss) from continuing operations before income taxes</t>
  </si>
  <si>
    <t>(Provision) benefit for income taxes</t>
  </si>
  <si>
    <t>Equity in net income of consolidated subsidiaries</t>
  </si>
  <si>
    <t>Income from discontinued operations, net of income tax</t>
  </si>
  <si>
    <t>Net income attributable to noncontrolling interests</t>
  </si>
  <si>
    <t>Comprehensive (loss) income attributable to L3</t>
  </si>
  <si>
    <t>Financial Information of L3 and Its Subsidiaries, Condensed Combining Statements of Cash Flows (Details) - USD ($) $ in Millions</t>
  </si>
  <si>
    <t>Proceeds from sale of business, net of closing date cash balances</t>
  </si>
  <si>
    <t>Repurchases of senior notes</t>
  </si>
  <si>
    <t>Effect of foreign currency exchange rate changes on cash</t>
  </si>
  <si>
    <t>Net increase in cash and cash equivalents of discontinued operations</t>
  </si>
  <si>
    <t>Net (decrease) increase in cash</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9101</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0.8</v>
      </c>
    </row>
    <row r="12" spans="1:4">
      <c r="A12" s="4" t="s">
        <v>19</v>
      </c>
      <c r="C12" s="5" t="n">
        <v>77798844</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30</v>
      </c>
    </row>
    <row r="2" spans="1:3">
      <c r="A2" s="4" t="s">
        <v>1262</v>
      </c>
    </row>
    <row r="3" spans="1:3">
      <c r="A3" s="3" t="s">
        <v>1284</v>
      </c>
    </row>
    <row r="4" spans="1:3">
      <c r="A4" s="4" t="s">
        <v>1285</v>
      </c>
      <c r="B4" s="7" t="n">
        <v>896</v>
      </c>
      <c r="C4" s="7" t="n">
        <v>768</v>
      </c>
    </row>
    <row r="5" spans="1:3">
      <c r="A5" s="4" t="s">
        <v>1286</v>
      </c>
      <c r="B5" s="5" t="n">
        <v>14</v>
      </c>
      <c r="C5" s="5" t="n">
        <v>0</v>
      </c>
    </row>
    <row r="6" spans="1:3">
      <c r="A6" s="4" t="s">
        <v>1287</v>
      </c>
      <c r="B6" s="5" t="n">
        <v>910</v>
      </c>
      <c r="C6" s="5" t="n">
        <v>768</v>
      </c>
    </row>
    <row r="7" spans="1:3">
      <c r="A7" s="4" t="s">
        <v>1282</v>
      </c>
    </row>
    <row r="8" spans="1:3">
      <c r="A8" s="3" t="s">
        <v>1284</v>
      </c>
    </row>
    <row r="9" spans="1:3">
      <c r="A9" s="4" t="s">
        <v>1285</v>
      </c>
      <c r="B9" s="5" t="n">
        <v>-12</v>
      </c>
      <c r="C9" s="5" t="n">
        <v>-10</v>
      </c>
    </row>
    <row r="10" spans="1:3">
      <c r="A10" s="4" t="s">
        <v>1286</v>
      </c>
      <c r="B10" s="5" t="n">
        <v>-4</v>
      </c>
      <c r="C10" s="5" t="n">
        <v>-3</v>
      </c>
    </row>
    <row r="11" spans="1:3">
      <c r="A11" s="4" t="s">
        <v>1287</v>
      </c>
      <c r="B11" s="7" t="n">
        <v>-16</v>
      </c>
      <c r="C11" s="7" t="n">
        <v>-1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2</v>
      </c>
      <c r="C1" s="2" t="s">
        <v>30</v>
      </c>
    </row>
    <row r="2" spans="1:3">
      <c r="A2" s="3" t="s">
        <v>1284</v>
      </c>
    </row>
    <row r="3" spans="1:3">
      <c r="A3" s="4" t="s">
        <v>1289</v>
      </c>
      <c r="B3" s="7" t="n">
        <v>3413</v>
      </c>
      <c r="C3" s="7" t="n">
        <v>3120</v>
      </c>
    </row>
    <row r="4" spans="1:3">
      <c r="A4" s="4" t="s">
        <v>1290</v>
      </c>
      <c r="B4" s="5" t="n">
        <v>3528</v>
      </c>
      <c r="C4" s="5" t="n">
        <v>3232</v>
      </c>
    </row>
    <row r="5" spans="1:3">
      <c r="A5" s="4" t="s">
        <v>1291</v>
      </c>
      <c r="B5" s="5" t="n">
        <v>3192</v>
      </c>
      <c r="C5" s="5" t="n">
        <v>2913</v>
      </c>
    </row>
    <row r="6" spans="1:3">
      <c r="A6" s="4" t="s">
        <v>1292</v>
      </c>
      <c r="B6" s="7" t="n">
        <v>2456</v>
      </c>
      <c r="C6" s="7" t="n">
        <v>230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93</v>
      </c>
      <c r="C1" s="2" t="s">
        <v>1</v>
      </c>
    </row>
    <row r="2" spans="1:4">
      <c r="C2" s="2" t="s">
        <v>2</v>
      </c>
      <c r="D2" s="2" t="s">
        <v>30</v>
      </c>
    </row>
    <row r="3" spans="1:4">
      <c r="A3" s="4" t="s">
        <v>1262</v>
      </c>
    </row>
    <row r="4" spans="1:4">
      <c r="A4" s="3" t="s">
        <v>1294</v>
      </c>
    </row>
    <row r="5" spans="1:4">
      <c r="A5" s="4" t="s">
        <v>1295</v>
      </c>
      <c r="B5" s="4" t="s">
        <v>85</v>
      </c>
      <c r="C5" s="4" t="s">
        <v>1296</v>
      </c>
      <c r="D5" s="4" t="s">
        <v>1297</v>
      </c>
    </row>
    <row r="6" spans="1:4">
      <c r="A6" s="4" t="s">
        <v>1298</v>
      </c>
      <c r="B6" s="4" t="s">
        <v>87</v>
      </c>
      <c r="C6" s="4" t="s">
        <v>1299</v>
      </c>
      <c r="D6" s="4" t="s">
        <v>1299</v>
      </c>
    </row>
    <row r="7" spans="1:4">
      <c r="A7" s="4" t="s">
        <v>1300</v>
      </c>
    </row>
    <row r="8" spans="1:4">
      <c r="A8" s="3" t="s">
        <v>1294</v>
      </c>
    </row>
    <row r="9" spans="1:4">
      <c r="A9" s="4" t="s">
        <v>1298</v>
      </c>
      <c r="C9" s="4" t="s">
        <v>1299</v>
      </c>
      <c r="D9" s="4" t="s">
        <v>1299</v>
      </c>
    </row>
    <row r="10" spans="1:4">
      <c r="A10" s="4" t="s">
        <v>1301</v>
      </c>
      <c r="C10" s="4" t="s">
        <v>1302</v>
      </c>
      <c r="D10" s="4" t="s">
        <v>1303</v>
      </c>
    </row>
    <row r="11" spans="1:4">
      <c r="A11" s="4" t="s">
        <v>1304</v>
      </c>
    </row>
    <row r="12" spans="1:4">
      <c r="A12" s="3" t="s">
        <v>1294</v>
      </c>
    </row>
    <row r="13" spans="1:4">
      <c r="A13" s="4" t="s">
        <v>1298</v>
      </c>
      <c r="C13" s="4" t="s">
        <v>1299</v>
      </c>
      <c r="D13" s="4" t="s">
        <v>1299</v>
      </c>
    </row>
    <row r="14" spans="1:4">
      <c r="A14" s="4" t="s">
        <v>1301</v>
      </c>
      <c r="C14" s="4" t="s">
        <v>1305</v>
      </c>
      <c r="D14" s="4" t="s">
        <v>1306</v>
      </c>
    </row>
    <row r="15" spans="1:4">
      <c r="A15" s="4" t="s">
        <v>1282</v>
      </c>
    </row>
    <row r="16" spans="1:4">
      <c r="A16" s="3" t="s">
        <v>1294</v>
      </c>
    </row>
    <row r="17" spans="1:4">
      <c r="A17" s="4" t="s">
        <v>1295</v>
      </c>
      <c r="B17" s="4" t="s">
        <v>119</v>
      </c>
      <c r="C17" s="4" t="s">
        <v>1307</v>
      </c>
      <c r="D17" s="4" t="s">
        <v>1308</v>
      </c>
    </row>
    <row r="18" spans="1:4">
      <c r="A18" s="4" t="s">
        <v>1309</v>
      </c>
    </row>
    <row r="19" spans="1:4">
      <c r="A19" s="3" t="s">
        <v>1294</v>
      </c>
    </row>
    <row r="20" spans="1:4">
      <c r="A20" s="4" t="s">
        <v>1301</v>
      </c>
      <c r="C20" s="4" t="s">
        <v>1310</v>
      </c>
      <c r="D20" s="4" t="s">
        <v>1311</v>
      </c>
    </row>
    <row r="21" spans="1:4">
      <c r="A21" s="4" t="s">
        <v>1312</v>
      </c>
    </row>
    <row r="22" spans="1:4">
      <c r="A22" s="3" t="s">
        <v>1294</v>
      </c>
    </row>
    <row r="23" spans="1:4">
      <c r="A23" s="4" t="s">
        <v>1301</v>
      </c>
      <c r="C23" s="4" t="s">
        <v>1313</v>
      </c>
      <c r="D23" s="4" t="s">
        <v>1314</v>
      </c>
    </row>
    <row r="24" spans="1:4"/>
    <row r="25" spans="1:4">
      <c r="A25" s="4" t="s">
        <v>85</v>
      </c>
      <c r="B25" s="4" t="s">
        <v>1315</v>
      </c>
    </row>
    <row r="26" spans="1:4">
      <c r="A26" s="4" t="s">
        <v>87</v>
      </c>
      <c r="B26" s="4" t="s">
        <v>1316</v>
      </c>
    </row>
    <row r="27" spans="1:4">
      <c r="A27" s="4" t="s">
        <v>119</v>
      </c>
      <c r="B27" s="4" t="s">
        <v>1317</v>
      </c>
    </row>
  </sheetData>
  <mergeCells count="6">
    <mergeCell ref="A1:B2"/>
    <mergeCell ref="C1:D1"/>
    <mergeCell ref="A24:C24"/>
    <mergeCell ref="B25:C25"/>
    <mergeCell ref="B26:C26"/>
    <mergeCell ref="B27:C2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0</v>
      </c>
      <c r="D2" s="2" t="s">
        <v>77</v>
      </c>
    </row>
    <row r="3" spans="1:4">
      <c r="A3" s="4" t="s">
        <v>1262</v>
      </c>
    </row>
    <row r="4" spans="1:4">
      <c r="A4" s="3" t="s">
        <v>1319</v>
      </c>
    </row>
    <row r="5" spans="1:4">
      <c r="A5" s="4" t="s">
        <v>1265</v>
      </c>
      <c r="B5" s="7" t="n">
        <v>108</v>
      </c>
      <c r="C5" s="7" t="n">
        <v>123</v>
      </c>
      <c r="D5" s="7" t="n">
        <v>106</v>
      </c>
    </row>
    <row r="6" spans="1:4">
      <c r="A6" s="4" t="s">
        <v>1266</v>
      </c>
      <c r="B6" s="5" t="n">
        <v>135</v>
      </c>
      <c r="C6" s="5" t="n">
        <v>149</v>
      </c>
      <c r="D6" s="5" t="n">
        <v>147</v>
      </c>
    </row>
    <row r="7" spans="1:4">
      <c r="A7" s="4" t="s">
        <v>1320</v>
      </c>
      <c r="B7" s="5" t="n">
        <v>-200</v>
      </c>
      <c r="C7" s="5" t="n">
        <v>-205</v>
      </c>
      <c r="D7" s="5" t="n">
        <v>-193</v>
      </c>
    </row>
    <row r="8" spans="1:4">
      <c r="A8" s="4" t="s">
        <v>1321</v>
      </c>
      <c r="B8" s="5" t="n">
        <v>0</v>
      </c>
      <c r="C8" s="5" t="n">
        <v>1</v>
      </c>
      <c r="D8" s="5" t="n">
        <v>2</v>
      </c>
    </row>
    <row r="9" spans="1:4">
      <c r="A9" s="4" t="s">
        <v>1322</v>
      </c>
      <c r="B9" s="5" t="n">
        <v>52</v>
      </c>
      <c r="C9" s="5" t="n">
        <v>68</v>
      </c>
      <c r="D9" s="5" t="n">
        <v>17</v>
      </c>
    </row>
    <row r="10" spans="1:4">
      <c r="A10" s="4" t="s">
        <v>1323</v>
      </c>
      <c r="B10" s="5" t="n">
        <v>2</v>
      </c>
      <c r="C10" s="5" t="n">
        <v>3</v>
      </c>
      <c r="D10" s="5" t="n">
        <v>1</v>
      </c>
    </row>
    <row r="11" spans="1:4">
      <c r="A11" s="4" t="s">
        <v>1324</v>
      </c>
      <c r="B11" s="5" t="n">
        <v>97</v>
      </c>
      <c r="C11" s="5" t="n">
        <v>139</v>
      </c>
      <c r="D11" s="5" t="n">
        <v>80</v>
      </c>
    </row>
    <row r="12" spans="1:4">
      <c r="A12" s="4" t="s">
        <v>1282</v>
      </c>
    </row>
    <row r="13" spans="1:4">
      <c r="A13" s="3" t="s">
        <v>1319</v>
      </c>
    </row>
    <row r="14" spans="1:4">
      <c r="A14" s="4" t="s">
        <v>1265</v>
      </c>
      <c r="B14" s="5" t="n">
        <v>2</v>
      </c>
      <c r="C14" s="5" t="n">
        <v>3</v>
      </c>
      <c r="D14" s="5" t="n">
        <v>3</v>
      </c>
    </row>
    <row r="15" spans="1:4">
      <c r="A15" s="4" t="s">
        <v>1266</v>
      </c>
      <c r="B15" s="5" t="n">
        <v>6</v>
      </c>
      <c r="C15" s="5" t="n">
        <v>7</v>
      </c>
      <c r="D15" s="5" t="n">
        <v>8</v>
      </c>
    </row>
    <row r="16" spans="1:4">
      <c r="A16" s="4" t="s">
        <v>1320</v>
      </c>
      <c r="B16" s="5" t="n">
        <v>-4</v>
      </c>
      <c r="C16" s="5" t="n">
        <v>-5</v>
      </c>
      <c r="D16" s="5" t="n">
        <v>-4</v>
      </c>
    </row>
    <row r="17" spans="1:4">
      <c r="A17" s="4" t="s">
        <v>1321</v>
      </c>
      <c r="B17" s="5" t="n">
        <v>-2</v>
      </c>
      <c r="C17" s="5" t="n">
        <v>-2</v>
      </c>
      <c r="D17" s="5" t="n">
        <v>-2</v>
      </c>
    </row>
    <row r="18" spans="1:4">
      <c r="A18" s="4" t="s">
        <v>1322</v>
      </c>
      <c r="B18" s="5" t="n">
        <v>-2</v>
      </c>
      <c r="C18" s="5" t="n">
        <v>0</v>
      </c>
      <c r="D18" s="5" t="n">
        <v>-2</v>
      </c>
    </row>
    <row r="19" spans="1:4">
      <c r="A19" s="4" t="s">
        <v>1323</v>
      </c>
      <c r="B19" s="5" t="n">
        <v>0</v>
      </c>
      <c r="C19" s="5" t="n">
        <v>0</v>
      </c>
      <c r="D19" s="5" t="n">
        <v>-1</v>
      </c>
    </row>
    <row r="20" spans="1:4">
      <c r="A20" s="4" t="s">
        <v>1324</v>
      </c>
      <c r="B20" s="7" t="n">
        <v>0</v>
      </c>
      <c r="C20" s="7" t="n">
        <v>3</v>
      </c>
      <c r="D20" s="7" t="n">
        <v>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30</v>
      </c>
      <c r="D2" s="2" t="s">
        <v>77</v>
      </c>
    </row>
    <row r="3" spans="1:4">
      <c r="A3" s="3" t="s">
        <v>1326</v>
      </c>
    </row>
    <row r="4" spans="1:4">
      <c r="A4" s="4" t="s">
        <v>1285</v>
      </c>
      <c r="B4" s="7" t="n">
        <v>60</v>
      </c>
    </row>
    <row r="5" spans="1:4">
      <c r="A5" s="4" t="s">
        <v>1286</v>
      </c>
      <c r="B5" s="5" t="n">
        <v>0</v>
      </c>
    </row>
    <row r="6" spans="1:4">
      <c r="A6" s="4" t="s">
        <v>1327</v>
      </c>
      <c r="B6" s="5" t="n">
        <v>60</v>
      </c>
    </row>
    <row r="7" spans="1:4">
      <c r="A7" s="4" t="s">
        <v>1262</v>
      </c>
    </row>
    <row r="8" spans="1:4">
      <c r="A8" s="3" t="s">
        <v>1326</v>
      </c>
    </row>
    <row r="9" spans="1:4">
      <c r="A9" s="4" t="s">
        <v>1285</v>
      </c>
      <c r="B9" s="5" t="n">
        <v>179</v>
      </c>
      <c r="C9" s="7" t="n">
        <v>-132</v>
      </c>
      <c r="D9" s="7" t="n">
        <v>560</v>
      </c>
    </row>
    <row r="10" spans="1:4">
      <c r="A10" s="4" t="s">
        <v>1286</v>
      </c>
      <c r="B10" s="5" t="n">
        <v>15</v>
      </c>
      <c r="C10" s="5" t="n">
        <v>0</v>
      </c>
      <c r="D10" s="5" t="n">
        <v>1</v>
      </c>
    </row>
    <row r="11" spans="1:4">
      <c r="A11" s="4" t="s">
        <v>1328</v>
      </c>
      <c r="B11" s="5" t="n">
        <v>-52</v>
      </c>
      <c r="C11" s="5" t="n">
        <v>-68</v>
      </c>
      <c r="D11" s="5" t="n">
        <v>-17</v>
      </c>
    </row>
    <row r="12" spans="1:4">
      <c r="A12" s="4" t="s">
        <v>1329</v>
      </c>
      <c r="B12" s="5" t="n">
        <v>0</v>
      </c>
      <c r="C12" s="5" t="n">
        <v>-1</v>
      </c>
      <c r="D12" s="5" t="n">
        <v>-2</v>
      </c>
    </row>
    <row r="13" spans="1:4">
      <c r="A13" s="4" t="s">
        <v>1330</v>
      </c>
      <c r="B13" s="5" t="n">
        <v>142</v>
      </c>
      <c r="C13" s="5" t="n">
        <v>-201</v>
      </c>
      <c r="D13" s="5" t="n">
        <v>542</v>
      </c>
    </row>
    <row r="14" spans="1:4">
      <c r="A14" s="4" t="s">
        <v>1331</v>
      </c>
      <c r="B14" s="5" t="n">
        <v>239</v>
      </c>
      <c r="C14" s="5" t="n">
        <v>-62</v>
      </c>
      <c r="D14" s="5" t="n">
        <v>622</v>
      </c>
    </row>
    <row r="15" spans="1:4">
      <c r="A15" s="4" t="s">
        <v>1285</v>
      </c>
      <c r="B15" s="5" t="n">
        <v>62</v>
      </c>
    </row>
    <row r="16" spans="1:4">
      <c r="A16" s="4" t="s">
        <v>1286</v>
      </c>
      <c r="B16" s="5" t="n">
        <v>1</v>
      </c>
    </row>
    <row r="17" spans="1:4">
      <c r="A17" s="4" t="s">
        <v>1327</v>
      </c>
      <c r="B17" s="5" t="n">
        <v>63</v>
      </c>
    </row>
    <row r="18" spans="1:4">
      <c r="A18" s="4" t="s">
        <v>1282</v>
      </c>
    </row>
    <row r="19" spans="1:4">
      <c r="A19" s="3" t="s">
        <v>1326</v>
      </c>
    </row>
    <row r="20" spans="1:4">
      <c r="A20" s="4" t="s">
        <v>1285</v>
      </c>
      <c r="B20" s="5" t="n">
        <v>-4</v>
      </c>
      <c r="C20" s="5" t="n">
        <v>-7</v>
      </c>
      <c r="D20" s="5" t="n">
        <v>5</v>
      </c>
    </row>
    <row r="21" spans="1:4">
      <c r="A21" s="4" t="s">
        <v>1286</v>
      </c>
      <c r="B21" s="5" t="n">
        <v>-2</v>
      </c>
      <c r="C21" s="5" t="n">
        <v>0</v>
      </c>
      <c r="D21" s="5" t="n">
        <v>-1</v>
      </c>
    </row>
    <row r="22" spans="1:4">
      <c r="A22" s="4" t="s">
        <v>1328</v>
      </c>
      <c r="B22" s="5" t="n">
        <v>2</v>
      </c>
      <c r="C22" s="5" t="n">
        <v>0</v>
      </c>
      <c r="D22" s="5" t="n">
        <v>2</v>
      </c>
    </row>
    <row r="23" spans="1:4">
      <c r="A23" s="4" t="s">
        <v>1329</v>
      </c>
      <c r="B23" s="5" t="n">
        <v>2</v>
      </c>
      <c r="C23" s="5" t="n">
        <v>2</v>
      </c>
      <c r="D23" s="5" t="n">
        <v>2</v>
      </c>
    </row>
    <row r="24" spans="1:4">
      <c r="A24" s="4" t="s">
        <v>1330</v>
      </c>
      <c r="B24" s="5" t="n">
        <v>-2</v>
      </c>
      <c r="C24" s="5" t="n">
        <v>-5</v>
      </c>
      <c r="D24" s="5" t="n">
        <v>8</v>
      </c>
    </row>
    <row r="25" spans="1:4">
      <c r="A25" s="4" t="s">
        <v>1331</v>
      </c>
      <c r="B25" s="5" t="n">
        <v>-2</v>
      </c>
      <c r="C25" s="7" t="n">
        <v>-2</v>
      </c>
      <c r="D25" s="7" t="n">
        <v>10</v>
      </c>
    </row>
    <row r="26" spans="1:4">
      <c r="A26" s="4" t="s">
        <v>1285</v>
      </c>
      <c r="B26" s="5" t="n">
        <v>-2</v>
      </c>
    </row>
    <row r="27" spans="1:4">
      <c r="A27" s="4" t="s">
        <v>1286</v>
      </c>
      <c r="B27" s="5" t="n">
        <v>-1</v>
      </c>
    </row>
    <row r="28" spans="1:4">
      <c r="A28" s="4" t="s">
        <v>1327</v>
      </c>
      <c r="B28" s="7" t="n">
        <v>-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332</v>
      </c>
      <c r="C1" s="2" t="s">
        <v>1</v>
      </c>
    </row>
    <row r="2" spans="1:7">
      <c r="C2" s="2" t="s">
        <v>2</v>
      </c>
      <c r="D2" s="2" t="s">
        <v>30</v>
      </c>
      <c r="F2" s="2" t="s">
        <v>77</v>
      </c>
    </row>
    <row r="3" spans="1:7">
      <c r="A3" s="3" t="s">
        <v>1284</v>
      </c>
    </row>
    <row r="4" spans="1:7">
      <c r="A4" s="4" t="s">
        <v>1333</v>
      </c>
      <c r="C4" s="7" t="n">
        <v>0</v>
      </c>
    </row>
    <row r="5" spans="1:7">
      <c r="A5" s="4" t="s">
        <v>1334</v>
      </c>
      <c r="C5" s="5" t="n">
        <v>0</v>
      </c>
    </row>
    <row r="6" spans="1:7">
      <c r="A6" s="4" t="s">
        <v>1335</v>
      </c>
      <c r="C6" s="5" t="n">
        <v>5</v>
      </c>
    </row>
    <row r="7" spans="1:7">
      <c r="A7" s="4" t="s">
        <v>1336</v>
      </c>
      <c r="C7" s="7" t="n">
        <v>-4</v>
      </c>
    </row>
    <row r="8" spans="1:7">
      <c r="A8" s="4" t="s">
        <v>1262</v>
      </c>
    </row>
    <row r="9" spans="1:7">
      <c r="A9" s="3" t="s">
        <v>1284</v>
      </c>
    </row>
    <row r="10" spans="1:7">
      <c r="A10" s="4" t="s">
        <v>1337</v>
      </c>
      <c r="B10" s="4" t="s">
        <v>85</v>
      </c>
      <c r="C10" s="4" t="s">
        <v>1297</v>
      </c>
      <c r="D10" s="4" t="s">
        <v>1338</v>
      </c>
      <c r="F10" s="4" t="s">
        <v>1339</v>
      </c>
    </row>
    <row r="11" spans="1:7">
      <c r="A11" s="4" t="s">
        <v>1265</v>
      </c>
      <c r="C11" s="4" t="s">
        <v>1340</v>
      </c>
      <c r="D11" s="4" t="s">
        <v>1011</v>
      </c>
      <c r="E11" s="4" t="s">
        <v>87</v>
      </c>
      <c r="F11" s="4" t="s">
        <v>1011</v>
      </c>
      <c r="G11" s="4" t="s">
        <v>87</v>
      </c>
    </row>
    <row r="12" spans="1:7">
      <c r="A12" s="4" t="s">
        <v>1266</v>
      </c>
      <c r="C12" s="4" t="s">
        <v>759</v>
      </c>
      <c r="D12" s="4" t="s">
        <v>1011</v>
      </c>
      <c r="E12" s="4" t="s">
        <v>87</v>
      </c>
      <c r="F12" s="4" t="s">
        <v>1011</v>
      </c>
      <c r="G12" s="4" t="s">
        <v>87</v>
      </c>
    </row>
    <row r="13" spans="1:7">
      <c r="A13" s="4" t="s">
        <v>1341</v>
      </c>
      <c r="B13" s="4" t="s">
        <v>119</v>
      </c>
      <c r="C13" s="4" t="s">
        <v>1342</v>
      </c>
      <c r="D13" s="4" t="s">
        <v>1343</v>
      </c>
      <c r="F13" s="4" t="s">
        <v>1344</v>
      </c>
    </row>
    <row r="14" spans="1:7">
      <c r="A14" s="4" t="s">
        <v>1298</v>
      </c>
      <c r="B14" s="4" t="s">
        <v>645</v>
      </c>
      <c r="C14" s="4" t="s">
        <v>1299</v>
      </c>
      <c r="D14" s="4" t="s">
        <v>1299</v>
      </c>
      <c r="F14" s="4" t="s">
        <v>1299</v>
      </c>
    </row>
    <row r="15" spans="1:7">
      <c r="A15" s="4" t="s">
        <v>1301</v>
      </c>
      <c r="B15" s="4" t="s">
        <v>85</v>
      </c>
      <c r="C15" s="4" t="s">
        <v>1297</v>
      </c>
      <c r="D15" s="4" t="s">
        <v>1338</v>
      </c>
      <c r="F15" s="4" t="s">
        <v>1339</v>
      </c>
    </row>
    <row r="16" spans="1:7">
      <c r="A16" s="4" t="s">
        <v>1345</v>
      </c>
      <c r="B16" s="4" t="s">
        <v>119</v>
      </c>
      <c r="C16" s="4" t="s">
        <v>1342</v>
      </c>
      <c r="D16" s="4" t="s">
        <v>1343</v>
      </c>
      <c r="F16" s="4" t="s">
        <v>1344</v>
      </c>
    </row>
    <row r="17" spans="1:7">
      <c r="A17" s="4" t="s">
        <v>1346</v>
      </c>
      <c r="B17" s="4" t="s">
        <v>645</v>
      </c>
      <c r="C17" s="4" t="s">
        <v>1299</v>
      </c>
      <c r="D17" s="4" t="s">
        <v>1299</v>
      </c>
      <c r="F17" s="4" t="s">
        <v>1299</v>
      </c>
    </row>
    <row r="18" spans="1:7">
      <c r="A18" s="4" t="s">
        <v>1300</v>
      </c>
    </row>
    <row r="19" spans="1:7">
      <c r="A19" s="3" t="s">
        <v>1284</v>
      </c>
    </row>
    <row r="20" spans="1:7">
      <c r="A20" s="4" t="s">
        <v>1337</v>
      </c>
      <c r="C20" s="4" t="s">
        <v>1303</v>
      </c>
      <c r="D20" s="4" t="s">
        <v>1347</v>
      </c>
      <c r="F20" s="4" t="s">
        <v>1348</v>
      </c>
    </row>
    <row r="21" spans="1:7">
      <c r="A21" s="4" t="s">
        <v>1341</v>
      </c>
      <c r="C21" s="4" t="s">
        <v>1349</v>
      </c>
      <c r="D21" s="4" t="s">
        <v>1350</v>
      </c>
    </row>
    <row r="22" spans="1:7">
      <c r="A22" s="4" t="s">
        <v>1298</v>
      </c>
      <c r="C22" s="4" t="s">
        <v>1299</v>
      </c>
      <c r="D22" s="4" t="s">
        <v>1299</v>
      </c>
      <c r="F22" s="4" t="s">
        <v>1299</v>
      </c>
    </row>
    <row r="23" spans="1:7">
      <c r="A23" s="4" t="s">
        <v>1301</v>
      </c>
      <c r="C23" s="4" t="s">
        <v>1303</v>
      </c>
      <c r="D23" s="4" t="s">
        <v>1347</v>
      </c>
      <c r="F23" s="4" t="s">
        <v>1348</v>
      </c>
    </row>
    <row r="24" spans="1:7">
      <c r="A24" s="4" t="s">
        <v>1345</v>
      </c>
      <c r="C24" s="4" t="s">
        <v>1349</v>
      </c>
      <c r="D24" s="4" t="s">
        <v>1350</v>
      </c>
    </row>
    <row r="25" spans="1:7">
      <c r="A25" s="4" t="s">
        <v>1346</v>
      </c>
      <c r="C25" s="4" t="s">
        <v>1299</v>
      </c>
      <c r="D25" s="4" t="s">
        <v>1299</v>
      </c>
      <c r="F25" s="4" t="s">
        <v>1299</v>
      </c>
    </row>
    <row r="26" spans="1:7">
      <c r="A26" s="4" t="s">
        <v>1351</v>
      </c>
      <c r="C26" s="4" t="s">
        <v>480</v>
      </c>
    </row>
    <row r="27" spans="1:7">
      <c r="A27" s="4" t="s">
        <v>1352</v>
      </c>
      <c r="C27" s="4" t="s">
        <v>1353</v>
      </c>
    </row>
    <row r="28" spans="1:7">
      <c r="A28" s="4" t="s">
        <v>1354</v>
      </c>
    </row>
    <row r="29" spans="1:7">
      <c r="A29" s="3" t="s">
        <v>1284</v>
      </c>
    </row>
    <row r="30" spans="1:7">
      <c r="A30" s="4" t="s">
        <v>1355</v>
      </c>
      <c r="C30" s="4" t="s">
        <v>1192</v>
      </c>
    </row>
    <row r="31" spans="1:7">
      <c r="A31" s="4" t="s">
        <v>1356</v>
      </c>
    </row>
    <row r="32" spans="1:7">
      <c r="A32" s="3" t="s">
        <v>1284</v>
      </c>
    </row>
    <row r="33" spans="1:7">
      <c r="A33" s="4" t="s">
        <v>1357</v>
      </c>
      <c r="C33" s="4" t="s">
        <v>1192</v>
      </c>
    </row>
    <row r="34" spans="1:7">
      <c r="A34" s="4" t="s">
        <v>1304</v>
      </c>
    </row>
    <row r="35" spans="1:7">
      <c r="A35" s="3" t="s">
        <v>1284</v>
      </c>
    </row>
    <row r="36" spans="1:7">
      <c r="A36" s="4" t="s">
        <v>1337</v>
      </c>
      <c r="C36" s="4" t="s">
        <v>1306</v>
      </c>
      <c r="D36" s="4" t="s">
        <v>1358</v>
      </c>
      <c r="F36" s="4" t="s">
        <v>1359</v>
      </c>
    </row>
    <row r="37" spans="1:7">
      <c r="A37" s="4" t="s">
        <v>1341</v>
      </c>
      <c r="C37" s="4" t="s">
        <v>1360</v>
      </c>
      <c r="D37" s="4" t="s">
        <v>1360</v>
      </c>
    </row>
    <row r="38" spans="1:7">
      <c r="A38" s="4" t="s">
        <v>1298</v>
      </c>
      <c r="C38" s="4" t="s">
        <v>1299</v>
      </c>
      <c r="D38" s="4" t="s">
        <v>1299</v>
      </c>
      <c r="F38" s="4" t="s">
        <v>1299</v>
      </c>
    </row>
    <row r="39" spans="1:7">
      <c r="A39" s="4" t="s">
        <v>1301</v>
      </c>
      <c r="C39" s="4" t="s">
        <v>1306</v>
      </c>
      <c r="D39" s="4" t="s">
        <v>1358</v>
      </c>
      <c r="F39" s="4" t="s">
        <v>1359</v>
      </c>
    </row>
    <row r="40" spans="1:7">
      <c r="A40" s="4" t="s">
        <v>1345</v>
      </c>
      <c r="C40" s="4" t="s">
        <v>1360</v>
      </c>
      <c r="D40" s="4" t="s">
        <v>1360</v>
      </c>
    </row>
    <row r="41" spans="1:7">
      <c r="A41" s="4" t="s">
        <v>1346</v>
      </c>
      <c r="C41" s="4" t="s">
        <v>1299</v>
      </c>
      <c r="D41" s="4" t="s">
        <v>1299</v>
      </c>
      <c r="F41" s="4" t="s">
        <v>1299</v>
      </c>
    </row>
    <row r="42" spans="1:7">
      <c r="A42" s="4" t="s">
        <v>1361</v>
      </c>
      <c r="C42" s="4" t="s">
        <v>1362</v>
      </c>
    </row>
    <row r="43" spans="1:7">
      <c r="A43" s="4" t="s">
        <v>1363</v>
      </c>
    </row>
    <row r="44" spans="1:7">
      <c r="A44" s="3" t="s">
        <v>1284</v>
      </c>
    </row>
    <row r="45" spans="1:7">
      <c r="A45" s="4" t="s">
        <v>1364</v>
      </c>
      <c r="C45" s="4" t="s">
        <v>1192</v>
      </c>
    </row>
    <row r="46" spans="1:7">
      <c r="A46" s="4" t="s">
        <v>1365</v>
      </c>
    </row>
    <row r="47" spans="1:7">
      <c r="A47" s="3" t="s">
        <v>1284</v>
      </c>
    </row>
    <row r="48" spans="1:7">
      <c r="A48" s="4" t="s">
        <v>1337</v>
      </c>
      <c r="C48" s="4" t="s">
        <v>1011</v>
      </c>
      <c r="D48" s="4" t="s">
        <v>1366</v>
      </c>
      <c r="F48" s="4" t="s">
        <v>1299</v>
      </c>
    </row>
    <row r="49" spans="1:7">
      <c r="A49" s="4" t="s">
        <v>1301</v>
      </c>
      <c r="C49" s="4" t="s">
        <v>1011</v>
      </c>
      <c r="D49" s="4" t="s">
        <v>1366</v>
      </c>
      <c r="F49" s="4" t="s">
        <v>1299</v>
      </c>
    </row>
    <row r="50" spans="1:7">
      <c r="A50" s="4" t="s">
        <v>1282</v>
      </c>
    </row>
    <row r="51" spans="1:7">
      <c r="A51" s="3" t="s">
        <v>1284</v>
      </c>
    </row>
    <row r="52" spans="1:7">
      <c r="A52" s="4" t="s">
        <v>1337</v>
      </c>
      <c r="B52" s="4" t="s">
        <v>646</v>
      </c>
      <c r="C52" s="4" t="s">
        <v>1308</v>
      </c>
      <c r="D52" s="4" t="s">
        <v>1367</v>
      </c>
      <c r="F52" s="4" t="s">
        <v>1368</v>
      </c>
    </row>
    <row r="53" spans="1:7">
      <c r="A53" s="4" t="s">
        <v>1265</v>
      </c>
      <c r="B53" s="4" t="s">
        <v>87</v>
      </c>
      <c r="C53" s="4" t="s">
        <v>1369</v>
      </c>
      <c r="D53" s="4" t="s">
        <v>1011</v>
      </c>
      <c r="F53" s="4" t="s">
        <v>1011</v>
      </c>
    </row>
    <row r="54" spans="1:7">
      <c r="A54" s="4" t="s">
        <v>1266</v>
      </c>
      <c r="B54" s="4" t="s">
        <v>87</v>
      </c>
      <c r="C54" s="4" t="s">
        <v>1370</v>
      </c>
      <c r="D54" s="4" t="s">
        <v>1011</v>
      </c>
      <c r="F54" s="4" t="s">
        <v>1011</v>
      </c>
    </row>
    <row r="55" spans="1:7">
      <c r="A55" s="4" t="s">
        <v>1341</v>
      </c>
      <c r="C55" s="4" t="s">
        <v>1371</v>
      </c>
      <c r="D55" s="4" t="s">
        <v>1372</v>
      </c>
      <c r="F55" s="4" t="s">
        <v>1373</v>
      </c>
    </row>
    <row r="56" spans="1:7">
      <c r="A56" s="4" t="s">
        <v>1301</v>
      </c>
      <c r="B56" s="4" t="s">
        <v>646</v>
      </c>
      <c r="C56" s="4" t="s">
        <v>1308</v>
      </c>
      <c r="D56" s="4" t="s">
        <v>1367</v>
      </c>
      <c r="F56" s="4" t="s">
        <v>1368</v>
      </c>
    </row>
    <row r="57" spans="1:7">
      <c r="A57" s="4" t="s">
        <v>1345</v>
      </c>
      <c r="C57" s="4" t="s">
        <v>1371</v>
      </c>
      <c r="D57" s="4" t="s">
        <v>1372</v>
      </c>
      <c r="F57" s="4" t="s">
        <v>1373</v>
      </c>
    </row>
    <row r="58" spans="1:7">
      <c r="A58" s="4" t="s">
        <v>1374</v>
      </c>
    </row>
    <row r="59" spans="1:7">
      <c r="A59" s="3" t="s">
        <v>1284</v>
      </c>
    </row>
    <row r="60" spans="1:7">
      <c r="A60" s="4" t="s">
        <v>1337</v>
      </c>
      <c r="C60" s="4" t="s">
        <v>1311</v>
      </c>
      <c r="D60" s="4" t="s">
        <v>1367</v>
      </c>
      <c r="F60" s="4" t="s">
        <v>1375</v>
      </c>
    </row>
    <row r="61" spans="1:7">
      <c r="A61" s="4" t="s">
        <v>1301</v>
      </c>
      <c r="C61" s="4" t="s">
        <v>1311</v>
      </c>
      <c r="D61" s="4" t="s">
        <v>1367</v>
      </c>
      <c r="F61" s="4" t="s">
        <v>1375</v>
      </c>
    </row>
    <row r="62" spans="1:7">
      <c r="A62" s="4" t="s">
        <v>1376</v>
      </c>
    </row>
    <row r="63" spans="1:7">
      <c r="A63" s="3" t="s">
        <v>1284</v>
      </c>
    </row>
    <row r="64" spans="1:7">
      <c r="A64" s="4" t="s">
        <v>1337</v>
      </c>
      <c r="C64" s="4" t="s">
        <v>1314</v>
      </c>
      <c r="D64" s="4" t="s">
        <v>1367</v>
      </c>
      <c r="F64" s="4" t="s">
        <v>1375</v>
      </c>
    </row>
    <row r="65" spans="1:7">
      <c r="A65" s="4" t="s">
        <v>1301</v>
      </c>
      <c r="C65" s="4" t="s">
        <v>1314</v>
      </c>
      <c r="D65" s="4" t="s">
        <v>1367</v>
      </c>
      <c r="F65" s="4" t="s">
        <v>1375</v>
      </c>
    </row>
    <row r="66" spans="1:7"/>
    <row r="67" spans="1:7">
      <c r="A67" s="4" t="s">
        <v>85</v>
      </c>
      <c r="B67" s="4" t="s">
        <v>1377</v>
      </c>
    </row>
    <row r="68" spans="1:7">
      <c r="A68" s="4" t="s">
        <v>87</v>
      </c>
      <c r="B68" s="4" t="s">
        <v>1378</v>
      </c>
    </row>
    <row r="69" spans="1:7">
      <c r="A69" s="4" t="s">
        <v>119</v>
      </c>
      <c r="B69" s="4" t="s">
        <v>1379</v>
      </c>
    </row>
    <row r="70" spans="1:7">
      <c r="A70" s="4" t="s">
        <v>645</v>
      </c>
      <c r="B70" s="4" t="s">
        <v>1380</v>
      </c>
    </row>
    <row r="71" spans="1:7">
      <c r="A71" s="4" t="s">
        <v>646</v>
      </c>
      <c r="B71" s="4" t="s">
        <v>1381</v>
      </c>
    </row>
  </sheetData>
  <mergeCells count="10">
    <mergeCell ref="A1:B2"/>
    <mergeCell ref="C1:G1"/>
    <mergeCell ref="D2:E2"/>
    <mergeCell ref="F2:G2"/>
    <mergeCell ref="A66:F66"/>
    <mergeCell ref="B67:F67"/>
    <mergeCell ref="B68:F68"/>
    <mergeCell ref="B69:F69"/>
    <mergeCell ref="B70:F70"/>
    <mergeCell ref="B71:F7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s>
  <sheetData>
    <row r="1" spans="1:4">
      <c r="A1" s="1" t="s">
        <v>1382</v>
      </c>
      <c r="C1" s="2" t="s">
        <v>1</v>
      </c>
    </row>
    <row r="2" spans="1:4">
      <c r="C2" s="2" t="s">
        <v>2</v>
      </c>
      <c r="D2" s="2" t="s">
        <v>30</v>
      </c>
    </row>
    <row r="3" spans="1:4">
      <c r="A3" s="4" t="s">
        <v>1383</v>
      </c>
    </row>
    <row r="4" spans="1:4">
      <c r="A4" s="3" t="s">
        <v>1284</v>
      </c>
    </row>
    <row r="5" spans="1:4">
      <c r="A5" s="4" t="s">
        <v>1384</v>
      </c>
      <c r="C5" s="4" t="s">
        <v>830</v>
      </c>
      <c r="D5" s="4" t="s">
        <v>830</v>
      </c>
    </row>
    <row r="6" spans="1:4">
      <c r="A6" s="4" t="s">
        <v>1385</v>
      </c>
    </row>
    <row r="7" spans="1:4">
      <c r="A7" s="3" t="s">
        <v>1284</v>
      </c>
    </row>
    <row r="8" spans="1:4">
      <c r="A8" s="4" t="s">
        <v>1386</v>
      </c>
      <c r="B8" s="4" t="s">
        <v>85</v>
      </c>
      <c r="C8" s="4" t="s">
        <v>815</v>
      </c>
    </row>
    <row r="9" spans="1:4">
      <c r="A9" s="4" t="s">
        <v>1387</v>
      </c>
      <c r="B9" s="4" t="s">
        <v>85</v>
      </c>
      <c r="C9" s="4" t="s">
        <v>1388</v>
      </c>
    </row>
    <row r="10" spans="1:4">
      <c r="A10" s="4" t="s">
        <v>1384</v>
      </c>
      <c r="B10" s="4" t="s">
        <v>85</v>
      </c>
      <c r="C10" s="4" t="s">
        <v>1389</v>
      </c>
      <c r="D10" s="4" t="s">
        <v>1390</v>
      </c>
    </row>
    <row r="11" spans="1:4">
      <c r="A11" s="4" t="s">
        <v>1391</v>
      </c>
    </row>
    <row r="12" spans="1:4">
      <c r="A12" s="3" t="s">
        <v>1284</v>
      </c>
    </row>
    <row r="13" spans="1:4">
      <c r="A13" s="4" t="s">
        <v>1386</v>
      </c>
      <c r="B13" s="4" t="s">
        <v>87</v>
      </c>
      <c r="C13" s="4" t="s">
        <v>1205</v>
      </c>
    </row>
    <row r="14" spans="1:4">
      <c r="A14" s="4" t="s">
        <v>1387</v>
      </c>
      <c r="B14" s="4" t="s">
        <v>87</v>
      </c>
      <c r="C14" s="4" t="s">
        <v>517</v>
      </c>
    </row>
    <row r="15" spans="1:4">
      <c r="A15" s="4" t="s">
        <v>1384</v>
      </c>
      <c r="B15" s="4" t="s">
        <v>87</v>
      </c>
      <c r="C15" s="4" t="s">
        <v>1205</v>
      </c>
      <c r="D15" s="4" t="s">
        <v>479</v>
      </c>
    </row>
    <row r="16" spans="1:4">
      <c r="A16" s="4" t="s">
        <v>1392</v>
      </c>
    </row>
    <row r="17" spans="1:4">
      <c r="A17" s="3" t="s">
        <v>1284</v>
      </c>
    </row>
    <row r="18" spans="1:4">
      <c r="A18" s="4" t="s">
        <v>1386</v>
      </c>
      <c r="C18" s="4" t="s">
        <v>1393</v>
      </c>
    </row>
    <row r="19" spans="1:4">
      <c r="A19" s="4" t="s">
        <v>1387</v>
      </c>
      <c r="C19" s="4" t="s">
        <v>1394</v>
      </c>
    </row>
    <row r="20" spans="1:4">
      <c r="A20" s="4" t="s">
        <v>1384</v>
      </c>
      <c r="C20" s="4" t="s">
        <v>1395</v>
      </c>
      <c r="D20" s="4" t="s">
        <v>1396</v>
      </c>
    </row>
    <row r="21" spans="1:4">
      <c r="A21" s="4" t="s">
        <v>1397</v>
      </c>
    </row>
    <row r="22" spans="1:4">
      <c r="A22" s="3" t="s">
        <v>1284</v>
      </c>
    </row>
    <row r="23" spans="1:4">
      <c r="A23" s="4" t="s">
        <v>1386</v>
      </c>
      <c r="C23" s="4" t="s">
        <v>517</v>
      </c>
    </row>
    <row r="24" spans="1:4">
      <c r="A24" s="4" t="s">
        <v>1387</v>
      </c>
      <c r="C24" s="4" t="s">
        <v>1398</v>
      </c>
    </row>
    <row r="25" spans="1:4">
      <c r="A25" s="4" t="s">
        <v>1384</v>
      </c>
      <c r="C25" s="4" t="s">
        <v>1399</v>
      </c>
      <c r="D25" s="4" t="s">
        <v>1399</v>
      </c>
    </row>
    <row r="26" spans="1:4">
      <c r="A26" s="4" t="s">
        <v>1400</v>
      </c>
    </row>
    <row r="27" spans="1:4">
      <c r="A27" s="3" t="s">
        <v>1284</v>
      </c>
    </row>
    <row r="28" spans="1:4">
      <c r="A28" s="4" t="s">
        <v>1386</v>
      </c>
      <c r="C28" s="4" t="s">
        <v>1011</v>
      </c>
    </row>
    <row r="29" spans="1:4">
      <c r="A29" s="4" t="s">
        <v>1387</v>
      </c>
      <c r="C29" s="4" t="s">
        <v>478</v>
      </c>
    </row>
    <row r="30" spans="1:4">
      <c r="A30" s="4" t="s">
        <v>1384</v>
      </c>
      <c r="C30" s="4" t="s">
        <v>1192</v>
      </c>
      <c r="D30" s="4" t="s">
        <v>1349</v>
      </c>
    </row>
    <row r="31" spans="1:4">
      <c r="A31" s="4" t="s">
        <v>1401</v>
      </c>
    </row>
    <row r="32" spans="1:4">
      <c r="A32" s="3" t="s">
        <v>1284</v>
      </c>
    </row>
    <row r="33" spans="1:4">
      <c r="A33" s="4" t="s">
        <v>1384</v>
      </c>
      <c r="C33" s="4" t="s">
        <v>1402</v>
      </c>
      <c r="D33" s="4" t="s">
        <v>815</v>
      </c>
    </row>
    <row r="34" spans="1:4">
      <c r="A34" s="4" t="s">
        <v>1403</v>
      </c>
    </row>
    <row r="35" spans="1:4">
      <c r="A35" s="3" t="s">
        <v>1284</v>
      </c>
    </row>
    <row r="36" spans="1:4">
      <c r="A36" s="4" t="s">
        <v>1386</v>
      </c>
      <c r="C36" s="4" t="s">
        <v>1011</v>
      </c>
    </row>
    <row r="37" spans="1:4">
      <c r="A37" s="4" t="s">
        <v>1387</v>
      </c>
      <c r="C37" s="4" t="s">
        <v>478</v>
      </c>
    </row>
    <row r="38" spans="1:4">
      <c r="A38" s="4" t="s">
        <v>1384</v>
      </c>
      <c r="C38" s="4" t="s">
        <v>1349</v>
      </c>
      <c r="D38" s="4" t="s">
        <v>480</v>
      </c>
    </row>
    <row r="39" spans="1:4">
      <c r="A39" s="4" t="s">
        <v>1404</v>
      </c>
    </row>
    <row r="40" spans="1:4">
      <c r="A40" s="3" t="s">
        <v>1284</v>
      </c>
    </row>
    <row r="41" spans="1:4">
      <c r="A41" s="4" t="s">
        <v>1384</v>
      </c>
      <c r="C41" s="4" t="s">
        <v>830</v>
      </c>
      <c r="D41" s="4" t="s">
        <v>830</v>
      </c>
    </row>
    <row r="42" spans="1:4">
      <c r="A42" s="4" t="s">
        <v>1405</v>
      </c>
    </row>
    <row r="43" spans="1:4">
      <c r="A43" s="3" t="s">
        <v>1284</v>
      </c>
    </row>
    <row r="44" spans="1:4">
      <c r="A44" s="4" t="s">
        <v>1384</v>
      </c>
      <c r="B44" s="4" t="s">
        <v>85</v>
      </c>
      <c r="C44" s="4" t="s">
        <v>478</v>
      </c>
      <c r="D44" s="4" t="s">
        <v>1406</v>
      </c>
    </row>
    <row r="45" spans="1:4">
      <c r="A45" s="4" t="s">
        <v>1407</v>
      </c>
    </row>
    <row r="46" spans="1:4">
      <c r="A46" s="3" t="s">
        <v>1284</v>
      </c>
    </row>
    <row r="47" spans="1:4">
      <c r="A47" s="4" t="s">
        <v>1384</v>
      </c>
      <c r="B47" s="4" t="s">
        <v>87</v>
      </c>
      <c r="C47" s="4" t="s">
        <v>1408</v>
      </c>
      <c r="D47" s="4" t="s">
        <v>1408</v>
      </c>
    </row>
    <row r="48" spans="1:4">
      <c r="A48" s="4" t="s">
        <v>1409</v>
      </c>
    </row>
    <row r="49" spans="1:4">
      <c r="A49" s="3" t="s">
        <v>1284</v>
      </c>
    </row>
    <row r="50" spans="1:4">
      <c r="A50" s="4" t="s">
        <v>1386</v>
      </c>
      <c r="C50" s="4" t="s">
        <v>1398</v>
      </c>
    </row>
    <row r="51" spans="1:4">
      <c r="A51" s="4" t="s">
        <v>1387</v>
      </c>
      <c r="C51" s="4" t="s">
        <v>618</v>
      </c>
    </row>
    <row r="52" spans="1:4">
      <c r="A52" s="4" t="s">
        <v>1384</v>
      </c>
      <c r="C52" s="4" t="s">
        <v>1410</v>
      </c>
      <c r="D52" s="4" t="s">
        <v>1394</v>
      </c>
    </row>
    <row r="53" spans="1:4">
      <c r="A53" s="4" t="s">
        <v>1411</v>
      </c>
    </row>
    <row r="54" spans="1:4">
      <c r="A54" s="3" t="s">
        <v>1284</v>
      </c>
    </row>
    <row r="55" spans="1:4">
      <c r="A55" s="4" t="s">
        <v>1384</v>
      </c>
      <c r="C55" s="4" t="s">
        <v>1406</v>
      </c>
      <c r="D55" s="4" t="s">
        <v>1412</v>
      </c>
    </row>
    <row r="56" spans="1:4">
      <c r="A56" s="4" t="s">
        <v>1413</v>
      </c>
    </row>
    <row r="57" spans="1:4">
      <c r="A57" s="3" t="s">
        <v>1284</v>
      </c>
    </row>
    <row r="58" spans="1:4">
      <c r="A58" s="4" t="s">
        <v>1384</v>
      </c>
      <c r="C58" s="4" t="s">
        <v>1205</v>
      </c>
      <c r="D58" s="4" t="s">
        <v>488</v>
      </c>
    </row>
    <row r="59" spans="1:4">
      <c r="A59" s="4" t="s">
        <v>1414</v>
      </c>
    </row>
    <row r="60" spans="1:4">
      <c r="A60" s="3" t="s">
        <v>1284</v>
      </c>
    </row>
    <row r="61" spans="1:4">
      <c r="A61" s="4" t="s">
        <v>1386</v>
      </c>
      <c r="C61" s="4" t="s">
        <v>517</v>
      </c>
    </row>
    <row r="62" spans="1:4">
      <c r="A62" s="4" t="s">
        <v>1387</v>
      </c>
      <c r="C62" s="4" t="s">
        <v>1388</v>
      </c>
    </row>
    <row r="63" spans="1:4">
      <c r="A63" s="4" t="s">
        <v>1384</v>
      </c>
      <c r="C63" s="4" t="s">
        <v>1415</v>
      </c>
      <c r="D63" s="4" t="s">
        <v>818</v>
      </c>
    </row>
    <row r="64" spans="1:4">
      <c r="A64" s="4" t="s">
        <v>1416</v>
      </c>
    </row>
    <row r="65" spans="1:4">
      <c r="A65" s="3" t="s">
        <v>1284</v>
      </c>
    </row>
    <row r="66" spans="1:4">
      <c r="A66" s="4" t="s">
        <v>1384</v>
      </c>
      <c r="C66" s="4" t="s">
        <v>1011</v>
      </c>
      <c r="D66" s="4" t="s">
        <v>1011</v>
      </c>
    </row>
    <row r="67" spans="1:4"/>
    <row r="68" spans="1:4">
      <c r="A68" s="4" t="s">
        <v>85</v>
      </c>
      <c r="B68" s="4" t="s">
        <v>1417</v>
      </c>
    </row>
    <row r="69" spans="1:4">
      <c r="A69" s="4" t="s">
        <v>87</v>
      </c>
      <c r="B69" s="4" t="s">
        <v>1418</v>
      </c>
    </row>
  </sheetData>
  <mergeCells count="4">
    <mergeCell ref="A1:B2"/>
    <mergeCell ref="A67:C67"/>
    <mergeCell ref="B68:C68"/>
    <mergeCell ref="B69:C6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419</v>
      </c>
      <c r="C1" s="2" t="s">
        <v>2</v>
      </c>
      <c r="D1" s="2" t="s">
        <v>30</v>
      </c>
      <c r="E1" s="2" t="s">
        <v>77</v>
      </c>
    </row>
    <row r="2" spans="1:5">
      <c r="A2" s="4" t="s">
        <v>1262</v>
      </c>
    </row>
    <row r="3" spans="1:5">
      <c r="A3" s="3" t="s">
        <v>1420</v>
      </c>
    </row>
    <row r="4" spans="1:5">
      <c r="A4" s="4" t="s">
        <v>1421</v>
      </c>
      <c r="C4" s="7" t="n">
        <v>2721</v>
      </c>
      <c r="D4" s="7" t="n">
        <v>2552</v>
      </c>
      <c r="E4" s="7" t="n">
        <v>2570</v>
      </c>
    </row>
    <row r="5" spans="1:5">
      <c r="A5" s="4" t="s">
        <v>1422</v>
      </c>
    </row>
    <row r="6" spans="1:5">
      <c r="A6" s="3" t="s">
        <v>1420</v>
      </c>
    </row>
    <row r="7" spans="1:5">
      <c r="A7" s="4" t="s">
        <v>1423</v>
      </c>
      <c r="C7" s="5" t="n">
        <v>-23</v>
      </c>
      <c r="D7" s="5" t="n">
        <v>-30</v>
      </c>
    </row>
    <row r="8" spans="1:5">
      <c r="A8" s="4" t="s">
        <v>1421</v>
      </c>
      <c r="C8" s="7" t="n">
        <v>2421</v>
      </c>
      <c r="D8" s="7" t="n">
        <v>2269</v>
      </c>
    </row>
    <row r="9" spans="1:5">
      <c r="A9" s="4" t="s">
        <v>1424</v>
      </c>
      <c r="C9" s="4" t="s">
        <v>1408</v>
      </c>
      <c r="D9" s="4" t="s">
        <v>1425</v>
      </c>
    </row>
    <row r="10" spans="1:5">
      <c r="A10" s="4" t="s">
        <v>1426</v>
      </c>
      <c r="C10" s="4" t="s">
        <v>1427</v>
      </c>
      <c r="D10" s="4" t="s">
        <v>486</v>
      </c>
    </row>
    <row r="11" spans="1:5">
      <c r="A11" s="4" t="s">
        <v>1428</v>
      </c>
    </row>
    <row r="12" spans="1:5">
      <c r="A12" s="3" t="s">
        <v>1420</v>
      </c>
    </row>
    <row r="13" spans="1:5">
      <c r="A13" s="4" t="s">
        <v>1421</v>
      </c>
      <c r="B13" s="4" t="s">
        <v>85</v>
      </c>
      <c r="C13" s="7" t="n">
        <v>1331</v>
      </c>
      <c r="D13" s="7" t="n">
        <v>1200</v>
      </c>
    </row>
    <row r="14" spans="1:5">
      <c r="A14" s="4" t="s">
        <v>1429</v>
      </c>
    </row>
    <row r="15" spans="1:5">
      <c r="A15" s="3" t="s">
        <v>1420</v>
      </c>
    </row>
    <row r="16" spans="1:5">
      <c r="A16" s="4" t="s">
        <v>1421</v>
      </c>
      <c r="B16" s="4" t="s">
        <v>85</v>
      </c>
      <c r="C16" s="5" t="n">
        <v>1331</v>
      </c>
      <c r="D16" s="5" t="n">
        <v>1200</v>
      </c>
    </row>
    <row r="17" spans="1:5">
      <c r="A17" s="4" t="s">
        <v>1430</v>
      </c>
    </row>
    <row r="18" spans="1:5">
      <c r="A18" s="3" t="s">
        <v>1420</v>
      </c>
    </row>
    <row r="19" spans="1:5">
      <c r="A19" s="4" t="s">
        <v>1421</v>
      </c>
      <c r="B19" s="4" t="s">
        <v>85</v>
      </c>
      <c r="C19" s="5" t="n">
        <v>0</v>
      </c>
      <c r="D19" s="5" t="n">
        <v>0</v>
      </c>
    </row>
    <row r="20" spans="1:5">
      <c r="A20" s="4" t="s">
        <v>1431</v>
      </c>
    </row>
    <row r="21" spans="1:5">
      <c r="A21" s="3" t="s">
        <v>1420</v>
      </c>
    </row>
    <row r="22" spans="1:5">
      <c r="A22" s="4" t="s">
        <v>1421</v>
      </c>
      <c r="B22" s="4" t="s">
        <v>85</v>
      </c>
      <c r="C22" s="5" t="n">
        <v>0</v>
      </c>
      <c r="D22" s="5" t="n">
        <v>0</v>
      </c>
    </row>
    <row r="23" spans="1:5">
      <c r="A23" s="4" t="s">
        <v>1432</v>
      </c>
    </row>
    <row r="24" spans="1:5">
      <c r="A24" s="3" t="s">
        <v>1420</v>
      </c>
    </row>
    <row r="25" spans="1:5">
      <c r="A25" s="4" t="s">
        <v>1421</v>
      </c>
      <c r="B25" s="4" t="s">
        <v>85</v>
      </c>
      <c r="C25" s="5" t="n">
        <v>85</v>
      </c>
      <c r="D25" s="5" t="n">
        <v>79</v>
      </c>
    </row>
    <row r="26" spans="1:5">
      <c r="A26" s="4" t="s">
        <v>1433</v>
      </c>
    </row>
    <row r="27" spans="1:5">
      <c r="A27" s="3" t="s">
        <v>1420</v>
      </c>
    </row>
    <row r="28" spans="1:5">
      <c r="A28" s="4" t="s">
        <v>1421</v>
      </c>
      <c r="B28" s="4" t="s">
        <v>85</v>
      </c>
      <c r="C28" s="5" t="n">
        <v>85</v>
      </c>
      <c r="D28" s="5" t="n">
        <v>79</v>
      </c>
    </row>
    <row r="29" spans="1:5">
      <c r="A29" s="4" t="s">
        <v>1434</v>
      </c>
    </row>
    <row r="30" spans="1:5">
      <c r="A30" s="3" t="s">
        <v>1420</v>
      </c>
    </row>
    <row r="31" spans="1:5">
      <c r="A31" s="4" t="s">
        <v>1421</v>
      </c>
      <c r="B31" s="4" t="s">
        <v>85</v>
      </c>
      <c r="C31" s="5" t="n">
        <v>0</v>
      </c>
      <c r="D31" s="5" t="n">
        <v>0</v>
      </c>
    </row>
    <row r="32" spans="1:5">
      <c r="A32" s="4" t="s">
        <v>1435</v>
      </c>
    </row>
    <row r="33" spans="1:5">
      <c r="A33" s="3" t="s">
        <v>1420</v>
      </c>
    </row>
    <row r="34" spans="1:5">
      <c r="A34" s="4" t="s">
        <v>1421</v>
      </c>
      <c r="B34" s="4" t="s">
        <v>85</v>
      </c>
      <c r="C34" s="5" t="n">
        <v>0</v>
      </c>
      <c r="D34" s="5" t="n">
        <v>0</v>
      </c>
    </row>
    <row r="35" spans="1:5">
      <c r="A35" s="4" t="s">
        <v>1436</v>
      </c>
    </row>
    <row r="36" spans="1:5">
      <c r="A36" s="3" t="s">
        <v>1420</v>
      </c>
    </row>
    <row r="37" spans="1:5">
      <c r="A37" s="4" t="s">
        <v>1421</v>
      </c>
      <c r="B37" s="4" t="s">
        <v>87</v>
      </c>
      <c r="C37" s="5" t="n">
        <v>414</v>
      </c>
      <c r="D37" s="5" t="n">
        <v>400</v>
      </c>
    </row>
    <row r="38" spans="1:5">
      <c r="A38" s="4" t="s">
        <v>1437</v>
      </c>
    </row>
    <row r="39" spans="1:5">
      <c r="A39" s="3" t="s">
        <v>1420</v>
      </c>
    </row>
    <row r="40" spans="1:5">
      <c r="A40" s="4" t="s">
        <v>1421</v>
      </c>
      <c r="B40" s="4" t="s">
        <v>87</v>
      </c>
      <c r="C40" s="5" t="n">
        <v>255</v>
      </c>
      <c r="D40" s="5" t="n">
        <v>237</v>
      </c>
    </row>
    <row r="41" spans="1:5">
      <c r="A41" s="4" t="s">
        <v>1438</v>
      </c>
    </row>
    <row r="42" spans="1:5">
      <c r="A42" s="3" t="s">
        <v>1420</v>
      </c>
    </row>
    <row r="43" spans="1:5">
      <c r="A43" s="4" t="s">
        <v>1421</v>
      </c>
      <c r="B43" s="4" t="s">
        <v>87</v>
      </c>
      <c r="C43" s="5" t="n">
        <v>159</v>
      </c>
      <c r="D43" s="5" t="n">
        <v>163</v>
      </c>
    </row>
    <row r="44" spans="1:5">
      <c r="A44" s="4" t="s">
        <v>1439</v>
      </c>
    </row>
    <row r="45" spans="1:5">
      <c r="A45" s="3" t="s">
        <v>1420</v>
      </c>
    </row>
    <row r="46" spans="1:5">
      <c r="A46" s="4" t="s">
        <v>1421</v>
      </c>
      <c r="B46" s="4" t="s">
        <v>87</v>
      </c>
      <c r="C46" s="5" t="n">
        <v>0</v>
      </c>
      <c r="D46" s="5" t="n">
        <v>0</v>
      </c>
    </row>
    <row r="47" spans="1:5">
      <c r="A47" s="4" t="s">
        <v>1440</v>
      </c>
    </row>
    <row r="48" spans="1:5">
      <c r="A48" s="3" t="s">
        <v>1420</v>
      </c>
    </row>
    <row r="49" spans="1:5">
      <c r="A49" s="4" t="s">
        <v>1421</v>
      </c>
      <c r="B49" s="4" t="s">
        <v>119</v>
      </c>
      <c r="C49" s="5" t="n">
        <v>136</v>
      </c>
      <c r="D49" s="5" t="n">
        <v>114</v>
      </c>
    </row>
    <row r="50" spans="1:5">
      <c r="A50" s="4" t="s">
        <v>1441</v>
      </c>
    </row>
    <row r="51" spans="1:5">
      <c r="A51" s="3" t="s">
        <v>1420</v>
      </c>
    </row>
    <row r="52" spans="1:5">
      <c r="A52" s="4" t="s">
        <v>1421</v>
      </c>
      <c r="B52" s="4" t="s">
        <v>119</v>
      </c>
      <c r="C52" s="5" t="n">
        <v>0</v>
      </c>
      <c r="D52" s="5" t="n">
        <v>0</v>
      </c>
    </row>
    <row r="53" spans="1:5">
      <c r="A53" s="4" t="s">
        <v>1442</v>
      </c>
    </row>
    <row r="54" spans="1:5">
      <c r="A54" s="3" t="s">
        <v>1420</v>
      </c>
    </row>
    <row r="55" spans="1:5">
      <c r="A55" s="4" t="s">
        <v>1421</v>
      </c>
      <c r="B55" s="4" t="s">
        <v>119</v>
      </c>
      <c r="C55" s="5" t="n">
        <v>136</v>
      </c>
      <c r="D55" s="5" t="n">
        <v>114</v>
      </c>
    </row>
    <row r="56" spans="1:5">
      <c r="A56" s="4" t="s">
        <v>1443</v>
      </c>
    </row>
    <row r="57" spans="1:5">
      <c r="A57" s="3" t="s">
        <v>1420</v>
      </c>
    </row>
    <row r="58" spans="1:5">
      <c r="A58" s="4" t="s">
        <v>1421</v>
      </c>
      <c r="B58" s="4" t="s">
        <v>119</v>
      </c>
      <c r="C58" s="5" t="n">
        <v>0</v>
      </c>
      <c r="D58" s="5" t="n">
        <v>0</v>
      </c>
    </row>
    <row r="59" spans="1:5">
      <c r="A59" s="4" t="s">
        <v>1444</v>
      </c>
    </row>
    <row r="60" spans="1:5">
      <c r="A60" s="3" t="s">
        <v>1420</v>
      </c>
    </row>
    <row r="61" spans="1:5">
      <c r="A61" s="4" t="s">
        <v>1421</v>
      </c>
      <c r="B61" s="4" t="s">
        <v>645</v>
      </c>
      <c r="C61" s="5" t="n">
        <v>193</v>
      </c>
      <c r="D61" s="5" t="n">
        <v>170</v>
      </c>
    </row>
    <row r="62" spans="1:5">
      <c r="A62" s="4" t="s">
        <v>1445</v>
      </c>
    </row>
    <row r="63" spans="1:5">
      <c r="A63" s="3" t="s">
        <v>1420</v>
      </c>
    </row>
    <row r="64" spans="1:5">
      <c r="A64" s="4" t="s">
        <v>1421</v>
      </c>
      <c r="B64" s="4" t="s">
        <v>645</v>
      </c>
      <c r="C64" s="5" t="n">
        <v>193</v>
      </c>
      <c r="D64" s="5" t="n">
        <v>170</v>
      </c>
    </row>
    <row r="65" spans="1:5">
      <c r="A65" s="4" t="s">
        <v>1446</v>
      </c>
    </row>
    <row r="66" spans="1:5">
      <c r="A66" s="3" t="s">
        <v>1420</v>
      </c>
    </row>
    <row r="67" spans="1:5">
      <c r="A67" s="4" t="s">
        <v>1421</v>
      </c>
      <c r="B67" s="4" t="s">
        <v>645</v>
      </c>
      <c r="C67" s="5" t="n">
        <v>0</v>
      </c>
      <c r="D67" s="5" t="n">
        <v>0</v>
      </c>
    </row>
    <row r="68" spans="1:5">
      <c r="A68" s="4" t="s">
        <v>1447</v>
      </c>
    </row>
    <row r="69" spans="1:5">
      <c r="A69" s="3" t="s">
        <v>1420</v>
      </c>
    </row>
    <row r="70" spans="1:5">
      <c r="A70" s="4" t="s">
        <v>1421</v>
      </c>
      <c r="B70" s="4" t="s">
        <v>645</v>
      </c>
      <c r="C70" s="5" t="n">
        <v>0</v>
      </c>
      <c r="D70" s="5" t="n">
        <v>0</v>
      </c>
    </row>
    <row r="71" spans="1:5">
      <c r="A71" s="4" t="s">
        <v>1448</v>
      </c>
    </row>
    <row r="72" spans="1:5">
      <c r="A72" s="3" t="s">
        <v>1420</v>
      </c>
    </row>
    <row r="73" spans="1:5">
      <c r="A73" s="4" t="s">
        <v>1421</v>
      </c>
      <c r="B73" s="4" t="s">
        <v>646</v>
      </c>
      <c r="C73" s="5" t="n">
        <v>114</v>
      </c>
      <c r="D73" s="5" t="n">
        <v>166</v>
      </c>
    </row>
    <row r="74" spans="1:5">
      <c r="A74" s="4" t="s">
        <v>1449</v>
      </c>
    </row>
    <row r="75" spans="1:5">
      <c r="A75" s="3" t="s">
        <v>1420</v>
      </c>
    </row>
    <row r="76" spans="1:5">
      <c r="A76" s="4" t="s">
        <v>1421</v>
      </c>
      <c r="B76" s="4" t="s">
        <v>646</v>
      </c>
      <c r="C76" s="5" t="n">
        <v>0</v>
      </c>
      <c r="D76" s="5" t="n">
        <v>0</v>
      </c>
    </row>
    <row r="77" spans="1:5">
      <c r="A77" s="4" t="s">
        <v>1450</v>
      </c>
    </row>
    <row r="78" spans="1:5">
      <c r="A78" s="3" t="s">
        <v>1420</v>
      </c>
    </row>
    <row r="79" spans="1:5">
      <c r="A79" s="4" t="s">
        <v>1421</v>
      </c>
      <c r="B79" s="4" t="s">
        <v>646</v>
      </c>
      <c r="C79" s="5" t="n">
        <v>114</v>
      </c>
      <c r="D79" s="5" t="n">
        <v>166</v>
      </c>
    </row>
    <row r="80" spans="1:5">
      <c r="A80" s="4" t="s">
        <v>1451</v>
      </c>
    </row>
    <row r="81" spans="1:5">
      <c r="A81" s="3" t="s">
        <v>1420</v>
      </c>
    </row>
    <row r="82" spans="1:5">
      <c r="A82" s="4" t="s">
        <v>1421</v>
      </c>
      <c r="B82" s="4" t="s">
        <v>646</v>
      </c>
      <c r="C82" s="5" t="n">
        <v>0</v>
      </c>
      <c r="D82" s="5" t="n">
        <v>0</v>
      </c>
    </row>
    <row r="83" spans="1:5">
      <c r="A83" s="4" t="s">
        <v>1452</v>
      </c>
    </row>
    <row r="84" spans="1:5">
      <c r="A84" s="3" t="s">
        <v>1420</v>
      </c>
    </row>
    <row r="85" spans="1:5">
      <c r="A85" s="4" t="s">
        <v>1421</v>
      </c>
      <c r="C85" s="5" t="n">
        <v>2273</v>
      </c>
      <c r="D85" s="5" t="n">
        <v>2129</v>
      </c>
    </row>
    <row r="86" spans="1:5">
      <c r="A86" s="4" t="s">
        <v>1453</v>
      </c>
    </row>
    <row r="87" spans="1:5">
      <c r="A87" s="3" t="s">
        <v>1420</v>
      </c>
    </row>
    <row r="88" spans="1:5">
      <c r="A88" s="4" t="s">
        <v>1421</v>
      </c>
      <c r="C88" s="5" t="n">
        <v>1864</v>
      </c>
      <c r="D88" s="5" t="n">
        <v>1686</v>
      </c>
    </row>
    <row r="89" spans="1:5">
      <c r="A89" s="4" t="s">
        <v>1454</v>
      </c>
    </row>
    <row r="90" spans="1:5">
      <c r="A90" s="3" t="s">
        <v>1420</v>
      </c>
    </row>
    <row r="91" spans="1:5">
      <c r="A91" s="4" t="s">
        <v>1421</v>
      </c>
      <c r="C91" s="5" t="n">
        <v>409</v>
      </c>
      <c r="D91" s="5" t="n">
        <v>443</v>
      </c>
    </row>
    <row r="92" spans="1:5">
      <c r="A92" s="4" t="s">
        <v>1455</v>
      </c>
    </row>
    <row r="93" spans="1:5">
      <c r="A93" s="3" t="s">
        <v>1420</v>
      </c>
    </row>
    <row r="94" spans="1:5">
      <c r="A94" s="4" t="s">
        <v>1421</v>
      </c>
      <c r="C94" s="5" t="n">
        <v>0</v>
      </c>
      <c r="D94" s="5" t="n">
        <v>0</v>
      </c>
    </row>
    <row r="95" spans="1:5">
      <c r="A95" s="4" t="s">
        <v>1456</v>
      </c>
    </row>
    <row r="96" spans="1:5">
      <c r="A96" s="3" t="s">
        <v>1420</v>
      </c>
    </row>
    <row r="97" spans="1:5">
      <c r="A97" s="4" t="s">
        <v>1421</v>
      </c>
      <c r="B97" s="4" t="s">
        <v>1457</v>
      </c>
      <c r="C97" s="5" t="n">
        <v>171</v>
      </c>
      <c r="D97" s="5" t="n">
        <v>170</v>
      </c>
    </row>
    <row r="98" spans="1:5">
      <c r="A98" s="4" t="s">
        <v>1458</v>
      </c>
    </row>
    <row r="99" spans="1:5">
      <c r="A99" s="3" t="s">
        <v>1420</v>
      </c>
    </row>
    <row r="100" spans="1:5">
      <c r="A100" s="4" t="s">
        <v>1423</v>
      </c>
      <c r="C100" s="5" t="n">
        <v>0</v>
      </c>
      <c r="D100" s="5" t="n">
        <v>0</v>
      </c>
    </row>
    <row r="101" spans="1:5">
      <c r="A101" s="4" t="s">
        <v>1421</v>
      </c>
      <c r="C101" s="5" t="n">
        <v>300</v>
      </c>
      <c r="D101" s="5" t="n">
        <v>283</v>
      </c>
    </row>
    <row r="102" spans="1:5">
      <c r="A102" s="4" t="s">
        <v>1459</v>
      </c>
    </row>
    <row r="103" spans="1:5">
      <c r="A103" s="3" t="s">
        <v>1420</v>
      </c>
    </row>
    <row r="104" spans="1:5">
      <c r="A104" s="4" t="s">
        <v>1421</v>
      </c>
      <c r="B104" s="4" t="s">
        <v>85</v>
      </c>
      <c r="C104" s="5" t="n">
        <v>79</v>
      </c>
      <c r="D104" s="5" t="n">
        <v>73</v>
      </c>
    </row>
    <row r="105" spans="1:5">
      <c r="A105" s="4" t="s">
        <v>1460</v>
      </c>
    </row>
    <row r="106" spans="1:5">
      <c r="A106" s="3" t="s">
        <v>1420</v>
      </c>
    </row>
    <row r="107" spans="1:5">
      <c r="A107" s="4" t="s">
        <v>1421</v>
      </c>
      <c r="B107" s="4" t="s">
        <v>85</v>
      </c>
      <c r="C107" s="5" t="n">
        <v>79</v>
      </c>
      <c r="D107" s="5" t="n">
        <v>73</v>
      </c>
    </row>
    <row r="108" spans="1:5">
      <c r="A108" s="4" t="s">
        <v>1461</v>
      </c>
    </row>
    <row r="109" spans="1:5">
      <c r="A109" s="3" t="s">
        <v>1420</v>
      </c>
    </row>
    <row r="110" spans="1:5">
      <c r="A110" s="4" t="s">
        <v>1421</v>
      </c>
      <c r="B110" s="4" t="s">
        <v>85</v>
      </c>
      <c r="C110" s="5" t="n">
        <v>0</v>
      </c>
      <c r="D110" s="5" t="n">
        <v>0</v>
      </c>
    </row>
    <row r="111" spans="1:5">
      <c r="A111" s="4" t="s">
        <v>1462</v>
      </c>
    </row>
    <row r="112" spans="1:5">
      <c r="A112" s="3" t="s">
        <v>1420</v>
      </c>
    </row>
    <row r="113" spans="1:5">
      <c r="A113" s="4" t="s">
        <v>1421</v>
      </c>
      <c r="B113" s="4" t="s">
        <v>85</v>
      </c>
      <c r="C113" s="5" t="n">
        <v>0</v>
      </c>
      <c r="D113" s="5" t="n">
        <v>0</v>
      </c>
    </row>
    <row r="114" spans="1:5">
      <c r="A114" s="4" t="s">
        <v>1463</v>
      </c>
    </row>
    <row r="115" spans="1:5">
      <c r="A115" s="3" t="s">
        <v>1420</v>
      </c>
    </row>
    <row r="116" spans="1:5">
      <c r="A116" s="4" t="s">
        <v>1421</v>
      </c>
      <c r="B116" s="4" t="s">
        <v>85</v>
      </c>
      <c r="C116" s="5" t="n">
        <v>104</v>
      </c>
      <c r="D116" s="5" t="n">
        <v>91</v>
      </c>
    </row>
    <row r="117" spans="1:5">
      <c r="A117" s="4" t="s">
        <v>1464</v>
      </c>
    </row>
    <row r="118" spans="1:5">
      <c r="A118" s="3" t="s">
        <v>1420</v>
      </c>
    </row>
    <row r="119" spans="1:5">
      <c r="A119" s="4" t="s">
        <v>1421</v>
      </c>
      <c r="B119" s="4" t="s">
        <v>85</v>
      </c>
      <c r="C119" s="5" t="n">
        <v>104</v>
      </c>
      <c r="D119" s="5" t="n">
        <v>91</v>
      </c>
    </row>
    <row r="120" spans="1:5">
      <c r="A120" s="4" t="s">
        <v>1465</v>
      </c>
    </row>
    <row r="121" spans="1:5">
      <c r="A121" s="3" t="s">
        <v>1420</v>
      </c>
    </row>
    <row r="122" spans="1:5">
      <c r="A122" s="4" t="s">
        <v>1421</v>
      </c>
      <c r="B122" s="4" t="s">
        <v>85</v>
      </c>
      <c r="C122" s="5" t="n">
        <v>0</v>
      </c>
      <c r="D122" s="5" t="n">
        <v>0</v>
      </c>
    </row>
    <row r="123" spans="1:5">
      <c r="A123" s="4" t="s">
        <v>1466</v>
      </c>
    </row>
    <row r="124" spans="1:5">
      <c r="A124" s="3" t="s">
        <v>1420</v>
      </c>
    </row>
    <row r="125" spans="1:5">
      <c r="A125" s="4" t="s">
        <v>1421</v>
      </c>
      <c r="B125" s="4" t="s">
        <v>85</v>
      </c>
      <c r="C125" s="5" t="n">
        <v>0</v>
      </c>
      <c r="D125" s="5" t="n">
        <v>0</v>
      </c>
    </row>
    <row r="126" spans="1:5">
      <c r="A126" s="4" t="s">
        <v>1467</v>
      </c>
    </row>
    <row r="127" spans="1:5">
      <c r="A127" s="3" t="s">
        <v>1420</v>
      </c>
    </row>
    <row r="128" spans="1:5">
      <c r="A128" s="4" t="s">
        <v>1421</v>
      </c>
      <c r="B128" s="4" t="s">
        <v>87</v>
      </c>
      <c r="C128" s="5" t="n">
        <v>0</v>
      </c>
      <c r="D128" s="5" t="n">
        <v>0</v>
      </c>
    </row>
    <row r="129" spans="1:5">
      <c r="A129" s="4" t="s">
        <v>1468</v>
      </c>
    </row>
    <row r="130" spans="1:5">
      <c r="A130" s="3" t="s">
        <v>1420</v>
      </c>
    </row>
    <row r="131" spans="1:5">
      <c r="A131" s="4" t="s">
        <v>1421</v>
      </c>
      <c r="B131" s="4" t="s">
        <v>87</v>
      </c>
      <c r="C131" s="5" t="n">
        <v>0</v>
      </c>
      <c r="D131" s="5" t="n">
        <v>0</v>
      </c>
    </row>
    <row r="132" spans="1:5">
      <c r="A132" s="4" t="s">
        <v>1469</v>
      </c>
    </row>
    <row r="133" spans="1:5">
      <c r="A133" s="3" t="s">
        <v>1420</v>
      </c>
    </row>
    <row r="134" spans="1:5">
      <c r="A134" s="4" t="s">
        <v>1421</v>
      </c>
      <c r="B134" s="4" t="s">
        <v>87</v>
      </c>
      <c r="C134" s="5" t="n">
        <v>0</v>
      </c>
      <c r="D134" s="5" t="n">
        <v>0</v>
      </c>
    </row>
    <row r="135" spans="1:5">
      <c r="A135" s="4" t="s">
        <v>1470</v>
      </c>
    </row>
    <row r="136" spans="1:5">
      <c r="A136" s="3" t="s">
        <v>1420</v>
      </c>
    </row>
    <row r="137" spans="1:5">
      <c r="A137" s="4" t="s">
        <v>1421</v>
      </c>
      <c r="B137" s="4" t="s">
        <v>87</v>
      </c>
      <c r="C137" s="5" t="n">
        <v>0</v>
      </c>
      <c r="D137" s="5" t="n">
        <v>0</v>
      </c>
    </row>
    <row r="138" spans="1:5">
      <c r="A138" s="4" t="s">
        <v>1471</v>
      </c>
    </row>
    <row r="139" spans="1:5">
      <c r="A139" s="3" t="s">
        <v>1420</v>
      </c>
    </row>
    <row r="140" spans="1:5">
      <c r="A140" s="4" t="s">
        <v>1421</v>
      </c>
      <c r="B140" s="4" t="s">
        <v>119</v>
      </c>
      <c r="C140" s="5" t="n">
        <v>0</v>
      </c>
      <c r="D140" s="5" t="n">
        <v>0</v>
      </c>
    </row>
    <row r="141" spans="1:5">
      <c r="A141" s="4" t="s">
        <v>1472</v>
      </c>
    </row>
    <row r="142" spans="1:5">
      <c r="A142" s="3" t="s">
        <v>1420</v>
      </c>
    </row>
    <row r="143" spans="1:5">
      <c r="A143" s="4" t="s">
        <v>1421</v>
      </c>
      <c r="B143" s="4" t="s">
        <v>119</v>
      </c>
      <c r="C143" s="5" t="n">
        <v>0</v>
      </c>
      <c r="D143" s="5" t="n">
        <v>0</v>
      </c>
    </row>
    <row r="144" spans="1:5">
      <c r="A144" s="4" t="s">
        <v>1473</v>
      </c>
    </row>
    <row r="145" spans="1:5">
      <c r="A145" s="3" t="s">
        <v>1420</v>
      </c>
    </row>
    <row r="146" spans="1:5">
      <c r="A146" s="4" t="s">
        <v>1421</v>
      </c>
      <c r="B146" s="4" t="s">
        <v>119</v>
      </c>
      <c r="C146" s="5" t="n">
        <v>0</v>
      </c>
      <c r="D146" s="5" t="n">
        <v>0</v>
      </c>
    </row>
    <row r="147" spans="1:5">
      <c r="A147" s="4" t="s">
        <v>1474</v>
      </c>
    </row>
    <row r="148" spans="1:5">
      <c r="A148" s="3" t="s">
        <v>1420</v>
      </c>
    </row>
    <row r="149" spans="1:5">
      <c r="A149" s="4" t="s">
        <v>1421</v>
      </c>
      <c r="B149" s="4" t="s">
        <v>119</v>
      </c>
      <c r="C149" s="5" t="n">
        <v>0</v>
      </c>
      <c r="D149" s="5" t="n">
        <v>0</v>
      </c>
    </row>
    <row r="150" spans="1:5">
      <c r="A150" s="4" t="s">
        <v>1475</v>
      </c>
    </row>
    <row r="151" spans="1:5">
      <c r="A151" s="3" t="s">
        <v>1420</v>
      </c>
    </row>
    <row r="152" spans="1:5">
      <c r="A152" s="4" t="s">
        <v>1421</v>
      </c>
      <c r="B152" s="4" t="s">
        <v>645</v>
      </c>
      <c r="C152" s="5" t="n">
        <v>0</v>
      </c>
      <c r="D152" s="5" t="n">
        <v>0</v>
      </c>
    </row>
    <row r="153" spans="1:5">
      <c r="A153" s="4" t="s">
        <v>1476</v>
      </c>
    </row>
    <row r="154" spans="1:5">
      <c r="A154" s="3" t="s">
        <v>1420</v>
      </c>
    </row>
    <row r="155" spans="1:5">
      <c r="A155" s="4" t="s">
        <v>1421</v>
      </c>
      <c r="B155" s="4" t="s">
        <v>645</v>
      </c>
      <c r="C155" s="5" t="n">
        <v>0</v>
      </c>
      <c r="D155" s="5" t="n">
        <v>0</v>
      </c>
    </row>
    <row r="156" spans="1:5">
      <c r="A156" s="4" t="s">
        <v>1477</v>
      </c>
    </row>
    <row r="157" spans="1:5">
      <c r="A157" s="3" t="s">
        <v>1420</v>
      </c>
    </row>
    <row r="158" spans="1:5">
      <c r="A158" s="4" t="s">
        <v>1421</v>
      </c>
      <c r="B158" s="4" t="s">
        <v>645</v>
      </c>
      <c r="C158" s="5" t="n">
        <v>0</v>
      </c>
      <c r="D158" s="5" t="n">
        <v>0</v>
      </c>
    </row>
    <row r="159" spans="1:5">
      <c r="A159" s="4" t="s">
        <v>1478</v>
      </c>
    </row>
    <row r="160" spans="1:5">
      <c r="A160" s="3" t="s">
        <v>1420</v>
      </c>
    </row>
    <row r="161" spans="1:5">
      <c r="A161" s="4" t="s">
        <v>1421</v>
      </c>
      <c r="B161" s="4" t="s">
        <v>645</v>
      </c>
      <c r="C161" s="5" t="n">
        <v>0</v>
      </c>
      <c r="D161" s="5" t="n">
        <v>0</v>
      </c>
    </row>
    <row r="162" spans="1:5">
      <c r="A162" s="4" t="s">
        <v>1479</v>
      </c>
    </row>
    <row r="163" spans="1:5">
      <c r="A163" s="3" t="s">
        <v>1420</v>
      </c>
    </row>
    <row r="164" spans="1:5">
      <c r="A164" s="4" t="s">
        <v>1421</v>
      </c>
      <c r="B164" s="4" t="s">
        <v>646</v>
      </c>
      <c r="C164" s="5" t="n">
        <v>32</v>
      </c>
      <c r="D164" s="5" t="n">
        <v>27</v>
      </c>
    </row>
    <row r="165" spans="1:5">
      <c r="A165" s="4" t="s">
        <v>1480</v>
      </c>
    </row>
    <row r="166" spans="1:5">
      <c r="A166" s="3" t="s">
        <v>1420</v>
      </c>
    </row>
    <row r="167" spans="1:5">
      <c r="A167" s="4" t="s">
        <v>1421</v>
      </c>
      <c r="B167" s="4" t="s">
        <v>646</v>
      </c>
      <c r="C167" s="5" t="n">
        <v>5</v>
      </c>
      <c r="D167" s="5" t="n">
        <v>6</v>
      </c>
    </row>
    <row r="168" spans="1:5">
      <c r="A168" s="4" t="s">
        <v>1481</v>
      </c>
    </row>
    <row r="169" spans="1:5">
      <c r="A169" s="3" t="s">
        <v>1420</v>
      </c>
    </row>
    <row r="170" spans="1:5">
      <c r="A170" s="4" t="s">
        <v>1421</v>
      </c>
      <c r="B170" s="4" t="s">
        <v>646</v>
      </c>
      <c r="C170" s="5" t="n">
        <v>27</v>
      </c>
      <c r="D170" s="5" t="n">
        <v>21</v>
      </c>
    </row>
    <row r="171" spans="1:5">
      <c r="A171" s="4" t="s">
        <v>1482</v>
      </c>
    </row>
    <row r="172" spans="1:5">
      <c r="A172" s="3" t="s">
        <v>1420</v>
      </c>
    </row>
    <row r="173" spans="1:5">
      <c r="A173" s="4" t="s">
        <v>1421</v>
      </c>
      <c r="B173" s="4" t="s">
        <v>646</v>
      </c>
      <c r="C173" s="5" t="n">
        <v>0</v>
      </c>
      <c r="D173" s="5" t="n">
        <v>0</v>
      </c>
    </row>
    <row r="174" spans="1:5">
      <c r="A174" s="4" t="s">
        <v>1483</v>
      </c>
    </row>
    <row r="175" spans="1:5">
      <c r="A175" s="3" t="s">
        <v>1420</v>
      </c>
    </row>
    <row r="176" spans="1:5">
      <c r="A176" s="4" t="s">
        <v>1421</v>
      </c>
      <c r="C176" s="5" t="n">
        <v>215</v>
      </c>
      <c r="D176" s="5" t="n">
        <v>191</v>
      </c>
    </row>
    <row r="177" spans="1:5">
      <c r="A177" s="4" t="s">
        <v>1484</v>
      </c>
    </row>
    <row r="178" spans="1:5">
      <c r="A178" s="3" t="s">
        <v>1420</v>
      </c>
    </row>
    <row r="179" spans="1:5">
      <c r="A179" s="4" t="s">
        <v>1421</v>
      </c>
      <c r="C179" s="5" t="n">
        <v>188</v>
      </c>
      <c r="D179" s="5" t="n">
        <v>170</v>
      </c>
    </row>
    <row r="180" spans="1:5">
      <c r="A180" s="4" t="s">
        <v>1485</v>
      </c>
    </row>
    <row r="181" spans="1:5">
      <c r="A181" s="3" t="s">
        <v>1420</v>
      </c>
    </row>
    <row r="182" spans="1:5">
      <c r="A182" s="4" t="s">
        <v>1421</v>
      </c>
      <c r="C182" s="5" t="n">
        <v>27</v>
      </c>
      <c r="D182" s="5" t="n">
        <v>21</v>
      </c>
    </row>
    <row r="183" spans="1:5">
      <c r="A183" s="4" t="s">
        <v>1486</v>
      </c>
    </row>
    <row r="184" spans="1:5">
      <c r="A184" s="3" t="s">
        <v>1420</v>
      </c>
    </row>
    <row r="185" spans="1:5">
      <c r="A185" s="4" t="s">
        <v>1421</v>
      </c>
      <c r="C185" s="5" t="n">
        <v>0</v>
      </c>
      <c r="D185" s="5" t="n">
        <v>0</v>
      </c>
    </row>
    <row r="186" spans="1:5">
      <c r="A186" s="4" t="s">
        <v>1487</v>
      </c>
    </row>
    <row r="187" spans="1:5">
      <c r="A187" s="3" t="s">
        <v>1420</v>
      </c>
    </row>
    <row r="188" spans="1:5">
      <c r="A188" s="4" t="s">
        <v>1421</v>
      </c>
      <c r="B188" s="4" t="s">
        <v>1457</v>
      </c>
      <c r="C188" s="7" t="n">
        <v>85</v>
      </c>
      <c r="D188" s="7" t="n">
        <v>92</v>
      </c>
    </row>
    <row r="189" spans="1:5">
      <c r="A189" s="4" t="s">
        <v>1488</v>
      </c>
      <c r="C189" s="4" t="s">
        <v>1389</v>
      </c>
      <c r="D189" s="4" t="s">
        <v>1390</v>
      </c>
    </row>
    <row r="190" spans="1:5">
      <c r="A190" s="4" t="s">
        <v>1489</v>
      </c>
      <c r="C190" s="4" t="s">
        <v>1393</v>
      </c>
      <c r="D190" s="4" t="s">
        <v>1490</v>
      </c>
    </row>
    <row r="191" spans="1:5">
      <c r="A191" s="4" t="s">
        <v>1282</v>
      </c>
    </row>
    <row r="192" spans="1:5">
      <c r="A192" s="3" t="s">
        <v>1420</v>
      </c>
    </row>
    <row r="193" spans="1:5">
      <c r="A193" s="4" t="s">
        <v>1421</v>
      </c>
      <c r="C193" s="7" t="n">
        <v>60</v>
      </c>
      <c r="D193" s="7" t="n">
        <v>57</v>
      </c>
      <c r="E193" s="7" t="n">
        <v>60</v>
      </c>
    </row>
    <row r="194" spans="1:5">
      <c r="A194" s="4" t="s">
        <v>1424</v>
      </c>
      <c r="C194" s="4" t="s">
        <v>1491</v>
      </c>
      <c r="D194" s="4" t="s">
        <v>1491</v>
      </c>
    </row>
    <row r="195" spans="1:5">
      <c r="A195" s="4" t="s">
        <v>1426</v>
      </c>
      <c r="C195" s="4" t="s">
        <v>1402</v>
      </c>
      <c r="D195" s="4" t="s">
        <v>1402</v>
      </c>
    </row>
    <row r="196" spans="1:5">
      <c r="A196" s="4" t="s">
        <v>1492</v>
      </c>
    </row>
    <row r="197" spans="1:5">
      <c r="A197" s="3" t="s">
        <v>1420</v>
      </c>
    </row>
    <row r="198" spans="1:5">
      <c r="A198" s="4" t="s">
        <v>1421</v>
      </c>
      <c r="B198" s="4" t="s">
        <v>1493</v>
      </c>
      <c r="C198" s="7" t="n">
        <v>37</v>
      </c>
      <c r="D198" s="7" t="n">
        <v>35</v>
      </c>
    </row>
    <row r="199" spans="1:5">
      <c r="A199" s="4" t="s">
        <v>1494</v>
      </c>
    </row>
    <row r="200" spans="1:5">
      <c r="A200" s="3" t="s">
        <v>1420</v>
      </c>
    </row>
    <row r="201" spans="1:5">
      <c r="A201" s="4" t="s">
        <v>1421</v>
      </c>
      <c r="B201" s="4" t="s">
        <v>1493</v>
      </c>
      <c r="C201" s="5" t="n">
        <v>37</v>
      </c>
      <c r="D201" s="5" t="n">
        <v>35</v>
      </c>
    </row>
    <row r="202" spans="1:5">
      <c r="A202" s="4" t="s">
        <v>1495</v>
      </c>
    </row>
    <row r="203" spans="1:5">
      <c r="A203" s="3" t="s">
        <v>1420</v>
      </c>
    </row>
    <row r="204" spans="1:5">
      <c r="A204" s="4" t="s">
        <v>1421</v>
      </c>
      <c r="B204" s="4" t="s">
        <v>1493</v>
      </c>
      <c r="C204" s="5" t="n">
        <v>0</v>
      </c>
      <c r="D204" s="5" t="n">
        <v>0</v>
      </c>
    </row>
    <row r="205" spans="1:5">
      <c r="A205" s="4" t="s">
        <v>1496</v>
      </c>
    </row>
    <row r="206" spans="1:5">
      <c r="A206" s="3" t="s">
        <v>1420</v>
      </c>
    </row>
    <row r="207" spans="1:5">
      <c r="A207" s="4" t="s">
        <v>1421</v>
      </c>
      <c r="B207" s="4" t="s">
        <v>1493</v>
      </c>
      <c r="C207" s="5" t="n">
        <v>0</v>
      </c>
      <c r="D207" s="5" t="n">
        <v>0</v>
      </c>
    </row>
    <row r="208" spans="1:5">
      <c r="A208" s="4" t="s">
        <v>1497</v>
      </c>
    </row>
    <row r="209" spans="1:5">
      <c r="A209" s="3" t="s">
        <v>1420</v>
      </c>
    </row>
    <row r="210" spans="1:5">
      <c r="A210" s="4" t="s">
        <v>1421</v>
      </c>
      <c r="B210" s="4" t="s">
        <v>1493</v>
      </c>
      <c r="C210" s="5" t="n">
        <v>1</v>
      </c>
      <c r="D210" s="5" t="n">
        <v>1</v>
      </c>
    </row>
    <row r="211" spans="1:5">
      <c r="A211" s="4" t="s">
        <v>1498</v>
      </c>
    </row>
    <row r="212" spans="1:5">
      <c r="A212" s="3" t="s">
        <v>1420</v>
      </c>
    </row>
    <row r="213" spans="1:5">
      <c r="A213" s="4" t="s">
        <v>1421</v>
      </c>
      <c r="B213" s="4" t="s">
        <v>1493</v>
      </c>
      <c r="C213" s="5" t="n">
        <v>1</v>
      </c>
      <c r="D213" s="5" t="n">
        <v>1</v>
      </c>
    </row>
    <row r="214" spans="1:5">
      <c r="A214" s="4" t="s">
        <v>1499</v>
      </c>
    </row>
    <row r="215" spans="1:5">
      <c r="A215" s="3" t="s">
        <v>1420</v>
      </c>
    </row>
    <row r="216" spans="1:5">
      <c r="A216" s="4" t="s">
        <v>1421</v>
      </c>
      <c r="B216" s="4" t="s">
        <v>1493</v>
      </c>
      <c r="C216" s="5" t="n">
        <v>0</v>
      </c>
      <c r="D216" s="5" t="n">
        <v>0</v>
      </c>
    </row>
    <row r="217" spans="1:5">
      <c r="A217" s="4" t="s">
        <v>1500</v>
      </c>
    </row>
    <row r="218" spans="1:5">
      <c r="A218" s="3" t="s">
        <v>1420</v>
      </c>
    </row>
    <row r="219" spans="1:5">
      <c r="A219" s="4" t="s">
        <v>1421</v>
      </c>
      <c r="B219" s="4" t="s">
        <v>1493</v>
      </c>
      <c r="C219" s="5" t="n">
        <v>0</v>
      </c>
      <c r="D219" s="5" t="n">
        <v>0</v>
      </c>
    </row>
    <row r="220" spans="1:5">
      <c r="A220" s="4" t="s">
        <v>1501</v>
      </c>
    </row>
    <row r="221" spans="1:5">
      <c r="A221" s="3" t="s">
        <v>1420</v>
      </c>
    </row>
    <row r="222" spans="1:5">
      <c r="A222" s="4" t="s">
        <v>1421</v>
      </c>
      <c r="B222" s="4" t="s">
        <v>1502</v>
      </c>
      <c r="C222" s="5" t="n">
        <v>11</v>
      </c>
      <c r="D222" s="5" t="n">
        <v>11</v>
      </c>
    </row>
    <row r="223" spans="1:5">
      <c r="A223" s="4" t="s">
        <v>1503</v>
      </c>
    </row>
    <row r="224" spans="1:5">
      <c r="A224" s="3" t="s">
        <v>1420</v>
      </c>
    </row>
    <row r="225" spans="1:5">
      <c r="A225" s="4" t="s">
        <v>1421</v>
      </c>
      <c r="B225" s="4" t="s">
        <v>1502</v>
      </c>
      <c r="C225" s="5" t="n">
        <v>8</v>
      </c>
      <c r="D225" s="5" t="n">
        <v>8</v>
      </c>
    </row>
    <row r="226" spans="1:5">
      <c r="A226" s="4" t="s">
        <v>1504</v>
      </c>
    </row>
    <row r="227" spans="1:5">
      <c r="A227" s="3" t="s">
        <v>1420</v>
      </c>
    </row>
    <row r="228" spans="1:5">
      <c r="A228" s="4" t="s">
        <v>1421</v>
      </c>
      <c r="B228" s="4" t="s">
        <v>1502</v>
      </c>
      <c r="C228" s="5" t="n">
        <v>3</v>
      </c>
      <c r="D228" s="5" t="n">
        <v>3</v>
      </c>
    </row>
    <row r="229" spans="1:5">
      <c r="A229" s="4" t="s">
        <v>1505</v>
      </c>
    </row>
    <row r="230" spans="1:5">
      <c r="A230" s="3" t="s">
        <v>1420</v>
      </c>
    </row>
    <row r="231" spans="1:5">
      <c r="A231" s="4" t="s">
        <v>1421</v>
      </c>
      <c r="B231" s="4" t="s">
        <v>1502</v>
      </c>
      <c r="C231" s="5" t="n">
        <v>0</v>
      </c>
      <c r="D231" s="5" t="n">
        <v>0</v>
      </c>
    </row>
    <row r="232" spans="1:5">
      <c r="A232" s="4" t="s">
        <v>1506</v>
      </c>
    </row>
    <row r="233" spans="1:5">
      <c r="A233" s="3" t="s">
        <v>1420</v>
      </c>
    </row>
    <row r="234" spans="1:5">
      <c r="A234" s="4" t="s">
        <v>1421</v>
      </c>
      <c r="B234" s="4" t="s">
        <v>119</v>
      </c>
      <c r="C234" s="5" t="n">
        <v>2</v>
      </c>
      <c r="D234" s="5" t="n">
        <v>2</v>
      </c>
    </row>
    <row r="235" spans="1:5">
      <c r="A235" s="4" t="s">
        <v>1507</v>
      </c>
    </row>
    <row r="236" spans="1:5">
      <c r="A236" s="3" t="s">
        <v>1420</v>
      </c>
    </row>
    <row r="237" spans="1:5">
      <c r="A237" s="4" t="s">
        <v>1421</v>
      </c>
      <c r="B237" s="4" t="s">
        <v>119</v>
      </c>
      <c r="C237" s="5" t="n">
        <v>0</v>
      </c>
      <c r="D237" s="5" t="n">
        <v>0</v>
      </c>
    </row>
    <row r="238" spans="1:5">
      <c r="A238" s="4" t="s">
        <v>1508</v>
      </c>
    </row>
    <row r="239" spans="1:5">
      <c r="A239" s="3" t="s">
        <v>1420</v>
      </c>
    </row>
    <row r="240" spans="1:5">
      <c r="A240" s="4" t="s">
        <v>1421</v>
      </c>
      <c r="B240" s="4" t="s">
        <v>119</v>
      </c>
      <c r="C240" s="5" t="n">
        <v>2</v>
      </c>
      <c r="D240" s="5" t="n">
        <v>2</v>
      </c>
    </row>
    <row r="241" spans="1:5">
      <c r="A241" s="4" t="s">
        <v>1509</v>
      </c>
    </row>
    <row r="242" spans="1:5">
      <c r="A242" s="3" t="s">
        <v>1420</v>
      </c>
    </row>
    <row r="243" spans="1:5">
      <c r="A243" s="4" t="s">
        <v>1421</v>
      </c>
      <c r="B243" s="4" t="s">
        <v>119</v>
      </c>
      <c r="C243" s="5" t="n">
        <v>0</v>
      </c>
      <c r="D243" s="5" t="n">
        <v>0</v>
      </c>
    </row>
    <row r="244" spans="1:5">
      <c r="A244" s="4" t="s">
        <v>1510</v>
      </c>
    </row>
    <row r="245" spans="1:5">
      <c r="A245" s="3" t="s">
        <v>1420</v>
      </c>
    </row>
    <row r="246" spans="1:5">
      <c r="A246" s="4" t="s">
        <v>1421</v>
      </c>
      <c r="B246" s="4" t="s">
        <v>1511</v>
      </c>
      <c r="C246" s="5" t="n">
        <v>3</v>
      </c>
      <c r="D246" s="5" t="n">
        <v>3</v>
      </c>
    </row>
    <row r="247" spans="1:5">
      <c r="A247" s="4" t="s">
        <v>1512</v>
      </c>
    </row>
    <row r="248" spans="1:5">
      <c r="A248" s="3" t="s">
        <v>1420</v>
      </c>
    </row>
    <row r="249" spans="1:5">
      <c r="A249" s="4" t="s">
        <v>1421</v>
      </c>
      <c r="B249" s="4" t="s">
        <v>1511</v>
      </c>
      <c r="C249" s="5" t="n">
        <v>3</v>
      </c>
      <c r="D249" s="5" t="n">
        <v>3</v>
      </c>
    </row>
    <row r="250" spans="1:5">
      <c r="A250" s="4" t="s">
        <v>1513</v>
      </c>
    </row>
    <row r="251" spans="1:5">
      <c r="A251" s="3" t="s">
        <v>1420</v>
      </c>
    </row>
    <row r="252" spans="1:5">
      <c r="A252" s="4" t="s">
        <v>1421</v>
      </c>
      <c r="B252" s="4" t="s">
        <v>1511</v>
      </c>
      <c r="C252" s="5" t="n">
        <v>0</v>
      </c>
      <c r="D252" s="5" t="n">
        <v>0</v>
      </c>
    </row>
    <row r="253" spans="1:5">
      <c r="A253" s="4" t="s">
        <v>1514</v>
      </c>
    </row>
    <row r="254" spans="1:5">
      <c r="A254" s="3" t="s">
        <v>1420</v>
      </c>
    </row>
    <row r="255" spans="1:5">
      <c r="A255" s="4" t="s">
        <v>1421</v>
      </c>
      <c r="B255" s="4" t="s">
        <v>1511</v>
      </c>
      <c r="C255" s="5" t="n">
        <v>0</v>
      </c>
      <c r="D255" s="5" t="n">
        <v>0</v>
      </c>
    </row>
    <row r="256" spans="1:5">
      <c r="A256" s="4" t="s">
        <v>1515</v>
      </c>
    </row>
    <row r="257" spans="1:5">
      <c r="A257" s="3" t="s">
        <v>1420</v>
      </c>
    </row>
    <row r="258" spans="1:5">
      <c r="A258" s="4" t="s">
        <v>1421</v>
      </c>
      <c r="B258" s="4" t="s">
        <v>1516</v>
      </c>
      <c r="C258" s="5" t="n">
        <v>3</v>
      </c>
      <c r="D258" s="5" t="n">
        <v>2</v>
      </c>
    </row>
    <row r="259" spans="1:5">
      <c r="A259" s="4" t="s">
        <v>1517</v>
      </c>
    </row>
    <row r="260" spans="1:5">
      <c r="A260" s="3" t="s">
        <v>1420</v>
      </c>
    </row>
    <row r="261" spans="1:5">
      <c r="A261" s="4" t="s">
        <v>1421</v>
      </c>
      <c r="B261" s="4" t="s">
        <v>1516</v>
      </c>
      <c r="C261" s="5" t="n">
        <v>0</v>
      </c>
      <c r="D261" s="5" t="n">
        <v>0</v>
      </c>
    </row>
    <row r="262" spans="1:5">
      <c r="A262" s="4" t="s">
        <v>1518</v>
      </c>
    </row>
    <row r="263" spans="1:5">
      <c r="A263" s="3" t="s">
        <v>1420</v>
      </c>
    </row>
    <row r="264" spans="1:5">
      <c r="A264" s="4" t="s">
        <v>1421</v>
      </c>
      <c r="B264" s="4" t="s">
        <v>1516</v>
      </c>
      <c r="C264" s="5" t="n">
        <v>3</v>
      </c>
      <c r="D264" s="5" t="n">
        <v>2</v>
      </c>
    </row>
    <row r="265" spans="1:5">
      <c r="A265" s="4" t="s">
        <v>1519</v>
      </c>
    </row>
    <row r="266" spans="1:5">
      <c r="A266" s="3" t="s">
        <v>1420</v>
      </c>
    </row>
    <row r="267" spans="1:5">
      <c r="A267" s="4" t="s">
        <v>1421</v>
      </c>
      <c r="B267" s="4" t="s">
        <v>1516</v>
      </c>
      <c r="C267" s="5" t="n">
        <v>0</v>
      </c>
      <c r="D267" s="5" t="n">
        <v>0</v>
      </c>
    </row>
    <row r="268" spans="1:5">
      <c r="A268" s="4" t="s">
        <v>1520</v>
      </c>
    </row>
    <row r="269" spans="1:5">
      <c r="A269" s="3" t="s">
        <v>1420</v>
      </c>
    </row>
    <row r="270" spans="1:5">
      <c r="A270" s="4" t="s">
        <v>1421</v>
      </c>
      <c r="C270" s="5" t="n">
        <v>57</v>
      </c>
      <c r="D270" s="5" t="n">
        <v>54</v>
      </c>
    </row>
    <row r="271" spans="1:5">
      <c r="A271" s="4" t="s">
        <v>1521</v>
      </c>
    </row>
    <row r="272" spans="1:5">
      <c r="A272" s="3" t="s">
        <v>1420</v>
      </c>
    </row>
    <row r="273" spans="1:5">
      <c r="A273" s="4" t="s">
        <v>1421</v>
      </c>
      <c r="C273" s="5" t="n">
        <v>49</v>
      </c>
      <c r="D273" s="5" t="n">
        <v>47</v>
      </c>
    </row>
    <row r="274" spans="1:5">
      <c r="A274" s="4" t="s">
        <v>1522</v>
      </c>
    </row>
    <row r="275" spans="1:5">
      <c r="A275" s="3" t="s">
        <v>1420</v>
      </c>
    </row>
    <row r="276" spans="1:5">
      <c r="A276" s="4" t="s">
        <v>1421</v>
      </c>
      <c r="C276" s="5" t="n">
        <v>8</v>
      </c>
      <c r="D276" s="5" t="n">
        <v>7</v>
      </c>
    </row>
    <row r="277" spans="1:5">
      <c r="A277" s="4" t="s">
        <v>1523</v>
      </c>
    </row>
    <row r="278" spans="1:5">
      <c r="A278" s="3" t="s">
        <v>1420</v>
      </c>
    </row>
    <row r="279" spans="1:5">
      <c r="A279" s="4" t="s">
        <v>1421</v>
      </c>
      <c r="C279" s="5" t="n">
        <v>0</v>
      </c>
      <c r="D279" s="5" t="n">
        <v>0</v>
      </c>
    </row>
    <row r="280" spans="1:5">
      <c r="A280" s="4" t="s">
        <v>1524</v>
      </c>
    </row>
    <row r="281" spans="1:5">
      <c r="A281" s="3" t="s">
        <v>1420</v>
      </c>
    </row>
    <row r="282" spans="1:5">
      <c r="A282" s="4" t="s">
        <v>1423</v>
      </c>
      <c r="B282" s="4" t="s">
        <v>1525</v>
      </c>
      <c r="C282" s="7" t="n">
        <v>3</v>
      </c>
      <c r="D282" s="7" t="n">
        <v>3</v>
      </c>
    </row>
    <row r="283" spans="1:5"/>
    <row r="284" spans="1:5">
      <c r="A284" s="4" t="s">
        <v>85</v>
      </c>
      <c r="B284" s="4" t="s">
        <v>1526</v>
      </c>
    </row>
    <row r="285" spans="1:5">
      <c r="A285" s="4" t="s">
        <v>87</v>
      </c>
      <c r="B285" s="4" t="s">
        <v>1527</v>
      </c>
    </row>
    <row r="286" spans="1:5">
      <c r="A286" s="4" t="s">
        <v>119</v>
      </c>
      <c r="B286" s="4" t="s">
        <v>1528</v>
      </c>
    </row>
    <row r="287" spans="1:5">
      <c r="A287" s="4" t="s">
        <v>645</v>
      </c>
      <c r="B287" s="4" t="s">
        <v>1529</v>
      </c>
    </row>
    <row r="288" spans="1:5">
      <c r="A288" s="4" t="s">
        <v>646</v>
      </c>
      <c r="B288" s="4" t="s">
        <v>1530</v>
      </c>
    </row>
    <row r="289" spans="1:5">
      <c r="A289" s="4" t="s">
        <v>839</v>
      </c>
      <c r="B289" s="4" t="s">
        <v>1531</v>
      </c>
    </row>
    <row r="290" spans="1:5">
      <c r="A290" s="4" t="s">
        <v>822</v>
      </c>
      <c r="B290" s="4" t="s">
        <v>1532</v>
      </c>
    </row>
    <row r="291" spans="1:5">
      <c r="A291" s="4" t="s">
        <v>1493</v>
      </c>
      <c r="B291" s="4" t="s">
        <v>1533</v>
      </c>
    </row>
    <row r="292" spans="1:5">
      <c r="A292" s="4" t="s">
        <v>1502</v>
      </c>
      <c r="B292" s="4" t="s">
        <v>1534</v>
      </c>
    </row>
    <row r="293" spans="1:5">
      <c r="A293" s="4" t="s">
        <v>1511</v>
      </c>
      <c r="B293" s="4" t="s">
        <v>1535</v>
      </c>
    </row>
    <row r="294" spans="1:5">
      <c r="A294" s="4" t="s">
        <v>1516</v>
      </c>
      <c r="B294" s="4" t="s">
        <v>1536</v>
      </c>
    </row>
    <row r="295" spans="1:5">
      <c r="A295" s="4" t="s">
        <v>1537</v>
      </c>
      <c r="B295" s="4" t="s">
        <v>1538</v>
      </c>
    </row>
    <row r="296" spans="1:5">
      <c r="A296" s="4" t="s">
        <v>1539</v>
      </c>
      <c r="B296" s="4" t="s">
        <v>1540</v>
      </c>
    </row>
  </sheetData>
  <mergeCells count="15">
    <mergeCell ref="A1:B1"/>
    <mergeCell ref="A283:D283"/>
    <mergeCell ref="B284:D284"/>
    <mergeCell ref="B285:D285"/>
    <mergeCell ref="B286:D286"/>
    <mergeCell ref="B287:D287"/>
    <mergeCell ref="B288:D288"/>
    <mergeCell ref="B289:D289"/>
    <mergeCell ref="B290:D290"/>
    <mergeCell ref="B291:D291"/>
    <mergeCell ref="B292:D292"/>
    <mergeCell ref="B293:D293"/>
    <mergeCell ref="B294:D294"/>
    <mergeCell ref="B295:D295"/>
    <mergeCell ref="B296:D29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541</v>
      </c>
      <c r="C1" s="2" t="s">
        <v>2</v>
      </c>
      <c r="D1" s="2" t="s">
        <v>30</v>
      </c>
      <c r="E1" s="2" t="s">
        <v>77</v>
      </c>
    </row>
    <row r="2" spans="1:5">
      <c r="A2" s="4" t="s">
        <v>1262</v>
      </c>
    </row>
    <row r="3" spans="1:5">
      <c r="A3" s="3" t="s">
        <v>1420</v>
      </c>
    </row>
    <row r="4" spans="1:5">
      <c r="A4" s="4" t="s">
        <v>1421</v>
      </c>
      <c r="C4" s="7" t="n">
        <v>2721</v>
      </c>
      <c r="D4" s="7" t="n">
        <v>2552</v>
      </c>
      <c r="E4" s="7" t="n">
        <v>2570</v>
      </c>
    </row>
    <row r="5" spans="1:5">
      <c r="A5" s="4" t="s">
        <v>1282</v>
      </c>
    </row>
    <row r="6" spans="1:5">
      <c r="A6" s="3" t="s">
        <v>1420</v>
      </c>
    </row>
    <row r="7" spans="1:5">
      <c r="A7" s="4" t="s">
        <v>1421</v>
      </c>
      <c r="C7" s="7" t="n">
        <v>60</v>
      </c>
      <c r="D7" s="7" t="n">
        <v>57</v>
      </c>
      <c r="E7" s="7" t="n">
        <v>60</v>
      </c>
    </row>
    <row r="8" spans="1:5">
      <c r="A8" s="4" t="s">
        <v>1424</v>
      </c>
      <c r="C8" s="4" t="s">
        <v>1491</v>
      </c>
      <c r="D8" s="4" t="s">
        <v>1491</v>
      </c>
    </row>
    <row r="9" spans="1:5">
      <c r="A9" s="4" t="s">
        <v>1426</v>
      </c>
      <c r="C9" s="4" t="s">
        <v>1402</v>
      </c>
      <c r="D9" s="4" t="s">
        <v>1402</v>
      </c>
    </row>
    <row r="10" spans="1:5">
      <c r="A10" s="4" t="s">
        <v>1492</v>
      </c>
    </row>
    <row r="11" spans="1:5">
      <c r="A11" s="3" t="s">
        <v>1420</v>
      </c>
    </row>
    <row r="12" spans="1:5">
      <c r="A12" s="4" t="s">
        <v>1421</v>
      </c>
      <c r="B12" s="4" t="s">
        <v>85</v>
      </c>
      <c r="C12" s="7" t="n">
        <v>37</v>
      </c>
      <c r="D12" s="7" t="n">
        <v>35</v>
      </c>
    </row>
    <row r="13" spans="1:5">
      <c r="A13" s="4" t="s">
        <v>1494</v>
      </c>
    </row>
    <row r="14" spans="1:5">
      <c r="A14" s="3" t="s">
        <v>1420</v>
      </c>
    </row>
    <row r="15" spans="1:5">
      <c r="A15" s="4" t="s">
        <v>1421</v>
      </c>
      <c r="B15" s="4" t="s">
        <v>85</v>
      </c>
      <c r="C15" s="5" t="n">
        <v>37</v>
      </c>
      <c r="D15" s="5" t="n">
        <v>35</v>
      </c>
    </row>
    <row r="16" spans="1:5">
      <c r="A16" s="4" t="s">
        <v>1495</v>
      </c>
    </row>
    <row r="17" spans="1:5">
      <c r="A17" s="3" t="s">
        <v>1420</v>
      </c>
    </row>
    <row r="18" spans="1:5">
      <c r="A18" s="4" t="s">
        <v>1421</v>
      </c>
      <c r="B18" s="4" t="s">
        <v>85</v>
      </c>
      <c r="C18" s="5" t="n">
        <v>0</v>
      </c>
      <c r="D18" s="5" t="n">
        <v>0</v>
      </c>
    </row>
    <row r="19" spans="1:5">
      <c r="A19" s="4" t="s">
        <v>1496</v>
      </c>
    </row>
    <row r="20" spans="1:5">
      <c r="A20" s="3" t="s">
        <v>1420</v>
      </c>
    </row>
    <row r="21" spans="1:5">
      <c r="A21" s="4" t="s">
        <v>1421</v>
      </c>
      <c r="B21" s="4" t="s">
        <v>85</v>
      </c>
      <c r="C21" s="5" t="n">
        <v>0</v>
      </c>
      <c r="D21" s="5" t="n">
        <v>0</v>
      </c>
    </row>
    <row r="22" spans="1:5">
      <c r="A22" s="4" t="s">
        <v>1497</v>
      </c>
    </row>
    <row r="23" spans="1:5">
      <c r="A23" s="3" t="s">
        <v>1420</v>
      </c>
    </row>
    <row r="24" spans="1:5">
      <c r="A24" s="4" t="s">
        <v>1421</v>
      </c>
      <c r="B24" s="4" t="s">
        <v>85</v>
      </c>
      <c r="C24" s="5" t="n">
        <v>1</v>
      </c>
      <c r="D24" s="5" t="n">
        <v>1</v>
      </c>
    </row>
    <row r="25" spans="1:5">
      <c r="A25" s="4" t="s">
        <v>1498</v>
      </c>
    </row>
    <row r="26" spans="1:5">
      <c r="A26" s="3" t="s">
        <v>1420</v>
      </c>
    </row>
    <row r="27" spans="1:5">
      <c r="A27" s="4" t="s">
        <v>1421</v>
      </c>
      <c r="B27" s="4" t="s">
        <v>85</v>
      </c>
      <c r="C27" s="5" t="n">
        <v>1</v>
      </c>
      <c r="D27" s="5" t="n">
        <v>1</v>
      </c>
    </row>
    <row r="28" spans="1:5">
      <c r="A28" s="4" t="s">
        <v>1499</v>
      </c>
    </row>
    <row r="29" spans="1:5">
      <c r="A29" s="3" t="s">
        <v>1420</v>
      </c>
    </row>
    <row r="30" spans="1:5">
      <c r="A30" s="4" t="s">
        <v>1421</v>
      </c>
      <c r="B30" s="4" t="s">
        <v>85</v>
      </c>
      <c r="C30" s="5" t="n">
        <v>0</v>
      </c>
      <c r="D30" s="5" t="n">
        <v>0</v>
      </c>
    </row>
    <row r="31" spans="1:5">
      <c r="A31" s="4" t="s">
        <v>1500</v>
      </c>
    </row>
    <row r="32" spans="1:5">
      <c r="A32" s="3" t="s">
        <v>1420</v>
      </c>
    </row>
    <row r="33" spans="1:5">
      <c r="A33" s="4" t="s">
        <v>1421</v>
      </c>
      <c r="B33" s="4" t="s">
        <v>85</v>
      </c>
      <c r="C33" s="5" t="n">
        <v>0</v>
      </c>
      <c r="D33" s="5" t="n">
        <v>0</v>
      </c>
    </row>
    <row r="34" spans="1:5">
      <c r="A34" s="4" t="s">
        <v>1501</v>
      </c>
    </row>
    <row r="35" spans="1:5">
      <c r="A35" s="3" t="s">
        <v>1420</v>
      </c>
    </row>
    <row r="36" spans="1:5">
      <c r="A36" s="4" t="s">
        <v>1421</v>
      </c>
      <c r="B36" s="4" t="s">
        <v>87</v>
      </c>
      <c r="C36" s="5" t="n">
        <v>11</v>
      </c>
      <c r="D36" s="5" t="n">
        <v>11</v>
      </c>
    </row>
    <row r="37" spans="1:5">
      <c r="A37" s="4" t="s">
        <v>1503</v>
      </c>
    </row>
    <row r="38" spans="1:5">
      <c r="A38" s="3" t="s">
        <v>1420</v>
      </c>
    </row>
    <row r="39" spans="1:5">
      <c r="A39" s="4" t="s">
        <v>1421</v>
      </c>
      <c r="B39" s="4" t="s">
        <v>87</v>
      </c>
      <c r="C39" s="5" t="n">
        <v>8</v>
      </c>
      <c r="D39" s="5" t="n">
        <v>8</v>
      </c>
    </row>
    <row r="40" spans="1:5">
      <c r="A40" s="4" t="s">
        <v>1504</v>
      </c>
    </row>
    <row r="41" spans="1:5">
      <c r="A41" s="3" t="s">
        <v>1420</v>
      </c>
    </row>
    <row r="42" spans="1:5">
      <c r="A42" s="4" t="s">
        <v>1421</v>
      </c>
      <c r="B42" s="4" t="s">
        <v>87</v>
      </c>
      <c r="C42" s="5" t="n">
        <v>3</v>
      </c>
      <c r="D42" s="5" t="n">
        <v>3</v>
      </c>
    </row>
    <row r="43" spans="1:5">
      <c r="A43" s="4" t="s">
        <v>1505</v>
      </c>
    </row>
    <row r="44" spans="1:5">
      <c r="A44" s="3" t="s">
        <v>1420</v>
      </c>
    </row>
    <row r="45" spans="1:5">
      <c r="A45" s="4" t="s">
        <v>1421</v>
      </c>
      <c r="B45" s="4" t="s">
        <v>87</v>
      </c>
      <c r="C45" s="5" t="n">
        <v>0</v>
      </c>
      <c r="D45" s="5" t="n">
        <v>0</v>
      </c>
    </row>
    <row r="46" spans="1:5">
      <c r="A46" s="4" t="s">
        <v>1506</v>
      </c>
    </row>
    <row r="47" spans="1:5">
      <c r="A47" s="3" t="s">
        <v>1420</v>
      </c>
    </row>
    <row r="48" spans="1:5">
      <c r="A48" s="4" t="s">
        <v>1421</v>
      </c>
      <c r="B48" s="4" t="s">
        <v>119</v>
      </c>
      <c r="C48" s="5" t="n">
        <v>2</v>
      </c>
      <c r="D48" s="5" t="n">
        <v>2</v>
      </c>
    </row>
    <row r="49" spans="1:5">
      <c r="A49" s="4" t="s">
        <v>1507</v>
      </c>
    </row>
    <row r="50" spans="1:5">
      <c r="A50" s="3" t="s">
        <v>1420</v>
      </c>
    </row>
    <row r="51" spans="1:5">
      <c r="A51" s="4" t="s">
        <v>1421</v>
      </c>
      <c r="B51" s="4" t="s">
        <v>119</v>
      </c>
      <c r="C51" s="5" t="n">
        <v>0</v>
      </c>
      <c r="D51" s="5" t="n">
        <v>0</v>
      </c>
    </row>
    <row r="52" spans="1:5">
      <c r="A52" s="4" t="s">
        <v>1508</v>
      </c>
    </row>
    <row r="53" spans="1:5">
      <c r="A53" s="3" t="s">
        <v>1420</v>
      </c>
    </row>
    <row r="54" spans="1:5">
      <c r="A54" s="4" t="s">
        <v>1421</v>
      </c>
      <c r="B54" s="4" t="s">
        <v>119</v>
      </c>
      <c r="C54" s="5" t="n">
        <v>2</v>
      </c>
      <c r="D54" s="5" t="n">
        <v>2</v>
      </c>
    </row>
    <row r="55" spans="1:5">
      <c r="A55" s="4" t="s">
        <v>1509</v>
      </c>
    </row>
    <row r="56" spans="1:5">
      <c r="A56" s="3" t="s">
        <v>1420</v>
      </c>
    </row>
    <row r="57" spans="1:5">
      <c r="A57" s="4" t="s">
        <v>1421</v>
      </c>
      <c r="B57" s="4" t="s">
        <v>119</v>
      </c>
      <c r="C57" s="5" t="n">
        <v>0</v>
      </c>
      <c r="D57" s="5" t="n">
        <v>0</v>
      </c>
    </row>
    <row r="58" spans="1:5">
      <c r="A58" s="4" t="s">
        <v>1510</v>
      </c>
    </row>
    <row r="59" spans="1:5">
      <c r="A59" s="3" t="s">
        <v>1420</v>
      </c>
    </row>
    <row r="60" spans="1:5">
      <c r="A60" s="4" t="s">
        <v>1421</v>
      </c>
      <c r="B60" s="4" t="s">
        <v>645</v>
      </c>
      <c r="C60" s="5" t="n">
        <v>3</v>
      </c>
      <c r="D60" s="5" t="n">
        <v>3</v>
      </c>
    </row>
    <row r="61" spans="1:5">
      <c r="A61" s="4" t="s">
        <v>1512</v>
      </c>
    </row>
    <row r="62" spans="1:5">
      <c r="A62" s="3" t="s">
        <v>1420</v>
      </c>
    </row>
    <row r="63" spans="1:5">
      <c r="A63" s="4" t="s">
        <v>1421</v>
      </c>
      <c r="B63" s="4" t="s">
        <v>645</v>
      </c>
      <c r="C63" s="5" t="n">
        <v>3</v>
      </c>
      <c r="D63" s="5" t="n">
        <v>3</v>
      </c>
    </row>
    <row r="64" spans="1:5">
      <c r="A64" s="4" t="s">
        <v>1513</v>
      </c>
    </row>
    <row r="65" spans="1:5">
      <c r="A65" s="3" t="s">
        <v>1420</v>
      </c>
    </row>
    <row r="66" spans="1:5">
      <c r="A66" s="4" t="s">
        <v>1421</v>
      </c>
      <c r="B66" s="4" t="s">
        <v>645</v>
      </c>
      <c r="C66" s="5" t="n">
        <v>0</v>
      </c>
      <c r="D66" s="5" t="n">
        <v>0</v>
      </c>
    </row>
    <row r="67" spans="1:5">
      <c r="A67" s="4" t="s">
        <v>1514</v>
      </c>
    </row>
    <row r="68" spans="1:5">
      <c r="A68" s="3" t="s">
        <v>1420</v>
      </c>
    </row>
    <row r="69" spans="1:5">
      <c r="A69" s="4" t="s">
        <v>1421</v>
      </c>
      <c r="B69" s="4" t="s">
        <v>645</v>
      </c>
      <c r="C69" s="5" t="n">
        <v>0</v>
      </c>
      <c r="D69" s="5" t="n">
        <v>0</v>
      </c>
    </row>
    <row r="70" spans="1:5">
      <c r="A70" s="4" t="s">
        <v>1542</v>
      </c>
    </row>
    <row r="71" spans="1:5">
      <c r="A71" s="3" t="s">
        <v>1420</v>
      </c>
    </row>
    <row r="72" spans="1:5">
      <c r="A72" s="4" t="s">
        <v>1421</v>
      </c>
      <c r="B72" s="4" t="s">
        <v>646</v>
      </c>
      <c r="C72" s="5" t="n">
        <v>3</v>
      </c>
      <c r="D72" s="5" t="n">
        <v>2</v>
      </c>
    </row>
    <row r="73" spans="1:5">
      <c r="A73" s="4" t="s">
        <v>1543</v>
      </c>
    </row>
    <row r="74" spans="1:5">
      <c r="A74" s="3" t="s">
        <v>1420</v>
      </c>
    </row>
    <row r="75" spans="1:5">
      <c r="A75" s="4" t="s">
        <v>1421</v>
      </c>
      <c r="B75" s="4" t="s">
        <v>646</v>
      </c>
      <c r="C75" s="5" t="n">
        <v>0</v>
      </c>
      <c r="D75" s="5" t="n">
        <v>0</v>
      </c>
    </row>
    <row r="76" spans="1:5">
      <c r="A76" s="4" t="s">
        <v>1544</v>
      </c>
    </row>
    <row r="77" spans="1:5">
      <c r="A77" s="3" t="s">
        <v>1420</v>
      </c>
    </row>
    <row r="78" spans="1:5">
      <c r="A78" s="4" t="s">
        <v>1421</v>
      </c>
      <c r="B78" s="4" t="s">
        <v>646</v>
      </c>
      <c r="C78" s="5" t="n">
        <v>3</v>
      </c>
      <c r="D78" s="5" t="n">
        <v>2</v>
      </c>
    </row>
    <row r="79" spans="1:5">
      <c r="A79" s="4" t="s">
        <v>1545</v>
      </c>
    </row>
    <row r="80" spans="1:5">
      <c r="A80" s="3" t="s">
        <v>1420</v>
      </c>
    </row>
    <row r="81" spans="1:5">
      <c r="A81" s="4" t="s">
        <v>1421</v>
      </c>
      <c r="B81" s="4" t="s">
        <v>646</v>
      </c>
      <c r="C81" s="5" t="n">
        <v>0</v>
      </c>
      <c r="D81" s="5" t="n">
        <v>0</v>
      </c>
    </row>
    <row r="82" spans="1:5">
      <c r="A82" s="4" t="s">
        <v>1520</v>
      </c>
    </row>
    <row r="83" spans="1:5">
      <c r="A83" s="3" t="s">
        <v>1420</v>
      </c>
    </row>
    <row r="84" spans="1:5">
      <c r="A84" s="4" t="s">
        <v>1421</v>
      </c>
      <c r="C84" s="5" t="n">
        <v>57</v>
      </c>
      <c r="D84" s="5" t="n">
        <v>54</v>
      </c>
    </row>
    <row r="85" spans="1:5">
      <c r="A85" s="4" t="s">
        <v>1521</v>
      </c>
    </row>
    <row r="86" spans="1:5">
      <c r="A86" s="3" t="s">
        <v>1420</v>
      </c>
    </row>
    <row r="87" spans="1:5">
      <c r="A87" s="4" t="s">
        <v>1421</v>
      </c>
      <c r="C87" s="5" t="n">
        <v>49</v>
      </c>
      <c r="D87" s="5" t="n">
        <v>47</v>
      </c>
    </row>
    <row r="88" spans="1:5">
      <c r="A88" s="4" t="s">
        <v>1522</v>
      </c>
    </row>
    <row r="89" spans="1:5">
      <c r="A89" s="3" t="s">
        <v>1420</v>
      </c>
    </row>
    <row r="90" spans="1:5">
      <c r="A90" s="4" t="s">
        <v>1421</v>
      </c>
      <c r="C90" s="5" t="n">
        <v>8</v>
      </c>
      <c r="D90" s="5" t="n">
        <v>7</v>
      </c>
    </row>
    <row r="91" spans="1:5">
      <c r="A91" s="4" t="s">
        <v>1523</v>
      </c>
    </row>
    <row r="92" spans="1:5">
      <c r="A92" s="3" t="s">
        <v>1420</v>
      </c>
    </row>
    <row r="93" spans="1:5">
      <c r="A93" s="4" t="s">
        <v>1421</v>
      </c>
      <c r="C93" s="5" t="n">
        <v>0</v>
      </c>
      <c r="D93" s="5" t="n">
        <v>0</v>
      </c>
    </row>
    <row r="94" spans="1:5">
      <c r="A94" s="4" t="s">
        <v>1524</v>
      </c>
    </row>
    <row r="95" spans="1:5">
      <c r="A95" s="3" t="s">
        <v>1420</v>
      </c>
    </row>
    <row r="96" spans="1:5">
      <c r="A96" s="4" t="s">
        <v>1423</v>
      </c>
      <c r="B96" s="4" t="s">
        <v>1457</v>
      </c>
      <c r="C96" s="7" t="n">
        <v>3</v>
      </c>
      <c r="D96" s="7" t="n">
        <v>3</v>
      </c>
    </row>
    <row r="97" spans="1:5"/>
    <row r="98" spans="1:5">
      <c r="A98" s="4" t="s">
        <v>85</v>
      </c>
      <c r="B98" s="4" t="s">
        <v>1533</v>
      </c>
    </row>
    <row r="99" spans="1:5">
      <c r="A99" s="4" t="s">
        <v>87</v>
      </c>
      <c r="B99" s="4" t="s">
        <v>1534</v>
      </c>
    </row>
    <row r="100" spans="1:5">
      <c r="A100" s="4" t="s">
        <v>119</v>
      </c>
      <c r="B100" s="4" t="s">
        <v>1528</v>
      </c>
    </row>
    <row r="101" spans="1:5">
      <c r="A101" s="4" t="s">
        <v>645</v>
      </c>
      <c r="B101" s="4" t="s">
        <v>1535</v>
      </c>
    </row>
    <row r="102" spans="1:5">
      <c r="A102" s="4" t="s">
        <v>646</v>
      </c>
      <c r="B102" s="4" t="s">
        <v>1536</v>
      </c>
    </row>
    <row r="103" spans="1:5">
      <c r="A103" s="4" t="s">
        <v>839</v>
      </c>
      <c r="B103" s="4" t="s">
        <v>1538</v>
      </c>
    </row>
    <row r="104" spans="1:5">
      <c r="A104" s="4" t="s">
        <v>822</v>
      </c>
      <c r="B104" s="4" t="s">
        <v>1540</v>
      </c>
    </row>
  </sheetData>
  <mergeCells count="9">
    <mergeCell ref="A1:B1"/>
    <mergeCell ref="A97:D97"/>
    <mergeCell ref="B98:D98"/>
    <mergeCell ref="B99:D99"/>
    <mergeCell ref="B100:D100"/>
    <mergeCell ref="B101:D101"/>
    <mergeCell ref="B102:D102"/>
    <mergeCell ref="B103:D103"/>
    <mergeCell ref="B104:D10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1546</v>
      </c>
      <c r="B1" s="2" t="s">
        <v>1</v>
      </c>
    </row>
    <row r="2" spans="1:2">
      <c r="B2" s="2" t="s">
        <v>531</v>
      </c>
    </row>
    <row r="3" spans="1:2">
      <c r="A3" s="4" t="s">
        <v>1262</v>
      </c>
    </row>
    <row r="4" spans="1:2">
      <c r="A4" s="3" t="s">
        <v>1284</v>
      </c>
    </row>
    <row r="5" spans="1:2">
      <c r="A5" s="4" t="s">
        <v>1547</v>
      </c>
      <c r="B5" s="7" t="n">
        <v>100</v>
      </c>
    </row>
    <row r="6" spans="1:2">
      <c r="A6" s="4" t="s">
        <v>1282</v>
      </c>
    </row>
    <row r="7" spans="1:2">
      <c r="A7" s="3" t="s">
        <v>1284</v>
      </c>
    </row>
    <row r="8" spans="1:2">
      <c r="A8" s="4" t="s">
        <v>1547</v>
      </c>
      <c r="B8" s="7" t="n">
        <v>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548</v>
      </c>
      <c r="B1" s="2" t="s">
        <v>531</v>
      </c>
    </row>
    <row r="2" spans="1:2">
      <c r="A2" s="4" t="s">
        <v>1262</v>
      </c>
    </row>
    <row r="3" spans="1:2">
      <c r="A3" s="3" t="s">
        <v>1549</v>
      </c>
    </row>
    <row r="4" spans="1:2">
      <c r="A4" s="5" t="n">
        <v>2017</v>
      </c>
      <c r="B4" s="7" t="n">
        <v>162</v>
      </c>
    </row>
    <row r="5" spans="1:2">
      <c r="A5" s="5" t="n">
        <v>2018</v>
      </c>
      <c r="B5" s="5" t="n">
        <v>156</v>
      </c>
    </row>
    <row r="6" spans="1:2">
      <c r="A6" s="5" t="n">
        <v>2019</v>
      </c>
      <c r="B6" s="5" t="n">
        <v>162</v>
      </c>
    </row>
    <row r="7" spans="1:2">
      <c r="A7" s="5" t="n">
        <v>2020</v>
      </c>
      <c r="B7" s="5" t="n">
        <v>171</v>
      </c>
    </row>
    <row r="8" spans="1:2">
      <c r="A8" s="5" t="n">
        <v>2021</v>
      </c>
      <c r="B8" s="5" t="n">
        <v>175</v>
      </c>
    </row>
    <row r="9" spans="1:2">
      <c r="A9" s="4" t="s">
        <v>1550</v>
      </c>
      <c r="B9" s="5" t="n">
        <v>1201</v>
      </c>
    </row>
    <row r="10" spans="1:2">
      <c r="A10" s="4" t="s">
        <v>1282</v>
      </c>
    </row>
    <row r="11" spans="1:2">
      <c r="A11" s="3" t="s">
        <v>1549</v>
      </c>
    </row>
    <row r="12" spans="1:2">
      <c r="A12" s="5" t="n">
        <v>2017</v>
      </c>
      <c r="B12" s="5" t="n">
        <v>13</v>
      </c>
    </row>
    <row r="13" spans="1:2">
      <c r="A13" s="5" t="n">
        <v>2018</v>
      </c>
      <c r="B13" s="5" t="n">
        <v>13</v>
      </c>
    </row>
    <row r="14" spans="1:2">
      <c r="A14" s="5" t="n">
        <v>2019</v>
      </c>
      <c r="B14" s="5" t="n">
        <v>14</v>
      </c>
    </row>
    <row r="15" spans="1:2">
      <c r="A15" s="5" t="n">
        <v>2020</v>
      </c>
      <c r="B15" s="5" t="n">
        <v>14</v>
      </c>
    </row>
    <row r="16" spans="1:2">
      <c r="A16" s="5" t="n">
        <v>2021</v>
      </c>
      <c r="B16" s="5" t="n">
        <v>14</v>
      </c>
    </row>
    <row r="17" spans="1:2">
      <c r="A17" s="4" t="s">
        <v>1550</v>
      </c>
      <c r="B17" s="5" t="n">
        <v>65</v>
      </c>
    </row>
    <row r="18" spans="1:2">
      <c r="A18" s="4" t="s">
        <v>1551</v>
      </c>
      <c r="B18" s="5" t="n">
        <v>0</v>
      </c>
    </row>
    <row r="19" spans="1:2">
      <c r="A19" s="4" t="s">
        <v>1552</v>
      </c>
      <c r="B19" s="5" t="n">
        <v>0</v>
      </c>
    </row>
    <row r="20" spans="1:2">
      <c r="A20" s="4" t="s">
        <v>1553</v>
      </c>
      <c r="B20" s="5" t="n">
        <v>0</v>
      </c>
    </row>
    <row r="21" spans="1:2">
      <c r="A21" s="4" t="s">
        <v>1554</v>
      </c>
      <c r="B21" s="5" t="n">
        <v>0</v>
      </c>
    </row>
    <row r="22" spans="1:2">
      <c r="A22" s="4" t="s">
        <v>1555</v>
      </c>
      <c r="B22" s="5" t="n">
        <v>0</v>
      </c>
    </row>
    <row r="23" spans="1:2">
      <c r="A23" s="4" t="s">
        <v>1556</v>
      </c>
      <c r="B23" s="7" t="n">
        <v>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7</v>
      </c>
      <c r="B1" s="2" t="s">
        <v>1</v>
      </c>
    </row>
    <row r="2" spans="1:4">
      <c r="B2" s="2" t="s">
        <v>2</v>
      </c>
      <c r="C2" s="2" t="s">
        <v>30</v>
      </c>
      <c r="D2" s="2" t="s">
        <v>77</v>
      </c>
    </row>
    <row r="3" spans="1:4">
      <c r="A3" s="4" t="s">
        <v>500</v>
      </c>
    </row>
    <row r="4" spans="1:4">
      <c r="A4" s="3" t="s">
        <v>1284</v>
      </c>
    </row>
    <row r="5" spans="1:4">
      <c r="A5" s="4" t="s">
        <v>1558</v>
      </c>
      <c r="B5" s="7" t="n">
        <v>118</v>
      </c>
      <c r="C5" s="7" t="n">
        <v>131</v>
      </c>
      <c r="D5" s="7" t="n">
        <v>135</v>
      </c>
    </row>
    <row r="6" spans="1:4">
      <c r="A6" s="4" t="s">
        <v>499</v>
      </c>
    </row>
    <row r="7" spans="1:4">
      <c r="A7" s="3" t="s">
        <v>1284</v>
      </c>
    </row>
    <row r="8" spans="1:4">
      <c r="A8" s="4" t="s">
        <v>1558</v>
      </c>
      <c r="B8" s="7" t="n">
        <v>1</v>
      </c>
      <c r="C8" s="7" t="n">
        <v>12</v>
      </c>
      <c r="D8" s="7" t="n">
        <v>1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4"/>
    <col customWidth="1" max="5" min="5" width="21"/>
    <col customWidth="1" max="6" min="6" width="4"/>
    <col customWidth="1" max="7" min="7" width="21"/>
    <col customWidth="1" max="8" min="8" width="4"/>
  </cols>
  <sheetData>
    <row r="1" spans="1:8">
      <c r="A1" s="1" t="s">
        <v>1559</v>
      </c>
      <c r="C1" s="2" t="s">
        <v>1</v>
      </c>
    </row>
    <row r="2" spans="1:8">
      <c r="C2" s="2" t="s">
        <v>1560</v>
      </c>
      <c r="E2" s="2" t="s">
        <v>535</v>
      </c>
      <c r="G2" s="2" t="s">
        <v>539</v>
      </c>
    </row>
    <row r="3" spans="1:8">
      <c r="A3" s="3" t="s">
        <v>1561</v>
      </c>
    </row>
    <row r="4" spans="1:8">
      <c r="A4" s="4" t="s">
        <v>1562</v>
      </c>
      <c r="C4" s="7" t="n">
        <v>26</v>
      </c>
      <c r="E4" s="7" t="n">
        <v>23</v>
      </c>
      <c r="G4" s="7" t="n">
        <v>19</v>
      </c>
    </row>
    <row r="5" spans="1:8">
      <c r="A5" s="4" t="s">
        <v>1563</v>
      </c>
      <c r="C5" s="4" t="s">
        <v>618</v>
      </c>
    </row>
    <row r="6" spans="1:8">
      <c r="A6" s="4" t="s">
        <v>1564</v>
      </c>
      <c r="E6" s="4" t="s">
        <v>1192</v>
      </c>
      <c r="G6" s="4" t="s">
        <v>1192</v>
      </c>
    </row>
    <row r="7" spans="1:8">
      <c r="A7" s="4" t="s">
        <v>1565</v>
      </c>
      <c r="C7" s="4" t="s">
        <v>1396</v>
      </c>
    </row>
    <row r="8" spans="1:8">
      <c r="A8" s="4" t="s">
        <v>1566</v>
      </c>
      <c r="C8" s="4" t="s">
        <v>1567</v>
      </c>
    </row>
    <row r="9" spans="1:8">
      <c r="A9" s="4" t="s">
        <v>1568</v>
      </c>
      <c r="C9" s="5" t="n">
        <v>3</v>
      </c>
    </row>
    <row r="10" spans="1:8">
      <c r="A10" s="4" t="s">
        <v>1569</v>
      </c>
    </row>
    <row r="11" spans="1:8">
      <c r="A11" s="3" t="s">
        <v>1561</v>
      </c>
    </row>
    <row r="12" spans="1:8">
      <c r="A12" s="4" t="s">
        <v>1562</v>
      </c>
      <c r="C12" s="7" t="n">
        <v>26</v>
      </c>
      <c r="D12" s="4" t="s">
        <v>85</v>
      </c>
      <c r="E12" s="7" t="n">
        <v>23</v>
      </c>
      <c r="F12" s="4" t="s">
        <v>87</v>
      </c>
      <c r="G12" s="7" t="n">
        <v>19</v>
      </c>
      <c r="H12" s="4" t="s">
        <v>87</v>
      </c>
    </row>
    <row r="13" spans="1:8">
      <c r="A13" s="4" t="s">
        <v>1570</v>
      </c>
      <c r="C13" s="4" t="s">
        <v>1571</v>
      </c>
    </row>
    <row r="14" spans="1:8">
      <c r="A14" s="4" t="s">
        <v>1572</v>
      </c>
      <c r="B14" s="4" t="s">
        <v>119</v>
      </c>
      <c r="C14" s="4" t="s">
        <v>1573</v>
      </c>
      <c r="E14" s="4" t="s">
        <v>1573</v>
      </c>
    </row>
    <row r="15" spans="1:8">
      <c r="A15" s="4" t="s">
        <v>1574</v>
      </c>
      <c r="B15" s="4" t="s">
        <v>645</v>
      </c>
      <c r="C15" s="4" t="s">
        <v>14</v>
      </c>
    </row>
    <row r="16" spans="1:8">
      <c r="A16" s="4" t="s">
        <v>1575</v>
      </c>
      <c r="C16" s="4" t="s">
        <v>14</v>
      </c>
    </row>
    <row r="17" spans="1:8">
      <c r="A17" s="4" t="s">
        <v>1576</v>
      </c>
      <c r="C17" s="4" t="s">
        <v>1577</v>
      </c>
    </row>
    <row r="18" spans="1:8">
      <c r="A18" s="4" t="s">
        <v>1578</v>
      </c>
      <c r="B18" s="4" t="s">
        <v>646</v>
      </c>
      <c r="C18" s="4" t="s">
        <v>1579</v>
      </c>
    </row>
    <row r="19" spans="1:8">
      <c r="A19" s="4" t="s">
        <v>1580</v>
      </c>
    </row>
    <row r="20" spans="1:8">
      <c r="A20" s="3" t="s">
        <v>1561</v>
      </c>
    </row>
    <row r="21" spans="1:8">
      <c r="A21" s="4" t="s">
        <v>1562</v>
      </c>
      <c r="B21" s="4" t="s">
        <v>839</v>
      </c>
      <c r="C21" s="7" t="n">
        <v>0</v>
      </c>
      <c r="E21" s="7" t="n">
        <v>0</v>
      </c>
      <c r="G21" s="7" t="n">
        <v>0</v>
      </c>
    </row>
    <row r="22" spans="1:8"/>
    <row r="23" spans="1:8">
      <c r="A23" s="4" t="s">
        <v>85</v>
      </c>
      <c r="B23" s="4" t="s">
        <v>1581</v>
      </c>
    </row>
    <row r="24" spans="1:8">
      <c r="A24" s="4" t="s">
        <v>87</v>
      </c>
      <c r="B24" s="4" t="s">
        <v>1582</v>
      </c>
    </row>
    <row r="25" spans="1:8">
      <c r="A25" s="4" t="s">
        <v>119</v>
      </c>
      <c r="B25" s="4" t="s">
        <v>1583</v>
      </c>
    </row>
    <row r="26" spans="1:8">
      <c r="A26" s="4" t="s">
        <v>645</v>
      </c>
      <c r="B26" s="4" t="s">
        <v>1584</v>
      </c>
    </row>
    <row r="27" spans="1:8">
      <c r="A27" s="4" t="s">
        <v>646</v>
      </c>
      <c r="B27" s="4" t="s">
        <v>1585</v>
      </c>
    </row>
    <row r="28" spans="1:8">
      <c r="A28" s="4" t="s">
        <v>839</v>
      </c>
      <c r="B28" s="4" t="s">
        <v>1586</v>
      </c>
    </row>
  </sheetData>
  <mergeCells count="12">
    <mergeCell ref="A1:B2"/>
    <mergeCell ref="C1:H1"/>
    <mergeCell ref="C2:D2"/>
    <mergeCell ref="E2:F2"/>
    <mergeCell ref="G2:H2"/>
    <mergeCell ref="A22:G22"/>
    <mergeCell ref="B23:G23"/>
    <mergeCell ref="B24:G24"/>
    <mergeCell ref="B25:G25"/>
    <mergeCell ref="B26:G26"/>
    <mergeCell ref="B27:G27"/>
    <mergeCell ref="B28:G2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587</v>
      </c>
      <c r="B1" s="2" t="s">
        <v>1</v>
      </c>
    </row>
    <row r="2" spans="1:4">
      <c r="B2" s="2" t="s">
        <v>2</v>
      </c>
      <c r="C2" s="2" t="s">
        <v>30</v>
      </c>
      <c r="D2" s="2" t="s">
        <v>77</v>
      </c>
    </row>
    <row r="3" spans="1:4">
      <c r="A3" s="3" t="s">
        <v>274</v>
      </c>
    </row>
    <row r="4" spans="1:4">
      <c r="A4" s="4" t="s">
        <v>1588</v>
      </c>
      <c r="B4" s="7" t="n">
        <v>162</v>
      </c>
      <c r="C4" s="7" t="n">
        <v>182</v>
      </c>
      <c r="D4" s="7" t="n">
        <v>176</v>
      </c>
    </row>
    <row r="5" spans="1:4">
      <c r="A5" s="4" t="s">
        <v>1589</v>
      </c>
      <c r="B5" s="5" t="n">
        <v>120</v>
      </c>
      <c r="C5" s="5" t="n">
        <v>132</v>
      </c>
      <c r="D5" s="5" t="n">
        <v>129</v>
      </c>
    </row>
    <row r="6" spans="1:4">
      <c r="A6" s="4" t="s">
        <v>1590</v>
      </c>
      <c r="B6" s="7" t="n">
        <v>8</v>
      </c>
      <c r="C6" s="7" t="n">
        <v>8</v>
      </c>
      <c r="D6" s="7" t="n">
        <v>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591</v>
      </c>
      <c r="C1" s="2" t="s">
        <v>869</v>
      </c>
      <c r="K1" s="2" t="s">
        <v>1</v>
      </c>
    </row>
    <row r="2" spans="1:13">
      <c r="C2" s="2" t="s">
        <v>531</v>
      </c>
      <c r="D2" s="2" t="s">
        <v>532</v>
      </c>
      <c r="E2" s="2" t="s">
        <v>533</v>
      </c>
      <c r="F2" s="2" t="s">
        <v>534</v>
      </c>
      <c r="G2" s="2" t="s">
        <v>535</v>
      </c>
      <c r="H2" s="2" t="s">
        <v>536</v>
      </c>
      <c r="I2" s="2" t="s">
        <v>537</v>
      </c>
      <c r="J2" s="2" t="s">
        <v>538</v>
      </c>
      <c r="K2" s="2" t="s">
        <v>1592</v>
      </c>
      <c r="L2" s="2" t="s">
        <v>535</v>
      </c>
      <c r="M2" s="2" t="s">
        <v>539</v>
      </c>
    </row>
    <row r="3" spans="1:13">
      <c r="A3" s="3" t="s">
        <v>277</v>
      </c>
    </row>
    <row r="4" spans="1:13">
      <c r="A4" s="4" t="s">
        <v>1593</v>
      </c>
      <c r="K4" s="5" t="n">
        <v>3</v>
      </c>
    </row>
    <row r="5" spans="1:13">
      <c r="A5" s="4" t="s">
        <v>1594</v>
      </c>
      <c r="L5" s="7" t="n">
        <v>15</v>
      </c>
      <c r="M5" s="7" t="n">
        <v>16</v>
      </c>
    </row>
    <row r="6" spans="1:13">
      <c r="A6" s="3" t="s">
        <v>1595</v>
      </c>
    </row>
    <row r="7" spans="1:13">
      <c r="A7" s="4" t="s">
        <v>79</v>
      </c>
      <c r="K7" s="7" t="n">
        <v>6442</v>
      </c>
      <c r="L7" s="5" t="n">
        <v>6589</v>
      </c>
      <c r="M7" s="5" t="n">
        <v>6839</v>
      </c>
    </row>
    <row r="8" spans="1:13">
      <c r="A8" s="4" t="s">
        <v>80</v>
      </c>
      <c r="K8" s="5" t="n">
        <v>4069</v>
      </c>
      <c r="L8" s="5" t="n">
        <v>3877</v>
      </c>
      <c r="M8" s="5" t="n">
        <v>4147</v>
      </c>
    </row>
    <row r="9" spans="1:13">
      <c r="A9" s="4" t="s">
        <v>81</v>
      </c>
      <c r="C9" s="7" t="n">
        <v>2989</v>
      </c>
      <c r="D9" s="7" t="n">
        <v>2505</v>
      </c>
      <c r="E9" s="7" t="n">
        <v>2664</v>
      </c>
      <c r="F9" s="7" t="n">
        <v>2353</v>
      </c>
      <c r="G9" s="7" t="n">
        <v>2871</v>
      </c>
      <c r="H9" s="7" t="n">
        <v>2564</v>
      </c>
      <c r="I9" s="7" t="n">
        <v>2543</v>
      </c>
      <c r="J9" s="7" t="n">
        <v>2488</v>
      </c>
      <c r="K9" s="5" t="n">
        <v>10511</v>
      </c>
      <c r="L9" s="5" t="n">
        <v>10466</v>
      </c>
      <c r="M9" s="5" t="n">
        <v>10986</v>
      </c>
    </row>
    <row r="10" spans="1:13">
      <c r="A10" s="3" t="s">
        <v>1596</v>
      </c>
    </row>
    <row r="11" spans="1:13">
      <c r="A11" s="4" t="s">
        <v>88</v>
      </c>
      <c r="C11" s="5" t="n">
        <v>294</v>
      </c>
      <c r="D11" s="7" t="n">
        <v>215</v>
      </c>
      <c r="E11" s="7" t="n">
        <v>247</v>
      </c>
      <c r="F11" s="7" t="n">
        <v>252</v>
      </c>
      <c r="G11" s="5" t="n">
        <v>-96</v>
      </c>
      <c r="H11" s="7" t="n">
        <v>231</v>
      </c>
      <c r="I11" s="7" t="n">
        <v>153</v>
      </c>
      <c r="J11" s="7" t="n">
        <v>187</v>
      </c>
      <c r="K11" s="5" t="n">
        <v>1008</v>
      </c>
      <c r="L11" s="5" t="n">
        <v>475</v>
      </c>
      <c r="M11" s="5" t="n">
        <v>1012</v>
      </c>
    </row>
    <row r="12" spans="1:13">
      <c r="A12" s="4" t="s">
        <v>84</v>
      </c>
      <c r="B12" s="4" t="s">
        <v>85</v>
      </c>
      <c r="K12" s="5" t="n">
        <v>0</v>
      </c>
      <c r="L12" s="5" t="n">
        <v>-31</v>
      </c>
      <c r="M12" s="5" t="n">
        <v>0</v>
      </c>
    </row>
    <row r="13" spans="1:13">
      <c r="A13" s="4" t="s">
        <v>86</v>
      </c>
      <c r="B13" s="4" t="s">
        <v>87</v>
      </c>
      <c r="K13" s="5" t="n">
        <v>0</v>
      </c>
      <c r="L13" s="5" t="n">
        <v>-384</v>
      </c>
      <c r="M13" s="5" t="n">
        <v>0</v>
      </c>
    </row>
    <row r="14" spans="1:13">
      <c r="A14" s="3" t="s">
        <v>1597</v>
      </c>
    </row>
    <row r="15" spans="1:13">
      <c r="A15" s="4" t="s">
        <v>1598</v>
      </c>
      <c r="K15" s="5" t="n">
        <v>206</v>
      </c>
      <c r="L15" s="5" t="n">
        <v>210</v>
      </c>
      <c r="M15" s="5" t="n">
        <v>214</v>
      </c>
    </row>
    <row r="16" spans="1:13">
      <c r="A16" s="3" t="s">
        <v>1599</v>
      </c>
    </row>
    <row r="17" spans="1:13">
      <c r="A17" s="4" t="s">
        <v>1600</v>
      </c>
      <c r="K17" s="5" t="n">
        <v>216</v>
      </c>
      <c r="L17" s="5" t="n">
        <v>197</v>
      </c>
      <c r="M17" s="5" t="n">
        <v>174</v>
      </c>
    </row>
    <row r="18" spans="1:13">
      <c r="A18" s="3" t="s">
        <v>1601</v>
      </c>
    </row>
    <row r="19" spans="1:13">
      <c r="A19" s="4" t="s">
        <v>1602</v>
      </c>
      <c r="C19" s="5" t="n">
        <v>11865</v>
      </c>
      <c r="G19" s="5" t="n">
        <v>12069</v>
      </c>
      <c r="K19" s="5" t="n">
        <v>11865</v>
      </c>
      <c r="L19" s="5" t="n">
        <v>12069</v>
      </c>
      <c r="M19" s="5" t="n">
        <v>13692</v>
      </c>
    </row>
    <row r="20" spans="1:13">
      <c r="A20" s="4" t="s">
        <v>1603</v>
      </c>
      <c r="C20" s="5" t="n">
        <v>0</v>
      </c>
      <c r="G20" s="5" t="n">
        <v>0</v>
      </c>
      <c r="K20" s="5" t="n">
        <v>0</v>
      </c>
      <c r="L20" s="5" t="n">
        <v>0</v>
      </c>
      <c r="M20" s="5" t="n">
        <v>547</v>
      </c>
    </row>
    <row r="21" spans="1:13">
      <c r="A21" s="4" t="s">
        <v>37</v>
      </c>
      <c r="C21" s="5" t="n">
        <v>0</v>
      </c>
      <c r="G21" s="5" t="n">
        <v>664</v>
      </c>
      <c r="K21" s="5" t="n">
        <v>0</v>
      </c>
      <c r="L21" s="5" t="n">
        <v>664</v>
      </c>
      <c r="M21" s="5" t="n">
        <v>1262</v>
      </c>
    </row>
    <row r="22" spans="1:13">
      <c r="A22" s="4" t="s">
        <v>500</v>
      </c>
    </row>
    <row r="23" spans="1:13">
      <c r="A23" s="3" t="s">
        <v>1596</v>
      </c>
    </row>
    <row r="24" spans="1:13">
      <c r="A24" s="4" t="s">
        <v>86</v>
      </c>
      <c r="L24" s="5" t="n">
        <v>-384</v>
      </c>
    </row>
    <row r="25" spans="1:13">
      <c r="A25" s="4" t="s">
        <v>1604</v>
      </c>
    </row>
    <row r="26" spans="1:13">
      <c r="A26" s="3" t="s">
        <v>1596</v>
      </c>
    </row>
    <row r="27" spans="1:13">
      <c r="A27" s="4" t="s">
        <v>86</v>
      </c>
      <c r="L27" s="5" t="n">
        <v>-46</v>
      </c>
    </row>
    <row r="28" spans="1:13">
      <c r="A28" s="4" t="s">
        <v>336</v>
      </c>
    </row>
    <row r="29" spans="1:13">
      <c r="A29" s="3" t="s">
        <v>1596</v>
      </c>
    </row>
    <row r="30" spans="1:13">
      <c r="A30" s="4" t="s">
        <v>86</v>
      </c>
      <c r="L30" s="5" t="n">
        <v>-608</v>
      </c>
    </row>
    <row r="31" spans="1:13">
      <c r="A31" s="4" t="s">
        <v>651</v>
      </c>
    </row>
    <row r="32" spans="1:13">
      <c r="A32" s="3" t="s">
        <v>1596</v>
      </c>
    </row>
    <row r="33" spans="1:13">
      <c r="A33" s="4" t="s">
        <v>86</v>
      </c>
      <c r="L33" s="5" t="n">
        <v>-37</v>
      </c>
    </row>
    <row r="34" spans="1:13">
      <c r="A34" s="4" t="s">
        <v>1605</v>
      </c>
    </row>
    <row r="35" spans="1:13">
      <c r="A35" s="3" t="s">
        <v>1596</v>
      </c>
    </row>
    <row r="36" spans="1:13">
      <c r="A36" s="4" t="s">
        <v>86</v>
      </c>
      <c r="L36" s="5" t="n">
        <v>-9</v>
      </c>
    </row>
    <row r="37" spans="1:13">
      <c r="A37" s="4" t="s">
        <v>648</v>
      </c>
    </row>
    <row r="38" spans="1:13">
      <c r="A38" s="3" t="s">
        <v>1596</v>
      </c>
    </row>
    <row r="39" spans="1:13">
      <c r="A39" s="4" t="s">
        <v>86</v>
      </c>
      <c r="L39" s="5" t="n">
        <v>-338</v>
      </c>
    </row>
    <row r="40" spans="1:13">
      <c r="A40" s="4" t="s">
        <v>1606</v>
      </c>
    </row>
    <row r="41" spans="1:13">
      <c r="A41" s="3" t="s">
        <v>1596</v>
      </c>
    </row>
    <row r="42" spans="1:13">
      <c r="A42" s="4" t="s">
        <v>86</v>
      </c>
      <c r="L42" s="5" t="n">
        <v>-338</v>
      </c>
    </row>
    <row r="43" spans="1:13">
      <c r="A43" s="4" t="s">
        <v>512</v>
      </c>
    </row>
    <row r="44" spans="1:13">
      <c r="A44" s="3" t="s">
        <v>1596</v>
      </c>
    </row>
    <row r="45" spans="1:13">
      <c r="A45" s="4" t="s">
        <v>86</v>
      </c>
      <c r="L45" s="5" t="n">
        <v>-26</v>
      </c>
    </row>
    <row r="46" spans="1:13">
      <c r="A46" s="4" t="s">
        <v>653</v>
      </c>
    </row>
    <row r="47" spans="1:13">
      <c r="A47" s="3" t="s">
        <v>1596</v>
      </c>
    </row>
    <row r="48" spans="1:13">
      <c r="A48" s="4" t="s">
        <v>86</v>
      </c>
      <c r="L48" s="5" t="n">
        <v>-338</v>
      </c>
    </row>
    <row r="49" spans="1:13">
      <c r="A49" s="4" t="s">
        <v>654</v>
      </c>
    </row>
    <row r="50" spans="1:13">
      <c r="A50" s="3" t="s">
        <v>1596</v>
      </c>
    </row>
    <row r="51" spans="1:13">
      <c r="A51" s="4" t="s">
        <v>86</v>
      </c>
      <c r="L51" s="5" t="n">
        <v>-20</v>
      </c>
    </row>
    <row r="52" spans="1:13">
      <c r="A52" s="4" t="s">
        <v>1607</v>
      </c>
    </row>
    <row r="53" spans="1:13">
      <c r="A53" s="3" t="s">
        <v>1596</v>
      </c>
    </row>
    <row r="54" spans="1:13">
      <c r="A54" s="4" t="s">
        <v>88</v>
      </c>
      <c r="K54" s="5" t="n">
        <v>1008</v>
      </c>
      <c r="L54" s="5" t="n">
        <v>890</v>
      </c>
      <c r="M54" s="5" t="n">
        <v>1012</v>
      </c>
    </row>
    <row r="55" spans="1:13">
      <c r="A55" s="4" t="s">
        <v>1608</v>
      </c>
    </row>
    <row r="56" spans="1:13">
      <c r="A56" s="3" t="s">
        <v>1595</v>
      </c>
    </row>
    <row r="57" spans="1:13">
      <c r="A57" s="4" t="s">
        <v>79</v>
      </c>
      <c r="K57" s="5" t="n">
        <v>3293</v>
      </c>
      <c r="L57" s="5" t="n">
        <v>3390</v>
      </c>
      <c r="M57" s="5" t="n">
        <v>3685</v>
      </c>
    </row>
    <row r="58" spans="1:13">
      <c r="A58" s="4" t="s">
        <v>80</v>
      </c>
      <c r="K58" s="5" t="n">
        <v>1042</v>
      </c>
      <c r="L58" s="5" t="n">
        <v>999</v>
      </c>
      <c r="M58" s="5" t="n">
        <v>1057</v>
      </c>
    </row>
    <row r="59" spans="1:13">
      <c r="A59" s="3" t="s">
        <v>1596</v>
      </c>
    </row>
    <row r="60" spans="1:13">
      <c r="A60" s="4" t="s">
        <v>88</v>
      </c>
      <c r="K60" s="5" t="n">
        <v>518</v>
      </c>
      <c r="L60" s="5" t="n">
        <v>489</v>
      </c>
      <c r="M60" s="5" t="n">
        <v>533</v>
      </c>
    </row>
    <row r="61" spans="1:13">
      <c r="A61" s="3" t="s">
        <v>1597</v>
      </c>
    </row>
    <row r="62" spans="1:13">
      <c r="A62" s="4" t="s">
        <v>1598</v>
      </c>
      <c r="K62" s="5" t="n">
        <v>105</v>
      </c>
      <c r="L62" s="5" t="n">
        <v>110</v>
      </c>
      <c r="M62" s="5" t="n">
        <v>123</v>
      </c>
    </row>
    <row r="63" spans="1:13">
      <c r="A63" s="3" t="s">
        <v>1599</v>
      </c>
    </row>
    <row r="64" spans="1:13">
      <c r="A64" s="4" t="s">
        <v>1600</v>
      </c>
      <c r="K64" s="5" t="n">
        <v>113</v>
      </c>
      <c r="L64" s="5" t="n">
        <v>99</v>
      </c>
      <c r="M64" s="5" t="n">
        <v>80</v>
      </c>
    </row>
    <row r="65" spans="1:13">
      <c r="A65" s="3" t="s">
        <v>1601</v>
      </c>
    </row>
    <row r="66" spans="1:13">
      <c r="A66" s="4" t="s">
        <v>1602</v>
      </c>
      <c r="C66" s="5" t="n">
        <v>6802</v>
      </c>
      <c r="G66" s="5" t="n">
        <v>6426</v>
      </c>
      <c r="K66" s="5" t="n">
        <v>6802</v>
      </c>
      <c r="L66" s="5" t="n">
        <v>6426</v>
      </c>
      <c r="M66" s="5" t="n">
        <v>6281</v>
      </c>
    </row>
    <row r="67" spans="1:13">
      <c r="A67" s="4" t="s">
        <v>1609</v>
      </c>
    </row>
    <row r="68" spans="1:13">
      <c r="A68" s="3" t="s">
        <v>1595</v>
      </c>
    </row>
    <row r="69" spans="1:13">
      <c r="A69" s="4" t="s">
        <v>79</v>
      </c>
      <c r="K69" s="5" t="n">
        <v>1662</v>
      </c>
      <c r="L69" s="5" t="n">
        <v>1661</v>
      </c>
      <c r="M69" s="5" t="n">
        <v>1722</v>
      </c>
    </row>
    <row r="70" spans="1:13">
      <c r="A70" s="4" t="s">
        <v>80</v>
      </c>
      <c r="K70" s="5" t="n">
        <v>2580</v>
      </c>
      <c r="L70" s="5" t="n">
        <v>2503</v>
      </c>
      <c r="M70" s="5" t="n">
        <v>2604</v>
      </c>
    </row>
    <row r="71" spans="1:13">
      <c r="A71" s="3" t="s">
        <v>1596</v>
      </c>
    </row>
    <row r="72" spans="1:13">
      <c r="A72" s="4" t="s">
        <v>88</v>
      </c>
      <c r="K72" s="5" t="n">
        <v>289</v>
      </c>
      <c r="L72" s="5" t="n">
        <v>205</v>
      </c>
      <c r="M72" s="5" t="n">
        <v>283</v>
      </c>
    </row>
    <row r="73" spans="1:13">
      <c r="A73" s="3" t="s">
        <v>1597</v>
      </c>
    </row>
    <row r="74" spans="1:13">
      <c r="A74" s="4" t="s">
        <v>1598</v>
      </c>
      <c r="K74" s="5" t="n">
        <v>54</v>
      </c>
      <c r="L74" s="5" t="n">
        <v>50</v>
      </c>
      <c r="M74" s="5" t="n">
        <v>40</v>
      </c>
    </row>
    <row r="75" spans="1:13">
      <c r="A75" s="3" t="s">
        <v>1599</v>
      </c>
    </row>
    <row r="76" spans="1:13">
      <c r="A76" s="4" t="s">
        <v>1600</v>
      </c>
      <c r="K76" s="5" t="n">
        <v>56</v>
      </c>
      <c r="L76" s="5" t="n">
        <v>55</v>
      </c>
      <c r="M76" s="5" t="n">
        <v>59</v>
      </c>
    </row>
    <row r="77" spans="1:13">
      <c r="A77" s="3" t="s">
        <v>1601</v>
      </c>
    </row>
    <row r="78" spans="1:13">
      <c r="A78" s="4" t="s">
        <v>1602</v>
      </c>
      <c r="C78" s="5" t="n">
        <v>2535</v>
      </c>
      <c r="G78" s="5" t="n">
        <v>2630</v>
      </c>
      <c r="K78" s="5" t="n">
        <v>2535</v>
      </c>
      <c r="L78" s="5" t="n">
        <v>2630</v>
      </c>
      <c r="M78" s="5" t="n">
        <v>3011</v>
      </c>
    </row>
    <row r="79" spans="1:13">
      <c r="A79" s="4" t="s">
        <v>1610</v>
      </c>
    </row>
    <row r="80" spans="1:13">
      <c r="A80" s="3" t="s">
        <v>1595</v>
      </c>
    </row>
    <row r="81" spans="1:13">
      <c r="A81" s="4" t="s">
        <v>79</v>
      </c>
      <c r="K81" s="5" t="n">
        <v>1585</v>
      </c>
      <c r="L81" s="5" t="n">
        <v>1648</v>
      </c>
      <c r="M81" s="5" t="n">
        <v>1546</v>
      </c>
    </row>
    <row r="82" spans="1:13">
      <c r="A82" s="4" t="s">
        <v>80</v>
      </c>
      <c r="K82" s="5" t="n">
        <v>488</v>
      </c>
      <c r="L82" s="5" t="n">
        <v>441</v>
      </c>
      <c r="M82" s="5" t="n">
        <v>539</v>
      </c>
    </row>
    <row r="83" spans="1:13">
      <c r="A83" s="3" t="s">
        <v>1596</v>
      </c>
    </row>
    <row r="84" spans="1:13">
      <c r="A84" s="4" t="s">
        <v>88</v>
      </c>
      <c r="K84" s="5" t="n">
        <v>201</v>
      </c>
      <c r="L84" s="5" t="n">
        <v>196</v>
      </c>
      <c r="M84" s="5" t="n">
        <v>196</v>
      </c>
    </row>
    <row r="85" spans="1:13">
      <c r="A85" s="3" t="s">
        <v>1597</v>
      </c>
    </row>
    <row r="86" spans="1:13">
      <c r="A86" s="4" t="s">
        <v>1598</v>
      </c>
      <c r="K86" s="5" t="n">
        <v>47</v>
      </c>
      <c r="L86" s="5" t="n">
        <v>50</v>
      </c>
      <c r="M86" s="5" t="n">
        <v>51</v>
      </c>
    </row>
    <row r="87" spans="1:13">
      <c r="A87" s="3" t="s">
        <v>1599</v>
      </c>
    </row>
    <row r="88" spans="1:13">
      <c r="A88" s="4" t="s">
        <v>1600</v>
      </c>
      <c r="K88" s="5" t="n">
        <v>37</v>
      </c>
      <c r="L88" s="5" t="n">
        <v>37</v>
      </c>
      <c r="M88" s="5" t="n">
        <v>29</v>
      </c>
    </row>
    <row r="89" spans="1:13">
      <c r="A89" s="3" t="s">
        <v>1601</v>
      </c>
    </row>
    <row r="90" spans="1:13">
      <c r="A90" s="4" t="s">
        <v>1602</v>
      </c>
      <c r="C90" s="5" t="n">
        <v>2031</v>
      </c>
      <c r="G90" s="5" t="n">
        <v>1984</v>
      </c>
      <c r="K90" s="5" t="n">
        <v>2031</v>
      </c>
      <c r="L90" s="5" t="n">
        <v>1984</v>
      </c>
      <c r="M90" s="5" t="n">
        <v>2025</v>
      </c>
    </row>
    <row r="91" spans="1:13">
      <c r="A91" s="4" t="s">
        <v>1611</v>
      </c>
    </row>
    <row r="92" spans="1:13">
      <c r="A92" s="3" t="s">
        <v>1599</v>
      </c>
    </row>
    <row r="93" spans="1:13">
      <c r="A93" s="4" t="s">
        <v>1600</v>
      </c>
      <c r="K93" s="5" t="n">
        <v>10</v>
      </c>
      <c r="L93" s="5" t="n">
        <v>6</v>
      </c>
      <c r="M93" s="5" t="n">
        <v>6</v>
      </c>
    </row>
    <row r="94" spans="1:13">
      <c r="A94" s="3" t="s">
        <v>1601</v>
      </c>
    </row>
    <row r="95" spans="1:13">
      <c r="A95" s="4" t="s">
        <v>1602</v>
      </c>
      <c r="C95" s="7" t="n">
        <v>497</v>
      </c>
      <c r="G95" s="7" t="n">
        <v>365</v>
      </c>
      <c r="K95" s="5" t="n">
        <v>497</v>
      </c>
      <c r="L95" s="5" t="n">
        <v>365</v>
      </c>
      <c r="M95" s="5" t="n">
        <v>566</v>
      </c>
    </row>
    <row r="96" spans="1:13">
      <c r="A96" s="4" t="s">
        <v>1612</v>
      </c>
    </row>
    <row r="97" spans="1:13">
      <c r="A97" s="3" t="s">
        <v>1595</v>
      </c>
    </row>
    <row r="98" spans="1:13">
      <c r="A98" s="4" t="s">
        <v>79</v>
      </c>
      <c r="K98" s="5" t="n">
        <v>-98</v>
      </c>
      <c r="L98" s="5" t="n">
        <v>-110</v>
      </c>
      <c r="M98" s="5" t="n">
        <v>-114</v>
      </c>
    </row>
    <row r="99" spans="1:13">
      <c r="A99" s="4" t="s">
        <v>80</v>
      </c>
      <c r="K99" s="7" t="n">
        <v>-41</v>
      </c>
      <c r="L99" s="7" t="n">
        <v>-66</v>
      </c>
      <c r="M99" s="7" t="n">
        <v>-53</v>
      </c>
    </row>
    <row r="100" spans="1:13"/>
    <row r="101" spans="1:13">
      <c r="A101" s="4" t="s">
        <v>85</v>
      </c>
      <c r="B101" s="4" t="s">
        <v>109</v>
      </c>
    </row>
    <row r="102" spans="1:13">
      <c r="A102" s="4" t="s">
        <v>87</v>
      </c>
      <c r="B102" s="4" t="s">
        <v>110</v>
      </c>
    </row>
  </sheetData>
  <mergeCells count="6">
    <mergeCell ref="A1:B2"/>
    <mergeCell ref="C1:J1"/>
    <mergeCell ref="K1:M1"/>
    <mergeCell ref="A100:L100"/>
    <mergeCell ref="B101:L101"/>
    <mergeCell ref="B102:L10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13</v>
      </c>
      <c r="C1" s="2" t="s">
        <v>869</v>
      </c>
      <c r="K1" s="2" t="s">
        <v>1</v>
      </c>
    </row>
    <row r="2" spans="1:13">
      <c r="C2" s="2" t="s">
        <v>2</v>
      </c>
      <c r="D2" s="2" t="s">
        <v>870</v>
      </c>
      <c r="E2" s="2" t="s">
        <v>4</v>
      </c>
      <c r="F2" s="2" t="s">
        <v>871</v>
      </c>
      <c r="G2" s="2" t="s">
        <v>30</v>
      </c>
      <c r="H2" s="2" t="s">
        <v>872</v>
      </c>
      <c r="I2" s="2" t="s">
        <v>873</v>
      </c>
      <c r="J2" s="2" t="s">
        <v>874</v>
      </c>
      <c r="K2" s="2" t="s">
        <v>2</v>
      </c>
      <c r="L2" s="2" t="s">
        <v>30</v>
      </c>
      <c r="M2" s="2" t="s">
        <v>77</v>
      </c>
    </row>
    <row r="3" spans="1:13">
      <c r="A3" s="3" t="s">
        <v>1614</v>
      </c>
    </row>
    <row r="4" spans="1:13">
      <c r="A4" s="4" t="s">
        <v>39</v>
      </c>
      <c r="C4" s="7" t="n">
        <v>1121</v>
      </c>
      <c r="G4" s="7" t="n">
        <v>1097</v>
      </c>
      <c r="K4" s="7" t="n">
        <v>1121</v>
      </c>
      <c r="L4" s="7" t="n">
        <v>1097</v>
      </c>
    </row>
    <row r="5" spans="1:13">
      <c r="A5" s="4" t="s">
        <v>543</v>
      </c>
      <c r="C5" s="5" t="n">
        <v>2989</v>
      </c>
      <c r="D5" s="7" t="n">
        <v>2505</v>
      </c>
      <c r="E5" s="7" t="n">
        <v>2664</v>
      </c>
      <c r="F5" s="7" t="n">
        <v>2353</v>
      </c>
      <c r="G5" s="5" t="n">
        <v>2871</v>
      </c>
      <c r="H5" s="7" t="n">
        <v>2564</v>
      </c>
      <c r="I5" s="7" t="n">
        <v>2543</v>
      </c>
      <c r="J5" s="7" t="n">
        <v>2488</v>
      </c>
      <c r="K5" s="5" t="n">
        <v>10511</v>
      </c>
      <c r="L5" s="5" t="n">
        <v>10466</v>
      </c>
      <c r="M5" s="7" t="n">
        <v>10986</v>
      </c>
    </row>
    <row r="6" spans="1:13">
      <c r="A6" s="4" t="s">
        <v>1615</v>
      </c>
    </row>
    <row r="7" spans="1:13">
      <c r="A7" s="3" t="s">
        <v>1614</v>
      </c>
    </row>
    <row r="8" spans="1:13">
      <c r="A8" s="4" t="s">
        <v>543</v>
      </c>
      <c r="B8" s="4" t="s">
        <v>85</v>
      </c>
      <c r="K8" s="5" t="n">
        <v>7649</v>
      </c>
      <c r="L8" s="5" t="n">
        <v>7291</v>
      </c>
      <c r="M8" s="5" t="n">
        <v>7464</v>
      </c>
    </row>
    <row r="9" spans="1:13">
      <c r="A9" s="4" t="s">
        <v>1616</v>
      </c>
    </row>
    <row r="10" spans="1:13">
      <c r="A10" s="3" t="s">
        <v>1614</v>
      </c>
    </row>
    <row r="11" spans="1:13">
      <c r="A11" s="4" t="s">
        <v>543</v>
      </c>
      <c r="K11" s="5" t="n">
        <v>1282</v>
      </c>
      <c r="L11" s="5" t="n">
        <v>1376</v>
      </c>
      <c r="M11" s="5" t="n">
        <v>1656</v>
      </c>
    </row>
    <row r="12" spans="1:13">
      <c r="A12" s="4" t="s">
        <v>1617</v>
      </c>
    </row>
    <row r="13" spans="1:13">
      <c r="A13" s="3" t="s">
        <v>1614</v>
      </c>
    </row>
    <row r="14" spans="1:13">
      <c r="A14" s="4" t="s">
        <v>543</v>
      </c>
      <c r="B14" s="4" t="s">
        <v>85</v>
      </c>
      <c r="K14" s="5" t="n">
        <v>1580</v>
      </c>
      <c r="L14" s="5" t="n">
        <v>1799</v>
      </c>
      <c r="M14" s="5" t="n">
        <v>1866</v>
      </c>
    </row>
    <row r="15" spans="1:13">
      <c r="A15" s="4" t="s">
        <v>1618</v>
      </c>
    </row>
    <row r="16" spans="1:13">
      <c r="A16" s="3" t="s">
        <v>1614</v>
      </c>
    </row>
    <row r="17" spans="1:13">
      <c r="A17" s="4" t="s">
        <v>39</v>
      </c>
      <c r="C17" s="5" t="n">
        <v>974</v>
      </c>
      <c r="G17" s="5" t="n">
        <v>971</v>
      </c>
      <c r="K17" s="5" t="n">
        <v>974</v>
      </c>
      <c r="L17" s="5" t="n">
        <v>971</v>
      </c>
    </row>
    <row r="18" spans="1:13">
      <c r="A18" s="4" t="s">
        <v>543</v>
      </c>
      <c r="K18" s="5" t="n">
        <v>8199</v>
      </c>
      <c r="L18" s="5" t="n">
        <v>7908</v>
      </c>
      <c r="M18" s="5" t="n">
        <v>8051</v>
      </c>
    </row>
    <row r="19" spans="1:13">
      <c r="A19" s="4" t="s">
        <v>1619</v>
      </c>
    </row>
    <row r="20" spans="1:13">
      <c r="A20" s="3" t="s">
        <v>1614</v>
      </c>
    </row>
    <row r="21" spans="1:13">
      <c r="A21" s="4" t="s">
        <v>543</v>
      </c>
      <c r="K21" s="5" t="n">
        <v>331</v>
      </c>
      <c r="L21" s="5" t="n">
        <v>336</v>
      </c>
      <c r="M21" s="5" t="n">
        <v>335</v>
      </c>
    </row>
    <row r="22" spans="1:13">
      <c r="A22" s="4" t="s">
        <v>1620</v>
      </c>
    </row>
    <row r="23" spans="1:13">
      <c r="A23" s="3" t="s">
        <v>1614</v>
      </c>
    </row>
    <row r="24" spans="1:13">
      <c r="A24" s="4" t="s">
        <v>543</v>
      </c>
      <c r="K24" s="5" t="n">
        <v>254</v>
      </c>
      <c r="L24" s="5" t="n">
        <v>321</v>
      </c>
      <c r="M24" s="5" t="n">
        <v>254</v>
      </c>
    </row>
    <row r="25" spans="1:13">
      <c r="A25" s="4" t="s">
        <v>1621</v>
      </c>
    </row>
    <row r="26" spans="1:13">
      <c r="A26" s="3" t="s">
        <v>1614</v>
      </c>
    </row>
    <row r="27" spans="1:13">
      <c r="A27" s="4" t="s">
        <v>543</v>
      </c>
      <c r="K27" s="5" t="n">
        <v>297</v>
      </c>
      <c r="L27" s="5" t="n">
        <v>281</v>
      </c>
      <c r="M27" s="5" t="n">
        <v>289</v>
      </c>
    </row>
    <row r="28" spans="1:13">
      <c r="A28" s="4" t="s">
        <v>1622</v>
      </c>
    </row>
    <row r="29" spans="1:13">
      <c r="A29" s="3" t="s">
        <v>1614</v>
      </c>
    </row>
    <row r="30" spans="1:13">
      <c r="A30" s="4" t="s">
        <v>543</v>
      </c>
      <c r="K30" s="5" t="n">
        <v>127</v>
      </c>
      <c r="L30" s="5" t="n">
        <v>207</v>
      </c>
      <c r="M30" s="5" t="n">
        <v>226</v>
      </c>
    </row>
    <row r="31" spans="1:13">
      <c r="A31" s="4" t="s">
        <v>1623</v>
      </c>
    </row>
    <row r="32" spans="1:13">
      <c r="A32" s="3" t="s">
        <v>1614</v>
      </c>
    </row>
    <row r="33" spans="1:13">
      <c r="A33" s="4" t="s">
        <v>543</v>
      </c>
      <c r="K33" s="5" t="n">
        <v>159</v>
      </c>
      <c r="L33" s="5" t="n">
        <v>201</v>
      </c>
      <c r="M33" s="5" t="n">
        <v>160</v>
      </c>
    </row>
    <row r="34" spans="1:13">
      <c r="A34" s="4" t="s">
        <v>1624</v>
      </c>
    </row>
    <row r="35" spans="1:13">
      <c r="A35" s="3" t="s">
        <v>1614</v>
      </c>
    </row>
    <row r="36" spans="1:13">
      <c r="A36" s="4" t="s">
        <v>543</v>
      </c>
      <c r="K36" s="5" t="n">
        <v>81</v>
      </c>
      <c r="L36" s="5" t="n">
        <v>95</v>
      </c>
      <c r="M36" s="5" t="n">
        <v>124</v>
      </c>
    </row>
    <row r="37" spans="1:13">
      <c r="A37" s="4" t="s">
        <v>1625</v>
      </c>
    </row>
    <row r="38" spans="1:13">
      <c r="A38" s="3" t="s">
        <v>1614</v>
      </c>
    </row>
    <row r="39" spans="1:13">
      <c r="A39" s="4" t="s">
        <v>543</v>
      </c>
      <c r="K39" s="5" t="n">
        <v>75</v>
      </c>
      <c r="L39" s="5" t="n">
        <v>62</v>
      </c>
      <c r="M39" s="5" t="n">
        <v>74</v>
      </c>
    </row>
    <row r="40" spans="1:13">
      <c r="A40" s="4" t="s">
        <v>1626</v>
      </c>
    </row>
    <row r="41" spans="1:13">
      <c r="A41" s="3" t="s">
        <v>1614</v>
      </c>
    </row>
    <row r="42" spans="1:13">
      <c r="A42" s="4" t="s">
        <v>39</v>
      </c>
      <c r="C42" s="7" t="n">
        <v>147</v>
      </c>
      <c r="G42" s="7" t="n">
        <v>126</v>
      </c>
      <c r="K42" s="5" t="n">
        <v>147</v>
      </c>
      <c r="L42" s="5" t="n">
        <v>126</v>
      </c>
    </row>
    <row r="43" spans="1:13">
      <c r="A43" s="4" t="s">
        <v>543</v>
      </c>
      <c r="K43" s="5" t="n">
        <v>988</v>
      </c>
      <c r="L43" s="5" t="n">
        <v>1055</v>
      </c>
      <c r="M43" s="5" t="n">
        <v>1473</v>
      </c>
    </row>
    <row r="44" spans="1:13">
      <c r="A44" s="4" t="s">
        <v>1627</v>
      </c>
    </row>
    <row r="45" spans="1:13">
      <c r="A45" s="3" t="s">
        <v>1614</v>
      </c>
    </row>
    <row r="46" spans="1:13">
      <c r="A46" s="4" t="s">
        <v>543</v>
      </c>
      <c r="K46" s="7" t="n">
        <v>2312</v>
      </c>
      <c r="L46" s="7" t="n">
        <v>2558</v>
      </c>
      <c r="M46" s="7" t="n">
        <v>2935</v>
      </c>
    </row>
    <row r="47" spans="1:13"/>
    <row r="48" spans="1:13">
      <c r="A48" s="4" t="s">
        <v>85</v>
      </c>
      <c r="B48" s="4" t="s">
        <v>1628</v>
      </c>
    </row>
  </sheetData>
  <mergeCells count="5">
    <mergeCell ref="A1:B2"/>
    <mergeCell ref="C1:J1"/>
    <mergeCell ref="K1:M1"/>
    <mergeCell ref="A47:L47"/>
    <mergeCell ref="B48:L4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30"/>
    <col customWidth="1" max="3" min="3" width="30"/>
    <col customWidth="1" max="4" min="4" width="30"/>
  </cols>
  <sheetData>
    <row r="1" spans="1:4">
      <c r="A1" s="1" t="s">
        <v>1629</v>
      </c>
      <c r="B1" s="2" t="s">
        <v>1</v>
      </c>
    </row>
    <row r="2" spans="1:4">
      <c r="B2" s="2" t="s">
        <v>1630</v>
      </c>
      <c r="C2" s="2" t="s">
        <v>1631</v>
      </c>
      <c r="D2" s="2" t="s">
        <v>1632</v>
      </c>
    </row>
    <row r="3" spans="1:4">
      <c r="A3" s="3" t="s">
        <v>1633</v>
      </c>
    </row>
    <row r="4" spans="1:4">
      <c r="A4" s="4" t="s">
        <v>1634</v>
      </c>
      <c r="B4" s="7" t="n">
        <v>17</v>
      </c>
      <c r="C4" s="7" t="n">
        <v>18</v>
      </c>
      <c r="D4" s="7" t="n">
        <v>29</v>
      </c>
    </row>
    <row r="5" spans="1:4">
      <c r="A5" s="4" t="s">
        <v>1635</v>
      </c>
      <c r="B5" s="5" t="n">
        <v>700</v>
      </c>
      <c r="C5" s="5" t="n">
        <v>800</v>
      </c>
      <c r="D5" s="5" t="n">
        <v>1800</v>
      </c>
    </row>
    <row r="6" spans="1:4">
      <c r="A6" s="4" t="s">
        <v>1636</v>
      </c>
      <c r="B6" s="7" t="n">
        <v>9</v>
      </c>
    </row>
    <row r="7" spans="1:4">
      <c r="A7" s="4" t="s">
        <v>512</v>
      </c>
    </row>
    <row r="8" spans="1:4">
      <c r="A8" s="3" t="s">
        <v>1633</v>
      </c>
    </row>
    <row r="9" spans="1:4">
      <c r="A9" s="4" t="s">
        <v>1634</v>
      </c>
      <c r="B9" s="5" t="n">
        <v>8</v>
      </c>
      <c r="C9" s="7" t="n">
        <v>8</v>
      </c>
      <c r="D9" s="7" t="n">
        <v>16</v>
      </c>
    </row>
    <row r="10" spans="1:4">
      <c r="A10" s="4" t="s">
        <v>653</v>
      </c>
    </row>
    <row r="11" spans="1:4">
      <c r="A11" s="3" t="s">
        <v>1633</v>
      </c>
    </row>
    <row r="12" spans="1:4">
      <c r="A12" s="4" t="s">
        <v>1634</v>
      </c>
      <c r="B12" s="5" t="n">
        <v>2</v>
      </c>
      <c r="C12" s="5" t="n">
        <v>4</v>
      </c>
      <c r="D12" s="5" t="n">
        <v>5</v>
      </c>
    </row>
    <row r="13" spans="1:4">
      <c r="A13" s="4" t="s">
        <v>654</v>
      </c>
    </row>
    <row r="14" spans="1:4">
      <c r="A14" s="3" t="s">
        <v>1633</v>
      </c>
    </row>
    <row r="15" spans="1:4">
      <c r="A15" s="4" t="s">
        <v>1634</v>
      </c>
      <c r="B15" s="7" t="n">
        <v>7</v>
      </c>
      <c r="C15" s="5" t="n">
        <v>6</v>
      </c>
      <c r="D15" s="7" t="n">
        <v>8</v>
      </c>
    </row>
    <row r="16" spans="1:4">
      <c r="A16" s="4" t="s">
        <v>1637</v>
      </c>
    </row>
    <row r="17" spans="1:4">
      <c r="A17" s="3" t="s">
        <v>1633</v>
      </c>
    </row>
    <row r="18" spans="1:4">
      <c r="A18" s="4" t="s">
        <v>1638</v>
      </c>
      <c r="C18" s="7" t="n">
        <v>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639</v>
      </c>
      <c r="B1" s="2" t="s">
        <v>869</v>
      </c>
      <c r="R1" s="2" t="s">
        <v>1</v>
      </c>
    </row>
    <row r="2" spans="1:20">
      <c r="B2" s="2" t="s">
        <v>2</v>
      </c>
      <c r="D2" s="2" t="s">
        <v>870</v>
      </c>
      <c r="F2" s="2" t="s">
        <v>4</v>
      </c>
      <c r="H2" s="2" t="s">
        <v>871</v>
      </c>
      <c r="J2" s="2" t="s">
        <v>30</v>
      </c>
      <c r="L2" s="2" t="s">
        <v>872</v>
      </c>
      <c r="N2" s="2" t="s">
        <v>873</v>
      </c>
      <c r="P2" s="2" t="s">
        <v>874</v>
      </c>
      <c r="R2" s="2" t="s">
        <v>2</v>
      </c>
      <c r="S2" s="2" t="s">
        <v>30</v>
      </c>
      <c r="T2" s="2" t="s">
        <v>77</v>
      </c>
    </row>
    <row r="3" spans="1:20">
      <c r="A3" s="3" t="s">
        <v>283</v>
      </c>
    </row>
    <row r="4" spans="1:20">
      <c r="A4" s="4" t="s">
        <v>1640</v>
      </c>
      <c r="B4" s="7" t="n">
        <v>2989</v>
      </c>
      <c r="D4" s="7" t="n">
        <v>2505</v>
      </c>
      <c r="F4" s="7" t="n">
        <v>2664</v>
      </c>
      <c r="H4" s="7" t="n">
        <v>2353</v>
      </c>
      <c r="J4" s="7" t="n">
        <v>2871</v>
      </c>
      <c r="L4" s="7" t="n">
        <v>2564</v>
      </c>
      <c r="N4" s="7" t="n">
        <v>2543</v>
      </c>
      <c r="P4" s="7" t="n">
        <v>2488</v>
      </c>
      <c r="R4" s="7" t="n">
        <v>10511</v>
      </c>
      <c r="S4" s="7" t="n">
        <v>10466</v>
      </c>
      <c r="T4" s="7" t="n">
        <v>10986</v>
      </c>
    </row>
    <row r="5" spans="1:20">
      <c r="A5" s="4" t="s">
        <v>1641</v>
      </c>
      <c r="B5" s="5" t="n">
        <v>294</v>
      </c>
      <c r="D5" s="5" t="n">
        <v>215</v>
      </c>
      <c r="F5" s="5" t="n">
        <v>247</v>
      </c>
      <c r="H5" s="5" t="n">
        <v>252</v>
      </c>
      <c r="J5" s="5" t="n">
        <v>-96</v>
      </c>
      <c r="L5" s="5" t="n">
        <v>231</v>
      </c>
      <c r="N5" s="5" t="n">
        <v>153</v>
      </c>
      <c r="P5" s="5" t="n">
        <v>187</v>
      </c>
      <c r="R5" s="5" t="n">
        <v>1008</v>
      </c>
      <c r="S5" s="5" t="n">
        <v>475</v>
      </c>
      <c r="T5" s="5" t="n">
        <v>1012</v>
      </c>
    </row>
    <row r="6" spans="1:20">
      <c r="A6" s="4" t="s">
        <v>1642</v>
      </c>
      <c r="B6" s="5" t="n">
        <v>192</v>
      </c>
      <c r="D6" s="5" t="n">
        <v>151</v>
      </c>
      <c r="F6" s="5" t="n">
        <v>151</v>
      </c>
      <c r="H6" s="5" t="n">
        <v>167</v>
      </c>
      <c r="J6" s="5" t="n">
        <v>-56</v>
      </c>
      <c r="L6" s="5" t="n">
        <v>128</v>
      </c>
      <c r="N6" s="5" t="n">
        <v>120</v>
      </c>
      <c r="P6" s="5" t="n">
        <v>105</v>
      </c>
      <c r="R6" s="5" t="n">
        <v>661</v>
      </c>
      <c r="S6" s="5" t="n">
        <v>297</v>
      </c>
      <c r="T6" s="5" t="n">
        <v>645</v>
      </c>
    </row>
    <row r="7" spans="1:20">
      <c r="A7" s="4" t="s">
        <v>96</v>
      </c>
      <c r="B7" s="5" t="n">
        <v>192</v>
      </c>
      <c r="D7" s="5" t="n">
        <v>151</v>
      </c>
      <c r="F7" s="5" t="n">
        <v>151</v>
      </c>
      <c r="H7" s="5" t="n">
        <v>230</v>
      </c>
      <c r="J7" s="5" t="n">
        <v>-162</v>
      </c>
      <c r="L7" s="5" t="n">
        <v>-296</v>
      </c>
      <c r="N7" s="5" t="n">
        <v>124</v>
      </c>
      <c r="P7" s="5" t="n">
        <v>109</v>
      </c>
      <c r="R7" s="5" t="n">
        <v>724</v>
      </c>
      <c r="S7" s="5" t="n">
        <v>-225</v>
      </c>
      <c r="T7" s="5" t="n">
        <v>677</v>
      </c>
    </row>
    <row r="8" spans="1:20">
      <c r="A8" s="4" t="s">
        <v>98</v>
      </c>
      <c r="B8" s="7" t="n">
        <v>188</v>
      </c>
      <c r="D8" s="7" t="n">
        <v>148</v>
      </c>
      <c r="F8" s="7" t="n">
        <v>147</v>
      </c>
      <c r="H8" s="7" t="n">
        <v>227</v>
      </c>
      <c r="J8" s="7" t="n">
        <v>-166</v>
      </c>
      <c r="L8" s="7" t="n">
        <v>-299</v>
      </c>
      <c r="N8" s="7" t="n">
        <v>120</v>
      </c>
      <c r="P8" s="7" t="n">
        <v>105</v>
      </c>
      <c r="R8" s="7" t="n">
        <v>710</v>
      </c>
      <c r="S8" s="7" t="n">
        <v>-240</v>
      </c>
      <c r="T8" s="7" t="n">
        <v>664</v>
      </c>
    </row>
    <row r="9" spans="1:20">
      <c r="A9" s="4" t="s">
        <v>1643</v>
      </c>
      <c r="B9" s="8" t="n">
        <v>2.43</v>
      </c>
      <c r="C9" s="4" t="s">
        <v>85</v>
      </c>
      <c r="D9" s="8" t="n">
        <v>1.91</v>
      </c>
      <c r="E9" s="4" t="s">
        <v>85</v>
      </c>
      <c r="F9" s="8" t="n">
        <v>1.9</v>
      </c>
      <c r="G9" s="4" t="s">
        <v>85</v>
      </c>
      <c r="H9" s="8" t="n">
        <v>2.11</v>
      </c>
      <c r="I9" s="4" t="s">
        <v>85</v>
      </c>
      <c r="J9" s="8" t="n">
        <v>-0.76</v>
      </c>
      <c r="K9" s="4" t="s">
        <v>85</v>
      </c>
      <c r="L9" s="8" t="n">
        <v>1.56</v>
      </c>
      <c r="M9" s="4" t="s">
        <v>85</v>
      </c>
      <c r="N9" s="8" t="n">
        <v>1.41</v>
      </c>
      <c r="O9" s="4" t="s">
        <v>85</v>
      </c>
      <c r="P9" s="8" t="n">
        <v>1.23</v>
      </c>
      <c r="Q9" s="4" t="s">
        <v>85</v>
      </c>
      <c r="R9" s="8" t="n">
        <v>8.359999999999999</v>
      </c>
      <c r="S9" s="8" t="n">
        <v>3.49</v>
      </c>
      <c r="T9" s="8" t="n">
        <v>7.4</v>
      </c>
    </row>
    <row r="10" spans="1:20">
      <c r="A10" s="4" t="s">
        <v>102</v>
      </c>
      <c r="B10" s="9" t="n">
        <v>2.43</v>
      </c>
      <c r="C10" s="4" t="s">
        <v>85</v>
      </c>
      <c r="D10" s="9" t="n">
        <v>1.91</v>
      </c>
      <c r="E10" s="4" t="s">
        <v>85</v>
      </c>
      <c r="F10" s="9" t="n">
        <v>1.9</v>
      </c>
      <c r="G10" s="4" t="s">
        <v>85</v>
      </c>
      <c r="H10" s="9" t="n">
        <v>2.92</v>
      </c>
      <c r="I10" s="4" t="s">
        <v>85</v>
      </c>
      <c r="J10" s="9" t="n">
        <v>-2.11</v>
      </c>
      <c r="K10" s="4" t="s">
        <v>85</v>
      </c>
      <c r="L10" s="9" t="n">
        <v>-3.74</v>
      </c>
      <c r="M10" s="4" t="s">
        <v>85</v>
      </c>
      <c r="N10" s="9" t="n">
        <v>1.46</v>
      </c>
      <c r="O10" s="4" t="s">
        <v>85</v>
      </c>
      <c r="P10" s="9" t="n">
        <v>1.28</v>
      </c>
      <c r="Q10" s="4" t="s">
        <v>85</v>
      </c>
      <c r="R10" s="9" t="n">
        <v>9.17</v>
      </c>
      <c r="S10" s="9" t="n">
        <v>-2.97</v>
      </c>
      <c r="T10" s="9" t="n">
        <v>7.78</v>
      </c>
    </row>
    <row r="11" spans="1:20">
      <c r="A11" s="4" t="s">
        <v>1644</v>
      </c>
      <c r="B11" s="9" t="n">
        <v>2.38</v>
      </c>
      <c r="C11" s="4" t="s">
        <v>85</v>
      </c>
      <c r="D11" s="9" t="n">
        <v>1.88</v>
      </c>
      <c r="E11" s="4" t="s">
        <v>85</v>
      </c>
      <c r="F11" s="9" t="n">
        <v>1.88</v>
      </c>
      <c r="G11" s="4" t="s">
        <v>85</v>
      </c>
      <c r="H11" s="9" t="n">
        <v>2.08</v>
      </c>
      <c r="I11" s="4" t="s">
        <v>85</v>
      </c>
      <c r="J11" s="9" t="n">
        <v>-0.76</v>
      </c>
      <c r="K11" s="4" t="s">
        <v>85</v>
      </c>
      <c r="L11" s="9" t="n">
        <v>1.54</v>
      </c>
      <c r="M11" s="4" t="s">
        <v>85</v>
      </c>
      <c r="N11" s="9" t="n">
        <v>1.39</v>
      </c>
      <c r="O11" s="4" t="s">
        <v>85</v>
      </c>
      <c r="P11" s="9" t="n">
        <v>1.2</v>
      </c>
      <c r="Q11" s="4" t="s">
        <v>85</v>
      </c>
      <c r="R11" s="9" t="n">
        <v>8.210000000000001</v>
      </c>
      <c r="S11" s="9" t="n">
        <v>3.44</v>
      </c>
      <c r="T11" s="9" t="n">
        <v>7.2</v>
      </c>
    </row>
    <row r="12" spans="1:20">
      <c r="A12" s="4" t="s">
        <v>104</v>
      </c>
      <c r="B12" s="8" t="n">
        <v>2.38</v>
      </c>
      <c r="C12" s="4" t="s">
        <v>85</v>
      </c>
      <c r="D12" s="8" t="n">
        <v>1.88</v>
      </c>
      <c r="E12" s="4" t="s">
        <v>85</v>
      </c>
      <c r="F12" s="8" t="n">
        <v>1.88</v>
      </c>
      <c r="G12" s="4" t="s">
        <v>85</v>
      </c>
      <c r="H12" s="8" t="n">
        <v>2.87</v>
      </c>
      <c r="I12" s="4" t="s">
        <v>85</v>
      </c>
      <c r="J12" s="8" t="n">
        <v>-2.11</v>
      </c>
      <c r="K12" s="4" t="s">
        <v>85</v>
      </c>
      <c r="L12" s="8" t="n">
        <v>-3.68</v>
      </c>
      <c r="M12" s="4" t="s">
        <v>85</v>
      </c>
      <c r="N12" s="8" t="n">
        <v>1.44</v>
      </c>
      <c r="O12" s="4" t="s">
        <v>85</v>
      </c>
      <c r="P12" s="8" t="n">
        <v>1.25</v>
      </c>
      <c r="Q12" s="4" t="s">
        <v>85</v>
      </c>
      <c r="R12" s="8" t="n">
        <v>9.01</v>
      </c>
      <c r="S12" s="8" t="n">
        <v>-2.93</v>
      </c>
      <c r="T12" s="8" t="n">
        <v>7.56</v>
      </c>
    </row>
    <row r="13" spans="1:20"/>
    <row r="14" spans="1:20">
      <c r="A14" s="4" t="s">
        <v>85</v>
      </c>
      <c r="B14" s="4" t="s">
        <v>967</v>
      </c>
    </row>
  </sheetData>
  <mergeCells count="13">
    <mergeCell ref="A1:A2"/>
    <mergeCell ref="B1:Q1"/>
    <mergeCell ref="R1:T1"/>
    <mergeCell ref="B2:C2"/>
    <mergeCell ref="D2:E2"/>
    <mergeCell ref="F2:G2"/>
    <mergeCell ref="H2:I2"/>
    <mergeCell ref="J2:K2"/>
    <mergeCell ref="L2:M2"/>
    <mergeCell ref="N2:O2"/>
    <mergeCell ref="P2:Q2"/>
    <mergeCell ref="A13:T13"/>
    <mergeCell ref="B14:T1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5</v>
      </c>
      <c r="B1" s="2" t="s">
        <v>2</v>
      </c>
      <c r="C1" s="2" t="s">
        <v>30</v>
      </c>
      <c r="D1" s="2" t="s">
        <v>77</v>
      </c>
      <c r="E1" s="2" t="s">
        <v>1646</v>
      </c>
    </row>
    <row r="2" spans="1:5">
      <c r="A2" s="3" t="s">
        <v>31</v>
      </c>
    </row>
    <row r="3" spans="1:5">
      <c r="A3" s="4" t="s">
        <v>32</v>
      </c>
      <c r="B3" s="7" t="n">
        <v>363</v>
      </c>
      <c r="C3" s="7" t="n">
        <v>207</v>
      </c>
      <c r="D3" s="7" t="n">
        <v>442</v>
      </c>
      <c r="E3" s="7" t="n">
        <v>500</v>
      </c>
    </row>
    <row r="4" spans="1:5">
      <c r="A4" s="4" t="s">
        <v>1647</v>
      </c>
      <c r="B4" s="5" t="n">
        <v>731</v>
      </c>
      <c r="C4" s="5" t="n">
        <v>746</v>
      </c>
    </row>
    <row r="5" spans="1:5">
      <c r="A5" s="4" t="s">
        <v>34</v>
      </c>
      <c r="B5" s="5" t="n">
        <v>2055</v>
      </c>
      <c r="C5" s="5" t="n">
        <v>2081</v>
      </c>
    </row>
    <row r="6" spans="1:5">
      <c r="A6" s="4" t="s">
        <v>36</v>
      </c>
      <c r="B6" s="5" t="n">
        <v>548</v>
      </c>
      <c r="C6" s="5" t="n">
        <v>534</v>
      </c>
    </row>
    <row r="7" spans="1:5">
      <c r="A7" s="4" t="s">
        <v>37</v>
      </c>
      <c r="B7" s="5" t="n">
        <v>0</v>
      </c>
      <c r="C7" s="5" t="n">
        <v>664</v>
      </c>
      <c r="D7" s="5" t="n">
        <v>1262</v>
      </c>
    </row>
    <row r="8" spans="1:5">
      <c r="A8" s="4" t="s">
        <v>38</v>
      </c>
      <c r="B8" s="5" t="n">
        <v>3697</v>
      </c>
      <c r="C8" s="5" t="n">
        <v>4232</v>
      </c>
    </row>
    <row r="9" spans="1:5">
      <c r="A9" s="4" t="s">
        <v>40</v>
      </c>
      <c r="B9" s="5" t="n">
        <v>6560</v>
      </c>
      <c r="C9" s="5" t="n">
        <v>6281</v>
      </c>
      <c r="D9" s="5" t="n">
        <v>6512</v>
      </c>
    </row>
    <row r="10" spans="1:5">
      <c r="A10" s="4" t="s">
        <v>42</v>
      </c>
      <c r="B10" s="5" t="n">
        <v>1608</v>
      </c>
      <c r="C10" s="5" t="n">
        <v>1556</v>
      </c>
    </row>
    <row r="11" spans="1:5">
      <c r="A11" s="4" t="s">
        <v>1648</v>
      </c>
      <c r="B11" s="5" t="n">
        <v>0</v>
      </c>
      <c r="C11" s="5" t="n">
        <v>0</v>
      </c>
    </row>
    <row r="12" spans="1:5">
      <c r="A12" s="4" t="s">
        <v>43</v>
      </c>
      <c r="B12" s="5" t="n">
        <v>11865</v>
      </c>
      <c r="C12" s="5" t="n">
        <v>12069</v>
      </c>
      <c r="D12" s="5" t="n">
        <v>13692</v>
      </c>
    </row>
    <row r="13" spans="1:5">
      <c r="A13" s="4" t="s">
        <v>45</v>
      </c>
      <c r="B13" s="5" t="n">
        <v>0</v>
      </c>
      <c r="C13" s="5" t="n">
        <v>499</v>
      </c>
    </row>
    <row r="14" spans="1:5">
      <c r="A14" s="4" t="s">
        <v>569</v>
      </c>
      <c r="B14" s="5" t="n">
        <v>2135</v>
      </c>
      <c r="C14" s="5" t="n">
        <v>2160</v>
      </c>
    </row>
    <row r="15" spans="1:5">
      <c r="A15" s="4" t="s">
        <v>52</v>
      </c>
      <c r="B15" s="5" t="n">
        <v>0</v>
      </c>
      <c r="C15" s="5" t="n">
        <v>220</v>
      </c>
    </row>
    <row r="16" spans="1:5">
      <c r="A16" s="4" t="s">
        <v>1649</v>
      </c>
      <c r="B16" s="5" t="n">
        <v>0</v>
      </c>
    </row>
    <row r="17" spans="1:5">
      <c r="A17" s="4" t="s">
        <v>1650</v>
      </c>
      <c r="B17" s="5" t="n">
        <v>1781</v>
      </c>
      <c r="C17" s="5" t="n">
        <v>1634</v>
      </c>
    </row>
    <row r="18" spans="1:5">
      <c r="A18" s="4" t="s">
        <v>57</v>
      </c>
      <c r="B18" s="5" t="n">
        <v>3325</v>
      </c>
      <c r="C18" s="5" t="n">
        <v>3127</v>
      </c>
    </row>
    <row r="19" spans="1:5">
      <c r="A19" s="4" t="s">
        <v>58</v>
      </c>
      <c r="B19" s="5" t="n">
        <v>7241</v>
      </c>
      <c r="C19" s="5" t="n">
        <v>7640</v>
      </c>
    </row>
    <row r="20" spans="1:5">
      <c r="A20" s="4" t="s">
        <v>1651</v>
      </c>
      <c r="B20" s="5" t="n">
        <v>4553</v>
      </c>
      <c r="C20" s="5" t="n">
        <v>4355</v>
      </c>
    </row>
    <row r="21" spans="1:5">
      <c r="A21" s="4" t="s">
        <v>67</v>
      </c>
      <c r="B21" s="5" t="n">
        <v>71</v>
      </c>
      <c r="C21" s="5" t="n">
        <v>74</v>
      </c>
    </row>
    <row r="22" spans="1:5">
      <c r="A22" s="4" t="s">
        <v>68</v>
      </c>
      <c r="B22" s="5" t="n">
        <v>4624</v>
      </c>
      <c r="C22" s="5" t="n">
        <v>4429</v>
      </c>
      <c r="D22" s="5" t="n">
        <v>5360</v>
      </c>
      <c r="E22" s="5" t="n">
        <v>6056</v>
      </c>
    </row>
    <row r="23" spans="1:5">
      <c r="A23" s="4" t="s">
        <v>69</v>
      </c>
      <c r="B23" s="5" t="n">
        <v>11865</v>
      </c>
      <c r="C23" s="5" t="n">
        <v>12069</v>
      </c>
    </row>
    <row r="24" spans="1:5">
      <c r="A24" s="4" t="s">
        <v>1652</v>
      </c>
    </row>
    <row r="25" spans="1:5">
      <c r="A25" s="3" t="s">
        <v>31</v>
      </c>
    </row>
    <row r="26" spans="1:5">
      <c r="A26" s="4" t="s">
        <v>32</v>
      </c>
      <c r="B26" s="5" t="n">
        <v>291</v>
      </c>
      <c r="C26" s="5" t="n">
        <v>137</v>
      </c>
      <c r="D26" s="5" t="n">
        <v>361</v>
      </c>
      <c r="E26" s="5" t="n">
        <v>258</v>
      </c>
    </row>
    <row r="27" spans="1:5">
      <c r="A27" s="4" t="s">
        <v>1647</v>
      </c>
      <c r="B27" s="5" t="n">
        <v>261</v>
      </c>
      <c r="C27" s="5" t="n">
        <v>278</v>
      </c>
    </row>
    <row r="28" spans="1:5">
      <c r="A28" s="4" t="s">
        <v>34</v>
      </c>
      <c r="B28" s="5" t="n">
        <v>694</v>
      </c>
      <c r="C28" s="5" t="n">
        <v>872</v>
      </c>
    </row>
    <row r="29" spans="1:5">
      <c r="A29" s="4" t="s">
        <v>36</v>
      </c>
      <c r="B29" s="5" t="n">
        <v>236</v>
      </c>
      <c r="C29" s="5" t="n">
        <v>288</v>
      </c>
    </row>
    <row r="30" spans="1:5">
      <c r="A30" s="4" t="s">
        <v>37</v>
      </c>
      <c r="C30" s="5" t="n">
        <v>0</v>
      </c>
    </row>
    <row r="31" spans="1:5">
      <c r="A31" s="4" t="s">
        <v>38</v>
      </c>
      <c r="B31" s="5" t="n">
        <v>1482</v>
      </c>
      <c r="C31" s="5" t="n">
        <v>1575</v>
      </c>
    </row>
    <row r="32" spans="1:5">
      <c r="A32" s="4" t="s">
        <v>40</v>
      </c>
      <c r="B32" s="5" t="n">
        <v>2162</v>
      </c>
      <c r="C32" s="5" t="n">
        <v>2318</v>
      </c>
    </row>
    <row r="33" spans="1:5">
      <c r="A33" s="4" t="s">
        <v>42</v>
      </c>
      <c r="B33" s="5" t="n">
        <v>705</v>
      </c>
      <c r="C33" s="5" t="n">
        <v>800</v>
      </c>
    </row>
    <row r="34" spans="1:5">
      <c r="A34" s="4" t="s">
        <v>1648</v>
      </c>
      <c r="B34" s="5" t="n">
        <v>5867</v>
      </c>
      <c r="C34" s="5" t="n">
        <v>5609</v>
      </c>
    </row>
    <row r="35" spans="1:5">
      <c r="A35" s="4" t="s">
        <v>43</v>
      </c>
      <c r="B35" s="5" t="n">
        <v>10216</v>
      </c>
      <c r="C35" s="5" t="n">
        <v>10302</v>
      </c>
    </row>
    <row r="36" spans="1:5">
      <c r="A36" s="4" t="s">
        <v>45</v>
      </c>
      <c r="B36" s="5" t="n">
        <v>0</v>
      </c>
      <c r="C36" s="5" t="n">
        <v>499</v>
      </c>
    </row>
    <row r="37" spans="1:5">
      <c r="A37" s="4" t="s">
        <v>569</v>
      </c>
      <c r="B37" s="5" t="n">
        <v>789</v>
      </c>
      <c r="C37" s="5" t="n">
        <v>911</v>
      </c>
    </row>
    <row r="38" spans="1:5">
      <c r="A38" s="4" t="s">
        <v>52</v>
      </c>
      <c r="C38" s="5" t="n">
        <v>0</v>
      </c>
    </row>
    <row r="39" spans="1:5">
      <c r="A39" s="4" t="s">
        <v>1649</v>
      </c>
      <c r="B39" s="5" t="n">
        <v>0</v>
      </c>
    </row>
    <row r="40" spans="1:5">
      <c r="A40" s="4" t="s">
        <v>1650</v>
      </c>
      <c r="B40" s="5" t="n">
        <v>1549</v>
      </c>
      <c r="C40" s="5" t="n">
        <v>1410</v>
      </c>
    </row>
    <row r="41" spans="1:5">
      <c r="A41" s="4" t="s">
        <v>57</v>
      </c>
      <c r="B41" s="5" t="n">
        <v>3325</v>
      </c>
      <c r="C41" s="5" t="n">
        <v>3127</v>
      </c>
    </row>
    <row r="42" spans="1:5">
      <c r="A42" s="4" t="s">
        <v>58</v>
      </c>
      <c r="B42" s="5" t="n">
        <v>5663</v>
      </c>
      <c r="C42" s="5" t="n">
        <v>5947</v>
      </c>
    </row>
    <row r="43" spans="1:5">
      <c r="A43" s="4" t="s">
        <v>1651</v>
      </c>
      <c r="B43" s="5" t="n">
        <v>4553</v>
      </c>
      <c r="C43" s="5" t="n">
        <v>4355</v>
      </c>
    </row>
    <row r="44" spans="1:5">
      <c r="A44" s="4" t="s">
        <v>67</v>
      </c>
      <c r="B44" s="5" t="n">
        <v>0</v>
      </c>
      <c r="C44" s="5" t="n">
        <v>0</v>
      </c>
    </row>
    <row r="45" spans="1:5">
      <c r="A45" s="4" t="s">
        <v>68</v>
      </c>
      <c r="B45" s="5" t="n">
        <v>4553</v>
      </c>
      <c r="C45" s="5" t="n">
        <v>4355</v>
      </c>
    </row>
    <row r="46" spans="1:5">
      <c r="A46" s="4" t="s">
        <v>69</v>
      </c>
      <c r="B46" s="5" t="n">
        <v>10216</v>
      </c>
      <c r="C46" s="5" t="n">
        <v>10302</v>
      </c>
    </row>
    <row r="47" spans="1:5">
      <c r="A47" s="4" t="s">
        <v>1653</v>
      </c>
    </row>
    <row r="48" spans="1:5">
      <c r="A48" s="3" t="s">
        <v>31</v>
      </c>
    </row>
    <row r="49" spans="1:5">
      <c r="A49" s="4" t="s">
        <v>32</v>
      </c>
      <c r="B49" s="5" t="n">
        <v>1</v>
      </c>
      <c r="C49" s="5" t="n">
        <v>0</v>
      </c>
      <c r="D49" s="5" t="n">
        <v>1</v>
      </c>
      <c r="E49" s="5" t="n">
        <v>0</v>
      </c>
    </row>
    <row r="50" spans="1:5">
      <c r="A50" s="4" t="s">
        <v>1647</v>
      </c>
      <c r="B50" s="5" t="n">
        <v>285</v>
      </c>
      <c r="C50" s="5" t="n">
        <v>297</v>
      </c>
    </row>
    <row r="51" spans="1:5">
      <c r="A51" s="4" t="s">
        <v>34</v>
      </c>
      <c r="B51" s="5" t="n">
        <v>1125</v>
      </c>
      <c r="C51" s="5" t="n">
        <v>958</v>
      </c>
    </row>
    <row r="52" spans="1:5">
      <c r="A52" s="4" t="s">
        <v>36</v>
      </c>
      <c r="B52" s="5" t="n">
        <v>187</v>
      </c>
      <c r="C52" s="5" t="n">
        <v>137</v>
      </c>
    </row>
    <row r="53" spans="1:5">
      <c r="A53" s="4" t="s">
        <v>37</v>
      </c>
      <c r="C53" s="5" t="n">
        <v>664</v>
      </c>
    </row>
    <row r="54" spans="1:5">
      <c r="A54" s="4" t="s">
        <v>38</v>
      </c>
      <c r="B54" s="5" t="n">
        <v>1598</v>
      </c>
      <c r="C54" s="5" t="n">
        <v>2056</v>
      </c>
    </row>
    <row r="55" spans="1:5">
      <c r="A55" s="4" t="s">
        <v>40</v>
      </c>
      <c r="B55" s="5" t="n">
        <v>3227</v>
      </c>
      <c r="C55" s="5" t="n">
        <v>2973</v>
      </c>
    </row>
    <row r="56" spans="1:5">
      <c r="A56" s="4" t="s">
        <v>42</v>
      </c>
      <c r="B56" s="5" t="n">
        <v>591</v>
      </c>
      <c r="C56" s="5" t="n">
        <v>496</v>
      </c>
    </row>
    <row r="57" spans="1:5">
      <c r="A57" s="4" t="s">
        <v>1648</v>
      </c>
      <c r="B57" s="5" t="n">
        <v>5430</v>
      </c>
      <c r="C57" s="5" t="n">
        <v>3739</v>
      </c>
    </row>
    <row r="58" spans="1:5">
      <c r="A58" s="4" t="s">
        <v>43</v>
      </c>
      <c r="B58" s="5" t="n">
        <v>10846</v>
      </c>
      <c r="C58" s="5" t="n">
        <v>9264</v>
      </c>
    </row>
    <row r="59" spans="1:5">
      <c r="A59" s="4" t="s">
        <v>45</v>
      </c>
      <c r="C59" s="5" t="n">
        <v>0</v>
      </c>
    </row>
    <row r="60" spans="1:5">
      <c r="A60" s="4" t="s">
        <v>569</v>
      </c>
      <c r="B60" s="5" t="n">
        <v>1022</v>
      </c>
      <c r="C60" s="5" t="n">
        <v>899</v>
      </c>
    </row>
    <row r="61" spans="1:5">
      <c r="A61" s="4" t="s">
        <v>52</v>
      </c>
      <c r="C61" s="5" t="n">
        <v>220</v>
      </c>
    </row>
    <row r="62" spans="1:5">
      <c r="A62" s="4" t="s">
        <v>1649</v>
      </c>
      <c r="B62" s="5" t="n">
        <v>0</v>
      </c>
    </row>
    <row r="63" spans="1:5">
      <c r="A63" s="4" t="s">
        <v>1650</v>
      </c>
      <c r="B63" s="5" t="n">
        <v>200</v>
      </c>
      <c r="C63" s="5" t="n">
        <v>195</v>
      </c>
    </row>
    <row r="64" spans="1:5">
      <c r="A64" s="4" t="s">
        <v>57</v>
      </c>
      <c r="B64" s="5" t="n">
        <v>0</v>
      </c>
      <c r="C64" s="5" t="n">
        <v>0</v>
      </c>
    </row>
    <row r="65" spans="1:5">
      <c r="A65" s="4" t="s">
        <v>58</v>
      </c>
      <c r="B65" s="5" t="n">
        <v>1222</v>
      </c>
      <c r="C65" s="5" t="n">
        <v>1314</v>
      </c>
    </row>
    <row r="66" spans="1:5">
      <c r="A66" s="4" t="s">
        <v>1651</v>
      </c>
      <c r="B66" s="5" t="n">
        <v>9624</v>
      </c>
      <c r="C66" s="5" t="n">
        <v>7950</v>
      </c>
    </row>
    <row r="67" spans="1:5">
      <c r="A67" s="4" t="s">
        <v>67</v>
      </c>
      <c r="B67" s="5" t="n">
        <v>0</v>
      </c>
      <c r="C67" s="5" t="n">
        <v>0</v>
      </c>
    </row>
    <row r="68" spans="1:5">
      <c r="A68" s="4" t="s">
        <v>68</v>
      </c>
      <c r="B68" s="5" t="n">
        <v>9624</v>
      </c>
      <c r="C68" s="5" t="n">
        <v>7950</v>
      </c>
    </row>
    <row r="69" spans="1:5">
      <c r="A69" s="4" t="s">
        <v>69</v>
      </c>
      <c r="B69" s="5" t="n">
        <v>10846</v>
      </c>
      <c r="C69" s="5" t="n">
        <v>9264</v>
      </c>
    </row>
    <row r="70" spans="1:5">
      <c r="A70" s="4" t="s">
        <v>1654</v>
      </c>
    </row>
    <row r="71" spans="1:5">
      <c r="A71" s="3" t="s">
        <v>31</v>
      </c>
    </row>
    <row r="72" spans="1:5">
      <c r="A72" s="4" t="s">
        <v>32</v>
      </c>
      <c r="B72" s="5" t="n">
        <v>207</v>
      </c>
      <c r="C72" s="5" t="n">
        <v>165</v>
      </c>
      <c r="D72" s="5" t="n">
        <v>142</v>
      </c>
      <c r="E72" s="5" t="n">
        <v>261</v>
      </c>
    </row>
    <row r="73" spans="1:5">
      <c r="A73" s="4" t="s">
        <v>1647</v>
      </c>
      <c r="B73" s="5" t="n">
        <v>185</v>
      </c>
      <c r="C73" s="5" t="n">
        <v>171</v>
      </c>
    </row>
    <row r="74" spans="1:5">
      <c r="A74" s="4" t="s">
        <v>34</v>
      </c>
      <c r="B74" s="5" t="n">
        <v>236</v>
      </c>
      <c r="C74" s="5" t="n">
        <v>251</v>
      </c>
    </row>
    <row r="75" spans="1:5">
      <c r="A75" s="4" t="s">
        <v>36</v>
      </c>
      <c r="B75" s="5" t="n">
        <v>125</v>
      </c>
      <c r="C75" s="5" t="n">
        <v>109</v>
      </c>
    </row>
    <row r="76" spans="1:5">
      <c r="A76" s="4" t="s">
        <v>37</v>
      </c>
      <c r="C76" s="5" t="n">
        <v>0</v>
      </c>
    </row>
    <row r="77" spans="1:5">
      <c r="A77" s="4" t="s">
        <v>38</v>
      </c>
      <c r="B77" s="5" t="n">
        <v>753</v>
      </c>
      <c r="C77" s="5" t="n">
        <v>696</v>
      </c>
    </row>
    <row r="78" spans="1:5">
      <c r="A78" s="4" t="s">
        <v>40</v>
      </c>
      <c r="B78" s="5" t="n">
        <v>1171</v>
      </c>
      <c r="C78" s="5" t="n">
        <v>990</v>
      </c>
    </row>
    <row r="79" spans="1:5">
      <c r="A79" s="4" t="s">
        <v>42</v>
      </c>
      <c r="B79" s="5" t="n">
        <v>312</v>
      </c>
      <c r="C79" s="5" t="n">
        <v>260</v>
      </c>
    </row>
    <row r="80" spans="1:5">
      <c r="A80" s="4" t="s">
        <v>1648</v>
      </c>
      <c r="B80" s="5" t="n">
        <v>0</v>
      </c>
      <c r="C80" s="5" t="n">
        <v>111</v>
      </c>
    </row>
    <row r="81" spans="1:5">
      <c r="A81" s="4" t="s">
        <v>43</v>
      </c>
      <c r="B81" s="5" t="n">
        <v>2236</v>
      </c>
      <c r="C81" s="5" t="n">
        <v>2057</v>
      </c>
    </row>
    <row r="82" spans="1:5">
      <c r="A82" s="4" t="s">
        <v>45</v>
      </c>
      <c r="C82" s="5" t="n">
        <v>0</v>
      </c>
    </row>
    <row r="83" spans="1:5">
      <c r="A83" s="4" t="s">
        <v>569</v>
      </c>
      <c r="B83" s="5" t="n">
        <v>460</v>
      </c>
      <c r="C83" s="5" t="n">
        <v>445</v>
      </c>
    </row>
    <row r="84" spans="1:5">
      <c r="A84" s="4" t="s">
        <v>52</v>
      </c>
      <c r="C84" s="5" t="n">
        <v>0</v>
      </c>
    </row>
    <row r="85" spans="1:5">
      <c r="A85" s="4" t="s">
        <v>1649</v>
      </c>
      <c r="B85" s="5" t="n">
        <v>282</v>
      </c>
    </row>
    <row r="86" spans="1:5">
      <c r="A86" s="4" t="s">
        <v>1650</v>
      </c>
      <c r="B86" s="5" t="n">
        <v>32</v>
      </c>
      <c r="C86" s="5" t="n">
        <v>29</v>
      </c>
    </row>
    <row r="87" spans="1:5">
      <c r="A87" s="4" t="s">
        <v>57</v>
      </c>
      <c r="B87" s="5" t="n">
        <v>0</v>
      </c>
      <c r="C87" s="5" t="n">
        <v>0</v>
      </c>
    </row>
    <row r="88" spans="1:5">
      <c r="A88" s="4" t="s">
        <v>58</v>
      </c>
      <c r="B88" s="5" t="n">
        <v>774</v>
      </c>
      <c r="C88" s="5" t="n">
        <v>474</v>
      </c>
    </row>
    <row r="89" spans="1:5">
      <c r="A89" s="4" t="s">
        <v>1651</v>
      </c>
      <c r="B89" s="5" t="n">
        <v>1462</v>
      </c>
      <c r="C89" s="5" t="n">
        <v>1583</v>
      </c>
    </row>
    <row r="90" spans="1:5">
      <c r="A90" s="4" t="s">
        <v>67</v>
      </c>
      <c r="B90" s="5" t="n">
        <v>0</v>
      </c>
      <c r="C90" s="5" t="n">
        <v>0</v>
      </c>
    </row>
    <row r="91" spans="1:5">
      <c r="A91" s="4" t="s">
        <v>68</v>
      </c>
      <c r="B91" s="5" t="n">
        <v>1462</v>
      </c>
      <c r="C91" s="5" t="n">
        <v>1583</v>
      </c>
    </row>
    <row r="92" spans="1:5">
      <c r="A92" s="4" t="s">
        <v>69</v>
      </c>
      <c r="B92" s="5" t="n">
        <v>2236</v>
      </c>
      <c r="C92" s="5" t="n">
        <v>2057</v>
      </c>
    </row>
    <row r="93" spans="1:5">
      <c r="A93" s="4" t="s">
        <v>1655</v>
      </c>
    </row>
    <row r="94" spans="1:5">
      <c r="A94" s="3" t="s">
        <v>31</v>
      </c>
    </row>
    <row r="95" spans="1:5">
      <c r="A95" s="4" t="s">
        <v>32</v>
      </c>
      <c r="B95" s="5" t="n">
        <v>-136</v>
      </c>
      <c r="C95" s="5" t="n">
        <v>-95</v>
      </c>
      <c r="D95" s="7" t="n">
        <v>-62</v>
      </c>
      <c r="E95" s="7" t="n">
        <v>-19</v>
      </c>
    </row>
    <row r="96" spans="1:5">
      <c r="A96" s="4" t="s">
        <v>1647</v>
      </c>
      <c r="B96" s="5" t="n">
        <v>0</v>
      </c>
      <c r="C96" s="5" t="n">
        <v>0</v>
      </c>
    </row>
    <row r="97" spans="1:5">
      <c r="A97" s="4" t="s">
        <v>34</v>
      </c>
      <c r="B97" s="5" t="n">
        <v>0</v>
      </c>
      <c r="C97" s="5" t="n">
        <v>0</v>
      </c>
    </row>
    <row r="98" spans="1:5">
      <c r="A98" s="4" t="s">
        <v>36</v>
      </c>
      <c r="B98" s="5" t="n">
        <v>0</v>
      </c>
      <c r="C98" s="5" t="n">
        <v>0</v>
      </c>
    </row>
    <row r="99" spans="1:5">
      <c r="A99" s="4" t="s">
        <v>37</v>
      </c>
      <c r="C99" s="5" t="n">
        <v>0</v>
      </c>
    </row>
    <row r="100" spans="1:5">
      <c r="A100" s="4" t="s">
        <v>38</v>
      </c>
      <c r="B100" s="5" t="n">
        <v>-136</v>
      </c>
      <c r="C100" s="5" t="n">
        <v>-95</v>
      </c>
    </row>
    <row r="101" spans="1:5">
      <c r="A101" s="4" t="s">
        <v>40</v>
      </c>
      <c r="B101" s="5" t="n">
        <v>0</v>
      </c>
      <c r="C101" s="5" t="n">
        <v>0</v>
      </c>
    </row>
    <row r="102" spans="1:5">
      <c r="A102" s="4" t="s">
        <v>42</v>
      </c>
      <c r="B102" s="5" t="n">
        <v>0</v>
      </c>
      <c r="C102" s="5" t="n">
        <v>0</v>
      </c>
    </row>
    <row r="103" spans="1:5">
      <c r="A103" s="4" t="s">
        <v>1648</v>
      </c>
      <c r="B103" s="5" t="n">
        <v>-11297</v>
      </c>
      <c r="C103" s="5" t="n">
        <v>-9459</v>
      </c>
    </row>
    <row r="104" spans="1:5">
      <c r="A104" s="4" t="s">
        <v>43</v>
      </c>
      <c r="B104" s="5" t="n">
        <v>-11433</v>
      </c>
      <c r="C104" s="5" t="n">
        <v>-9554</v>
      </c>
    </row>
    <row r="105" spans="1:5">
      <c r="A105" s="4" t="s">
        <v>45</v>
      </c>
      <c r="C105" s="5" t="n">
        <v>0</v>
      </c>
    </row>
    <row r="106" spans="1:5">
      <c r="A106" s="4" t="s">
        <v>569</v>
      </c>
      <c r="B106" s="5" t="n">
        <v>-136</v>
      </c>
      <c r="C106" s="5" t="n">
        <v>-95</v>
      </c>
    </row>
    <row r="107" spans="1:5">
      <c r="A107" s="4" t="s">
        <v>52</v>
      </c>
      <c r="C107" s="5" t="n">
        <v>0</v>
      </c>
    </row>
    <row r="108" spans="1:5">
      <c r="A108" s="4" t="s">
        <v>1649</v>
      </c>
      <c r="B108" s="5" t="n">
        <v>-282</v>
      </c>
    </row>
    <row r="109" spans="1:5">
      <c r="A109" s="4" t="s">
        <v>1650</v>
      </c>
      <c r="B109" s="5" t="n">
        <v>0</v>
      </c>
      <c r="C109" s="5" t="n">
        <v>0</v>
      </c>
    </row>
    <row r="110" spans="1:5">
      <c r="A110" s="4" t="s">
        <v>57</v>
      </c>
      <c r="B110" s="5" t="n">
        <v>0</v>
      </c>
      <c r="C110" s="5" t="n">
        <v>0</v>
      </c>
    </row>
    <row r="111" spans="1:5">
      <c r="A111" s="4" t="s">
        <v>58</v>
      </c>
      <c r="B111" s="5" t="n">
        <v>-418</v>
      </c>
      <c r="C111" s="5" t="n">
        <v>-95</v>
      </c>
    </row>
    <row r="112" spans="1:5">
      <c r="A112" s="4" t="s">
        <v>1651</v>
      </c>
      <c r="B112" s="5" t="n">
        <v>-11086</v>
      </c>
      <c r="C112" s="5" t="n">
        <v>-9533</v>
      </c>
    </row>
    <row r="113" spans="1:5">
      <c r="A113" s="4" t="s">
        <v>67</v>
      </c>
      <c r="B113" s="5" t="n">
        <v>71</v>
      </c>
      <c r="C113" s="5" t="n">
        <v>74</v>
      </c>
    </row>
    <row r="114" spans="1:5">
      <c r="A114" s="4" t="s">
        <v>68</v>
      </c>
      <c r="B114" s="5" t="n">
        <v>-11015</v>
      </c>
      <c r="C114" s="5" t="n">
        <v>-9459</v>
      </c>
    </row>
    <row r="115" spans="1:5">
      <c r="A115" s="4" t="s">
        <v>69</v>
      </c>
      <c r="B115" s="7" t="n">
        <v>-11433</v>
      </c>
      <c r="C115" s="7" t="n">
        <v>-955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56</v>
      </c>
      <c r="C1" s="2" t="s">
        <v>869</v>
      </c>
      <c r="K1" s="2" t="s">
        <v>1</v>
      </c>
    </row>
    <row r="2" spans="1:13">
      <c r="C2" s="2" t="s">
        <v>2</v>
      </c>
      <c r="D2" s="2" t="s">
        <v>870</v>
      </c>
      <c r="E2" s="2" t="s">
        <v>4</v>
      </c>
      <c r="F2" s="2" t="s">
        <v>871</v>
      </c>
      <c r="G2" s="2" t="s">
        <v>30</v>
      </c>
      <c r="H2" s="2" t="s">
        <v>872</v>
      </c>
      <c r="I2" s="2" t="s">
        <v>873</v>
      </c>
      <c r="J2" s="2" t="s">
        <v>874</v>
      </c>
      <c r="K2" s="2" t="s">
        <v>2</v>
      </c>
      <c r="L2" s="2" t="s">
        <v>30</v>
      </c>
      <c r="M2" s="2" t="s">
        <v>77</v>
      </c>
    </row>
    <row r="3" spans="1:13">
      <c r="A3" s="3" t="s">
        <v>1657</v>
      </c>
    </row>
    <row r="4" spans="1:13">
      <c r="A4" s="4" t="s">
        <v>81</v>
      </c>
      <c r="C4" s="7" t="n">
        <v>2989</v>
      </c>
      <c r="D4" s="7" t="n">
        <v>2505</v>
      </c>
      <c r="E4" s="7" t="n">
        <v>2664</v>
      </c>
      <c r="F4" s="7" t="n">
        <v>2353</v>
      </c>
      <c r="G4" s="7" t="n">
        <v>2871</v>
      </c>
      <c r="H4" s="7" t="n">
        <v>2564</v>
      </c>
      <c r="I4" s="7" t="n">
        <v>2543</v>
      </c>
      <c r="J4" s="7" t="n">
        <v>2488</v>
      </c>
      <c r="K4" s="7" t="n">
        <v>10511</v>
      </c>
      <c r="L4" s="7" t="n">
        <v>10466</v>
      </c>
      <c r="M4" s="7" t="n">
        <v>10986</v>
      </c>
    </row>
    <row r="5" spans="1:13">
      <c r="A5" s="4" t="s">
        <v>83</v>
      </c>
      <c r="K5" s="5" t="n">
        <v>-9503</v>
      </c>
      <c r="L5" s="5" t="n">
        <v>-9576</v>
      </c>
      <c r="M5" s="5" t="n">
        <v>-9974</v>
      </c>
    </row>
    <row r="6" spans="1:13">
      <c r="A6" s="4" t="s">
        <v>1658</v>
      </c>
      <c r="B6" s="4" t="s">
        <v>85</v>
      </c>
      <c r="K6" s="5" t="n">
        <v>0</v>
      </c>
      <c r="L6" s="5" t="n">
        <v>-31</v>
      </c>
      <c r="M6" s="5" t="n">
        <v>0</v>
      </c>
    </row>
    <row r="7" spans="1:13">
      <c r="A7" s="4" t="s">
        <v>1659</v>
      </c>
      <c r="B7" s="4" t="s">
        <v>87</v>
      </c>
      <c r="K7" s="5" t="n">
        <v>0</v>
      </c>
      <c r="L7" s="5" t="n">
        <v>-384</v>
      </c>
      <c r="M7" s="5" t="n">
        <v>0</v>
      </c>
    </row>
    <row r="8" spans="1:13">
      <c r="A8" s="4" t="s">
        <v>1641</v>
      </c>
      <c r="C8" s="5" t="n">
        <v>294</v>
      </c>
      <c r="D8" s="5" t="n">
        <v>215</v>
      </c>
      <c r="E8" s="5" t="n">
        <v>247</v>
      </c>
      <c r="F8" s="5" t="n">
        <v>252</v>
      </c>
      <c r="G8" s="5" t="n">
        <v>-96</v>
      </c>
      <c r="H8" s="5" t="n">
        <v>231</v>
      </c>
      <c r="I8" s="5" t="n">
        <v>153</v>
      </c>
      <c r="J8" s="5" t="n">
        <v>187</v>
      </c>
      <c r="K8" s="5" t="n">
        <v>1008</v>
      </c>
      <c r="L8" s="5" t="n">
        <v>475</v>
      </c>
      <c r="M8" s="5" t="n">
        <v>1012</v>
      </c>
    </row>
    <row r="9" spans="1:13">
      <c r="A9" s="4" t="s">
        <v>89</v>
      </c>
      <c r="K9" s="5" t="n">
        <v>-169</v>
      </c>
      <c r="L9" s="5" t="n">
        <v>-169</v>
      </c>
      <c r="M9" s="5" t="n">
        <v>-158</v>
      </c>
    </row>
    <row r="10" spans="1:13">
      <c r="A10" s="4" t="s">
        <v>90</v>
      </c>
      <c r="K10" s="5" t="n">
        <v>18</v>
      </c>
      <c r="L10" s="5" t="n">
        <v>17</v>
      </c>
      <c r="M10" s="5" t="n">
        <v>18</v>
      </c>
    </row>
    <row r="11" spans="1:13">
      <c r="A11" s="4" t="s">
        <v>1660</v>
      </c>
      <c r="K11" s="5" t="n">
        <v>-7</v>
      </c>
      <c r="L11" s="5" t="n">
        <v>-1</v>
      </c>
      <c r="M11" s="5" t="n">
        <v>0</v>
      </c>
    </row>
    <row r="12" spans="1:13">
      <c r="A12" s="4" t="s">
        <v>1661</v>
      </c>
      <c r="K12" s="5" t="n">
        <v>850</v>
      </c>
      <c r="L12" s="5" t="n">
        <v>322</v>
      </c>
      <c r="M12" s="5" t="n">
        <v>872</v>
      </c>
    </row>
    <row r="13" spans="1:13">
      <c r="A13" s="4" t="s">
        <v>1662</v>
      </c>
      <c r="K13" s="5" t="n">
        <v>-189</v>
      </c>
      <c r="L13" s="5" t="n">
        <v>-25</v>
      </c>
      <c r="M13" s="5" t="n">
        <v>-227</v>
      </c>
    </row>
    <row r="14" spans="1:13">
      <c r="A14" s="4" t="s">
        <v>1663</v>
      </c>
      <c r="K14" s="5" t="n">
        <v>0</v>
      </c>
      <c r="L14" s="5" t="n">
        <v>0</v>
      </c>
      <c r="M14" s="5" t="n">
        <v>0</v>
      </c>
    </row>
    <row r="15" spans="1:13">
      <c r="A15" s="4" t="s">
        <v>94</v>
      </c>
      <c r="C15" s="5" t="n">
        <v>192</v>
      </c>
      <c r="D15" s="5" t="n">
        <v>151</v>
      </c>
      <c r="E15" s="5" t="n">
        <v>151</v>
      </c>
      <c r="F15" s="5" t="n">
        <v>167</v>
      </c>
      <c r="G15" s="5" t="n">
        <v>-56</v>
      </c>
      <c r="H15" s="5" t="n">
        <v>128</v>
      </c>
      <c r="I15" s="5" t="n">
        <v>120</v>
      </c>
      <c r="J15" s="5" t="n">
        <v>105</v>
      </c>
      <c r="K15" s="5" t="n">
        <v>661</v>
      </c>
      <c r="L15" s="5" t="n">
        <v>297</v>
      </c>
      <c r="M15" s="5" t="n">
        <v>645</v>
      </c>
    </row>
    <row r="16" spans="1:13">
      <c r="A16" s="4" t="s">
        <v>1664</v>
      </c>
      <c r="K16" s="5" t="n">
        <v>63</v>
      </c>
      <c r="L16" s="5" t="n">
        <v>-522</v>
      </c>
      <c r="M16" s="5" t="n">
        <v>32</v>
      </c>
    </row>
    <row r="17" spans="1:13">
      <c r="A17" s="4" t="s">
        <v>145</v>
      </c>
      <c r="C17" s="5" t="n">
        <v>192</v>
      </c>
      <c r="D17" s="5" t="n">
        <v>151</v>
      </c>
      <c r="E17" s="5" t="n">
        <v>151</v>
      </c>
      <c r="F17" s="5" t="n">
        <v>230</v>
      </c>
      <c r="G17" s="5" t="n">
        <v>-162</v>
      </c>
      <c r="H17" s="5" t="n">
        <v>-296</v>
      </c>
      <c r="I17" s="5" t="n">
        <v>124</v>
      </c>
      <c r="J17" s="5" t="n">
        <v>109</v>
      </c>
      <c r="K17" s="5" t="n">
        <v>724</v>
      </c>
      <c r="L17" s="5" t="n">
        <v>-225</v>
      </c>
      <c r="M17" s="5" t="n">
        <v>677</v>
      </c>
    </row>
    <row r="18" spans="1:13">
      <c r="A18" s="4" t="s">
        <v>1665</v>
      </c>
      <c r="K18" s="5" t="n">
        <v>-14</v>
      </c>
      <c r="L18" s="5" t="n">
        <v>-15</v>
      </c>
      <c r="M18" s="5" t="n">
        <v>-13</v>
      </c>
    </row>
    <row r="19" spans="1:13">
      <c r="A19" s="4" t="s">
        <v>98</v>
      </c>
      <c r="C19" s="7" t="n">
        <v>188</v>
      </c>
      <c r="D19" s="7" t="n">
        <v>148</v>
      </c>
      <c r="E19" s="7" t="n">
        <v>147</v>
      </c>
      <c r="F19" s="7" t="n">
        <v>227</v>
      </c>
      <c r="G19" s="7" t="n">
        <v>-166</v>
      </c>
      <c r="H19" s="7" t="n">
        <v>-299</v>
      </c>
      <c r="I19" s="7" t="n">
        <v>120</v>
      </c>
      <c r="J19" s="7" t="n">
        <v>105</v>
      </c>
      <c r="K19" s="5" t="n">
        <v>710</v>
      </c>
      <c r="L19" s="5" t="n">
        <v>-240</v>
      </c>
      <c r="M19" s="5" t="n">
        <v>664</v>
      </c>
    </row>
    <row r="20" spans="1:13">
      <c r="A20" s="4" t="s">
        <v>1666</v>
      </c>
      <c r="K20" s="5" t="n">
        <v>558</v>
      </c>
      <c r="L20" s="5" t="n">
        <v>-230</v>
      </c>
      <c r="M20" s="5" t="n">
        <v>190</v>
      </c>
    </row>
    <row r="21" spans="1:13">
      <c r="A21" s="4" t="s">
        <v>1652</v>
      </c>
    </row>
    <row r="22" spans="1:13">
      <c r="A22" s="3" t="s">
        <v>1657</v>
      </c>
    </row>
    <row r="23" spans="1:13">
      <c r="A23" s="4" t="s">
        <v>81</v>
      </c>
      <c r="K23" s="5" t="n">
        <v>3388</v>
      </c>
      <c r="L23" s="5" t="n">
        <v>3580</v>
      </c>
      <c r="M23" s="5" t="n">
        <v>3586</v>
      </c>
    </row>
    <row r="24" spans="1:13">
      <c r="A24" s="4" t="s">
        <v>83</v>
      </c>
      <c r="K24" s="5" t="n">
        <v>-3078</v>
      </c>
      <c r="L24" s="5" t="n">
        <v>-3283</v>
      </c>
      <c r="M24" s="5" t="n">
        <v>-3255</v>
      </c>
    </row>
    <row r="25" spans="1:13">
      <c r="A25" s="4" t="s">
        <v>1658</v>
      </c>
      <c r="L25" s="5" t="n">
        <v>-13</v>
      </c>
    </row>
    <row r="26" spans="1:13">
      <c r="A26" s="4" t="s">
        <v>1659</v>
      </c>
      <c r="L26" s="5" t="n">
        <v>0</v>
      </c>
    </row>
    <row r="27" spans="1:13">
      <c r="A27" s="4" t="s">
        <v>1641</v>
      </c>
      <c r="K27" s="5" t="n">
        <v>310</v>
      </c>
      <c r="L27" s="5" t="n">
        <v>284</v>
      </c>
      <c r="M27" s="5" t="n">
        <v>331</v>
      </c>
    </row>
    <row r="28" spans="1:13">
      <c r="A28" s="4" t="s">
        <v>89</v>
      </c>
      <c r="K28" s="5" t="n">
        <v>-168</v>
      </c>
      <c r="L28" s="5" t="n">
        <v>-167</v>
      </c>
      <c r="M28" s="5" t="n">
        <v>-156</v>
      </c>
    </row>
    <row r="29" spans="1:13">
      <c r="A29" s="4" t="s">
        <v>90</v>
      </c>
      <c r="K29" s="5" t="n">
        <v>11</v>
      </c>
      <c r="L29" s="5" t="n">
        <v>16</v>
      </c>
      <c r="M29" s="5" t="n">
        <v>15</v>
      </c>
    </row>
    <row r="30" spans="1:13">
      <c r="A30" s="4" t="s">
        <v>1660</v>
      </c>
      <c r="K30" s="5" t="n">
        <v>-7</v>
      </c>
      <c r="L30" s="5" t="n">
        <v>-1</v>
      </c>
    </row>
    <row r="31" spans="1:13">
      <c r="A31" s="4" t="s">
        <v>1661</v>
      </c>
      <c r="K31" s="5" t="n">
        <v>146</v>
      </c>
      <c r="L31" s="5" t="n">
        <v>132</v>
      </c>
      <c r="M31" s="5" t="n">
        <v>190</v>
      </c>
    </row>
    <row r="32" spans="1:13">
      <c r="A32" s="4" t="s">
        <v>1662</v>
      </c>
      <c r="K32" s="5" t="n">
        <v>-32</v>
      </c>
      <c r="L32" s="5" t="n">
        <v>-10</v>
      </c>
      <c r="M32" s="5" t="n">
        <v>-49</v>
      </c>
    </row>
    <row r="33" spans="1:13">
      <c r="A33" s="4" t="s">
        <v>1663</v>
      </c>
      <c r="K33" s="5" t="n">
        <v>596</v>
      </c>
      <c r="L33" s="5" t="n">
        <v>-362</v>
      </c>
      <c r="M33" s="5" t="n">
        <v>523</v>
      </c>
    </row>
    <row r="34" spans="1:13">
      <c r="A34" s="4" t="s">
        <v>94</v>
      </c>
      <c r="K34" s="5" t="n">
        <v>710</v>
      </c>
      <c r="L34" s="5" t="n">
        <v>-240</v>
      </c>
      <c r="M34" s="5" t="n">
        <v>664</v>
      </c>
    </row>
    <row r="35" spans="1:13">
      <c r="A35" s="4" t="s">
        <v>1664</v>
      </c>
      <c r="K35" s="5" t="n">
        <v>0</v>
      </c>
      <c r="L35" s="5" t="n">
        <v>0</v>
      </c>
      <c r="M35" s="5" t="n">
        <v>0</v>
      </c>
    </row>
    <row r="36" spans="1:13">
      <c r="A36" s="4" t="s">
        <v>145</v>
      </c>
      <c r="K36" s="5" t="n">
        <v>710</v>
      </c>
      <c r="L36" s="5" t="n">
        <v>-240</v>
      </c>
      <c r="M36" s="5" t="n">
        <v>664</v>
      </c>
    </row>
    <row r="37" spans="1:13">
      <c r="A37" s="4" t="s">
        <v>1665</v>
      </c>
      <c r="K37" s="5" t="n">
        <v>0</v>
      </c>
      <c r="L37" s="5" t="n">
        <v>0</v>
      </c>
      <c r="M37" s="5" t="n">
        <v>0</v>
      </c>
    </row>
    <row r="38" spans="1:13">
      <c r="A38" s="4" t="s">
        <v>98</v>
      </c>
      <c r="K38" s="5" t="n">
        <v>710</v>
      </c>
      <c r="L38" s="5" t="n">
        <v>-240</v>
      </c>
      <c r="M38" s="5" t="n">
        <v>664</v>
      </c>
    </row>
    <row r="39" spans="1:13">
      <c r="A39" s="4" t="s">
        <v>1666</v>
      </c>
      <c r="K39" s="5" t="n">
        <v>558</v>
      </c>
      <c r="L39" s="5" t="n">
        <v>-230</v>
      </c>
      <c r="M39" s="5" t="n">
        <v>190</v>
      </c>
    </row>
    <row r="40" spans="1:13">
      <c r="A40" s="4" t="s">
        <v>1653</v>
      </c>
    </row>
    <row r="41" spans="1:13">
      <c r="A41" s="3" t="s">
        <v>1657</v>
      </c>
    </row>
    <row r="42" spans="1:13">
      <c r="A42" s="4" t="s">
        <v>81</v>
      </c>
      <c r="K42" s="5" t="n">
        <v>6063</v>
      </c>
      <c r="L42" s="5" t="n">
        <v>5265</v>
      </c>
      <c r="M42" s="5" t="n">
        <v>5460</v>
      </c>
    </row>
    <row r="43" spans="1:13">
      <c r="A43" s="4" t="s">
        <v>83</v>
      </c>
      <c r="K43" s="5" t="n">
        <v>-5610</v>
      </c>
      <c r="L43" s="5" t="n">
        <v>-4906</v>
      </c>
      <c r="M43" s="5" t="n">
        <v>-5017</v>
      </c>
    </row>
    <row r="44" spans="1:13">
      <c r="A44" s="4" t="s">
        <v>1658</v>
      </c>
      <c r="L44" s="5" t="n">
        <v>-31</v>
      </c>
    </row>
    <row r="45" spans="1:13">
      <c r="A45" s="4" t="s">
        <v>1659</v>
      </c>
      <c r="L45" s="5" t="n">
        <v>-364</v>
      </c>
    </row>
    <row r="46" spans="1:13">
      <c r="A46" s="4" t="s">
        <v>1641</v>
      </c>
      <c r="K46" s="5" t="n">
        <v>453</v>
      </c>
      <c r="L46" s="5" t="n">
        <v>-36</v>
      </c>
      <c r="M46" s="5" t="n">
        <v>443</v>
      </c>
    </row>
    <row r="47" spans="1:13">
      <c r="A47" s="4" t="s">
        <v>89</v>
      </c>
      <c r="K47" s="5" t="n">
        <v>-1</v>
      </c>
      <c r="L47" s="5" t="n">
        <v>-1</v>
      </c>
      <c r="M47" s="5" t="n">
        <v>-2</v>
      </c>
    </row>
    <row r="48" spans="1:13">
      <c r="A48" s="4" t="s">
        <v>90</v>
      </c>
      <c r="K48" s="5" t="n">
        <v>1</v>
      </c>
      <c r="L48" s="5" t="n">
        <v>0</v>
      </c>
      <c r="M48" s="5" t="n">
        <v>0</v>
      </c>
    </row>
    <row r="49" spans="1:13">
      <c r="A49" s="4" t="s">
        <v>1660</v>
      </c>
      <c r="K49" s="5" t="n">
        <v>0</v>
      </c>
      <c r="L49" s="5" t="n">
        <v>0</v>
      </c>
    </row>
    <row r="50" spans="1:13">
      <c r="A50" s="4" t="s">
        <v>1661</v>
      </c>
      <c r="K50" s="5" t="n">
        <v>453</v>
      </c>
      <c r="L50" s="5" t="n">
        <v>-37</v>
      </c>
      <c r="M50" s="5" t="n">
        <v>441</v>
      </c>
    </row>
    <row r="51" spans="1:13">
      <c r="A51" s="4" t="s">
        <v>1662</v>
      </c>
      <c r="K51" s="5" t="n">
        <v>-101</v>
      </c>
      <c r="L51" s="5" t="n">
        <v>3</v>
      </c>
      <c r="M51" s="5" t="n">
        <v>-115</v>
      </c>
    </row>
    <row r="52" spans="1:13">
      <c r="A52" s="4" t="s">
        <v>1663</v>
      </c>
      <c r="K52" s="5" t="n">
        <v>0</v>
      </c>
      <c r="L52" s="5" t="n">
        <v>0</v>
      </c>
      <c r="M52" s="5" t="n">
        <v>0</v>
      </c>
    </row>
    <row r="53" spans="1:13">
      <c r="A53" s="4" t="s">
        <v>94</v>
      </c>
      <c r="K53" s="5" t="n">
        <v>352</v>
      </c>
      <c r="L53" s="5" t="n">
        <v>-34</v>
      </c>
      <c r="M53" s="5" t="n">
        <v>326</v>
      </c>
    </row>
    <row r="54" spans="1:13">
      <c r="A54" s="4" t="s">
        <v>1664</v>
      </c>
      <c r="K54" s="5" t="n">
        <v>63</v>
      </c>
      <c r="L54" s="5" t="n">
        <v>-522</v>
      </c>
      <c r="M54" s="5" t="n">
        <v>32</v>
      </c>
    </row>
    <row r="55" spans="1:13">
      <c r="A55" s="4" t="s">
        <v>145</v>
      </c>
      <c r="K55" s="5" t="n">
        <v>415</v>
      </c>
      <c r="L55" s="5" t="n">
        <v>-556</v>
      </c>
      <c r="M55" s="5" t="n">
        <v>358</v>
      </c>
    </row>
    <row r="56" spans="1:13">
      <c r="A56" s="4" t="s">
        <v>1665</v>
      </c>
      <c r="K56" s="5" t="n">
        <v>0</v>
      </c>
      <c r="L56" s="5" t="n">
        <v>0</v>
      </c>
      <c r="M56" s="5" t="n">
        <v>0</v>
      </c>
    </row>
    <row r="57" spans="1:13">
      <c r="A57" s="4" t="s">
        <v>98</v>
      </c>
      <c r="K57" s="5" t="n">
        <v>415</v>
      </c>
      <c r="L57" s="5" t="n">
        <v>-556</v>
      </c>
      <c r="M57" s="5" t="n">
        <v>358</v>
      </c>
    </row>
    <row r="58" spans="1:13">
      <c r="A58" s="4" t="s">
        <v>1666</v>
      </c>
      <c r="K58" s="5" t="n">
        <v>425</v>
      </c>
      <c r="L58" s="5" t="n">
        <v>-560</v>
      </c>
      <c r="M58" s="5" t="n">
        <v>356</v>
      </c>
    </row>
    <row r="59" spans="1:13">
      <c r="A59" s="4" t="s">
        <v>1654</v>
      </c>
    </row>
    <row r="60" spans="1:13">
      <c r="A60" s="3" t="s">
        <v>1657</v>
      </c>
    </row>
    <row r="61" spans="1:13">
      <c r="A61" s="4" t="s">
        <v>81</v>
      </c>
      <c r="K61" s="5" t="n">
        <v>1379</v>
      </c>
      <c r="L61" s="5" t="n">
        <v>1935</v>
      </c>
      <c r="M61" s="5" t="n">
        <v>2218</v>
      </c>
    </row>
    <row r="62" spans="1:13">
      <c r="A62" s="4" t="s">
        <v>83</v>
      </c>
      <c r="K62" s="5" t="n">
        <v>-1134</v>
      </c>
      <c r="L62" s="5" t="n">
        <v>-1701</v>
      </c>
      <c r="M62" s="5" t="n">
        <v>-1980</v>
      </c>
    </row>
    <row r="63" spans="1:13">
      <c r="A63" s="4" t="s">
        <v>1658</v>
      </c>
      <c r="L63" s="5" t="n">
        <v>13</v>
      </c>
    </row>
    <row r="64" spans="1:13">
      <c r="A64" s="4" t="s">
        <v>1659</v>
      </c>
      <c r="L64" s="5" t="n">
        <v>-20</v>
      </c>
    </row>
    <row r="65" spans="1:13">
      <c r="A65" s="4" t="s">
        <v>1641</v>
      </c>
      <c r="K65" s="5" t="n">
        <v>245</v>
      </c>
      <c r="L65" s="5" t="n">
        <v>227</v>
      </c>
      <c r="M65" s="5" t="n">
        <v>238</v>
      </c>
    </row>
    <row r="66" spans="1:13">
      <c r="A66" s="4" t="s">
        <v>89</v>
      </c>
      <c r="K66" s="5" t="n">
        <v>0</v>
      </c>
      <c r="L66" s="5" t="n">
        <v>-1</v>
      </c>
      <c r="M66" s="5" t="n">
        <v>0</v>
      </c>
    </row>
    <row r="67" spans="1:13">
      <c r="A67" s="4" t="s">
        <v>90</v>
      </c>
      <c r="K67" s="5" t="n">
        <v>6</v>
      </c>
      <c r="L67" s="5" t="n">
        <v>1</v>
      </c>
      <c r="M67" s="5" t="n">
        <v>3</v>
      </c>
    </row>
    <row r="68" spans="1:13">
      <c r="A68" s="4" t="s">
        <v>1660</v>
      </c>
      <c r="K68" s="5" t="n">
        <v>0</v>
      </c>
      <c r="L68" s="5" t="n">
        <v>0</v>
      </c>
    </row>
    <row r="69" spans="1:13">
      <c r="A69" s="4" t="s">
        <v>1661</v>
      </c>
      <c r="K69" s="5" t="n">
        <v>251</v>
      </c>
      <c r="L69" s="5" t="n">
        <v>227</v>
      </c>
      <c r="M69" s="5" t="n">
        <v>241</v>
      </c>
    </row>
    <row r="70" spans="1:13">
      <c r="A70" s="4" t="s">
        <v>1662</v>
      </c>
      <c r="K70" s="5" t="n">
        <v>-56</v>
      </c>
      <c r="L70" s="5" t="n">
        <v>-18</v>
      </c>
      <c r="M70" s="5" t="n">
        <v>-63</v>
      </c>
    </row>
    <row r="71" spans="1:13">
      <c r="A71" s="4" t="s">
        <v>1663</v>
      </c>
      <c r="K71" s="5" t="n">
        <v>0</v>
      </c>
      <c r="L71" s="5" t="n">
        <v>0</v>
      </c>
      <c r="M71" s="5" t="n">
        <v>0</v>
      </c>
    </row>
    <row r="72" spans="1:13">
      <c r="A72" s="4" t="s">
        <v>94</v>
      </c>
      <c r="K72" s="5" t="n">
        <v>195</v>
      </c>
      <c r="L72" s="5" t="n">
        <v>209</v>
      </c>
      <c r="M72" s="5" t="n">
        <v>178</v>
      </c>
    </row>
    <row r="73" spans="1:13">
      <c r="A73" s="4" t="s">
        <v>1664</v>
      </c>
      <c r="K73" s="5" t="n">
        <v>0</v>
      </c>
      <c r="L73" s="5" t="n">
        <v>0</v>
      </c>
      <c r="M73" s="5" t="n">
        <v>0</v>
      </c>
    </row>
    <row r="74" spans="1:13">
      <c r="A74" s="4" t="s">
        <v>145</v>
      </c>
      <c r="K74" s="5" t="n">
        <v>195</v>
      </c>
      <c r="L74" s="5" t="n">
        <v>209</v>
      </c>
      <c r="M74" s="5" t="n">
        <v>178</v>
      </c>
    </row>
    <row r="75" spans="1:13">
      <c r="A75" s="4" t="s">
        <v>1665</v>
      </c>
      <c r="K75" s="5" t="n">
        <v>0</v>
      </c>
      <c r="L75" s="5" t="n">
        <v>0</v>
      </c>
      <c r="M75" s="5" t="n">
        <v>0</v>
      </c>
    </row>
    <row r="76" spans="1:13">
      <c r="A76" s="4" t="s">
        <v>98</v>
      </c>
      <c r="K76" s="5" t="n">
        <v>195</v>
      </c>
      <c r="L76" s="5" t="n">
        <v>209</v>
      </c>
      <c r="M76" s="5" t="n">
        <v>178</v>
      </c>
    </row>
    <row r="77" spans="1:13">
      <c r="A77" s="4" t="s">
        <v>1666</v>
      </c>
      <c r="K77" s="5" t="n">
        <v>118</v>
      </c>
      <c r="L77" s="5" t="n">
        <v>98</v>
      </c>
      <c r="M77" s="5" t="n">
        <v>47</v>
      </c>
    </row>
    <row r="78" spans="1:13">
      <c r="A78" s="4" t="s">
        <v>1655</v>
      </c>
    </row>
    <row r="79" spans="1:13">
      <c r="A79" s="3" t="s">
        <v>1657</v>
      </c>
    </row>
    <row r="80" spans="1:13">
      <c r="A80" s="4" t="s">
        <v>81</v>
      </c>
      <c r="K80" s="5" t="n">
        <v>-319</v>
      </c>
      <c r="L80" s="5" t="n">
        <v>-314</v>
      </c>
      <c r="M80" s="5" t="n">
        <v>-278</v>
      </c>
    </row>
    <row r="81" spans="1:13">
      <c r="A81" s="4" t="s">
        <v>83</v>
      </c>
      <c r="K81" s="5" t="n">
        <v>319</v>
      </c>
      <c r="L81" s="5" t="n">
        <v>314</v>
      </c>
      <c r="M81" s="5" t="n">
        <v>278</v>
      </c>
    </row>
    <row r="82" spans="1:13">
      <c r="A82" s="4" t="s">
        <v>1658</v>
      </c>
      <c r="L82" s="5" t="n">
        <v>0</v>
      </c>
    </row>
    <row r="83" spans="1:13">
      <c r="A83" s="4" t="s">
        <v>1659</v>
      </c>
      <c r="L83" s="5" t="n">
        <v>0</v>
      </c>
    </row>
    <row r="84" spans="1:13">
      <c r="A84" s="4" t="s">
        <v>1641</v>
      </c>
      <c r="K84" s="5" t="n">
        <v>0</v>
      </c>
      <c r="L84" s="5" t="n">
        <v>0</v>
      </c>
      <c r="M84" s="5" t="n">
        <v>0</v>
      </c>
    </row>
    <row r="85" spans="1:13">
      <c r="A85" s="4" t="s">
        <v>89</v>
      </c>
      <c r="K85" s="5" t="n">
        <v>0</v>
      </c>
      <c r="L85" s="5" t="n">
        <v>0</v>
      </c>
      <c r="M85" s="5" t="n">
        <v>0</v>
      </c>
    </row>
    <row r="86" spans="1:13">
      <c r="A86" s="4" t="s">
        <v>90</v>
      </c>
      <c r="K86" s="5" t="n">
        <v>0</v>
      </c>
      <c r="L86" s="5" t="n">
        <v>0</v>
      </c>
      <c r="M86" s="5" t="n">
        <v>0</v>
      </c>
    </row>
    <row r="87" spans="1:13">
      <c r="A87" s="4" t="s">
        <v>1660</v>
      </c>
      <c r="K87" s="5" t="n">
        <v>0</v>
      </c>
      <c r="L87" s="5" t="n">
        <v>0</v>
      </c>
    </row>
    <row r="88" spans="1:13">
      <c r="A88" s="4" t="s">
        <v>1661</v>
      </c>
      <c r="K88" s="5" t="n">
        <v>0</v>
      </c>
      <c r="L88" s="5" t="n">
        <v>0</v>
      </c>
      <c r="M88" s="5" t="n">
        <v>0</v>
      </c>
    </row>
    <row r="89" spans="1:13">
      <c r="A89" s="4" t="s">
        <v>1662</v>
      </c>
      <c r="K89" s="5" t="n">
        <v>0</v>
      </c>
      <c r="L89" s="5" t="n">
        <v>0</v>
      </c>
      <c r="M89" s="5" t="n">
        <v>0</v>
      </c>
    </row>
    <row r="90" spans="1:13">
      <c r="A90" s="4" t="s">
        <v>1663</v>
      </c>
      <c r="K90" s="5" t="n">
        <v>-596</v>
      </c>
      <c r="L90" s="5" t="n">
        <v>362</v>
      </c>
      <c r="M90" s="5" t="n">
        <v>-523</v>
      </c>
    </row>
    <row r="91" spans="1:13">
      <c r="A91" s="4" t="s">
        <v>94</v>
      </c>
      <c r="K91" s="5" t="n">
        <v>-596</v>
      </c>
      <c r="L91" s="5" t="n">
        <v>362</v>
      </c>
      <c r="M91" s="5" t="n">
        <v>-523</v>
      </c>
    </row>
    <row r="92" spans="1:13">
      <c r="A92" s="4" t="s">
        <v>1664</v>
      </c>
      <c r="K92" s="5" t="n">
        <v>0</v>
      </c>
      <c r="L92" s="5" t="n">
        <v>0</v>
      </c>
      <c r="M92" s="5" t="n">
        <v>0</v>
      </c>
    </row>
    <row r="93" spans="1:13">
      <c r="A93" s="4" t="s">
        <v>145</v>
      </c>
      <c r="K93" s="5" t="n">
        <v>-596</v>
      </c>
      <c r="L93" s="5" t="n">
        <v>362</v>
      </c>
      <c r="M93" s="5" t="n">
        <v>-523</v>
      </c>
    </row>
    <row r="94" spans="1:13">
      <c r="A94" s="4" t="s">
        <v>1665</v>
      </c>
      <c r="K94" s="5" t="n">
        <v>-14</v>
      </c>
      <c r="L94" s="5" t="n">
        <v>-15</v>
      </c>
      <c r="M94" s="5" t="n">
        <v>-13</v>
      </c>
    </row>
    <row r="95" spans="1:13">
      <c r="A95" s="4" t="s">
        <v>98</v>
      </c>
      <c r="K95" s="5" t="n">
        <v>-610</v>
      </c>
      <c r="L95" s="5" t="n">
        <v>347</v>
      </c>
      <c r="M95" s="5" t="n">
        <v>-536</v>
      </c>
    </row>
    <row r="96" spans="1:13">
      <c r="A96" s="4" t="s">
        <v>1666</v>
      </c>
      <c r="K96" s="7" t="n">
        <v>-543</v>
      </c>
      <c r="L96" s="7" t="n">
        <v>462</v>
      </c>
      <c r="M96" s="7" t="n">
        <v>-403</v>
      </c>
    </row>
    <row r="97" spans="1:13"/>
    <row r="98" spans="1:13">
      <c r="A98" s="4" t="s">
        <v>85</v>
      </c>
      <c r="B98" s="4" t="s">
        <v>109</v>
      </c>
    </row>
    <row r="99" spans="1:13">
      <c r="A99" s="4" t="s">
        <v>87</v>
      </c>
      <c r="B99" s="4" t="s">
        <v>110</v>
      </c>
    </row>
  </sheetData>
  <mergeCells count="6">
    <mergeCell ref="A1:B2"/>
    <mergeCell ref="C1:J1"/>
    <mergeCell ref="K1:M1"/>
    <mergeCell ref="A97:L97"/>
    <mergeCell ref="B98:L98"/>
    <mergeCell ref="B99:L9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7</v>
      </c>
      <c r="B1" s="2" t="s">
        <v>1</v>
      </c>
    </row>
    <row r="2" spans="1:4">
      <c r="B2" s="2" t="s">
        <v>2</v>
      </c>
      <c r="C2" s="2" t="s">
        <v>30</v>
      </c>
      <c r="D2" s="2" t="s">
        <v>77</v>
      </c>
    </row>
    <row r="3" spans="1:4">
      <c r="A3" s="3" t="s">
        <v>174</v>
      </c>
    </row>
    <row r="4" spans="1:4">
      <c r="A4" s="4" t="s">
        <v>188</v>
      </c>
      <c r="B4" s="7" t="n">
        <v>1097</v>
      </c>
      <c r="C4" s="7" t="n">
        <v>1069</v>
      </c>
      <c r="D4" s="7" t="n">
        <v>1088</v>
      </c>
    </row>
    <row r="5" spans="1:4">
      <c r="A5" s="3" t="s">
        <v>189</v>
      </c>
    </row>
    <row r="6" spans="1:4">
      <c r="A6" s="4" t="s">
        <v>190</v>
      </c>
      <c r="B6" s="5" t="n">
        <v>-388</v>
      </c>
      <c r="C6" s="5" t="n">
        <v>-320</v>
      </c>
      <c r="D6" s="5" t="n">
        <v>-57</v>
      </c>
    </row>
    <row r="7" spans="1:4">
      <c r="A7" s="4" t="s">
        <v>1668</v>
      </c>
      <c r="B7" s="5" t="n">
        <v>561</v>
      </c>
      <c r="C7" s="5" t="n">
        <v>318</v>
      </c>
      <c r="D7" s="5" t="n">
        <v>1</v>
      </c>
    </row>
    <row r="8" spans="1:4">
      <c r="A8" s="4" t="s">
        <v>194</v>
      </c>
      <c r="B8" s="5" t="n">
        <v>-189</v>
      </c>
      <c r="C8" s="5" t="n">
        <v>-190</v>
      </c>
      <c r="D8" s="5" t="n">
        <v>-164</v>
      </c>
    </row>
    <row r="9" spans="1:4">
      <c r="A9" s="4" t="s">
        <v>195</v>
      </c>
      <c r="B9" s="5" t="n">
        <v>-16</v>
      </c>
      <c r="C9" s="5" t="n">
        <v>-192</v>
      </c>
      <c r="D9" s="5" t="n">
        <v>-221</v>
      </c>
    </row>
    <row r="10" spans="1:4">
      <c r="A10" s="3" t="s">
        <v>196</v>
      </c>
    </row>
    <row r="11" spans="1:4">
      <c r="A11" s="4" t="s">
        <v>197</v>
      </c>
      <c r="B11" s="5" t="n">
        <v>547</v>
      </c>
      <c r="C11" s="5" t="n">
        <v>0</v>
      </c>
      <c r="D11" s="5" t="n">
        <v>996</v>
      </c>
    </row>
    <row r="12" spans="1:4">
      <c r="A12" s="4" t="s">
        <v>1669</v>
      </c>
      <c r="B12" s="5" t="n">
        <v>-856</v>
      </c>
      <c r="C12" s="5" t="n">
        <v>-297</v>
      </c>
      <c r="D12" s="5" t="n">
        <v>0</v>
      </c>
    </row>
    <row r="13" spans="1:4">
      <c r="A13" s="4" t="s">
        <v>198</v>
      </c>
      <c r="B13" s="5" t="n">
        <v>0</v>
      </c>
      <c r="C13" s="5" t="n">
        <v>0</v>
      </c>
      <c r="D13" s="5" t="n">
        <v>-935</v>
      </c>
    </row>
    <row r="14" spans="1:4">
      <c r="A14" s="4" t="s">
        <v>202</v>
      </c>
      <c r="B14" s="5" t="n">
        <v>-373</v>
      </c>
      <c r="C14" s="5" t="n">
        <v>-740</v>
      </c>
      <c r="D14" s="5" t="n">
        <v>-823</v>
      </c>
    </row>
    <row r="15" spans="1:4">
      <c r="A15" s="4" t="s">
        <v>203</v>
      </c>
      <c r="B15" s="5" t="n">
        <v>-220</v>
      </c>
      <c r="C15" s="5" t="n">
        <v>-214</v>
      </c>
      <c r="D15" s="5" t="n">
        <v>-208</v>
      </c>
    </row>
    <row r="16" spans="1:4">
      <c r="A16" s="4" t="s">
        <v>207</v>
      </c>
      <c r="B16" s="5" t="n">
        <v>46</v>
      </c>
      <c r="C16" s="5" t="n">
        <v>46</v>
      </c>
      <c r="D16" s="5" t="n">
        <v>77</v>
      </c>
    </row>
    <row r="17" spans="1:4">
      <c r="A17" s="4" t="s">
        <v>208</v>
      </c>
      <c r="B17" s="5" t="n">
        <v>-856</v>
      </c>
      <c r="C17" s="5" t="n">
        <v>-1205</v>
      </c>
      <c r="D17" s="5" t="n">
        <v>-893</v>
      </c>
    </row>
    <row r="18" spans="1:4">
      <c r="A18" s="4" t="s">
        <v>1670</v>
      </c>
      <c r="B18" s="5" t="n">
        <v>-13</v>
      </c>
      <c r="C18" s="5" t="n">
        <v>-19</v>
      </c>
      <c r="D18" s="5" t="n">
        <v>-17</v>
      </c>
    </row>
    <row r="19" spans="1:4">
      <c r="A19" s="4" t="s">
        <v>1671</v>
      </c>
      <c r="B19" s="5" t="n">
        <v>-56</v>
      </c>
      <c r="C19" s="5" t="n">
        <v>51</v>
      </c>
      <c r="D19" s="5" t="n">
        <v>46</v>
      </c>
    </row>
    <row r="20" spans="1:4">
      <c r="A20" s="4" t="s">
        <v>213</v>
      </c>
      <c r="B20" s="5" t="n">
        <v>0</v>
      </c>
      <c r="C20" s="5" t="n">
        <v>61</v>
      </c>
      <c r="D20" s="5" t="n">
        <v>-61</v>
      </c>
    </row>
    <row r="21" spans="1:4">
      <c r="A21" s="4" t="s">
        <v>1672</v>
      </c>
      <c r="B21" s="5" t="n">
        <v>156</v>
      </c>
      <c r="C21" s="5" t="n">
        <v>-235</v>
      </c>
      <c r="D21" s="5" t="n">
        <v>-58</v>
      </c>
    </row>
    <row r="22" spans="1:4">
      <c r="A22" s="4" t="s">
        <v>215</v>
      </c>
      <c r="B22" s="5" t="n">
        <v>207</v>
      </c>
      <c r="C22" s="5" t="n">
        <v>442</v>
      </c>
      <c r="D22" s="5" t="n">
        <v>500</v>
      </c>
    </row>
    <row r="23" spans="1:4">
      <c r="A23" s="4" t="s">
        <v>216</v>
      </c>
      <c r="B23" s="5" t="n">
        <v>363</v>
      </c>
      <c r="C23" s="5" t="n">
        <v>207</v>
      </c>
      <c r="D23" s="5" t="n">
        <v>442</v>
      </c>
    </row>
    <row r="24" spans="1:4">
      <c r="A24" s="4" t="s">
        <v>1652</v>
      </c>
    </row>
    <row r="25" spans="1:4">
      <c r="A25" s="3" t="s">
        <v>174</v>
      </c>
    </row>
    <row r="26" spans="1:4">
      <c r="A26" s="4" t="s">
        <v>188</v>
      </c>
      <c r="B26" s="5" t="n">
        <v>482</v>
      </c>
      <c r="C26" s="5" t="n">
        <v>616</v>
      </c>
      <c r="D26" s="5" t="n">
        <v>467</v>
      </c>
    </row>
    <row r="27" spans="1:4">
      <c r="A27" s="3" t="s">
        <v>189</v>
      </c>
    </row>
    <row r="28" spans="1:4">
      <c r="A28" s="4" t="s">
        <v>190</v>
      </c>
      <c r="B28" s="5" t="n">
        <v>-388</v>
      </c>
      <c r="C28" s="5" t="n">
        <v>-320</v>
      </c>
      <c r="D28" s="5" t="n">
        <v>-57</v>
      </c>
    </row>
    <row r="29" spans="1:4">
      <c r="A29" s="4" t="s">
        <v>1668</v>
      </c>
      <c r="B29" s="5" t="n">
        <v>563</v>
      </c>
      <c r="C29" s="5" t="n">
        <v>14</v>
      </c>
    </row>
    <row r="30" spans="1:4">
      <c r="A30" s="4" t="s">
        <v>194</v>
      </c>
      <c r="B30" s="5" t="n">
        <v>-60</v>
      </c>
      <c r="C30" s="5" t="n">
        <v>-84</v>
      </c>
      <c r="D30" s="5" t="n">
        <v>-58</v>
      </c>
    </row>
    <row r="31" spans="1:4">
      <c r="A31" s="4" t="s">
        <v>195</v>
      </c>
      <c r="B31" s="5" t="n">
        <v>115</v>
      </c>
      <c r="C31" s="5" t="n">
        <v>-390</v>
      </c>
      <c r="D31" s="5" t="n">
        <v>-115</v>
      </c>
    </row>
    <row r="32" spans="1:4">
      <c r="A32" s="3" t="s">
        <v>196</v>
      </c>
    </row>
    <row r="33" spans="1:4">
      <c r="A33" s="4" t="s">
        <v>197</v>
      </c>
      <c r="B33" s="5" t="n">
        <v>547</v>
      </c>
      <c r="D33" s="5" t="n">
        <v>996</v>
      </c>
    </row>
    <row r="34" spans="1:4">
      <c r="A34" s="4" t="s">
        <v>1669</v>
      </c>
      <c r="B34" s="5" t="n">
        <v>-856</v>
      </c>
      <c r="C34" s="5" t="n">
        <v>-297</v>
      </c>
    </row>
    <row r="35" spans="1:4">
      <c r="A35" s="4" t="s">
        <v>198</v>
      </c>
      <c r="D35" s="5" t="n">
        <v>-935</v>
      </c>
    </row>
    <row r="36" spans="1:4">
      <c r="A36" s="4" t="s">
        <v>202</v>
      </c>
      <c r="B36" s="5" t="n">
        <v>-373</v>
      </c>
      <c r="C36" s="5" t="n">
        <v>-740</v>
      </c>
      <c r="D36" s="5" t="n">
        <v>-823</v>
      </c>
    </row>
    <row r="37" spans="1:4">
      <c r="A37" s="4" t="s">
        <v>203</v>
      </c>
      <c r="B37" s="5" t="n">
        <v>-220</v>
      </c>
      <c r="C37" s="5" t="n">
        <v>-214</v>
      </c>
      <c r="D37" s="5" t="n">
        <v>-208</v>
      </c>
    </row>
    <row r="38" spans="1:4">
      <c r="A38" s="4" t="s">
        <v>207</v>
      </c>
      <c r="B38" s="5" t="n">
        <v>459</v>
      </c>
      <c r="C38" s="5" t="n">
        <v>801</v>
      </c>
      <c r="D38" s="5" t="n">
        <v>721</v>
      </c>
    </row>
    <row r="39" spans="1:4">
      <c r="A39" s="4" t="s">
        <v>208</v>
      </c>
      <c r="B39" s="5" t="n">
        <v>-443</v>
      </c>
      <c r="C39" s="5" t="n">
        <v>-450</v>
      </c>
      <c r="D39" s="5" t="n">
        <v>-249</v>
      </c>
    </row>
    <row r="40" spans="1:4">
      <c r="A40" s="4" t="s">
        <v>1670</v>
      </c>
      <c r="B40" s="5" t="n">
        <v>0</v>
      </c>
      <c r="C40" s="5" t="n">
        <v>0</v>
      </c>
      <c r="D40" s="5" t="n">
        <v>0</v>
      </c>
    </row>
    <row r="41" spans="1:4">
      <c r="A41" s="4" t="s">
        <v>1671</v>
      </c>
      <c r="B41" s="5" t="n">
        <v>0</v>
      </c>
      <c r="C41" s="5" t="n">
        <v>0</v>
      </c>
      <c r="D41" s="5" t="n">
        <v>0</v>
      </c>
    </row>
    <row r="42" spans="1:4">
      <c r="A42" s="4" t="s">
        <v>213</v>
      </c>
      <c r="C42" s="5" t="n">
        <v>0</v>
      </c>
      <c r="D42" s="5" t="n">
        <v>0</v>
      </c>
    </row>
    <row r="43" spans="1:4">
      <c r="A43" s="4" t="s">
        <v>1672</v>
      </c>
      <c r="B43" s="5" t="n">
        <v>154</v>
      </c>
      <c r="C43" s="5" t="n">
        <v>-224</v>
      </c>
      <c r="D43" s="5" t="n">
        <v>103</v>
      </c>
    </row>
    <row r="44" spans="1:4">
      <c r="A44" s="4" t="s">
        <v>215</v>
      </c>
      <c r="B44" s="5" t="n">
        <v>137</v>
      </c>
      <c r="C44" s="5" t="n">
        <v>361</v>
      </c>
      <c r="D44" s="5" t="n">
        <v>258</v>
      </c>
    </row>
    <row r="45" spans="1:4">
      <c r="A45" s="4" t="s">
        <v>216</v>
      </c>
      <c r="B45" s="5" t="n">
        <v>291</v>
      </c>
      <c r="C45" s="5" t="n">
        <v>137</v>
      </c>
      <c r="D45" s="5" t="n">
        <v>361</v>
      </c>
    </row>
    <row r="46" spans="1:4">
      <c r="A46" s="4" t="s">
        <v>1653</v>
      </c>
    </row>
    <row r="47" spans="1:4">
      <c r="A47" s="3" t="s">
        <v>174</v>
      </c>
    </row>
    <row r="48" spans="1:4">
      <c r="A48" s="4" t="s">
        <v>188</v>
      </c>
      <c r="B48" s="5" t="n">
        <v>542</v>
      </c>
      <c r="C48" s="5" t="n">
        <v>422</v>
      </c>
      <c r="D48" s="5" t="n">
        <v>571</v>
      </c>
    </row>
    <row r="49" spans="1:4">
      <c r="A49" s="3" t="s">
        <v>189</v>
      </c>
    </row>
    <row r="50" spans="1:4">
      <c r="A50" s="4" t="s">
        <v>190</v>
      </c>
      <c r="B50" s="5" t="n">
        <v>0</v>
      </c>
      <c r="C50" s="5" t="n">
        <v>0</v>
      </c>
      <c r="D50" s="5" t="n">
        <v>0</v>
      </c>
    </row>
    <row r="51" spans="1:4">
      <c r="A51" s="4" t="s">
        <v>1668</v>
      </c>
      <c r="B51" s="5" t="n">
        <v>0</v>
      </c>
      <c r="C51" s="5" t="n">
        <v>28</v>
      </c>
    </row>
    <row r="52" spans="1:4">
      <c r="A52" s="4" t="s">
        <v>194</v>
      </c>
      <c r="B52" s="5" t="n">
        <v>-86</v>
      </c>
      <c r="C52" s="5" t="n">
        <v>-69</v>
      </c>
      <c r="D52" s="5" t="n">
        <v>-85</v>
      </c>
    </row>
    <row r="53" spans="1:4">
      <c r="A53" s="4" t="s">
        <v>195</v>
      </c>
      <c r="B53" s="5" t="n">
        <v>-86</v>
      </c>
      <c r="C53" s="5" t="n">
        <v>-41</v>
      </c>
      <c r="D53" s="5" t="n">
        <v>-85</v>
      </c>
    </row>
    <row r="54" spans="1:4">
      <c r="A54" s="3" t="s">
        <v>196</v>
      </c>
    </row>
    <row r="55" spans="1:4">
      <c r="A55" s="4" t="s">
        <v>197</v>
      </c>
      <c r="B55" s="5" t="n">
        <v>0</v>
      </c>
      <c r="D55" s="5" t="n">
        <v>0</v>
      </c>
    </row>
    <row r="56" spans="1:4">
      <c r="A56" s="4" t="s">
        <v>1669</v>
      </c>
      <c r="B56" s="5" t="n">
        <v>0</v>
      </c>
      <c r="C56" s="5" t="n">
        <v>0</v>
      </c>
    </row>
    <row r="57" spans="1:4">
      <c r="A57" s="4" t="s">
        <v>198</v>
      </c>
      <c r="D57" s="5" t="n">
        <v>0</v>
      </c>
    </row>
    <row r="58" spans="1:4">
      <c r="A58" s="4" t="s">
        <v>202</v>
      </c>
      <c r="B58" s="5" t="n">
        <v>0</v>
      </c>
      <c r="C58" s="5" t="n">
        <v>0</v>
      </c>
      <c r="D58" s="5" t="n">
        <v>0</v>
      </c>
    </row>
    <row r="59" spans="1:4">
      <c r="A59" s="4" t="s">
        <v>203</v>
      </c>
      <c r="B59" s="5" t="n">
        <v>0</v>
      </c>
      <c r="C59" s="5" t="n">
        <v>0</v>
      </c>
      <c r="D59" s="5" t="n">
        <v>0</v>
      </c>
    </row>
    <row r="60" spans="1:4">
      <c r="A60" s="4" t="s">
        <v>207</v>
      </c>
      <c r="B60" s="5" t="n">
        <v>-399</v>
      </c>
      <c r="C60" s="5" t="n">
        <v>-434</v>
      </c>
      <c r="D60" s="5" t="n">
        <v>-530</v>
      </c>
    </row>
    <row r="61" spans="1:4">
      <c r="A61" s="4" t="s">
        <v>208</v>
      </c>
      <c r="B61" s="5" t="n">
        <v>-399</v>
      </c>
      <c r="C61" s="5" t="n">
        <v>-434</v>
      </c>
      <c r="D61" s="5" t="n">
        <v>-530</v>
      </c>
    </row>
    <row r="62" spans="1:4">
      <c r="A62" s="4" t="s">
        <v>1670</v>
      </c>
      <c r="B62" s="5" t="n">
        <v>0</v>
      </c>
      <c r="C62" s="5" t="n">
        <v>0</v>
      </c>
      <c r="D62" s="5" t="n">
        <v>0</v>
      </c>
    </row>
    <row r="63" spans="1:4">
      <c r="A63" s="4" t="s">
        <v>1671</v>
      </c>
      <c r="B63" s="5" t="n">
        <v>-56</v>
      </c>
      <c r="C63" s="5" t="n">
        <v>51</v>
      </c>
      <c r="D63" s="5" t="n">
        <v>46</v>
      </c>
    </row>
    <row r="64" spans="1:4">
      <c r="A64" s="4" t="s">
        <v>213</v>
      </c>
      <c r="C64" s="5" t="n">
        <v>1</v>
      </c>
      <c r="D64" s="5" t="n">
        <v>-1</v>
      </c>
    </row>
    <row r="65" spans="1:4">
      <c r="A65" s="4" t="s">
        <v>1672</v>
      </c>
      <c r="B65" s="5" t="n">
        <v>1</v>
      </c>
      <c r="C65" s="5" t="n">
        <v>-1</v>
      </c>
      <c r="D65" s="5" t="n">
        <v>1</v>
      </c>
    </row>
    <row r="66" spans="1:4">
      <c r="A66" s="4" t="s">
        <v>215</v>
      </c>
      <c r="B66" s="5" t="n">
        <v>0</v>
      </c>
      <c r="C66" s="5" t="n">
        <v>1</v>
      </c>
      <c r="D66" s="5" t="n">
        <v>0</v>
      </c>
    </row>
    <row r="67" spans="1:4">
      <c r="A67" s="4" t="s">
        <v>216</v>
      </c>
      <c r="B67" s="5" t="n">
        <v>1</v>
      </c>
      <c r="C67" s="5" t="n">
        <v>0</v>
      </c>
      <c r="D67" s="5" t="n">
        <v>1</v>
      </c>
    </row>
    <row r="68" spans="1:4">
      <c r="A68" s="4" t="s">
        <v>1654</v>
      </c>
    </row>
    <row r="69" spans="1:4">
      <c r="A69" s="3" t="s">
        <v>174</v>
      </c>
    </row>
    <row r="70" spans="1:4">
      <c r="A70" s="4" t="s">
        <v>188</v>
      </c>
      <c r="B70" s="5" t="n">
        <v>259</v>
      </c>
      <c r="C70" s="5" t="n">
        <v>216</v>
      </c>
      <c r="D70" s="5" t="n">
        <v>143</v>
      </c>
    </row>
    <row r="71" spans="1:4">
      <c r="A71" s="3" t="s">
        <v>189</v>
      </c>
    </row>
    <row r="72" spans="1:4">
      <c r="A72" s="4" t="s">
        <v>190</v>
      </c>
      <c r="B72" s="5" t="n">
        <v>0</v>
      </c>
      <c r="C72" s="5" t="n">
        <v>0</v>
      </c>
      <c r="D72" s="5" t="n">
        <v>0</v>
      </c>
    </row>
    <row r="73" spans="1:4">
      <c r="A73" s="4" t="s">
        <v>1668</v>
      </c>
      <c r="B73" s="5" t="n">
        <v>-2</v>
      </c>
      <c r="C73" s="5" t="n">
        <v>276</v>
      </c>
    </row>
    <row r="74" spans="1:4">
      <c r="A74" s="4" t="s">
        <v>194</v>
      </c>
      <c r="B74" s="5" t="n">
        <v>-43</v>
      </c>
      <c r="C74" s="5" t="n">
        <v>-37</v>
      </c>
      <c r="D74" s="5" t="n">
        <v>-21</v>
      </c>
    </row>
    <row r="75" spans="1:4">
      <c r="A75" s="4" t="s">
        <v>195</v>
      </c>
      <c r="B75" s="5" t="n">
        <v>-45</v>
      </c>
      <c r="C75" s="5" t="n">
        <v>239</v>
      </c>
      <c r="D75" s="5" t="n">
        <v>-21</v>
      </c>
    </row>
    <row r="76" spans="1:4">
      <c r="A76" s="3" t="s">
        <v>196</v>
      </c>
    </row>
    <row r="77" spans="1:4">
      <c r="A77" s="4" t="s">
        <v>197</v>
      </c>
      <c r="B77" s="5" t="n">
        <v>0</v>
      </c>
      <c r="D77" s="5" t="n">
        <v>0</v>
      </c>
    </row>
    <row r="78" spans="1:4">
      <c r="A78" s="4" t="s">
        <v>1669</v>
      </c>
      <c r="B78" s="5" t="n">
        <v>0</v>
      </c>
      <c r="C78" s="5" t="n">
        <v>0</v>
      </c>
    </row>
    <row r="79" spans="1:4">
      <c r="A79" s="4" t="s">
        <v>198</v>
      </c>
      <c r="D79" s="5" t="n">
        <v>0</v>
      </c>
    </row>
    <row r="80" spans="1:4">
      <c r="A80" s="4" t="s">
        <v>202</v>
      </c>
      <c r="B80" s="5" t="n">
        <v>0</v>
      </c>
      <c r="C80" s="5" t="n">
        <v>0</v>
      </c>
      <c r="D80" s="5" t="n">
        <v>0</v>
      </c>
    </row>
    <row r="81" spans="1:4">
      <c r="A81" s="4" t="s">
        <v>203</v>
      </c>
      <c r="B81" s="5" t="n">
        <v>0</v>
      </c>
      <c r="C81" s="5" t="n">
        <v>0</v>
      </c>
      <c r="D81" s="5" t="n">
        <v>0</v>
      </c>
    </row>
    <row r="82" spans="1:4">
      <c r="A82" s="4" t="s">
        <v>207</v>
      </c>
      <c r="B82" s="5" t="n">
        <v>-159</v>
      </c>
      <c r="C82" s="5" t="n">
        <v>-473</v>
      </c>
      <c r="D82" s="5" t="n">
        <v>-164</v>
      </c>
    </row>
    <row r="83" spans="1:4">
      <c r="A83" s="4" t="s">
        <v>208</v>
      </c>
      <c r="B83" s="5" t="n">
        <v>-159</v>
      </c>
      <c r="C83" s="5" t="n">
        <v>-473</v>
      </c>
      <c r="D83" s="5" t="n">
        <v>-164</v>
      </c>
    </row>
    <row r="84" spans="1:4">
      <c r="A84" s="4" t="s">
        <v>1670</v>
      </c>
      <c r="B84" s="5" t="n">
        <v>-13</v>
      </c>
      <c r="C84" s="5" t="n">
        <v>-19</v>
      </c>
      <c r="D84" s="5" t="n">
        <v>-17</v>
      </c>
    </row>
    <row r="85" spans="1:4">
      <c r="A85" s="4" t="s">
        <v>1671</v>
      </c>
      <c r="B85" s="5" t="n">
        <v>0</v>
      </c>
      <c r="C85" s="5" t="n">
        <v>0</v>
      </c>
      <c r="D85" s="5" t="n">
        <v>0</v>
      </c>
    </row>
    <row r="86" spans="1:4">
      <c r="A86" s="4" t="s">
        <v>213</v>
      </c>
      <c r="C86" s="5" t="n">
        <v>60</v>
      </c>
      <c r="D86" s="5" t="n">
        <v>-60</v>
      </c>
    </row>
    <row r="87" spans="1:4">
      <c r="A87" s="4" t="s">
        <v>1672</v>
      </c>
      <c r="B87" s="5" t="n">
        <v>42</v>
      </c>
      <c r="C87" s="5" t="n">
        <v>23</v>
      </c>
      <c r="D87" s="5" t="n">
        <v>-119</v>
      </c>
    </row>
    <row r="88" spans="1:4">
      <c r="A88" s="4" t="s">
        <v>215</v>
      </c>
      <c r="B88" s="5" t="n">
        <v>165</v>
      </c>
      <c r="C88" s="5" t="n">
        <v>142</v>
      </c>
      <c r="D88" s="5" t="n">
        <v>261</v>
      </c>
    </row>
    <row r="89" spans="1:4">
      <c r="A89" s="4" t="s">
        <v>216</v>
      </c>
      <c r="B89" s="5" t="n">
        <v>207</v>
      </c>
      <c r="C89" s="5" t="n">
        <v>165</v>
      </c>
      <c r="D89" s="5" t="n">
        <v>142</v>
      </c>
    </row>
    <row r="90" spans="1:4">
      <c r="A90" s="4" t="s">
        <v>1655</v>
      </c>
    </row>
    <row r="91" spans="1:4">
      <c r="A91" s="3" t="s">
        <v>174</v>
      </c>
    </row>
    <row r="92" spans="1:4">
      <c r="A92" s="4" t="s">
        <v>188</v>
      </c>
      <c r="B92" s="5" t="n">
        <v>-186</v>
      </c>
      <c r="C92" s="5" t="n">
        <v>-185</v>
      </c>
      <c r="D92" s="5" t="n">
        <v>-93</v>
      </c>
    </row>
    <row r="93" spans="1:4">
      <c r="A93" s="3" t="s">
        <v>189</v>
      </c>
    </row>
    <row r="94" spans="1:4">
      <c r="A94" s="4" t="s">
        <v>190</v>
      </c>
      <c r="B94" s="5" t="n">
        <v>0</v>
      </c>
      <c r="C94" s="5" t="n">
        <v>0</v>
      </c>
      <c r="D94" s="5" t="n">
        <v>0</v>
      </c>
    </row>
    <row r="95" spans="1:4">
      <c r="A95" s="4" t="s">
        <v>1668</v>
      </c>
      <c r="B95" s="5" t="n">
        <v>0</v>
      </c>
      <c r="C95" s="5" t="n">
        <v>0</v>
      </c>
    </row>
    <row r="96" spans="1:4">
      <c r="A96" s="4" t="s">
        <v>194</v>
      </c>
      <c r="B96" s="5" t="n">
        <v>0</v>
      </c>
      <c r="C96" s="5" t="n">
        <v>0</v>
      </c>
      <c r="D96" s="5" t="n">
        <v>0</v>
      </c>
    </row>
    <row r="97" spans="1:4">
      <c r="A97" s="4" t="s">
        <v>195</v>
      </c>
      <c r="B97" s="5" t="n">
        <v>0</v>
      </c>
      <c r="C97" s="5" t="n">
        <v>0</v>
      </c>
      <c r="D97" s="5" t="n">
        <v>0</v>
      </c>
    </row>
    <row r="98" spans="1:4">
      <c r="A98" s="3" t="s">
        <v>196</v>
      </c>
    </row>
    <row r="99" spans="1:4">
      <c r="A99" s="4" t="s">
        <v>197</v>
      </c>
      <c r="B99" s="5" t="n">
        <v>0</v>
      </c>
      <c r="D99" s="5" t="n">
        <v>0</v>
      </c>
    </row>
    <row r="100" spans="1:4">
      <c r="A100" s="4" t="s">
        <v>1669</v>
      </c>
      <c r="B100" s="5" t="n">
        <v>0</v>
      </c>
      <c r="C100" s="5" t="n">
        <v>0</v>
      </c>
    </row>
    <row r="101" spans="1:4">
      <c r="A101" s="4" t="s">
        <v>198</v>
      </c>
      <c r="D101" s="5" t="n">
        <v>0</v>
      </c>
    </row>
    <row r="102" spans="1:4">
      <c r="A102" s="4" t="s">
        <v>202</v>
      </c>
      <c r="B102" s="5" t="n">
        <v>0</v>
      </c>
      <c r="C102" s="5" t="n">
        <v>0</v>
      </c>
      <c r="D102" s="5" t="n">
        <v>0</v>
      </c>
    </row>
    <row r="103" spans="1:4">
      <c r="A103" s="4" t="s">
        <v>203</v>
      </c>
      <c r="B103" s="5" t="n">
        <v>0</v>
      </c>
      <c r="C103" s="5" t="n">
        <v>0</v>
      </c>
      <c r="D103" s="5" t="n">
        <v>0</v>
      </c>
    </row>
    <row r="104" spans="1:4">
      <c r="A104" s="4" t="s">
        <v>207</v>
      </c>
      <c r="B104" s="5" t="n">
        <v>145</v>
      </c>
      <c r="C104" s="5" t="n">
        <v>152</v>
      </c>
      <c r="D104" s="5" t="n">
        <v>50</v>
      </c>
    </row>
    <row r="105" spans="1:4">
      <c r="A105" s="4" t="s">
        <v>208</v>
      </c>
      <c r="B105" s="5" t="n">
        <v>145</v>
      </c>
      <c r="C105" s="5" t="n">
        <v>152</v>
      </c>
      <c r="D105" s="5" t="n">
        <v>50</v>
      </c>
    </row>
    <row r="106" spans="1:4">
      <c r="A106" s="4" t="s">
        <v>1670</v>
      </c>
      <c r="B106" s="5" t="n">
        <v>0</v>
      </c>
      <c r="C106" s="5" t="n">
        <v>0</v>
      </c>
      <c r="D106" s="5" t="n">
        <v>0</v>
      </c>
    </row>
    <row r="107" spans="1:4">
      <c r="A107" s="4" t="s">
        <v>1671</v>
      </c>
      <c r="B107" s="5" t="n">
        <v>0</v>
      </c>
      <c r="C107" s="5" t="n">
        <v>0</v>
      </c>
      <c r="D107" s="5" t="n">
        <v>0</v>
      </c>
    </row>
    <row r="108" spans="1:4">
      <c r="A108" s="4" t="s">
        <v>213</v>
      </c>
      <c r="C108" s="5" t="n">
        <v>0</v>
      </c>
      <c r="D108" s="5" t="n">
        <v>0</v>
      </c>
    </row>
    <row r="109" spans="1:4">
      <c r="A109" s="4" t="s">
        <v>1672</v>
      </c>
      <c r="B109" s="5" t="n">
        <v>-41</v>
      </c>
      <c r="C109" s="5" t="n">
        <v>-33</v>
      </c>
      <c r="D109" s="5" t="n">
        <v>-43</v>
      </c>
    </row>
    <row r="110" spans="1:4">
      <c r="A110" s="4" t="s">
        <v>215</v>
      </c>
      <c r="B110" s="5" t="n">
        <v>-95</v>
      </c>
      <c r="C110" s="5" t="n">
        <v>-62</v>
      </c>
      <c r="D110" s="5" t="n">
        <v>-19</v>
      </c>
    </row>
    <row r="111" spans="1:4">
      <c r="A111" s="4" t="s">
        <v>216</v>
      </c>
      <c r="B111" s="7" t="n">
        <v>-136</v>
      </c>
      <c r="C111" s="7" t="n">
        <v>-95</v>
      </c>
      <c r="D111" s="7" t="n">
        <v>-6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229</v>
      </c>
    </row>
    <row r="4" spans="1:2">
      <c r="A4" s="4" t="s">
        <v>35</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3</v>
      </c>
      <c r="C3" s="7" t="n">
        <v>207</v>
      </c>
    </row>
    <row r="4" spans="1:3">
      <c r="A4" s="4" t="s">
        <v>33</v>
      </c>
      <c r="B4" s="5" t="n">
        <v>731</v>
      </c>
      <c r="C4" s="5" t="n">
        <v>746</v>
      </c>
    </row>
    <row r="5" spans="1:3">
      <c r="A5" s="4" t="s">
        <v>34</v>
      </c>
      <c r="B5" s="5" t="n">
        <v>2055</v>
      </c>
      <c r="C5" s="5" t="n">
        <v>2081</v>
      </c>
    </row>
    <row r="6" spans="1:3">
      <c r="A6" s="4" t="s">
        <v>35</v>
      </c>
      <c r="B6" s="5" t="n">
        <v>330</v>
      </c>
      <c r="C6" s="5" t="n">
        <v>333</v>
      </c>
    </row>
    <row r="7" spans="1:3">
      <c r="A7" s="4" t="s">
        <v>36</v>
      </c>
      <c r="B7" s="5" t="n">
        <v>218</v>
      </c>
      <c r="C7" s="5" t="n">
        <v>201</v>
      </c>
    </row>
    <row r="8" spans="1:3">
      <c r="A8" s="4" t="s">
        <v>37</v>
      </c>
      <c r="B8" s="5" t="n">
        <v>0</v>
      </c>
      <c r="C8" s="5" t="n">
        <v>664</v>
      </c>
    </row>
    <row r="9" spans="1:3">
      <c r="A9" s="4" t="s">
        <v>38</v>
      </c>
      <c r="B9" s="5" t="n">
        <v>3697</v>
      </c>
      <c r="C9" s="5" t="n">
        <v>4232</v>
      </c>
    </row>
    <row r="10" spans="1:3">
      <c r="A10" s="4" t="s">
        <v>39</v>
      </c>
      <c r="B10" s="5" t="n">
        <v>1121</v>
      </c>
      <c r="C10" s="5" t="n">
        <v>1097</v>
      </c>
    </row>
    <row r="11" spans="1:3">
      <c r="A11" s="4" t="s">
        <v>40</v>
      </c>
      <c r="B11" s="5" t="n">
        <v>6560</v>
      </c>
      <c r="C11" s="5" t="n">
        <v>6281</v>
      </c>
    </row>
    <row r="12" spans="1:3">
      <c r="A12" s="4" t="s">
        <v>41</v>
      </c>
      <c r="B12" s="5" t="n">
        <v>238</v>
      </c>
      <c r="C12" s="5" t="n">
        <v>199</v>
      </c>
    </row>
    <row r="13" spans="1:3">
      <c r="A13" s="4" t="s">
        <v>42</v>
      </c>
      <c r="B13" s="5" t="n">
        <v>249</v>
      </c>
      <c r="C13" s="5" t="n">
        <v>260</v>
      </c>
    </row>
    <row r="14" spans="1:3">
      <c r="A14" s="4" t="s">
        <v>43</v>
      </c>
      <c r="B14" s="5" t="n">
        <v>11865</v>
      </c>
      <c r="C14" s="5" t="n">
        <v>12069</v>
      </c>
    </row>
    <row r="15" spans="1:3">
      <c r="A15" s="3" t="s">
        <v>44</v>
      </c>
    </row>
    <row r="16" spans="1:3">
      <c r="A16" s="4" t="s">
        <v>45</v>
      </c>
      <c r="B16" s="5" t="n">
        <v>0</v>
      </c>
      <c r="C16" s="5" t="n">
        <v>499</v>
      </c>
    </row>
    <row r="17" spans="1:3">
      <c r="A17" s="4" t="s">
        <v>46</v>
      </c>
      <c r="B17" s="5" t="n">
        <v>299</v>
      </c>
      <c r="C17" s="5" t="n">
        <v>297</v>
      </c>
    </row>
    <row r="18" spans="1:3">
      <c r="A18" s="4" t="s">
        <v>47</v>
      </c>
      <c r="B18" s="5" t="n">
        <v>516</v>
      </c>
      <c r="C18" s="5" t="n">
        <v>504</v>
      </c>
    </row>
    <row r="19" spans="1:3">
      <c r="A19" s="4" t="s">
        <v>48</v>
      </c>
      <c r="B19" s="5" t="n">
        <v>375</v>
      </c>
      <c r="C19" s="5" t="n">
        <v>390</v>
      </c>
    </row>
    <row r="20" spans="1:3">
      <c r="A20" s="4" t="s">
        <v>49</v>
      </c>
      <c r="B20" s="5" t="n">
        <v>492</v>
      </c>
      <c r="C20" s="5" t="n">
        <v>562</v>
      </c>
    </row>
    <row r="21" spans="1:3">
      <c r="A21" s="4" t="s">
        <v>50</v>
      </c>
      <c r="B21" s="5" t="n">
        <v>22</v>
      </c>
      <c r="C21" s="5" t="n">
        <v>13</v>
      </c>
    </row>
    <row r="22" spans="1:3">
      <c r="A22" s="4" t="s">
        <v>51</v>
      </c>
      <c r="B22" s="5" t="n">
        <v>431</v>
      </c>
      <c r="C22" s="5" t="n">
        <v>394</v>
      </c>
    </row>
    <row r="23" spans="1:3">
      <c r="A23" s="4" t="s">
        <v>52</v>
      </c>
      <c r="B23" s="5" t="n">
        <v>0</v>
      </c>
      <c r="C23" s="5" t="n">
        <v>220</v>
      </c>
    </row>
    <row r="24" spans="1:3">
      <c r="A24" s="4" t="s">
        <v>53</v>
      </c>
      <c r="B24" s="5" t="n">
        <v>2135</v>
      </c>
      <c r="C24" s="5" t="n">
        <v>2879</v>
      </c>
    </row>
    <row r="25" spans="1:3">
      <c r="A25" s="4" t="s">
        <v>54</v>
      </c>
      <c r="B25" s="5" t="n">
        <v>1177</v>
      </c>
      <c r="C25" s="5" t="n">
        <v>1047</v>
      </c>
    </row>
    <row r="26" spans="1:3">
      <c r="A26" s="4" t="s">
        <v>55</v>
      </c>
      <c r="B26" s="5" t="n">
        <v>236</v>
      </c>
      <c r="C26" s="5" t="n">
        <v>219</v>
      </c>
    </row>
    <row r="27" spans="1:3">
      <c r="A27" s="4" t="s">
        <v>56</v>
      </c>
      <c r="B27" s="5" t="n">
        <v>368</v>
      </c>
      <c r="C27" s="5" t="n">
        <v>368</v>
      </c>
    </row>
    <row r="28" spans="1:3">
      <c r="A28" s="4" t="s">
        <v>57</v>
      </c>
      <c r="B28" s="5" t="n">
        <v>3325</v>
      </c>
      <c r="C28" s="5" t="n">
        <v>3127</v>
      </c>
    </row>
    <row r="29" spans="1:3">
      <c r="A29" s="4" t="s">
        <v>58</v>
      </c>
      <c r="B29" s="5" t="n">
        <v>7241</v>
      </c>
      <c r="C29" s="5" t="n">
        <v>7640</v>
      </c>
    </row>
    <row r="30" spans="1:3">
      <c r="A30" s="4" t="s">
        <v>59</v>
      </c>
      <c r="B30" s="4" t="s">
        <v>60</v>
      </c>
      <c r="C30" s="4" t="s">
        <v>60</v>
      </c>
    </row>
    <row r="31" spans="1:3">
      <c r="A31" s="3" t="s">
        <v>61</v>
      </c>
    </row>
    <row r="32" spans="1:3">
      <c r="A32" s="4" t="s">
        <v>62</v>
      </c>
      <c r="B32" s="5" t="n">
        <v>6285</v>
      </c>
      <c r="C32" s="5" t="n">
        <v>6052</v>
      </c>
    </row>
    <row r="33" spans="1:3">
      <c r="A33" s="4" t="s">
        <v>63</v>
      </c>
      <c r="B33" s="5" t="n">
        <v>-7224</v>
      </c>
      <c r="C33" s="5" t="n">
        <v>-6851</v>
      </c>
    </row>
    <row r="34" spans="1:3">
      <c r="A34" s="4" t="s">
        <v>64</v>
      </c>
      <c r="B34" s="5" t="n">
        <v>6218</v>
      </c>
      <c r="C34" s="5" t="n">
        <v>5728</v>
      </c>
    </row>
    <row r="35" spans="1:3">
      <c r="A35" s="4" t="s">
        <v>65</v>
      </c>
      <c r="B35" s="5" t="n">
        <v>-726</v>
      </c>
      <c r="C35" s="5" t="n">
        <v>-574</v>
      </c>
    </row>
    <row r="36" spans="1:3">
      <c r="A36" s="4" t="s">
        <v>66</v>
      </c>
      <c r="B36" s="5" t="n">
        <v>4553</v>
      </c>
      <c r="C36" s="5" t="n">
        <v>4355</v>
      </c>
    </row>
    <row r="37" spans="1:3">
      <c r="A37" s="4" t="s">
        <v>67</v>
      </c>
      <c r="B37" s="5" t="n">
        <v>71</v>
      </c>
      <c r="C37" s="5" t="n">
        <v>74</v>
      </c>
    </row>
    <row r="38" spans="1:3">
      <c r="A38" s="4" t="s">
        <v>68</v>
      </c>
      <c r="B38" s="5" t="n">
        <v>4624</v>
      </c>
      <c r="C38" s="5" t="n">
        <v>4429</v>
      </c>
    </row>
    <row r="39" spans="1:3">
      <c r="A39" s="4" t="s">
        <v>69</v>
      </c>
      <c r="B39" s="7" t="n">
        <v>11865</v>
      </c>
      <c r="C39" s="7" t="n">
        <v>120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v>
      </c>
      <c r="B1" s="2" t="s">
        <v>2</v>
      </c>
      <c r="C1" s="2" t="s">
        <v>30</v>
      </c>
    </row>
    <row r="2" spans="1:3">
      <c r="A2" s="3" t="s">
        <v>31</v>
      </c>
    </row>
    <row r="3" spans="1:3">
      <c r="A3" s="4" t="s">
        <v>71</v>
      </c>
      <c r="B3" s="7" t="n">
        <v>13</v>
      </c>
      <c r="C3" s="7" t="n">
        <v>15</v>
      </c>
    </row>
    <row r="4" spans="1:3">
      <c r="A4" s="3" t="s">
        <v>61</v>
      </c>
    </row>
    <row r="5" spans="1:3">
      <c r="A5" s="4" t="s">
        <v>72</v>
      </c>
      <c r="B5" s="8" t="n">
        <v>0.01</v>
      </c>
      <c r="C5" s="8" t="n">
        <v>0.01</v>
      </c>
    </row>
    <row r="6" spans="1:3">
      <c r="A6" s="4" t="s">
        <v>73</v>
      </c>
      <c r="B6" s="5" t="n">
        <v>300000000</v>
      </c>
      <c r="C6" s="5" t="n">
        <v>300000000</v>
      </c>
    </row>
    <row r="7" spans="1:3">
      <c r="A7" s="4" t="s">
        <v>74</v>
      </c>
      <c r="B7" s="5" t="n">
        <v>77232204</v>
      </c>
      <c r="C7" s="5" t="n">
        <v>78133763</v>
      </c>
    </row>
    <row r="8" spans="1:3">
      <c r="A8" s="4" t="s">
        <v>75</v>
      </c>
      <c r="B8" s="5" t="n">
        <v>82385075</v>
      </c>
      <c r="C8" s="5" t="n">
        <v>793750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21</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264</v>
      </c>
      <c r="B11" s="4" t="s">
        <v>303</v>
      </c>
    </row>
    <row r="12" spans="1:2">
      <c r="A12" s="4" t="s">
        <v>261</v>
      </c>
      <c r="B12" s="4" t="s">
        <v>304</v>
      </c>
    </row>
    <row r="13" spans="1:2">
      <c r="A13" s="4" t="s">
        <v>305</v>
      </c>
      <c r="B13" s="4" t="s">
        <v>306</v>
      </c>
    </row>
    <row r="14" spans="1:2">
      <c r="A14" s="4" t="s">
        <v>226</v>
      </c>
      <c r="B14" s="4" t="s">
        <v>307</v>
      </c>
    </row>
    <row r="15" spans="1:2">
      <c r="A15" s="4" t="s">
        <v>35</v>
      </c>
      <c r="B15" s="4" t="s">
        <v>308</v>
      </c>
    </row>
    <row r="16" spans="1:2">
      <c r="A16" s="4" t="s">
        <v>237</v>
      </c>
      <c r="B16" s="4" t="s">
        <v>309</v>
      </c>
    </row>
    <row r="17" spans="1:2">
      <c r="A17" s="4" t="s">
        <v>310</v>
      </c>
      <c r="B17" s="4" t="s">
        <v>311</v>
      </c>
    </row>
    <row r="18" spans="1:2">
      <c r="A18" s="4" t="s">
        <v>312</v>
      </c>
      <c r="B18" s="4" t="s">
        <v>313</v>
      </c>
    </row>
    <row r="19" spans="1:2">
      <c r="A19" s="4" t="s">
        <v>255</v>
      </c>
      <c r="B19" s="4" t="s">
        <v>314</v>
      </c>
    </row>
    <row r="20" spans="1:2">
      <c r="A20" s="4" t="s">
        <v>315</v>
      </c>
      <c r="B20" s="4" t="s">
        <v>316</v>
      </c>
    </row>
    <row r="21" spans="1:2">
      <c r="A21" s="4" t="s">
        <v>317</v>
      </c>
      <c r="B21" s="4" t="s">
        <v>318</v>
      </c>
    </row>
    <row r="22" spans="1:2">
      <c r="A22" s="3" t="s">
        <v>319</v>
      </c>
    </row>
    <row r="23" spans="1:2">
      <c r="A23" s="4" t="s">
        <v>320</v>
      </c>
      <c r="B23" s="4" t="s">
        <v>321</v>
      </c>
    </row>
    <row r="24" spans="1:2">
      <c r="A24" s="4" t="s">
        <v>322</v>
      </c>
    </row>
    <row r="25" spans="1:2">
      <c r="A25" s="3" t="s">
        <v>319</v>
      </c>
    </row>
    <row r="26" spans="1:2">
      <c r="A26" s="4" t="s">
        <v>320</v>
      </c>
      <c r="B26"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21</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328</v>
      </c>
      <c r="B3" s="4" t="s">
        <v>329</v>
      </c>
    </row>
    <row r="4" spans="1:2">
      <c r="A4" s="4" t="s">
        <v>330</v>
      </c>
      <c r="B4" s="4" t="s">
        <v>331</v>
      </c>
    </row>
    <row r="5" spans="1:2">
      <c r="A5" s="4" t="s">
        <v>332</v>
      </c>
      <c r="B5" s="4" t="s">
        <v>333</v>
      </c>
    </row>
    <row r="6" spans="1:2">
      <c r="A6" s="4" t="s">
        <v>334</v>
      </c>
      <c r="B6" s="4" t="s">
        <v>335</v>
      </c>
    </row>
    <row r="7" spans="1:2">
      <c r="A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7</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8</v>
      </c>
      <c r="B1" s="2" t="s">
        <v>1</v>
      </c>
    </row>
    <row r="2" spans="1:2">
      <c r="B2" s="2" t="s">
        <v>2</v>
      </c>
    </row>
    <row r="3" spans="1:2">
      <c r="A3" s="3" t="s">
        <v>229</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232</v>
      </c>
    </row>
    <row r="4" spans="1:2">
      <c r="A4" s="4" t="s">
        <v>352</v>
      </c>
      <c r="B4" s="4" t="s">
        <v>353</v>
      </c>
    </row>
    <row r="5" spans="1:2">
      <c r="A5" s="4" t="s">
        <v>354</v>
      </c>
      <c r="B5" s="4" t="s">
        <v>355</v>
      </c>
    </row>
    <row r="6" spans="1:2">
      <c r="A6" s="4" t="s">
        <v>312</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v>
      </c>
      <c r="C1" s="2" t="s">
        <v>1</v>
      </c>
    </row>
    <row r="2" spans="1:5">
      <c r="C2" s="2" t="s">
        <v>2</v>
      </c>
      <c r="D2" s="2" t="s">
        <v>30</v>
      </c>
      <c r="E2" s="2" t="s">
        <v>77</v>
      </c>
    </row>
    <row r="3" spans="1:5">
      <c r="A3" s="3" t="s">
        <v>78</v>
      </c>
    </row>
    <row r="4" spans="1:5">
      <c r="A4" s="4" t="s">
        <v>79</v>
      </c>
      <c r="C4" s="7" t="n">
        <v>6442</v>
      </c>
      <c r="D4" s="7" t="n">
        <v>6589</v>
      </c>
      <c r="E4" s="7" t="n">
        <v>6839</v>
      </c>
    </row>
    <row r="5" spans="1:5">
      <c r="A5" s="4" t="s">
        <v>80</v>
      </c>
      <c r="C5" s="5" t="n">
        <v>4069</v>
      </c>
      <c r="D5" s="5" t="n">
        <v>3877</v>
      </c>
      <c r="E5" s="5" t="n">
        <v>4147</v>
      </c>
    </row>
    <row r="6" spans="1:5">
      <c r="A6" s="4" t="s">
        <v>81</v>
      </c>
      <c r="C6" s="5" t="n">
        <v>10511</v>
      </c>
      <c r="D6" s="5" t="n">
        <v>10466</v>
      </c>
      <c r="E6" s="5" t="n">
        <v>10986</v>
      </c>
    </row>
    <row r="7" spans="1:5">
      <c r="A7" s="3" t="s">
        <v>82</v>
      </c>
    </row>
    <row r="8" spans="1:5">
      <c r="A8" s="4" t="s">
        <v>79</v>
      </c>
      <c r="C8" s="5" t="n">
        <v>-5785</v>
      </c>
      <c r="D8" s="5" t="n">
        <v>-6007</v>
      </c>
      <c r="E8" s="5" t="n">
        <v>-6161</v>
      </c>
    </row>
    <row r="9" spans="1:5">
      <c r="A9" s="4" t="s">
        <v>80</v>
      </c>
      <c r="C9" s="5" t="n">
        <v>-3718</v>
      </c>
      <c r="D9" s="5" t="n">
        <v>-3569</v>
      </c>
      <c r="E9" s="5" t="n">
        <v>-3813</v>
      </c>
    </row>
    <row r="10" spans="1:5">
      <c r="A10" s="4" t="s">
        <v>83</v>
      </c>
      <c r="C10" s="5" t="n">
        <v>-9503</v>
      </c>
      <c r="D10" s="5" t="n">
        <v>-9576</v>
      </c>
      <c r="E10" s="5" t="n">
        <v>-9974</v>
      </c>
    </row>
    <row r="11" spans="1:5">
      <c r="A11" s="4" t="s">
        <v>84</v>
      </c>
      <c r="B11" s="4" t="s">
        <v>85</v>
      </c>
      <c r="C11" s="5" t="n">
        <v>0</v>
      </c>
      <c r="D11" s="5" t="n">
        <v>-31</v>
      </c>
      <c r="E11" s="5" t="n">
        <v>0</v>
      </c>
    </row>
    <row r="12" spans="1:5">
      <c r="A12" s="4" t="s">
        <v>86</v>
      </c>
      <c r="B12" s="4" t="s">
        <v>87</v>
      </c>
      <c r="C12" s="5" t="n">
        <v>0</v>
      </c>
      <c r="D12" s="5" t="n">
        <v>-384</v>
      </c>
      <c r="E12" s="5" t="n">
        <v>0</v>
      </c>
    </row>
    <row r="13" spans="1:5">
      <c r="A13" s="4" t="s">
        <v>88</v>
      </c>
      <c r="C13" s="5" t="n">
        <v>1008</v>
      </c>
      <c r="D13" s="5" t="n">
        <v>475</v>
      </c>
      <c r="E13" s="5" t="n">
        <v>1012</v>
      </c>
    </row>
    <row r="14" spans="1:5">
      <c r="A14" s="4" t="s">
        <v>89</v>
      </c>
      <c r="C14" s="5" t="n">
        <v>-169</v>
      </c>
      <c r="D14" s="5" t="n">
        <v>-169</v>
      </c>
      <c r="E14" s="5" t="n">
        <v>-158</v>
      </c>
    </row>
    <row r="15" spans="1:5">
      <c r="A15" s="4" t="s">
        <v>90</v>
      </c>
      <c r="C15" s="5" t="n">
        <v>18</v>
      </c>
      <c r="D15" s="5" t="n">
        <v>17</v>
      </c>
      <c r="E15" s="5" t="n">
        <v>18</v>
      </c>
    </row>
    <row r="16" spans="1:5">
      <c r="A16" s="4" t="s">
        <v>91</v>
      </c>
      <c r="C16" s="5" t="n">
        <v>-7</v>
      </c>
      <c r="D16" s="5" t="n">
        <v>-1</v>
      </c>
      <c r="E16" s="5" t="n">
        <v>0</v>
      </c>
    </row>
    <row r="17" spans="1:5">
      <c r="A17" s="4" t="s">
        <v>92</v>
      </c>
      <c r="C17" s="5" t="n">
        <v>850</v>
      </c>
      <c r="D17" s="5" t="n">
        <v>322</v>
      </c>
      <c r="E17" s="5" t="n">
        <v>872</v>
      </c>
    </row>
    <row r="18" spans="1:5">
      <c r="A18" s="4" t="s">
        <v>93</v>
      </c>
      <c r="C18" s="5" t="n">
        <v>-189</v>
      </c>
      <c r="D18" s="5" t="n">
        <v>-25</v>
      </c>
      <c r="E18" s="5" t="n">
        <v>-227</v>
      </c>
    </row>
    <row r="19" spans="1:5">
      <c r="A19" s="4" t="s">
        <v>94</v>
      </c>
      <c r="C19" s="5" t="n">
        <v>661</v>
      </c>
      <c r="D19" s="5" t="n">
        <v>297</v>
      </c>
      <c r="E19" s="5" t="n">
        <v>645</v>
      </c>
    </row>
    <row r="20" spans="1:5">
      <c r="A20" s="4" t="s">
        <v>95</v>
      </c>
      <c r="C20" s="5" t="n">
        <v>63</v>
      </c>
      <c r="D20" s="5" t="n">
        <v>-522</v>
      </c>
      <c r="E20" s="5" t="n">
        <v>32</v>
      </c>
    </row>
    <row r="21" spans="1:5">
      <c r="A21" s="4" t="s">
        <v>96</v>
      </c>
      <c r="C21" s="5" t="n">
        <v>724</v>
      </c>
      <c r="D21" s="5" t="n">
        <v>-225</v>
      </c>
      <c r="E21" s="5" t="n">
        <v>677</v>
      </c>
    </row>
    <row r="22" spans="1:5">
      <c r="A22" s="4" t="s">
        <v>97</v>
      </c>
      <c r="C22" s="5" t="n">
        <v>-14</v>
      </c>
      <c r="D22" s="5" t="n">
        <v>-15</v>
      </c>
      <c r="E22" s="5" t="n">
        <v>-13</v>
      </c>
    </row>
    <row r="23" spans="1:5">
      <c r="A23" s="4" t="s">
        <v>98</v>
      </c>
      <c r="C23" s="7" t="n">
        <v>710</v>
      </c>
      <c r="D23" s="7" t="n">
        <v>-240</v>
      </c>
      <c r="E23" s="7" t="n">
        <v>664</v>
      </c>
    </row>
    <row r="24" spans="1:5">
      <c r="A24" s="3" t="s">
        <v>99</v>
      </c>
    </row>
    <row r="25" spans="1:5">
      <c r="A25" s="4" t="s">
        <v>100</v>
      </c>
      <c r="C25" s="8" t="n">
        <v>8.359999999999999</v>
      </c>
      <c r="D25" s="8" t="n">
        <v>3.49</v>
      </c>
      <c r="E25" s="8" t="n">
        <v>7.4</v>
      </c>
    </row>
    <row r="26" spans="1:5">
      <c r="A26" s="4" t="s">
        <v>101</v>
      </c>
      <c r="C26" s="9" t="n">
        <v>0.8100000000000001</v>
      </c>
      <c r="D26" s="9" t="n">
        <v>-6.46</v>
      </c>
      <c r="E26" s="9" t="n">
        <v>0.38</v>
      </c>
    </row>
    <row r="27" spans="1:5">
      <c r="A27" s="4" t="s">
        <v>102</v>
      </c>
      <c r="C27" s="9" t="n">
        <v>9.17</v>
      </c>
      <c r="D27" s="9" t="n">
        <v>-2.97</v>
      </c>
      <c r="E27" s="9" t="n">
        <v>7.78</v>
      </c>
    </row>
    <row r="28" spans="1:5">
      <c r="A28" s="3" t="s">
        <v>103</v>
      </c>
    </row>
    <row r="29" spans="1:5">
      <c r="A29" s="4" t="s">
        <v>100</v>
      </c>
      <c r="C29" s="9" t="n">
        <v>8.210000000000001</v>
      </c>
      <c r="D29" s="9" t="n">
        <v>3.44</v>
      </c>
      <c r="E29" s="9" t="n">
        <v>7.2</v>
      </c>
    </row>
    <row r="30" spans="1:5">
      <c r="A30" s="4" t="s">
        <v>101</v>
      </c>
      <c r="C30" s="9" t="n">
        <v>0.8</v>
      </c>
      <c r="D30" s="9" t="n">
        <v>-6.37</v>
      </c>
      <c r="E30" s="9" t="n">
        <v>0.36</v>
      </c>
    </row>
    <row r="31" spans="1:5">
      <c r="A31" s="4" t="s">
        <v>104</v>
      </c>
      <c r="C31" s="9" t="n">
        <v>9.01</v>
      </c>
      <c r="D31" s="9" t="n">
        <v>-2.93</v>
      </c>
      <c r="E31" s="9" t="n">
        <v>7.56</v>
      </c>
    </row>
    <row r="32" spans="1:5">
      <c r="A32" s="4" t="s">
        <v>105</v>
      </c>
      <c r="C32" s="8" t="n">
        <v>2.8</v>
      </c>
      <c r="D32" s="8" t="n">
        <v>2.6</v>
      </c>
      <c r="E32" s="8" t="n">
        <v>2.4</v>
      </c>
    </row>
    <row r="33" spans="1:5">
      <c r="A33" s="3" t="s">
        <v>106</v>
      </c>
    </row>
    <row r="34" spans="1:5">
      <c r="A34" s="4" t="s">
        <v>107</v>
      </c>
      <c r="C34" s="10" t="n">
        <v>77.40000000000001</v>
      </c>
      <c r="D34" s="10" t="n">
        <v>80.7</v>
      </c>
      <c r="E34" s="10" t="n">
        <v>85.40000000000001</v>
      </c>
    </row>
    <row r="35" spans="1:5">
      <c r="A35" s="4" t="s">
        <v>108</v>
      </c>
      <c r="C35" s="10" t="n">
        <v>78.8</v>
      </c>
      <c r="D35" s="10" t="n">
        <v>81.90000000000001</v>
      </c>
      <c r="E35" s="10" t="n">
        <v>87.8</v>
      </c>
    </row>
    <row r="36" spans="1:5"/>
    <row r="37" spans="1:5">
      <c r="A37" s="4" t="s">
        <v>85</v>
      </c>
      <c r="B37" s="4" t="s">
        <v>109</v>
      </c>
    </row>
    <row r="38" spans="1:5">
      <c r="A38" s="4" t="s">
        <v>87</v>
      </c>
      <c r="B38" s="4" t="s">
        <v>110</v>
      </c>
    </row>
  </sheetData>
  <mergeCells count="5">
    <mergeCell ref="A1:B2"/>
    <mergeCell ref="C1:E1"/>
    <mergeCell ref="A36:D36"/>
    <mergeCell ref="B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1</v>
      </c>
      <c r="B1" s="2" t="s">
        <v>1</v>
      </c>
    </row>
    <row r="2" spans="1:2">
      <c r="B2" s="2" t="s">
        <v>2</v>
      </c>
    </row>
    <row r="3" spans="1:2">
      <c r="A3" s="3" t="s">
        <v>235</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3" t="s">
        <v>238</v>
      </c>
    </row>
    <row r="4" spans="1:2">
      <c r="A4" s="4" t="s">
        <v>237</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1</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5</v>
      </c>
      <c r="B1" s="2" t="s">
        <v>1</v>
      </c>
    </row>
    <row r="2" spans="1:2">
      <c r="B2" s="2" t="s">
        <v>2</v>
      </c>
    </row>
    <row r="3" spans="1:2">
      <c r="A3" s="3" t="s">
        <v>244</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8</v>
      </c>
      <c r="B1" s="2" t="s">
        <v>1</v>
      </c>
    </row>
    <row r="2" spans="1:2">
      <c r="B2" s="2" t="s">
        <v>2</v>
      </c>
    </row>
    <row r="3" spans="1:2">
      <c r="A3" s="3" t="s">
        <v>250</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3</v>
      </c>
    </row>
    <row r="4" spans="1:2">
      <c r="A4" s="4" t="s">
        <v>382</v>
      </c>
      <c r="B4"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6</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9</v>
      </c>
      <c r="B1" s="2" t="s">
        <v>1</v>
      </c>
    </row>
    <row r="2" spans="1:2">
      <c r="B2" s="2" t="s">
        <v>2</v>
      </c>
    </row>
    <row r="3" spans="1:2">
      <c r="A3" s="3" t="s">
        <v>259</v>
      </c>
    </row>
    <row r="4" spans="1:2">
      <c r="A4" s="4" t="s">
        <v>390</v>
      </c>
      <c r="B4"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2</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07</v>
      </c>
      <c r="B1" s="2" t="s">
        <v>1</v>
      </c>
    </row>
    <row r="2" spans="1:2">
      <c r="B2" s="2" t="s">
        <v>2</v>
      </c>
    </row>
    <row r="3" spans="1:2">
      <c r="A3" s="3" t="s">
        <v>265</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111</v>
      </c>
      <c r="C1" s="2" t="s">
        <v>1</v>
      </c>
    </row>
    <row r="2" spans="1:5">
      <c r="C2" s="2" t="s">
        <v>2</v>
      </c>
      <c r="D2" s="2" t="s">
        <v>30</v>
      </c>
      <c r="E2" s="2" t="s">
        <v>77</v>
      </c>
    </row>
    <row r="3" spans="1:5">
      <c r="A3" s="3" t="s">
        <v>112</v>
      </c>
    </row>
    <row r="4" spans="1:5">
      <c r="A4" s="4" t="s">
        <v>96</v>
      </c>
      <c r="C4" s="7" t="n">
        <v>724</v>
      </c>
      <c r="D4" s="7" t="n">
        <v>-225</v>
      </c>
      <c r="E4" s="7" t="n">
        <v>677</v>
      </c>
    </row>
    <row r="5" spans="1:5">
      <c r="A5" s="3" t="s">
        <v>113</v>
      </c>
    </row>
    <row r="6" spans="1:5">
      <c r="A6" s="4" t="s">
        <v>114</v>
      </c>
      <c r="C6" s="5" t="n">
        <v>-77</v>
      </c>
      <c r="D6" s="5" t="n">
        <v>-120</v>
      </c>
      <c r="E6" s="5" t="n">
        <v>-123</v>
      </c>
    </row>
    <row r="7" spans="1:5">
      <c r="A7" s="4" t="s">
        <v>115</v>
      </c>
      <c r="B7" s="4" t="s">
        <v>85</v>
      </c>
      <c r="C7" s="5" t="n">
        <v>14</v>
      </c>
      <c r="D7" s="5" t="n">
        <v>-3</v>
      </c>
      <c r="E7" s="5" t="n">
        <v>-6</v>
      </c>
    </row>
    <row r="8" spans="1:5">
      <c r="A8" s="3" t="s">
        <v>116</v>
      </c>
    </row>
    <row r="9" spans="1:5">
      <c r="A9" s="4" t="s">
        <v>117</v>
      </c>
      <c r="B9" s="4" t="s">
        <v>87</v>
      </c>
      <c r="C9" s="5" t="n">
        <v>30</v>
      </c>
      <c r="D9" s="5" t="n">
        <v>43</v>
      </c>
      <c r="E9" s="5" t="n">
        <v>9</v>
      </c>
    </row>
    <row r="10" spans="1:5">
      <c r="A10" s="4" t="s">
        <v>118</v>
      </c>
      <c r="B10" s="4" t="s">
        <v>119</v>
      </c>
      <c r="C10" s="5" t="n">
        <v>-119</v>
      </c>
      <c r="D10" s="5" t="n">
        <v>90</v>
      </c>
      <c r="E10" s="5" t="n">
        <v>-354</v>
      </c>
    </row>
    <row r="11" spans="1:5">
      <c r="A11" s="4" t="s">
        <v>120</v>
      </c>
      <c r="C11" s="5" t="n">
        <v>-89</v>
      </c>
      <c r="D11" s="5" t="n">
        <v>133</v>
      </c>
      <c r="E11" s="5" t="n">
        <v>-345</v>
      </c>
    </row>
    <row r="12" spans="1:5">
      <c r="A12" s="4" t="s">
        <v>121</v>
      </c>
      <c r="C12" s="5" t="n">
        <v>-152</v>
      </c>
      <c r="D12" s="5" t="n">
        <v>10</v>
      </c>
      <c r="E12" s="5" t="n">
        <v>-474</v>
      </c>
    </row>
    <row r="13" spans="1:5">
      <c r="A13" s="4" t="s">
        <v>122</v>
      </c>
      <c r="C13" s="5" t="n">
        <v>572</v>
      </c>
      <c r="D13" s="5" t="n">
        <v>-215</v>
      </c>
      <c r="E13" s="5" t="n">
        <v>203</v>
      </c>
    </row>
    <row r="14" spans="1:5">
      <c r="A14" s="4" t="s">
        <v>123</v>
      </c>
      <c r="C14" s="5" t="n">
        <v>-14</v>
      </c>
      <c r="D14" s="5" t="n">
        <v>-15</v>
      </c>
      <c r="E14" s="5" t="n">
        <v>-13</v>
      </c>
    </row>
    <row r="15" spans="1:5">
      <c r="A15" s="4" t="s">
        <v>124</v>
      </c>
      <c r="C15" s="7" t="n">
        <v>558</v>
      </c>
      <c r="D15" s="7" t="n">
        <v>-230</v>
      </c>
      <c r="E15" s="7" t="n">
        <v>190</v>
      </c>
    </row>
    <row r="16" spans="1:5"/>
    <row r="17" spans="1:5">
      <c r="A17" s="4" t="s">
        <v>85</v>
      </c>
      <c r="B17" s="4" t="s">
        <v>125</v>
      </c>
    </row>
    <row r="18" spans="1:5">
      <c r="A18" s="4" t="s">
        <v>87</v>
      </c>
      <c r="B18" s="4" t="s">
        <v>126</v>
      </c>
    </row>
    <row r="19" spans="1:5">
      <c r="A19" s="4" t="s">
        <v>119</v>
      </c>
      <c r="B19" s="4" t="s">
        <v>127</v>
      </c>
    </row>
  </sheetData>
  <mergeCells count="6">
    <mergeCell ref="A1:B2"/>
    <mergeCell ref="C1:E1"/>
    <mergeCell ref="A16:D16"/>
    <mergeCell ref="B17:D17"/>
    <mergeCell ref="B18:D18"/>
    <mergeCell ref="B19:D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8</v>
      </c>
      <c r="B1" s="2" t="s">
        <v>1</v>
      </c>
    </row>
    <row r="2" spans="1:2">
      <c r="B2" s="2" t="s">
        <v>2</v>
      </c>
    </row>
    <row r="3" spans="1:2">
      <c r="A3" s="3" t="s">
        <v>268</v>
      </c>
    </row>
    <row r="4" spans="1:2">
      <c r="A4" s="4" t="s">
        <v>419</v>
      </c>
      <c r="B4"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71</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row r="11" spans="1:2">
      <c r="A11" s="4" t="s">
        <v>436</v>
      </c>
      <c r="B11" s="4" t="s">
        <v>437</v>
      </c>
    </row>
    <row r="12" spans="1:2">
      <c r="A12" s="4" t="s">
        <v>438</v>
      </c>
      <c r="B12" s="4" t="s">
        <v>439</v>
      </c>
    </row>
    <row r="13" spans="1:2">
      <c r="A13" s="4" t="s">
        <v>440</v>
      </c>
      <c r="B13" s="4" t="s">
        <v>441</v>
      </c>
    </row>
    <row r="14" spans="1:2">
      <c r="A14" s="4" t="s">
        <v>442</v>
      </c>
      <c r="B14" s="4" t="s">
        <v>443</v>
      </c>
    </row>
    <row r="15" spans="1:2">
      <c r="A15" s="4" t="s">
        <v>444</v>
      </c>
      <c r="B15" s="4" t="s">
        <v>445</v>
      </c>
    </row>
    <row r="16" spans="1:2">
      <c r="A16" s="4" t="s">
        <v>446</v>
      </c>
      <c r="B16"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8</v>
      </c>
      <c r="B1" s="2" t="s">
        <v>1</v>
      </c>
    </row>
    <row r="2" spans="1:2">
      <c r="B2" s="2" t="s">
        <v>2</v>
      </c>
    </row>
    <row r="3" spans="1:2">
      <c r="A3" s="3" t="s">
        <v>274</v>
      </c>
    </row>
    <row r="4" spans="1:2">
      <c r="A4" s="4" t="s">
        <v>273</v>
      </c>
      <c r="B4"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50</v>
      </c>
      <c r="B1" s="2" t="s">
        <v>1</v>
      </c>
    </row>
    <row r="2" spans="1:2">
      <c r="B2" s="2" t="s">
        <v>2</v>
      </c>
    </row>
    <row r="3" spans="1:2">
      <c r="A3" s="3" t="s">
        <v>277</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59</v>
      </c>
      <c r="B1" s="2" t="s">
        <v>1</v>
      </c>
    </row>
    <row r="2" spans="1:2">
      <c r="B2" s="2" t="s">
        <v>2</v>
      </c>
    </row>
    <row r="3" spans="1:2">
      <c r="A3" s="3" t="s">
        <v>280</v>
      </c>
    </row>
    <row r="4" spans="1:2">
      <c r="A4" s="4" t="s">
        <v>460</v>
      </c>
      <c r="B4" s="4" t="s">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2</v>
      </c>
      <c r="B1" s="2" t="s">
        <v>1</v>
      </c>
    </row>
    <row r="2" spans="1:2">
      <c r="B2" s="2" t="s">
        <v>2</v>
      </c>
    </row>
    <row r="3" spans="1:2">
      <c r="A3" s="3" t="s">
        <v>283</v>
      </c>
    </row>
    <row r="4" spans="1:2">
      <c r="A4" s="4" t="s">
        <v>282</v>
      </c>
      <c r="B4" s="4" t="s">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64</v>
      </c>
      <c r="B1" s="2" t="s">
        <v>1</v>
      </c>
    </row>
    <row r="2" spans="1:2">
      <c r="B2" s="2" t="s">
        <v>2</v>
      </c>
    </row>
    <row r="3" spans="1:2">
      <c r="A3" s="3" t="s">
        <v>286</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471</v>
      </c>
      <c r="B1" s="2" t="s">
        <v>1</v>
      </c>
    </row>
    <row r="2" spans="1:2">
      <c r="B2" s="2" t="s">
        <v>472</v>
      </c>
    </row>
    <row r="3" spans="1:2">
      <c r="A3" s="3" t="s">
        <v>218</v>
      </c>
    </row>
    <row r="4" spans="1:2">
      <c r="A4" s="4" t="s">
        <v>473</v>
      </c>
      <c r="B4"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4</v>
      </c>
      <c r="C1" s="2" t="s">
        <v>1</v>
      </c>
    </row>
    <row r="2" spans="1:5">
      <c r="C2" s="2" t="s">
        <v>2</v>
      </c>
      <c r="D2" s="2" t="s">
        <v>30</v>
      </c>
      <c r="E2" s="2" t="s">
        <v>77</v>
      </c>
    </row>
    <row r="3" spans="1:5">
      <c r="A3" s="3" t="s">
        <v>475</v>
      </c>
    </row>
    <row r="4" spans="1:5">
      <c r="A4" s="4" t="s">
        <v>476</v>
      </c>
      <c r="C4" s="7" t="n">
        <v>148</v>
      </c>
      <c r="D4" s="7" t="n">
        <v>52</v>
      </c>
      <c r="E4" s="7" t="n">
        <v>72</v>
      </c>
    </row>
    <row r="5" spans="1:5">
      <c r="A5" s="4" t="s">
        <v>477</v>
      </c>
      <c r="C5" s="4" t="s">
        <v>478</v>
      </c>
      <c r="D5" s="4" t="s">
        <v>479</v>
      </c>
      <c r="E5" s="4" t="s">
        <v>480</v>
      </c>
    </row>
    <row r="6" spans="1:5">
      <c r="A6" s="4" t="s">
        <v>481</v>
      </c>
      <c r="C6" s="8" t="n">
        <v>1.22</v>
      </c>
      <c r="D6" s="8" t="n">
        <v>0.45</v>
      </c>
      <c r="E6" s="8" t="n">
        <v>0.52</v>
      </c>
    </row>
    <row r="7" spans="1:5">
      <c r="A7" s="3" t="s">
        <v>482</v>
      </c>
    </row>
    <row r="8" spans="1:5">
      <c r="A8" s="4" t="s">
        <v>483</v>
      </c>
      <c r="C8" s="4" t="s">
        <v>484</v>
      </c>
    </row>
    <row r="9" spans="1:5">
      <c r="A9" s="4" t="s">
        <v>485</v>
      </c>
      <c r="C9" s="4" t="s">
        <v>486</v>
      </c>
    </row>
    <row r="10" spans="1:5">
      <c r="A10" s="4" t="s">
        <v>487</v>
      </c>
      <c r="C10" s="4" t="s">
        <v>488</v>
      </c>
    </row>
    <row r="11" spans="1:5">
      <c r="A11" s="4" t="s">
        <v>489</v>
      </c>
      <c r="C11" s="4" t="s">
        <v>490</v>
      </c>
    </row>
    <row r="12" spans="1:5">
      <c r="A12" s="3" t="s">
        <v>491</v>
      </c>
    </row>
    <row r="13" spans="1:5">
      <c r="A13" s="4" t="s">
        <v>492</v>
      </c>
      <c r="B13" s="4" t="s">
        <v>85</v>
      </c>
      <c r="C13" s="7" t="n">
        <v>105</v>
      </c>
      <c r="D13" s="7" t="n">
        <v>93</v>
      </c>
    </row>
    <row r="14" spans="1:5">
      <c r="A14" s="4" t="s">
        <v>493</v>
      </c>
      <c r="B14" s="4" t="s">
        <v>85</v>
      </c>
      <c r="C14" s="5" t="n">
        <v>3</v>
      </c>
      <c r="D14" s="5" t="n">
        <v>1</v>
      </c>
    </row>
    <row r="15" spans="1:5">
      <c r="A15" s="4" t="s">
        <v>494</v>
      </c>
      <c r="B15" s="4" t="s">
        <v>85</v>
      </c>
      <c r="C15" s="5" t="n">
        <v>51</v>
      </c>
      <c r="D15" s="5" t="n">
        <v>59</v>
      </c>
    </row>
    <row r="16" spans="1:5">
      <c r="A16" s="4" t="s">
        <v>495</v>
      </c>
      <c r="B16" s="4" t="s">
        <v>85</v>
      </c>
      <c r="C16" s="5" t="n">
        <v>0</v>
      </c>
      <c r="D16" s="5" t="n">
        <v>2</v>
      </c>
    </row>
    <row r="17" spans="1:5">
      <c r="A17" s="4" t="s">
        <v>114</v>
      </c>
      <c r="B17" s="4" t="s">
        <v>85</v>
      </c>
      <c r="C17" s="5" t="n">
        <v>-1</v>
      </c>
      <c r="D17" s="5" t="n">
        <v>-2</v>
      </c>
    </row>
    <row r="18" spans="1:5">
      <c r="A18" s="4" t="s">
        <v>496</v>
      </c>
      <c r="B18" s="4" t="s">
        <v>85</v>
      </c>
      <c r="C18" s="5" t="n">
        <v>-49</v>
      </c>
      <c r="D18" s="5" t="n">
        <v>-48</v>
      </c>
    </row>
    <row r="19" spans="1:5">
      <c r="A19" s="4" t="s">
        <v>497</v>
      </c>
      <c r="B19" s="4" t="s">
        <v>85</v>
      </c>
      <c r="C19" s="5" t="n">
        <v>109</v>
      </c>
      <c r="D19" s="5" t="n">
        <v>105</v>
      </c>
      <c r="E19" s="7" t="n">
        <v>93</v>
      </c>
    </row>
    <row r="20" spans="1:5">
      <c r="A20" s="3" t="s">
        <v>498</v>
      </c>
    </row>
    <row r="21" spans="1:5">
      <c r="A21" s="4" t="s">
        <v>86</v>
      </c>
      <c r="B21" s="4" t="s">
        <v>87</v>
      </c>
      <c r="C21" s="7" t="n">
        <v>0</v>
      </c>
      <c r="D21" s="5" t="n">
        <v>384</v>
      </c>
      <c r="E21" s="7" t="n">
        <v>0</v>
      </c>
    </row>
    <row r="22" spans="1:5">
      <c r="A22" s="4" t="s">
        <v>499</v>
      </c>
    </row>
    <row r="23" spans="1:5">
      <c r="A23" s="3" t="s">
        <v>498</v>
      </c>
    </row>
    <row r="24" spans="1:5">
      <c r="A24" s="4" t="s">
        <v>86</v>
      </c>
      <c r="D24" s="5" t="n">
        <v>571</v>
      </c>
    </row>
    <row r="25" spans="1:5">
      <c r="A25" s="4" t="s">
        <v>500</v>
      </c>
    </row>
    <row r="26" spans="1:5">
      <c r="A26" s="3" t="s">
        <v>498</v>
      </c>
    </row>
    <row r="27" spans="1:5">
      <c r="A27" s="4" t="s">
        <v>86</v>
      </c>
      <c r="D27" s="5" t="n">
        <v>384</v>
      </c>
    </row>
    <row r="28" spans="1:5">
      <c r="A28" s="4" t="s">
        <v>501</v>
      </c>
    </row>
    <row r="29" spans="1:5">
      <c r="A29" s="3" t="s">
        <v>498</v>
      </c>
    </row>
    <row r="30" spans="1:5">
      <c r="A30" s="4" t="s">
        <v>86</v>
      </c>
      <c r="D30" s="5" t="n">
        <v>955</v>
      </c>
    </row>
    <row r="31" spans="1:5">
      <c r="A31" s="4" t="s">
        <v>502</v>
      </c>
    </row>
    <row r="32" spans="1:5">
      <c r="A32" s="3" t="s">
        <v>498</v>
      </c>
    </row>
    <row r="33" spans="1:5">
      <c r="A33" s="4" t="s">
        <v>86</v>
      </c>
      <c r="D33" s="5" t="n">
        <v>571</v>
      </c>
    </row>
    <row r="34" spans="1:5">
      <c r="A34" s="4" t="s">
        <v>503</v>
      </c>
    </row>
    <row r="35" spans="1:5">
      <c r="A35" s="3" t="s">
        <v>498</v>
      </c>
    </row>
    <row r="36" spans="1:5">
      <c r="A36" s="4" t="s">
        <v>86</v>
      </c>
      <c r="D36" s="5" t="n">
        <v>384</v>
      </c>
    </row>
    <row r="37" spans="1:5">
      <c r="A37" s="4" t="s">
        <v>504</v>
      </c>
    </row>
    <row r="38" spans="1:5">
      <c r="A38" s="3" t="s">
        <v>238</v>
      </c>
    </row>
    <row r="39" spans="1:5">
      <c r="A39" s="4" t="s">
        <v>505</v>
      </c>
      <c r="C39" s="4" t="s">
        <v>506</v>
      </c>
    </row>
    <row r="40" spans="1:5">
      <c r="A40" s="4" t="s">
        <v>507</v>
      </c>
    </row>
    <row r="41" spans="1:5">
      <c r="A41" s="3" t="s">
        <v>238</v>
      </c>
    </row>
    <row r="42" spans="1:5">
      <c r="A42" s="4" t="s">
        <v>505</v>
      </c>
      <c r="C42" s="4" t="s">
        <v>508</v>
      </c>
    </row>
    <row r="43" spans="1:5">
      <c r="A43" s="4" t="s">
        <v>509</v>
      </c>
    </row>
    <row r="44" spans="1:5">
      <c r="A44" s="3" t="s">
        <v>238</v>
      </c>
    </row>
    <row r="45" spans="1:5">
      <c r="A45" s="4" t="s">
        <v>505</v>
      </c>
      <c r="C45" s="4" t="s">
        <v>510</v>
      </c>
    </row>
    <row r="46" spans="1:5">
      <c r="A46" s="4" t="s">
        <v>511</v>
      </c>
    </row>
    <row r="47" spans="1:5">
      <c r="A47" s="3" t="s">
        <v>238</v>
      </c>
    </row>
    <row r="48" spans="1:5">
      <c r="A48" s="4" t="s">
        <v>505</v>
      </c>
      <c r="C48" s="4" t="s">
        <v>506</v>
      </c>
    </row>
    <row r="49" spans="1:5">
      <c r="A49" s="4" t="s">
        <v>512</v>
      </c>
    </row>
    <row r="50" spans="1:5">
      <c r="A50" s="3" t="s">
        <v>498</v>
      </c>
    </row>
    <row r="51" spans="1:5">
      <c r="A51" s="4" t="s">
        <v>86</v>
      </c>
      <c r="D51" s="7" t="n">
        <v>26</v>
      </c>
    </row>
    <row r="52" spans="1:5"/>
    <row r="53" spans="1:5">
      <c r="A53" s="4" t="s">
        <v>85</v>
      </c>
      <c r="B53" s="4" t="s">
        <v>513</v>
      </c>
    </row>
    <row r="54" spans="1:5">
      <c r="A54" s="4" t="s">
        <v>87</v>
      </c>
      <c r="B54" s="4" t="s">
        <v>110</v>
      </c>
    </row>
  </sheetData>
  <mergeCells count="5">
    <mergeCell ref="A1:B2"/>
    <mergeCell ref="C1:E1"/>
    <mergeCell ref="A52:D52"/>
    <mergeCell ref="B53:D53"/>
    <mergeCell ref="B54:D5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0</v>
      </c>
    </row>
    <row r="3" spans="1:3">
      <c r="A3" s="3" t="s">
        <v>515</v>
      </c>
    </row>
    <row r="4" spans="1:3">
      <c r="A4" s="4" t="s">
        <v>516</v>
      </c>
      <c r="B4" s="4" t="s">
        <v>517</v>
      </c>
    </row>
    <row r="5" spans="1:3">
      <c r="A5" s="4" t="s">
        <v>518</v>
      </c>
    </row>
    <row r="6" spans="1:3">
      <c r="A6" s="3" t="s">
        <v>515</v>
      </c>
    </row>
    <row r="7" spans="1:3">
      <c r="A7" s="4" t="s">
        <v>519</v>
      </c>
      <c r="B7" s="7" t="n">
        <v>11</v>
      </c>
      <c r="C7"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77</v>
      </c>
    </row>
    <row r="3" spans="1:4">
      <c r="A3" s="3" t="s">
        <v>112</v>
      </c>
    </row>
    <row r="4" spans="1:4">
      <c r="A4" s="4" t="s">
        <v>129</v>
      </c>
      <c r="B4" s="7" t="n">
        <v>-5</v>
      </c>
      <c r="C4" s="7" t="n">
        <v>-2</v>
      </c>
      <c r="D4" s="7" t="n">
        <v>-1</v>
      </c>
    </row>
    <row r="5" spans="1:4">
      <c r="A5" s="4" t="s">
        <v>130</v>
      </c>
      <c r="B5" s="5" t="n">
        <v>-18</v>
      </c>
      <c r="C5" s="5" t="n">
        <v>-24</v>
      </c>
      <c r="D5" s="5" t="n">
        <v>-6</v>
      </c>
    </row>
    <row r="6" spans="1:4">
      <c r="A6" s="4" t="s">
        <v>131</v>
      </c>
      <c r="B6" s="7" t="n">
        <v>69</v>
      </c>
      <c r="C6" s="5" t="n">
        <v>49</v>
      </c>
      <c r="D6" s="7" t="n">
        <v>-211</v>
      </c>
    </row>
    <row r="7" spans="1:4">
      <c r="A7" s="4" t="s">
        <v>132</v>
      </c>
      <c r="C7" s="5" t="n">
        <v>9</v>
      </c>
    </row>
    <row r="8" spans="1:4">
      <c r="A8" s="4" t="s">
        <v>133</v>
      </c>
      <c r="C8" s="7" t="n">
        <v>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X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0"/>
  </cols>
  <sheetData>
    <row r="1" spans="1:24">
      <c r="A1" s="1" t="s">
        <v>520</v>
      </c>
      <c r="B1" s="2" t="s">
        <v>521</v>
      </c>
      <c r="C1" s="2" t="s">
        <v>522</v>
      </c>
      <c r="D1" s="2" t="s">
        <v>523</v>
      </c>
      <c r="E1" s="2" t="s">
        <v>524</v>
      </c>
      <c r="F1" s="2" t="s">
        <v>525</v>
      </c>
      <c r="G1" s="2" t="s">
        <v>526</v>
      </c>
      <c r="H1" s="2" t="s">
        <v>527</v>
      </c>
      <c r="I1" s="2" t="s">
        <v>528</v>
      </c>
      <c r="J1" s="2" t="s">
        <v>529</v>
      </c>
      <c r="K1" s="2" t="s">
        <v>530</v>
      </c>
      <c r="L1" s="2" t="s">
        <v>531</v>
      </c>
      <c r="M1" s="2" t="s">
        <v>532</v>
      </c>
      <c r="N1" s="2" t="s">
        <v>533</v>
      </c>
      <c r="O1" s="2" t="s">
        <v>534</v>
      </c>
      <c r="P1" s="2" t="s">
        <v>535</v>
      </c>
      <c r="Q1" s="2" t="s">
        <v>536</v>
      </c>
      <c r="R1" s="2" t="s">
        <v>537</v>
      </c>
      <c r="S1" s="2" t="s">
        <v>538</v>
      </c>
      <c r="T1" s="2" t="s">
        <v>531</v>
      </c>
      <c r="U1" s="2" t="s">
        <v>535</v>
      </c>
      <c r="V1" s="2" t="s">
        <v>539</v>
      </c>
      <c r="W1" s="2" t="s">
        <v>523</v>
      </c>
      <c r="X1" s="2" t="s">
        <v>528</v>
      </c>
    </row>
    <row r="2" spans="1:24">
      <c r="A2" s="3" t="s">
        <v>540</v>
      </c>
    </row>
    <row r="3" spans="1:24">
      <c r="A3" s="4" t="s">
        <v>541</v>
      </c>
      <c r="L3" s="7" t="n">
        <v>29</v>
      </c>
      <c r="P3" s="7" t="n">
        <v>0</v>
      </c>
      <c r="T3" s="7" t="n">
        <v>29</v>
      </c>
      <c r="U3" s="7" t="n">
        <v>0</v>
      </c>
    </row>
    <row r="4" spans="1:24">
      <c r="A4" s="4" t="s">
        <v>542</v>
      </c>
      <c r="L4" s="5" t="n">
        <v>6560</v>
      </c>
      <c r="P4" s="5" t="n">
        <v>6281</v>
      </c>
      <c r="T4" s="5" t="n">
        <v>6560</v>
      </c>
      <c r="U4" s="5" t="n">
        <v>6281</v>
      </c>
      <c r="V4" s="7" t="n">
        <v>6512</v>
      </c>
    </row>
    <row r="5" spans="1:24">
      <c r="A5" s="4" t="s">
        <v>543</v>
      </c>
      <c r="L5" s="7" t="n">
        <v>2989</v>
      </c>
      <c r="M5" s="7" t="n">
        <v>2505</v>
      </c>
      <c r="N5" s="7" t="n">
        <v>2664</v>
      </c>
      <c r="O5" s="7" t="n">
        <v>2353</v>
      </c>
      <c r="P5" s="7" t="n">
        <v>2871</v>
      </c>
      <c r="Q5" s="7" t="n">
        <v>2564</v>
      </c>
      <c r="R5" s="7" t="n">
        <v>2543</v>
      </c>
      <c r="S5" s="7" t="n">
        <v>2488</v>
      </c>
      <c r="T5" s="5" t="n">
        <v>10511</v>
      </c>
      <c r="U5" s="5" t="n">
        <v>10466</v>
      </c>
      <c r="V5" s="5" t="n">
        <v>10986</v>
      </c>
    </row>
    <row r="6" spans="1:24">
      <c r="A6" s="4" t="s">
        <v>544</v>
      </c>
      <c r="T6" s="5" t="n">
        <v>850</v>
      </c>
      <c r="U6" s="7" t="n">
        <v>322</v>
      </c>
      <c r="V6" s="7" t="n">
        <v>872</v>
      </c>
    </row>
    <row r="7" spans="1:24">
      <c r="A7" s="4" t="s">
        <v>545</v>
      </c>
    </row>
    <row r="8" spans="1:24">
      <c r="A8" s="3" t="s">
        <v>540</v>
      </c>
    </row>
    <row r="9" spans="1:24">
      <c r="A9" s="4" t="s">
        <v>546</v>
      </c>
      <c r="C9" s="7" t="n">
        <v>327</v>
      </c>
      <c r="D9" s="11" t="n">
        <v>263</v>
      </c>
    </row>
    <row r="10" spans="1:24">
      <c r="A10" s="4" t="s">
        <v>541</v>
      </c>
      <c r="C10" s="5" t="n">
        <v>29</v>
      </c>
      <c r="W10" s="11" t="n">
        <v>23</v>
      </c>
    </row>
    <row r="11" spans="1:24">
      <c r="A11" s="4" t="s">
        <v>542</v>
      </c>
      <c r="C11" s="5" t="n">
        <v>252</v>
      </c>
      <c r="W11" s="5" t="n">
        <v>205</v>
      </c>
    </row>
    <row r="12" spans="1:24">
      <c r="A12" s="4" t="s">
        <v>41</v>
      </c>
      <c r="C12" s="7" t="n">
        <v>53</v>
      </c>
      <c r="W12" s="5" t="n">
        <v>43</v>
      </c>
    </row>
    <row r="13" spans="1:24">
      <c r="A13" s="4" t="s">
        <v>547</v>
      </c>
      <c r="C13" s="4" t="s">
        <v>506</v>
      </c>
      <c r="D13" s="4" t="s">
        <v>506</v>
      </c>
    </row>
    <row r="14" spans="1:24">
      <c r="A14" s="4" t="s">
        <v>548</v>
      </c>
    </row>
    <row r="15" spans="1:24">
      <c r="A15" s="3" t="s">
        <v>540</v>
      </c>
    </row>
    <row r="16" spans="1:24">
      <c r="A16" s="4" t="s">
        <v>549</v>
      </c>
      <c r="C16" s="7" t="n">
        <v>38</v>
      </c>
      <c r="W16" s="5" t="n">
        <v>30</v>
      </c>
    </row>
    <row r="17" spans="1:24">
      <c r="A17" s="4" t="s">
        <v>550</v>
      </c>
    </row>
    <row r="18" spans="1:24">
      <c r="A18" s="3" t="s">
        <v>540</v>
      </c>
    </row>
    <row r="19" spans="1:24">
      <c r="A19" s="4" t="s">
        <v>41</v>
      </c>
      <c r="C19" s="5" t="n">
        <v>26</v>
      </c>
      <c r="W19" s="5" t="n">
        <v>21</v>
      </c>
    </row>
    <row r="20" spans="1:24">
      <c r="A20" s="4" t="s">
        <v>551</v>
      </c>
    </row>
    <row r="21" spans="1:24">
      <c r="A21" s="3" t="s">
        <v>540</v>
      </c>
    </row>
    <row r="22" spans="1:24">
      <c r="A22" s="4" t="s">
        <v>41</v>
      </c>
      <c r="C22" s="7" t="n">
        <v>27</v>
      </c>
      <c r="W22" s="11" t="n">
        <v>22</v>
      </c>
    </row>
    <row r="23" spans="1:24">
      <c r="A23" s="4" t="s">
        <v>552</v>
      </c>
    </row>
    <row r="24" spans="1:24">
      <c r="A24" s="3" t="s">
        <v>540</v>
      </c>
    </row>
    <row r="25" spans="1:24">
      <c r="A25" s="4" t="s">
        <v>546</v>
      </c>
      <c r="E25" s="7" t="n">
        <v>86</v>
      </c>
    </row>
    <row r="26" spans="1:24">
      <c r="A26" s="4" t="s">
        <v>542</v>
      </c>
      <c r="E26" s="5" t="n">
        <v>61</v>
      </c>
    </row>
    <row r="27" spans="1:24">
      <c r="A27" s="4" t="s">
        <v>553</v>
      </c>
      <c r="E27" s="7" t="n">
        <v>6</v>
      </c>
    </row>
    <row r="28" spans="1:24">
      <c r="A28" s="4" t="s">
        <v>554</v>
      </c>
    </row>
    <row r="29" spans="1:24">
      <c r="A29" s="3" t="s">
        <v>540</v>
      </c>
    </row>
    <row r="30" spans="1:24">
      <c r="A30" s="4" t="s">
        <v>546</v>
      </c>
      <c r="F30" s="7" t="n">
        <v>27</v>
      </c>
    </row>
    <row r="31" spans="1:24">
      <c r="A31" s="4" t="s">
        <v>542</v>
      </c>
      <c r="F31" s="7" t="n">
        <v>20</v>
      </c>
    </row>
    <row r="32" spans="1:24">
      <c r="A32" s="4" t="s">
        <v>555</v>
      </c>
    </row>
    <row r="33" spans="1:24">
      <c r="A33" s="3" t="s">
        <v>540</v>
      </c>
    </row>
    <row r="34" spans="1:24">
      <c r="A34" s="4" t="s">
        <v>543</v>
      </c>
      <c r="T34" s="5" t="n">
        <v>37</v>
      </c>
    </row>
    <row r="35" spans="1:24">
      <c r="A35" s="4" t="s">
        <v>544</v>
      </c>
      <c r="T35" s="7" t="n">
        <v>7</v>
      </c>
    </row>
    <row r="36" spans="1:24">
      <c r="A36" s="4" t="s">
        <v>556</v>
      </c>
    </row>
    <row r="37" spans="1:24">
      <c r="A37" s="3" t="s">
        <v>540</v>
      </c>
    </row>
    <row r="38" spans="1:24">
      <c r="A38" s="4" t="s">
        <v>546</v>
      </c>
      <c r="G38" s="7" t="n">
        <v>61</v>
      </c>
    </row>
    <row r="39" spans="1:24">
      <c r="A39" s="4" t="s">
        <v>542</v>
      </c>
      <c r="G39" s="5" t="n">
        <v>53</v>
      </c>
    </row>
    <row r="40" spans="1:24">
      <c r="A40" s="4" t="s">
        <v>553</v>
      </c>
      <c r="G40" s="7" t="n">
        <v>52</v>
      </c>
    </row>
    <row r="41" spans="1:24">
      <c r="A41" s="4" t="s">
        <v>557</v>
      </c>
    </row>
    <row r="42" spans="1:24">
      <c r="A42" s="3" t="s">
        <v>540</v>
      </c>
    </row>
    <row r="43" spans="1:24">
      <c r="A43" s="4" t="s">
        <v>546</v>
      </c>
      <c r="H43" s="7" t="n">
        <v>236</v>
      </c>
      <c r="I43" s="11" t="n">
        <v>153</v>
      </c>
    </row>
    <row r="44" spans="1:24">
      <c r="A44" s="4" t="s">
        <v>542</v>
      </c>
      <c r="H44" s="7" t="n">
        <v>182</v>
      </c>
      <c r="X44" s="11" t="n">
        <v>118</v>
      </c>
    </row>
    <row r="45" spans="1:24">
      <c r="A45" s="4" t="s">
        <v>558</v>
      </c>
    </row>
    <row r="46" spans="1:24">
      <c r="A46" s="3" t="s">
        <v>540</v>
      </c>
    </row>
    <row r="47" spans="1:24">
      <c r="A47" s="4" t="s">
        <v>546</v>
      </c>
      <c r="J47" s="7" t="n">
        <v>41</v>
      </c>
    </row>
    <row r="48" spans="1:24">
      <c r="A48" s="4" t="s">
        <v>542</v>
      </c>
      <c r="J48" s="5" t="n">
        <v>11</v>
      </c>
    </row>
    <row r="49" spans="1:24">
      <c r="A49" s="4" t="s">
        <v>553</v>
      </c>
      <c r="J49" s="7" t="n">
        <v>4</v>
      </c>
    </row>
    <row r="50" spans="1:24">
      <c r="A50" s="4" t="s">
        <v>559</v>
      </c>
    </row>
    <row r="51" spans="1:24">
      <c r="A51" s="3" t="s">
        <v>540</v>
      </c>
    </row>
    <row r="52" spans="1:24">
      <c r="A52" s="4" t="s">
        <v>546</v>
      </c>
      <c r="K52" s="7" t="n">
        <v>57</v>
      </c>
    </row>
    <row r="53" spans="1:24">
      <c r="A53" s="4" t="s">
        <v>542</v>
      </c>
      <c r="K53" s="7" t="n">
        <v>39</v>
      </c>
    </row>
    <row r="54" spans="1:24">
      <c r="A54" s="4" t="s">
        <v>560</v>
      </c>
    </row>
    <row r="55" spans="1:24">
      <c r="A55" s="3" t="s">
        <v>540</v>
      </c>
    </row>
    <row r="56" spans="1:24">
      <c r="A56" s="4" t="s">
        <v>546</v>
      </c>
      <c r="B56" s="7" t="n">
        <v>1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61</v>
      </c>
      <c r="C1" s="2" t="s">
        <v>562</v>
      </c>
      <c r="D1" s="2" t="s">
        <v>2</v>
      </c>
      <c r="E1" s="2" t="s">
        <v>30</v>
      </c>
      <c r="F1" s="2" t="s">
        <v>77</v>
      </c>
    </row>
    <row r="2" spans="1:6">
      <c r="A2" s="3" t="s">
        <v>563</v>
      </c>
    </row>
    <row r="3" spans="1:6">
      <c r="A3" s="4" t="s">
        <v>564</v>
      </c>
      <c r="E3" s="7" t="n">
        <v>358</v>
      </c>
    </row>
    <row r="4" spans="1:6">
      <c r="A4" s="4" t="s">
        <v>543</v>
      </c>
      <c r="E4" s="5" t="n">
        <v>209</v>
      </c>
    </row>
    <row r="5" spans="1:6">
      <c r="A5" s="4" t="s">
        <v>95</v>
      </c>
      <c r="D5" s="7" t="n">
        <v>63</v>
      </c>
      <c r="E5" s="5" t="n">
        <v>-522</v>
      </c>
      <c r="F5" s="7" t="n">
        <v>32</v>
      </c>
    </row>
    <row r="6" spans="1:6">
      <c r="A6" s="4" t="s">
        <v>565</v>
      </c>
      <c r="B6" s="4" t="s">
        <v>85</v>
      </c>
      <c r="D6" s="5" t="n">
        <v>0</v>
      </c>
      <c r="E6" s="5" t="n">
        <v>-31</v>
      </c>
      <c r="F6" s="5" t="n">
        <v>0</v>
      </c>
    </row>
    <row r="7" spans="1:6">
      <c r="A7" s="3" t="s">
        <v>566</v>
      </c>
    </row>
    <row r="8" spans="1:6">
      <c r="A8" s="4" t="s">
        <v>567</v>
      </c>
      <c r="D8" s="5" t="n">
        <v>0</v>
      </c>
      <c r="E8" s="5" t="n">
        <v>664</v>
      </c>
      <c r="F8" s="5" t="n">
        <v>1262</v>
      </c>
    </row>
    <row r="9" spans="1:6">
      <c r="A9" s="3" t="s">
        <v>568</v>
      </c>
    </row>
    <row r="10" spans="1:6">
      <c r="A10" s="4" t="s">
        <v>569</v>
      </c>
      <c r="D10" s="5" t="n">
        <v>0</v>
      </c>
      <c r="E10" s="5" t="n">
        <v>220</v>
      </c>
    </row>
    <row r="11" spans="1:6">
      <c r="A11" s="4" t="s">
        <v>336</v>
      </c>
    </row>
    <row r="12" spans="1:6">
      <c r="A12" s="3" t="s">
        <v>563</v>
      </c>
    </row>
    <row r="13" spans="1:6">
      <c r="A13" s="4" t="s">
        <v>543</v>
      </c>
      <c r="D13" s="5" t="n">
        <v>86</v>
      </c>
      <c r="E13" s="5" t="n">
        <v>1088</v>
      </c>
      <c r="F13" s="5" t="n">
        <v>1138</v>
      </c>
    </row>
    <row r="14" spans="1:6">
      <c r="A14" s="4" t="s">
        <v>570</v>
      </c>
      <c r="D14" s="5" t="n">
        <v>-92</v>
      </c>
      <c r="E14" s="5" t="n">
        <v>-1040</v>
      </c>
      <c r="F14" s="5" t="n">
        <v>-1065</v>
      </c>
    </row>
    <row r="15" spans="1:6">
      <c r="A15" s="4" t="s">
        <v>571</v>
      </c>
      <c r="B15" s="4" t="s">
        <v>87</v>
      </c>
      <c r="D15" s="5" t="n">
        <v>64</v>
      </c>
      <c r="E15" s="5" t="n">
        <v>0</v>
      </c>
      <c r="F15" s="5" t="n">
        <v>0</v>
      </c>
    </row>
    <row r="16" spans="1:6">
      <c r="A16" s="4" t="s">
        <v>86</v>
      </c>
      <c r="D16" s="5" t="n">
        <v>0</v>
      </c>
      <c r="E16" s="5" t="n">
        <v>-571</v>
      </c>
      <c r="F16" s="5" t="n">
        <v>0</v>
      </c>
    </row>
    <row r="17" spans="1:6">
      <c r="A17" s="4" t="s">
        <v>572</v>
      </c>
      <c r="D17" s="5" t="n">
        <v>58</v>
      </c>
      <c r="E17" s="5" t="n">
        <v>-523</v>
      </c>
      <c r="F17" s="5" t="n">
        <v>73</v>
      </c>
    </row>
    <row r="18" spans="1:6">
      <c r="A18" s="4" t="s">
        <v>573</v>
      </c>
      <c r="D18" s="5" t="n">
        <v>0</v>
      </c>
      <c r="E18" s="5" t="n">
        <v>-20</v>
      </c>
      <c r="F18" s="5" t="n">
        <v>-20</v>
      </c>
    </row>
    <row r="19" spans="1:6">
      <c r="A19" s="4" t="s">
        <v>574</v>
      </c>
      <c r="D19" s="5" t="n">
        <v>58</v>
      </c>
      <c r="E19" s="5" t="n">
        <v>-543</v>
      </c>
      <c r="F19" s="5" t="n">
        <v>53</v>
      </c>
    </row>
    <row r="20" spans="1:6">
      <c r="A20" s="4" t="s">
        <v>575</v>
      </c>
      <c r="D20" s="5" t="n">
        <v>5</v>
      </c>
      <c r="E20" s="5" t="n">
        <v>21</v>
      </c>
      <c r="F20" s="5" t="n">
        <v>-21</v>
      </c>
    </row>
    <row r="21" spans="1:6">
      <c r="A21" s="4" t="s">
        <v>95</v>
      </c>
      <c r="D21" s="5" t="n">
        <v>63</v>
      </c>
      <c r="E21" s="5" t="n">
        <v>-522</v>
      </c>
      <c r="F21" s="7" t="n">
        <v>32</v>
      </c>
    </row>
    <row r="22" spans="1:6">
      <c r="A22" s="4" t="s">
        <v>576</v>
      </c>
    </row>
    <row r="23" spans="1:6">
      <c r="A23" s="3" t="s">
        <v>563</v>
      </c>
    </row>
    <row r="24" spans="1:6">
      <c r="A24" s="4" t="s">
        <v>565</v>
      </c>
      <c r="D24" s="7" t="n">
        <v>64</v>
      </c>
    </row>
    <row r="25" spans="1:6">
      <c r="A25" s="3" t="s">
        <v>566</v>
      </c>
    </row>
    <row r="26" spans="1:6">
      <c r="A26" s="4" t="s">
        <v>567</v>
      </c>
      <c r="E26" s="5" t="n">
        <v>201</v>
      </c>
    </row>
    <row r="27" spans="1:6">
      <c r="A27" s="4" t="s">
        <v>39</v>
      </c>
      <c r="E27" s="5" t="n">
        <v>25</v>
      </c>
    </row>
    <row r="28" spans="1:6">
      <c r="A28" s="4" t="s">
        <v>40</v>
      </c>
      <c r="B28" s="4" t="s">
        <v>119</v>
      </c>
      <c r="E28" s="5" t="n">
        <v>390</v>
      </c>
    </row>
    <row r="29" spans="1:6">
      <c r="A29" s="4" t="s">
        <v>42</v>
      </c>
      <c r="E29" s="5" t="n">
        <v>48</v>
      </c>
    </row>
    <row r="30" spans="1:6">
      <c r="A30" s="4" t="s">
        <v>577</v>
      </c>
      <c r="E30" s="5" t="n">
        <v>664</v>
      </c>
    </row>
    <row r="31" spans="1:6">
      <c r="A31" s="3" t="s">
        <v>568</v>
      </c>
    </row>
    <row r="32" spans="1:6">
      <c r="A32" s="4" t="s">
        <v>46</v>
      </c>
      <c r="E32" s="5" t="n">
        <v>48</v>
      </c>
    </row>
    <row r="33" spans="1:6">
      <c r="A33" s="4" t="s">
        <v>51</v>
      </c>
      <c r="E33" s="5" t="n">
        <v>78</v>
      </c>
    </row>
    <row r="34" spans="1:6">
      <c r="A34" s="4" t="s">
        <v>569</v>
      </c>
      <c r="E34" s="5" t="n">
        <v>126</v>
      </c>
    </row>
    <row r="35" spans="1:6">
      <c r="A35" s="4" t="s">
        <v>578</v>
      </c>
      <c r="E35" s="5" t="n">
        <v>94</v>
      </c>
    </row>
    <row r="36" spans="1:6">
      <c r="A36" s="4" t="s">
        <v>579</v>
      </c>
      <c r="E36" s="7" t="n">
        <v>220</v>
      </c>
    </row>
    <row r="37" spans="1:6">
      <c r="A37" s="4" t="s">
        <v>580</v>
      </c>
    </row>
    <row r="38" spans="1:6">
      <c r="A38" s="3" t="s">
        <v>563</v>
      </c>
    </row>
    <row r="39" spans="1:6">
      <c r="A39" s="4" t="s">
        <v>564</v>
      </c>
      <c r="C39" s="7" t="n">
        <v>547</v>
      </c>
    </row>
    <row r="40" spans="1:6"/>
    <row r="41" spans="1:6">
      <c r="A41" s="4" t="s">
        <v>85</v>
      </c>
      <c r="B41" s="4" t="s">
        <v>109</v>
      </c>
    </row>
    <row r="42" spans="1:6">
      <c r="A42" s="4" t="s">
        <v>87</v>
      </c>
      <c r="B42" s="4" t="s">
        <v>581</v>
      </c>
    </row>
    <row r="43" spans="1:6">
      <c r="A43" s="4" t="s">
        <v>119</v>
      </c>
      <c r="B43" s="4" t="s">
        <v>582</v>
      </c>
    </row>
  </sheetData>
  <mergeCells count="5">
    <mergeCell ref="A1:B1"/>
    <mergeCell ref="A40:E40"/>
    <mergeCell ref="B41:E41"/>
    <mergeCell ref="B42:E42"/>
    <mergeCell ref="B43:E4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74"/>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0"/>
  </cols>
  <sheetData>
    <row r="1" spans="1:17">
      <c r="A1" s="1" t="s">
        <v>583</v>
      </c>
      <c r="C1" s="2" t="s">
        <v>584</v>
      </c>
      <c r="D1" s="2" t="s">
        <v>585</v>
      </c>
      <c r="E1" s="2" t="s">
        <v>586</v>
      </c>
      <c r="F1" s="2" t="s">
        <v>531</v>
      </c>
      <c r="G1" s="2" t="s">
        <v>532</v>
      </c>
      <c r="H1" s="2" t="s">
        <v>533</v>
      </c>
      <c r="I1" s="2" t="s">
        <v>534</v>
      </c>
      <c r="J1" s="2" t="s">
        <v>535</v>
      </c>
      <c r="K1" s="2" t="s">
        <v>536</v>
      </c>
      <c r="L1" s="2" t="s">
        <v>537</v>
      </c>
      <c r="M1" s="2" t="s">
        <v>538</v>
      </c>
      <c r="N1" s="2" t="s">
        <v>531</v>
      </c>
      <c r="O1" s="2" t="s">
        <v>535</v>
      </c>
      <c r="P1" s="2" t="s">
        <v>539</v>
      </c>
      <c r="Q1" s="2" t="s">
        <v>587</v>
      </c>
    </row>
    <row r="2" spans="1:17">
      <c r="A2" s="3" t="s">
        <v>588</v>
      </c>
    </row>
    <row r="3" spans="1:17">
      <c r="A3" s="4" t="s">
        <v>84</v>
      </c>
      <c r="B3" s="4" t="s">
        <v>85</v>
      </c>
      <c r="N3" s="7" t="n">
        <v>0</v>
      </c>
      <c r="O3" s="7" t="n">
        <v>-31</v>
      </c>
      <c r="P3" s="7" t="n">
        <v>0</v>
      </c>
    </row>
    <row r="4" spans="1:17">
      <c r="A4" s="4" t="s">
        <v>589</v>
      </c>
      <c r="O4" s="5" t="n">
        <v>358</v>
      </c>
    </row>
    <row r="5" spans="1:17">
      <c r="A5" s="4" t="s">
        <v>543</v>
      </c>
      <c r="O5" s="5" t="n">
        <v>209</v>
      </c>
    </row>
    <row r="6" spans="1:17">
      <c r="A6" s="4" t="s">
        <v>590</v>
      </c>
      <c r="N6" s="5" t="n">
        <v>-13</v>
      </c>
      <c r="O6" s="5" t="n">
        <v>-18</v>
      </c>
      <c r="P6" s="5" t="n">
        <v>-8</v>
      </c>
    </row>
    <row r="7" spans="1:17">
      <c r="A7" s="4" t="s">
        <v>543</v>
      </c>
      <c r="F7" s="7" t="n">
        <v>2989</v>
      </c>
      <c r="G7" s="7" t="n">
        <v>2505</v>
      </c>
      <c r="H7" s="7" t="n">
        <v>2664</v>
      </c>
      <c r="I7" s="7" t="n">
        <v>2353</v>
      </c>
      <c r="J7" s="7" t="n">
        <v>2871</v>
      </c>
      <c r="K7" s="7" t="n">
        <v>2564</v>
      </c>
      <c r="L7" s="7" t="n">
        <v>2543</v>
      </c>
      <c r="M7" s="7" t="n">
        <v>2488</v>
      </c>
      <c r="N7" s="5" t="n">
        <v>10511</v>
      </c>
      <c r="O7" s="5" t="n">
        <v>10466</v>
      </c>
      <c r="P7" s="5" t="n">
        <v>10986</v>
      </c>
    </row>
    <row r="8" spans="1:17">
      <c r="A8" s="4" t="s">
        <v>544</v>
      </c>
      <c r="N8" s="7" t="n">
        <v>850</v>
      </c>
      <c r="O8" s="5" t="n">
        <v>322</v>
      </c>
      <c r="P8" s="5" t="n">
        <v>872</v>
      </c>
    </row>
    <row r="9" spans="1:17">
      <c r="A9" s="4" t="s">
        <v>499</v>
      </c>
    </row>
    <row r="10" spans="1:17">
      <c r="A10" s="3" t="s">
        <v>588</v>
      </c>
    </row>
    <row r="11" spans="1:17">
      <c r="A11" s="4" t="s">
        <v>543</v>
      </c>
      <c r="O11" s="5" t="n">
        <v>209</v>
      </c>
      <c r="P11" s="5" t="n">
        <v>596</v>
      </c>
    </row>
    <row r="12" spans="1:17">
      <c r="A12" s="4" t="s">
        <v>544</v>
      </c>
      <c r="O12" s="5" t="n">
        <v>0</v>
      </c>
      <c r="P12" s="7" t="n">
        <v>27</v>
      </c>
    </row>
    <row r="13" spans="1:17">
      <c r="A13" s="4" t="s">
        <v>591</v>
      </c>
    </row>
    <row r="14" spans="1:17">
      <c r="A14" s="3" t="s">
        <v>588</v>
      </c>
    </row>
    <row r="15" spans="1:17">
      <c r="A15" s="4" t="s">
        <v>84</v>
      </c>
      <c r="O15" s="5" t="n">
        <v>-17</v>
      </c>
    </row>
    <row r="16" spans="1:17">
      <c r="A16" s="4" t="s">
        <v>589</v>
      </c>
      <c r="O16" s="5" t="n">
        <v>318</v>
      </c>
    </row>
    <row r="17" spans="1:17">
      <c r="A17" s="4" t="s">
        <v>543</v>
      </c>
      <c r="O17" s="5" t="n">
        <v>185</v>
      </c>
    </row>
    <row r="18" spans="1:17">
      <c r="A18" s="4" t="s">
        <v>592</v>
      </c>
      <c r="D18" s="7" t="n">
        <v>318</v>
      </c>
      <c r="Q18" s="12" t="n">
        <v>295</v>
      </c>
    </row>
    <row r="19" spans="1:17">
      <c r="A19" s="4" t="s">
        <v>593</v>
      </c>
      <c r="Q19" s="12" t="n">
        <v>60</v>
      </c>
    </row>
    <row r="20" spans="1:17">
      <c r="A20" s="4" t="s">
        <v>594</v>
      </c>
      <c r="O20" s="5" t="n">
        <v>-6</v>
      </c>
    </row>
    <row r="21" spans="1:17">
      <c r="A21" s="4" t="s">
        <v>595</v>
      </c>
      <c r="O21" s="5" t="n">
        <v>17</v>
      </c>
    </row>
    <row r="22" spans="1:17">
      <c r="A22" s="4" t="s">
        <v>596</v>
      </c>
    </row>
    <row r="23" spans="1:17">
      <c r="A23" s="3" t="s">
        <v>588</v>
      </c>
    </row>
    <row r="24" spans="1:17">
      <c r="A24" s="4" t="s">
        <v>590</v>
      </c>
      <c r="D24" s="7" t="n">
        <v>-4</v>
      </c>
    </row>
    <row r="25" spans="1:17">
      <c r="A25" s="4" t="s">
        <v>597</v>
      </c>
    </row>
    <row r="26" spans="1:17">
      <c r="A26" s="3" t="s">
        <v>588</v>
      </c>
    </row>
    <row r="27" spans="1:17">
      <c r="A27" s="4" t="s">
        <v>84</v>
      </c>
      <c r="E27" s="7" t="n">
        <v>-4</v>
      </c>
      <c r="O27" s="5" t="n">
        <v>-4</v>
      </c>
    </row>
    <row r="28" spans="1:17">
      <c r="A28" s="4" t="s">
        <v>589</v>
      </c>
      <c r="O28" s="5" t="n">
        <v>26</v>
      </c>
    </row>
    <row r="29" spans="1:17">
      <c r="A29" s="4" t="s">
        <v>543</v>
      </c>
      <c r="O29" s="5" t="n">
        <v>7</v>
      </c>
    </row>
    <row r="30" spans="1:17">
      <c r="A30" s="4" t="s">
        <v>592</v>
      </c>
      <c r="E30" s="5" t="n">
        <v>26</v>
      </c>
    </row>
    <row r="31" spans="1:17">
      <c r="A31" s="4" t="s">
        <v>594</v>
      </c>
      <c r="E31" s="7" t="n">
        <v>-6</v>
      </c>
    </row>
    <row r="32" spans="1:17">
      <c r="A32" s="4" t="s">
        <v>598</v>
      </c>
    </row>
    <row r="33" spans="1:17">
      <c r="A33" s="3" t="s">
        <v>588</v>
      </c>
    </row>
    <row r="34" spans="1:17">
      <c r="A34" s="4" t="s">
        <v>84</v>
      </c>
      <c r="C34" s="7" t="n">
        <v>-8</v>
      </c>
      <c r="O34" s="5" t="n">
        <v>-8</v>
      </c>
    </row>
    <row r="35" spans="1:17">
      <c r="A35" s="4" t="s">
        <v>589</v>
      </c>
      <c r="O35" s="5" t="n">
        <v>4</v>
      </c>
    </row>
    <row r="36" spans="1:17">
      <c r="A36" s="4" t="s">
        <v>543</v>
      </c>
      <c r="O36" s="5" t="n">
        <v>9</v>
      </c>
    </row>
    <row r="37" spans="1:17">
      <c r="A37" s="4" t="s">
        <v>592</v>
      </c>
      <c r="C37" s="5" t="n">
        <v>4</v>
      </c>
    </row>
    <row r="38" spans="1:17">
      <c r="A38" s="4" t="s">
        <v>594</v>
      </c>
      <c r="C38" s="7" t="n">
        <v>-6</v>
      </c>
    </row>
    <row r="39" spans="1:17">
      <c r="A39" s="4" t="s">
        <v>599</v>
      </c>
    </row>
    <row r="40" spans="1:17">
      <c r="A40" s="3" t="s">
        <v>588</v>
      </c>
    </row>
    <row r="41" spans="1:17">
      <c r="A41" s="4" t="s">
        <v>84</v>
      </c>
      <c r="O41" s="5" t="n">
        <v>-2</v>
      </c>
    </row>
    <row r="42" spans="1:17">
      <c r="A42" s="4" t="s">
        <v>589</v>
      </c>
      <c r="O42" s="5" t="n">
        <v>10</v>
      </c>
    </row>
    <row r="43" spans="1:17">
      <c r="A43" s="4" t="s">
        <v>543</v>
      </c>
      <c r="O43" s="5" t="n">
        <v>8</v>
      </c>
    </row>
    <row r="44" spans="1:17">
      <c r="A44" s="4" t="s">
        <v>592</v>
      </c>
      <c r="J44" s="7" t="n">
        <v>10</v>
      </c>
      <c r="O44" s="5" t="n">
        <v>10</v>
      </c>
    </row>
    <row r="45" spans="1:17">
      <c r="A45" s="4" t="s">
        <v>594</v>
      </c>
      <c r="O45" s="7" t="n">
        <v>-2</v>
      </c>
    </row>
    <row r="46" spans="1:17"/>
    <row r="47" spans="1:17">
      <c r="A47" s="4" t="s">
        <v>85</v>
      </c>
      <c r="B47" s="4" t="s">
        <v>109</v>
      </c>
    </row>
  </sheetData>
  <mergeCells count="3">
    <mergeCell ref="A1:B1"/>
    <mergeCell ref="A46:P46"/>
    <mergeCell ref="B47:P4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0</v>
      </c>
    </row>
    <row r="3" spans="1:3">
      <c r="A3" s="3" t="s">
        <v>224</v>
      </c>
    </row>
    <row r="4" spans="1:3">
      <c r="A4" s="4" t="s">
        <v>601</v>
      </c>
      <c r="B4" s="7" t="n">
        <v>10655</v>
      </c>
      <c r="C4" s="7" t="n">
        <v>10700</v>
      </c>
    </row>
    <row r="5" spans="1:3">
      <c r="A5" s="4" t="s">
        <v>602</v>
      </c>
      <c r="B5" s="5" t="n">
        <v>660</v>
      </c>
      <c r="C5" s="5" t="n">
        <v>307</v>
      </c>
    </row>
    <row r="6" spans="1:3">
      <c r="A6" s="4" t="s">
        <v>603</v>
      </c>
      <c r="B6" s="7" t="n">
        <v>723</v>
      </c>
      <c r="C6" s="7" t="n">
        <v>-215</v>
      </c>
    </row>
    <row r="7" spans="1:3">
      <c r="A7" s="4" t="s">
        <v>604</v>
      </c>
      <c r="B7" s="8" t="n">
        <v>8.380000000000001</v>
      </c>
      <c r="C7" s="8" t="n">
        <v>3.74</v>
      </c>
    </row>
    <row r="8" spans="1:3">
      <c r="A8" s="4" t="s">
        <v>605</v>
      </c>
      <c r="B8" s="8" t="n">
        <v>9.18</v>
      </c>
      <c r="C8" s="8" t="n">
        <v>-2.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77</v>
      </c>
    </row>
    <row r="3" spans="1:4">
      <c r="A3" s="3" t="s">
        <v>607</v>
      </c>
    </row>
    <row r="4" spans="1:4">
      <c r="A4" s="4" t="s">
        <v>608</v>
      </c>
      <c r="B4" s="7" t="n">
        <v>2020</v>
      </c>
      <c r="C4" s="7" t="n">
        <v>2120</v>
      </c>
    </row>
    <row r="5" spans="1:4">
      <c r="A5" s="4" t="s">
        <v>609</v>
      </c>
      <c r="B5" s="5" t="n">
        <v>-827</v>
      </c>
      <c r="C5" s="5" t="n">
        <v>-892</v>
      </c>
    </row>
    <row r="6" spans="1:4">
      <c r="A6" s="4" t="s">
        <v>610</v>
      </c>
      <c r="B6" s="5" t="n">
        <v>1193</v>
      </c>
      <c r="C6" s="5" t="n">
        <v>1228</v>
      </c>
    </row>
    <row r="7" spans="1:4">
      <c r="A7" s="4" t="s">
        <v>611</v>
      </c>
      <c r="B7" s="5" t="n">
        <v>1065</v>
      </c>
      <c r="C7" s="5" t="n">
        <v>975</v>
      </c>
    </row>
    <row r="8" spans="1:4">
      <c r="A8" s="4" t="s">
        <v>609</v>
      </c>
      <c r="B8" s="5" t="n">
        <v>-203</v>
      </c>
      <c r="C8" s="5" t="n">
        <v>-122</v>
      </c>
    </row>
    <row r="9" spans="1:4">
      <c r="A9" s="4" t="s">
        <v>612</v>
      </c>
      <c r="B9" s="5" t="n">
        <v>862</v>
      </c>
      <c r="C9" s="5" t="n">
        <v>853</v>
      </c>
    </row>
    <row r="10" spans="1:4">
      <c r="A10" s="4" t="s">
        <v>613</v>
      </c>
      <c r="B10" s="7" t="n">
        <v>2055</v>
      </c>
      <c r="C10" s="5" t="n">
        <v>2081</v>
      </c>
    </row>
    <row r="11" spans="1:4">
      <c r="A11" s="4" t="s">
        <v>614</v>
      </c>
      <c r="B11" s="4" t="s">
        <v>615</v>
      </c>
    </row>
    <row r="12" spans="1:4">
      <c r="A12" s="3" t="s">
        <v>616</v>
      </c>
    </row>
    <row r="13" spans="1:4">
      <c r="A13" s="4" t="s">
        <v>617</v>
      </c>
      <c r="B13" s="4" t="s">
        <v>618</v>
      </c>
    </row>
    <row r="14" spans="1:4">
      <c r="A14" s="3" t="s">
        <v>619</v>
      </c>
    </row>
    <row r="15" spans="1:4">
      <c r="A15" s="4" t="s">
        <v>620</v>
      </c>
      <c r="B15" s="7" t="n">
        <v>137</v>
      </c>
      <c r="C15" s="5" t="n">
        <v>114</v>
      </c>
      <c r="D15" s="7" t="n">
        <v>121</v>
      </c>
    </row>
    <row r="16" spans="1:4">
      <c r="A16" s="3" t="s">
        <v>621</v>
      </c>
    </row>
    <row r="17" spans="1:4">
      <c r="A17" s="4" t="s">
        <v>622</v>
      </c>
      <c r="B17" s="5" t="n">
        <v>308</v>
      </c>
      <c r="C17" s="5" t="n">
        <v>284</v>
      </c>
      <c r="D17" s="5" t="n">
        <v>270</v>
      </c>
    </row>
    <row r="18" spans="1:4">
      <c r="A18" s="4" t="s">
        <v>623</v>
      </c>
      <c r="B18" s="5" t="n">
        <v>839</v>
      </c>
      <c r="C18" s="5" t="n">
        <v>822</v>
      </c>
      <c r="D18" s="5" t="n">
        <v>804</v>
      </c>
    </row>
    <row r="19" spans="1:4">
      <c r="A19" s="4" t="s">
        <v>141</v>
      </c>
      <c r="B19" s="5" t="n">
        <v>1147</v>
      </c>
      <c r="C19" s="5" t="n">
        <v>1106</v>
      </c>
      <c r="D19" s="5" t="n">
        <v>1074</v>
      </c>
    </row>
    <row r="20" spans="1:4">
      <c r="A20" s="4" t="s">
        <v>624</v>
      </c>
      <c r="B20" s="5" t="n">
        <v>-1111</v>
      </c>
      <c r="C20" s="5" t="n">
        <v>-1083</v>
      </c>
      <c r="D20" s="5" t="n">
        <v>-1081</v>
      </c>
    </row>
    <row r="21" spans="1:4">
      <c r="A21" s="4" t="s">
        <v>625</v>
      </c>
      <c r="B21" s="5" t="n">
        <v>173</v>
      </c>
      <c r="C21" s="5" t="n">
        <v>137</v>
      </c>
      <c r="D21" s="5" t="n">
        <v>114</v>
      </c>
    </row>
    <row r="22" spans="1:4">
      <c r="A22" s="3" t="s">
        <v>626</v>
      </c>
    </row>
    <row r="23" spans="1:4">
      <c r="A23" s="4" t="s">
        <v>627</v>
      </c>
      <c r="B23" s="5" t="n">
        <v>223</v>
      </c>
      <c r="C23" s="5" t="n">
        <v>261</v>
      </c>
      <c r="D23" s="5" t="n">
        <v>297</v>
      </c>
    </row>
    <row r="24" spans="1:4">
      <c r="A24" s="4" t="s">
        <v>628</v>
      </c>
      <c r="B24" s="5" t="n">
        <v>54</v>
      </c>
      <c r="C24" s="5" t="n">
        <v>52</v>
      </c>
      <c r="D24" s="5" t="n">
        <v>63</v>
      </c>
    </row>
    <row r="25" spans="1:4">
      <c r="A25" s="4" t="s">
        <v>141</v>
      </c>
      <c r="B25" s="7" t="n">
        <v>277</v>
      </c>
      <c r="C25" s="7" t="n">
        <v>313</v>
      </c>
      <c r="D25" s="7" t="n">
        <v>360</v>
      </c>
    </row>
    <row r="26" spans="1:4">
      <c r="A26" s="4" t="s">
        <v>629</v>
      </c>
    </row>
    <row r="27" spans="1:4">
      <c r="A27" s="3" t="s">
        <v>616</v>
      </c>
    </row>
    <row r="28" spans="1:4">
      <c r="A28" s="4" t="s">
        <v>630</v>
      </c>
      <c r="B28" s="4" t="s">
        <v>49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31</v>
      </c>
      <c r="B1" s="2" t="s">
        <v>2</v>
      </c>
      <c r="C1" s="2" t="s">
        <v>30</v>
      </c>
    </row>
    <row r="2" spans="1:3">
      <c r="A2" s="3" t="s">
        <v>229</v>
      </c>
    </row>
    <row r="3" spans="1:3">
      <c r="A3" s="4" t="s">
        <v>632</v>
      </c>
      <c r="B3" s="7" t="n">
        <v>165</v>
      </c>
      <c r="C3" s="7" t="n">
        <v>164</v>
      </c>
    </row>
    <row r="4" spans="1:3">
      <c r="A4" s="4" t="s">
        <v>633</v>
      </c>
      <c r="B4" s="5" t="n">
        <v>106</v>
      </c>
      <c r="C4" s="5" t="n">
        <v>103</v>
      </c>
    </row>
    <row r="5" spans="1:3">
      <c r="A5" s="4" t="s">
        <v>634</v>
      </c>
      <c r="B5" s="5" t="n">
        <v>59</v>
      </c>
      <c r="C5" s="5" t="n">
        <v>66</v>
      </c>
    </row>
    <row r="6" spans="1:3">
      <c r="A6" s="4" t="s">
        <v>141</v>
      </c>
      <c r="B6" s="7" t="n">
        <v>330</v>
      </c>
      <c r="C6" s="7" t="n">
        <v>3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4"/>
    <col customWidth="1" max="6" min="6" width="21"/>
  </cols>
  <sheetData>
    <row r="1" spans="1:6">
      <c r="A1" s="1" t="s">
        <v>635</v>
      </c>
      <c r="C1" s="2" t="s">
        <v>1</v>
      </c>
    </row>
    <row r="2" spans="1:6">
      <c r="C2" s="2" t="s">
        <v>636</v>
      </c>
      <c r="D2" s="2" t="s">
        <v>535</v>
      </c>
      <c r="F2" s="2" t="s">
        <v>539</v>
      </c>
    </row>
    <row r="3" spans="1:6">
      <c r="A3" s="3" t="s">
        <v>637</v>
      </c>
    </row>
    <row r="4" spans="1:6">
      <c r="A4" s="4" t="s">
        <v>638</v>
      </c>
      <c r="C4" s="5" t="n">
        <v>38000</v>
      </c>
    </row>
    <row r="5" spans="1:6">
      <c r="A5" s="3" t="s">
        <v>639</v>
      </c>
    </row>
    <row r="6" spans="1:6">
      <c r="A6" s="4" t="s">
        <v>40</v>
      </c>
      <c r="C6" s="7" t="n">
        <v>7002</v>
      </c>
      <c r="D6" s="7" t="n">
        <v>6723</v>
      </c>
      <c r="F6" s="7" t="n">
        <v>6570</v>
      </c>
    </row>
    <row r="7" spans="1:6">
      <c r="A7" s="4" t="s">
        <v>640</v>
      </c>
      <c r="C7" s="5" t="n">
        <v>-442</v>
      </c>
      <c r="D7" s="5" t="n">
        <v>-442</v>
      </c>
      <c r="E7" s="4" t="s">
        <v>85</v>
      </c>
      <c r="F7" s="5" t="n">
        <v>-58</v>
      </c>
    </row>
    <row r="8" spans="1:6">
      <c r="A8" s="4" t="s">
        <v>641</v>
      </c>
      <c r="C8" s="5" t="n">
        <v>6281</v>
      </c>
      <c r="D8" s="5" t="n">
        <v>6512</v>
      </c>
    </row>
    <row r="9" spans="1:6">
      <c r="A9" s="4" t="s">
        <v>642</v>
      </c>
      <c r="B9" s="4" t="s">
        <v>87</v>
      </c>
      <c r="C9" s="5" t="n">
        <v>335</v>
      </c>
      <c r="D9" s="5" t="n">
        <v>244</v>
      </c>
    </row>
    <row r="10" spans="1:6">
      <c r="A10" s="4" t="s">
        <v>643</v>
      </c>
      <c r="B10" s="4" t="s">
        <v>119</v>
      </c>
      <c r="D10" s="5" t="n">
        <v>-20</v>
      </c>
    </row>
    <row r="11" spans="1:6">
      <c r="A11" s="4" t="s">
        <v>644</v>
      </c>
      <c r="D11" s="5" t="n">
        <v>28</v>
      </c>
    </row>
    <row r="12" spans="1:6">
      <c r="A12" s="4" t="s">
        <v>86</v>
      </c>
      <c r="B12" s="4" t="s">
        <v>645</v>
      </c>
      <c r="C12" s="5" t="n">
        <v>0</v>
      </c>
      <c r="D12" s="5" t="n">
        <v>-384</v>
      </c>
      <c r="F12" s="5" t="n">
        <v>0</v>
      </c>
    </row>
    <row r="13" spans="1:6">
      <c r="A13" s="4" t="s">
        <v>114</v>
      </c>
      <c r="B13" s="4" t="s">
        <v>646</v>
      </c>
      <c r="C13" s="5" t="n">
        <v>-56</v>
      </c>
      <c r="D13" s="5" t="n">
        <v>-99</v>
      </c>
    </row>
    <row r="14" spans="1:6">
      <c r="A14" s="4" t="s">
        <v>647</v>
      </c>
      <c r="C14" s="5" t="n">
        <v>6560</v>
      </c>
      <c r="D14" s="5" t="n">
        <v>6281</v>
      </c>
      <c r="F14" s="5" t="n">
        <v>6512</v>
      </c>
    </row>
    <row r="15" spans="1:6">
      <c r="A15" s="4" t="s">
        <v>648</v>
      </c>
    </row>
    <row r="16" spans="1:6">
      <c r="A16" s="3" t="s">
        <v>639</v>
      </c>
    </row>
    <row r="17" spans="1:6">
      <c r="A17" s="4" t="s">
        <v>86</v>
      </c>
      <c r="D17" s="5" t="n">
        <v>-338</v>
      </c>
    </row>
    <row r="18" spans="1:6">
      <c r="A18" s="4" t="s">
        <v>500</v>
      </c>
    </row>
    <row r="19" spans="1:6">
      <c r="A19" s="3" t="s">
        <v>639</v>
      </c>
    </row>
    <row r="20" spans="1:6">
      <c r="A20" s="4" t="s">
        <v>86</v>
      </c>
      <c r="D20" s="5" t="n">
        <v>-384</v>
      </c>
    </row>
    <row r="21" spans="1:6">
      <c r="A21" s="4" t="s">
        <v>649</v>
      </c>
    </row>
    <row r="22" spans="1:6">
      <c r="A22" s="3" t="s">
        <v>639</v>
      </c>
    </row>
    <row r="23" spans="1:6">
      <c r="A23" s="4" t="s">
        <v>86</v>
      </c>
      <c r="D23" s="5" t="n">
        <v>-338</v>
      </c>
    </row>
    <row r="24" spans="1:6">
      <c r="A24" s="4" t="s">
        <v>499</v>
      </c>
    </row>
    <row r="25" spans="1:6">
      <c r="A25" s="3" t="s">
        <v>639</v>
      </c>
    </row>
    <row r="26" spans="1:6">
      <c r="A26" s="4" t="s">
        <v>86</v>
      </c>
      <c r="D26" s="5" t="n">
        <v>-571</v>
      </c>
    </row>
    <row r="27" spans="1:6">
      <c r="A27" s="4" t="s">
        <v>650</v>
      </c>
    </row>
    <row r="28" spans="1:6">
      <c r="A28" s="3" t="s">
        <v>639</v>
      </c>
    </row>
    <row r="29" spans="1:6">
      <c r="A29" s="4" t="s">
        <v>86</v>
      </c>
      <c r="D29" s="5" t="n">
        <v>0</v>
      </c>
    </row>
    <row r="30" spans="1:6">
      <c r="A30" s="4" t="s">
        <v>336</v>
      </c>
    </row>
    <row r="31" spans="1:6">
      <c r="A31" s="3" t="s">
        <v>639</v>
      </c>
    </row>
    <row r="32" spans="1:6">
      <c r="A32" s="4" t="s">
        <v>86</v>
      </c>
      <c r="D32" s="5" t="n">
        <v>-608</v>
      </c>
    </row>
    <row r="33" spans="1:6">
      <c r="A33" s="4" t="s">
        <v>651</v>
      </c>
    </row>
    <row r="34" spans="1:6">
      <c r="A34" s="3" t="s">
        <v>639</v>
      </c>
    </row>
    <row r="35" spans="1:6">
      <c r="A35" s="4" t="s">
        <v>86</v>
      </c>
      <c r="D35" s="5" t="n">
        <v>-37</v>
      </c>
    </row>
    <row r="36" spans="1:6">
      <c r="A36" s="4" t="s">
        <v>652</v>
      </c>
    </row>
    <row r="37" spans="1:6">
      <c r="A37" s="3" t="s">
        <v>639</v>
      </c>
    </row>
    <row r="38" spans="1:6">
      <c r="A38" s="4" t="s">
        <v>86</v>
      </c>
      <c r="D38" s="5" t="n">
        <v>-571</v>
      </c>
    </row>
    <row r="39" spans="1:6">
      <c r="A39" s="4" t="s">
        <v>512</v>
      </c>
    </row>
    <row r="40" spans="1:6">
      <c r="A40" s="3" t="s">
        <v>639</v>
      </c>
    </row>
    <row r="41" spans="1:6">
      <c r="A41" s="4" t="s">
        <v>40</v>
      </c>
      <c r="C41" s="5" t="n">
        <v>4246</v>
      </c>
      <c r="D41" s="5" t="n">
        <v>3994</v>
      </c>
      <c r="F41" s="5" t="n">
        <v>3816</v>
      </c>
    </row>
    <row r="42" spans="1:6">
      <c r="A42" s="4" t="s">
        <v>640</v>
      </c>
      <c r="C42" s="5" t="n">
        <v>-69</v>
      </c>
      <c r="D42" s="5" t="n">
        <v>-69</v>
      </c>
      <c r="E42" s="4" t="s">
        <v>85</v>
      </c>
      <c r="F42" s="5" t="n">
        <v>-43</v>
      </c>
    </row>
    <row r="43" spans="1:6">
      <c r="A43" s="4" t="s">
        <v>641</v>
      </c>
      <c r="C43" s="5" t="n">
        <v>3925</v>
      </c>
      <c r="D43" s="5" t="n">
        <v>3773</v>
      </c>
    </row>
    <row r="44" spans="1:6">
      <c r="A44" s="4" t="s">
        <v>642</v>
      </c>
      <c r="B44" s="4" t="s">
        <v>87</v>
      </c>
      <c r="C44" s="5" t="n">
        <v>315</v>
      </c>
      <c r="D44" s="5" t="n">
        <v>233</v>
      </c>
    </row>
    <row r="45" spans="1:6">
      <c r="A45" s="4" t="s">
        <v>643</v>
      </c>
      <c r="B45" s="4" t="s">
        <v>119</v>
      </c>
      <c r="D45" s="5" t="n">
        <v>-20</v>
      </c>
    </row>
    <row r="46" spans="1:6">
      <c r="A46" s="4" t="s">
        <v>644</v>
      </c>
      <c r="D46" s="5" t="n">
        <v>26</v>
      </c>
    </row>
    <row r="47" spans="1:6">
      <c r="A47" s="4" t="s">
        <v>86</v>
      </c>
      <c r="D47" s="5" t="n">
        <v>-26</v>
      </c>
    </row>
    <row r="48" spans="1:6">
      <c r="A48" s="4" t="s">
        <v>114</v>
      </c>
      <c r="B48" s="4" t="s">
        <v>646</v>
      </c>
      <c r="C48" s="5" t="n">
        <v>-63</v>
      </c>
      <c r="D48" s="5" t="n">
        <v>-61</v>
      </c>
    </row>
    <row r="49" spans="1:6">
      <c r="A49" s="4" t="s">
        <v>647</v>
      </c>
      <c r="C49" s="5" t="n">
        <v>4177</v>
      </c>
      <c r="D49" s="5" t="n">
        <v>3925</v>
      </c>
      <c r="F49" s="5" t="n">
        <v>3773</v>
      </c>
    </row>
    <row r="50" spans="1:6">
      <c r="A50" s="4" t="s">
        <v>653</v>
      </c>
    </row>
    <row r="51" spans="1:6">
      <c r="A51" s="3" t="s">
        <v>639</v>
      </c>
    </row>
    <row r="52" spans="1:6">
      <c r="A52" s="4" t="s">
        <v>40</v>
      </c>
      <c r="C52" s="5" t="n">
        <v>1698</v>
      </c>
      <c r="D52" s="5" t="n">
        <v>1691</v>
      </c>
      <c r="F52" s="5" t="n">
        <v>1730</v>
      </c>
    </row>
    <row r="53" spans="1:6">
      <c r="A53" s="4" t="s">
        <v>640</v>
      </c>
      <c r="C53" s="5" t="n">
        <v>-338</v>
      </c>
      <c r="D53" s="5" t="n">
        <v>-338</v>
      </c>
      <c r="E53" s="4" t="s">
        <v>85</v>
      </c>
      <c r="F53" s="5" t="n">
        <v>0</v>
      </c>
    </row>
    <row r="54" spans="1:6">
      <c r="A54" s="4" t="s">
        <v>641</v>
      </c>
      <c r="C54" s="5" t="n">
        <v>1353</v>
      </c>
      <c r="D54" s="5" t="n">
        <v>1730</v>
      </c>
    </row>
    <row r="55" spans="1:6">
      <c r="A55" s="4" t="s">
        <v>642</v>
      </c>
      <c r="B55" s="4" t="s">
        <v>87</v>
      </c>
      <c r="C55" s="5" t="n">
        <v>0</v>
      </c>
      <c r="D55" s="5" t="n">
        <v>0</v>
      </c>
    </row>
    <row r="56" spans="1:6">
      <c r="A56" s="4" t="s">
        <v>643</v>
      </c>
      <c r="B56" s="4" t="s">
        <v>119</v>
      </c>
      <c r="D56" s="5" t="n">
        <v>0</v>
      </c>
    </row>
    <row r="57" spans="1:6">
      <c r="A57" s="4" t="s">
        <v>644</v>
      </c>
      <c r="D57" s="5" t="n">
        <v>0</v>
      </c>
    </row>
    <row r="58" spans="1:6">
      <c r="A58" s="4" t="s">
        <v>86</v>
      </c>
      <c r="D58" s="5" t="n">
        <v>-338</v>
      </c>
    </row>
    <row r="59" spans="1:6">
      <c r="A59" s="4" t="s">
        <v>114</v>
      </c>
      <c r="B59" s="4" t="s">
        <v>646</v>
      </c>
      <c r="C59" s="5" t="n">
        <v>7</v>
      </c>
      <c r="D59" s="5" t="n">
        <v>-39</v>
      </c>
    </row>
    <row r="60" spans="1:6">
      <c r="A60" s="4" t="s">
        <v>647</v>
      </c>
      <c r="C60" s="5" t="n">
        <v>1360</v>
      </c>
      <c r="D60" s="5" t="n">
        <v>1353</v>
      </c>
      <c r="F60" s="5" t="n">
        <v>1730</v>
      </c>
    </row>
    <row r="61" spans="1:6">
      <c r="A61" s="4" t="s">
        <v>654</v>
      </c>
    </row>
    <row r="62" spans="1:6">
      <c r="A62" s="3" t="s">
        <v>639</v>
      </c>
    </row>
    <row r="63" spans="1:6">
      <c r="A63" s="4" t="s">
        <v>40</v>
      </c>
      <c r="C63" s="5" t="n">
        <v>1058</v>
      </c>
      <c r="D63" s="5" t="n">
        <v>1038</v>
      </c>
      <c r="F63" s="5" t="n">
        <v>1024</v>
      </c>
    </row>
    <row r="64" spans="1:6">
      <c r="A64" s="4" t="s">
        <v>640</v>
      </c>
      <c r="C64" s="5" t="n">
        <v>-35</v>
      </c>
      <c r="D64" s="5" t="n">
        <v>-35</v>
      </c>
      <c r="E64" s="4" t="s">
        <v>85</v>
      </c>
      <c r="F64" s="5" t="n">
        <v>-15</v>
      </c>
    </row>
    <row r="65" spans="1:6">
      <c r="A65" s="4" t="s">
        <v>641</v>
      </c>
      <c r="C65" s="5" t="n">
        <v>1003</v>
      </c>
      <c r="D65" s="5" t="n">
        <v>1009</v>
      </c>
    </row>
    <row r="66" spans="1:6">
      <c r="A66" s="4" t="s">
        <v>642</v>
      </c>
      <c r="B66" s="4" t="s">
        <v>87</v>
      </c>
      <c r="C66" s="5" t="n">
        <v>20</v>
      </c>
      <c r="D66" s="5" t="n">
        <v>11</v>
      </c>
    </row>
    <row r="67" spans="1:6">
      <c r="A67" s="4" t="s">
        <v>643</v>
      </c>
      <c r="B67" s="4" t="s">
        <v>119</v>
      </c>
      <c r="D67" s="5" t="n">
        <v>0</v>
      </c>
    </row>
    <row r="68" spans="1:6">
      <c r="A68" s="4" t="s">
        <v>644</v>
      </c>
      <c r="D68" s="5" t="n">
        <v>2</v>
      </c>
    </row>
    <row r="69" spans="1:6">
      <c r="A69" s="4" t="s">
        <v>86</v>
      </c>
      <c r="D69" s="5" t="n">
        <v>-20</v>
      </c>
    </row>
    <row r="70" spans="1:6">
      <c r="A70" s="4" t="s">
        <v>114</v>
      </c>
      <c r="B70" s="4" t="s">
        <v>646</v>
      </c>
      <c r="C70" s="5" t="n">
        <v>0</v>
      </c>
      <c r="D70" s="5" t="n">
        <v>1</v>
      </c>
    </row>
    <row r="71" spans="1:6">
      <c r="A71" s="4" t="s">
        <v>647</v>
      </c>
      <c r="C71" s="7" t="n">
        <v>1023</v>
      </c>
      <c r="D71" s="7" t="n">
        <v>1003</v>
      </c>
      <c r="F71" s="7" t="n">
        <v>1009</v>
      </c>
    </row>
    <row r="72" spans="1:6"/>
    <row r="73" spans="1:6">
      <c r="A73" s="4" t="s">
        <v>85</v>
      </c>
      <c r="B73" s="4" t="s">
        <v>655</v>
      </c>
    </row>
    <row r="74" spans="1:6">
      <c r="A74" s="4" t="s">
        <v>87</v>
      </c>
      <c r="B74" s="4" t="s">
        <v>656</v>
      </c>
    </row>
    <row r="75" spans="1:6">
      <c r="A75" s="4" t="s">
        <v>119</v>
      </c>
      <c r="B75" s="4" t="s">
        <v>657</v>
      </c>
    </row>
    <row r="76" spans="1:6">
      <c r="A76" s="4" t="s">
        <v>645</v>
      </c>
      <c r="B76" s="4" t="s">
        <v>110</v>
      </c>
    </row>
    <row r="77" spans="1:6">
      <c r="A77" s="4" t="s">
        <v>646</v>
      </c>
      <c r="B77" s="4" t="s">
        <v>658</v>
      </c>
    </row>
  </sheetData>
  <mergeCells count="9">
    <mergeCell ref="A1:B2"/>
    <mergeCell ref="C1:F1"/>
    <mergeCell ref="D2:E2"/>
    <mergeCell ref="A72:E72"/>
    <mergeCell ref="B73:E73"/>
    <mergeCell ref="B74:E74"/>
    <mergeCell ref="B75:E75"/>
    <mergeCell ref="B76:E76"/>
    <mergeCell ref="B77:E7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9</v>
      </c>
      <c r="C1" s="2" t="s">
        <v>1</v>
      </c>
    </row>
    <row r="2" spans="1:5">
      <c r="C2" s="2" t="s">
        <v>2</v>
      </c>
      <c r="D2" s="2" t="s">
        <v>30</v>
      </c>
      <c r="E2" s="2" t="s">
        <v>77</v>
      </c>
    </row>
    <row r="3" spans="1:5">
      <c r="A3" s="3" t="s">
        <v>637</v>
      </c>
    </row>
    <row r="4" spans="1:5">
      <c r="A4" s="4" t="s">
        <v>86</v>
      </c>
      <c r="B4" s="4" t="s">
        <v>85</v>
      </c>
      <c r="C4" s="7" t="n">
        <v>0</v>
      </c>
      <c r="D4" s="7" t="n">
        <v>384</v>
      </c>
      <c r="E4" s="7" t="n">
        <v>0</v>
      </c>
    </row>
    <row r="5" spans="1:5">
      <c r="A5" s="4" t="s">
        <v>336</v>
      </c>
    </row>
    <row r="6" spans="1:5">
      <c r="A6" s="3" t="s">
        <v>637</v>
      </c>
    </row>
    <row r="7" spans="1:5">
      <c r="A7" s="4" t="s">
        <v>86</v>
      </c>
      <c r="D7" s="5" t="n">
        <v>608</v>
      </c>
    </row>
    <row r="8" spans="1:5">
      <c r="A8" s="4" t="s">
        <v>660</v>
      </c>
    </row>
    <row r="9" spans="1:5">
      <c r="A9" s="3" t="s">
        <v>637</v>
      </c>
    </row>
    <row r="10" spans="1:5">
      <c r="A10" s="4" t="s">
        <v>86</v>
      </c>
      <c r="D10" s="5" t="n">
        <v>9</v>
      </c>
    </row>
    <row r="11" spans="1:5">
      <c r="A11" s="4" t="s">
        <v>661</v>
      </c>
    </row>
    <row r="12" spans="1:5">
      <c r="A12" s="3" t="s">
        <v>637</v>
      </c>
    </row>
    <row r="13" spans="1:5">
      <c r="A13" s="4" t="s">
        <v>86</v>
      </c>
      <c r="D13" s="5" t="n">
        <v>955</v>
      </c>
    </row>
    <row r="14" spans="1:5">
      <c r="A14" s="4" t="s">
        <v>648</v>
      </c>
    </row>
    <row r="15" spans="1:5">
      <c r="A15" s="3" t="s">
        <v>637</v>
      </c>
    </row>
    <row r="16" spans="1:5">
      <c r="A16" s="4" t="s">
        <v>86</v>
      </c>
      <c r="D16" s="5" t="n">
        <v>338</v>
      </c>
    </row>
    <row r="17" spans="1:5">
      <c r="A17" s="4" t="s">
        <v>500</v>
      </c>
    </row>
    <row r="18" spans="1:5">
      <c r="A18" s="3" t="s">
        <v>637</v>
      </c>
    </row>
    <row r="19" spans="1:5">
      <c r="A19" s="4" t="s">
        <v>86</v>
      </c>
      <c r="D19" s="5" t="n">
        <v>384</v>
      </c>
    </row>
    <row r="20" spans="1:5">
      <c r="A20" s="4" t="s">
        <v>662</v>
      </c>
    </row>
    <row r="21" spans="1:5">
      <c r="A21" s="3" t="s">
        <v>637</v>
      </c>
    </row>
    <row r="22" spans="1:5">
      <c r="A22" s="4" t="s">
        <v>86</v>
      </c>
      <c r="D22" s="5" t="n">
        <v>37</v>
      </c>
    </row>
    <row r="23" spans="1:5">
      <c r="A23" s="4" t="s">
        <v>663</v>
      </c>
    </row>
    <row r="24" spans="1:5">
      <c r="A24" s="3" t="s">
        <v>637</v>
      </c>
    </row>
    <row r="25" spans="1:5">
      <c r="A25" s="4" t="s">
        <v>86</v>
      </c>
      <c r="D25" s="5" t="n">
        <v>9</v>
      </c>
    </row>
    <row r="26" spans="1:5">
      <c r="A26" s="4" t="s">
        <v>649</v>
      </c>
    </row>
    <row r="27" spans="1:5">
      <c r="A27" s="3" t="s">
        <v>637</v>
      </c>
    </row>
    <row r="28" spans="1:5">
      <c r="A28" s="4" t="s">
        <v>86</v>
      </c>
      <c r="D28" s="5" t="n">
        <v>338</v>
      </c>
    </row>
    <row r="29" spans="1:5">
      <c r="A29" s="4" t="s">
        <v>499</v>
      </c>
    </row>
    <row r="30" spans="1:5">
      <c r="A30" s="3" t="s">
        <v>637</v>
      </c>
    </row>
    <row r="31" spans="1:5">
      <c r="A31" s="4" t="s">
        <v>86</v>
      </c>
      <c r="D31" s="5" t="n">
        <v>571</v>
      </c>
    </row>
    <row r="32" spans="1:5">
      <c r="A32" s="4" t="s">
        <v>664</v>
      </c>
    </row>
    <row r="33" spans="1:5">
      <c r="A33" s="3" t="s">
        <v>637</v>
      </c>
    </row>
    <row r="34" spans="1:5">
      <c r="A34" s="4" t="s">
        <v>86</v>
      </c>
      <c r="D34" s="5" t="n">
        <v>571</v>
      </c>
    </row>
    <row r="35" spans="1:5">
      <c r="A35" s="4" t="s">
        <v>665</v>
      </c>
    </row>
    <row r="36" spans="1:5">
      <c r="A36" s="3" t="s">
        <v>637</v>
      </c>
    </row>
    <row r="37" spans="1:5">
      <c r="A37" s="4" t="s">
        <v>86</v>
      </c>
      <c r="D37" s="5" t="n">
        <v>0</v>
      </c>
    </row>
    <row r="38" spans="1:5">
      <c r="A38" s="4" t="s">
        <v>650</v>
      </c>
    </row>
    <row r="39" spans="1:5">
      <c r="A39" s="3" t="s">
        <v>637</v>
      </c>
    </row>
    <row r="40" spans="1:5">
      <c r="A40" s="4" t="s">
        <v>86</v>
      </c>
      <c r="D40" s="7" t="n">
        <v>0</v>
      </c>
    </row>
    <row r="41" spans="1:5"/>
    <row r="42" spans="1:5">
      <c r="A42" s="4" t="s">
        <v>85</v>
      </c>
      <c r="B42" s="4" t="s">
        <v>110</v>
      </c>
    </row>
  </sheetData>
  <mergeCells count="4">
    <mergeCell ref="A1:B2"/>
    <mergeCell ref="C1:E1"/>
    <mergeCell ref="A41:D41"/>
    <mergeCell ref="B42:D4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0</v>
      </c>
      <c r="D2" s="2" t="s">
        <v>77</v>
      </c>
    </row>
    <row r="3" spans="1:4">
      <c r="A3" s="3" t="s">
        <v>667</v>
      </c>
    </row>
    <row r="4" spans="1:4">
      <c r="A4" s="4" t="s">
        <v>668</v>
      </c>
      <c r="B4" s="4" t="s">
        <v>669</v>
      </c>
    </row>
    <row r="5" spans="1:4">
      <c r="A5" s="4" t="s">
        <v>670</v>
      </c>
      <c r="B5" s="7" t="n">
        <v>621</v>
      </c>
      <c r="C5" s="7" t="n">
        <v>547</v>
      </c>
    </row>
    <row r="6" spans="1:4">
      <c r="A6" s="4" t="s">
        <v>671</v>
      </c>
      <c r="B6" s="5" t="n">
        <v>383</v>
      </c>
      <c r="C6" s="5" t="n">
        <v>348</v>
      </c>
    </row>
    <row r="7" spans="1:4">
      <c r="A7" s="4" t="s">
        <v>672</v>
      </c>
      <c r="B7" s="5" t="n">
        <v>238</v>
      </c>
      <c r="C7" s="5" t="n">
        <v>199</v>
      </c>
    </row>
    <row r="8" spans="1:4">
      <c r="A8" s="4" t="s">
        <v>673</v>
      </c>
      <c r="B8" s="5" t="n">
        <v>35</v>
      </c>
      <c r="C8" s="5" t="n">
        <v>35</v>
      </c>
      <c r="D8" s="7" t="n">
        <v>39</v>
      </c>
    </row>
    <row r="9" spans="1:4">
      <c r="A9" s="3" t="s">
        <v>674</v>
      </c>
    </row>
    <row r="10" spans="1:4">
      <c r="A10" s="4" t="s">
        <v>675</v>
      </c>
      <c r="B10" s="5" t="n">
        <v>39</v>
      </c>
    </row>
    <row r="11" spans="1:4">
      <c r="A11" s="4" t="s">
        <v>676</v>
      </c>
      <c r="B11" s="5" t="n">
        <v>35</v>
      </c>
    </row>
    <row r="12" spans="1:4">
      <c r="A12" s="4" t="s">
        <v>677</v>
      </c>
      <c r="B12" s="5" t="n">
        <v>32</v>
      </c>
    </row>
    <row r="13" spans="1:4">
      <c r="A13" s="4" t="s">
        <v>678</v>
      </c>
      <c r="B13" s="5" t="n">
        <v>28</v>
      </c>
    </row>
    <row r="14" spans="1:4">
      <c r="A14" s="4" t="s">
        <v>679</v>
      </c>
      <c r="B14" s="7" t="n">
        <v>24</v>
      </c>
    </row>
    <row r="15" spans="1:4">
      <c r="A15" s="4" t="s">
        <v>680</v>
      </c>
    </row>
    <row r="16" spans="1:4">
      <c r="A16" s="3" t="s">
        <v>667</v>
      </c>
    </row>
    <row r="17" spans="1:4">
      <c r="A17" s="4" t="s">
        <v>668</v>
      </c>
      <c r="B17" s="4" t="s">
        <v>681</v>
      </c>
    </row>
    <row r="18" spans="1:4">
      <c r="A18" s="4" t="s">
        <v>670</v>
      </c>
      <c r="B18" s="7" t="n">
        <v>409</v>
      </c>
      <c r="C18" s="5" t="n">
        <v>370</v>
      </c>
    </row>
    <row r="19" spans="1:4">
      <c r="A19" s="4" t="s">
        <v>671</v>
      </c>
      <c r="B19" s="5" t="n">
        <v>269</v>
      </c>
      <c r="C19" s="5" t="n">
        <v>246</v>
      </c>
    </row>
    <row r="20" spans="1:4">
      <c r="A20" s="4" t="s">
        <v>672</v>
      </c>
      <c r="B20" s="7" t="n">
        <v>140</v>
      </c>
      <c r="C20" s="5" t="n">
        <v>124</v>
      </c>
    </row>
    <row r="21" spans="1:4">
      <c r="A21" s="4" t="s">
        <v>682</v>
      </c>
    </row>
    <row r="22" spans="1:4">
      <c r="A22" s="3" t="s">
        <v>667</v>
      </c>
    </row>
    <row r="23" spans="1:4">
      <c r="A23" s="4" t="s">
        <v>668</v>
      </c>
      <c r="B23" s="4" t="s">
        <v>683</v>
      </c>
    </row>
    <row r="24" spans="1:4">
      <c r="A24" s="4" t="s">
        <v>670</v>
      </c>
      <c r="B24" s="7" t="n">
        <v>191</v>
      </c>
      <c r="C24" s="5" t="n">
        <v>156</v>
      </c>
    </row>
    <row r="25" spans="1:4">
      <c r="A25" s="4" t="s">
        <v>671</v>
      </c>
      <c r="B25" s="5" t="n">
        <v>102</v>
      </c>
      <c r="C25" s="5" t="n">
        <v>91</v>
      </c>
    </row>
    <row r="26" spans="1:4">
      <c r="A26" s="4" t="s">
        <v>672</v>
      </c>
      <c r="B26" s="7" t="n">
        <v>89</v>
      </c>
      <c r="C26" s="5" t="n">
        <v>65</v>
      </c>
    </row>
    <row r="27" spans="1:4">
      <c r="A27" s="4" t="s">
        <v>684</v>
      </c>
    </row>
    <row r="28" spans="1:4">
      <c r="A28" s="3" t="s">
        <v>667</v>
      </c>
    </row>
    <row r="29" spans="1:4">
      <c r="A29" s="4" t="s">
        <v>668</v>
      </c>
      <c r="B29" s="4" t="s">
        <v>685</v>
      </c>
    </row>
    <row r="30" spans="1:4">
      <c r="A30" s="4" t="s">
        <v>670</v>
      </c>
      <c r="B30" s="7" t="n">
        <v>21</v>
      </c>
      <c r="C30" s="5" t="n">
        <v>21</v>
      </c>
    </row>
    <row r="31" spans="1:4">
      <c r="A31" s="4" t="s">
        <v>671</v>
      </c>
      <c r="B31" s="5" t="n">
        <v>12</v>
      </c>
      <c r="C31" s="5" t="n">
        <v>11</v>
      </c>
    </row>
    <row r="32" spans="1:4">
      <c r="A32" s="4" t="s">
        <v>672</v>
      </c>
      <c r="B32" s="7" t="n">
        <v>9</v>
      </c>
      <c r="C32" s="7" t="n">
        <v>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s>
  <sheetData>
    <row r="1" spans="1:5">
      <c r="A1" s="1" t="s">
        <v>686</v>
      </c>
      <c r="C1" s="2" t="s">
        <v>687</v>
      </c>
      <c r="D1" s="2" t="s">
        <v>535</v>
      </c>
      <c r="E1" s="2" t="s">
        <v>531</v>
      </c>
    </row>
    <row r="2" spans="1:5">
      <c r="A2" s="3" t="s">
        <v>688</v>
      </c>
    </row>
    <row r="3" spans="1:5">
      <c r="A3" s="4" t="s">
        <v>689</v>
      </c>
      <c r="D3" s="7" t="n">
        <v>75</v>
      </c>
      <c r="E3" s="7" t="n">
        <v>70</v>
      </c>
    </row>
    <row r="4" spans="1:5">
      <c r="A4" s="4" t="s">
        <v>690</v>
      </c>
      <c r="D4" s="5" t="n">
        <v>70</v>
      </c>
      <c r="E4" s="5" t="n">
        <v>68</v>
      </c>
    </row>
    <row r="5" spans="1:5">
      <c r="A5" s="4" t="s">
        <v>691</v>
      </c>
      <c r="B5" s="4" t="s">
        <v>85</v>
      </c>
      <c r="D5" s="5" t="n">
        <v>6</v>
      </c>
      <c r="E5" s="5" t="n">
        <v>51</v>
      </c>
    </row>
    <row r="6" spans="1:5">
      <c r="A6" s="4" t="s">
        <v>692</v>
      </c>
      <c r="D6" s="5" t="n">
        <v>45</v>
      </c>
      <c r="E6" s="5" t="n">
        <v>43</v>
      </c>
    </row>
    <row r="7" spans="1:5">
      <c r="A7" s="4" t="s">
        <v>693</v>
      </c>
      <c r="D7" s="5" t="n">
        <v>32</v>
      </c>
      <c r="E7" s="5" t="n">
        <v>34</v>
      </c>
    </row>
    <row r="8" spans="1:5">
      <c r="A8" s="4" t="s">
        <v>694</v>
      </c>
      <c r="B8" s="4" t="s">
        <v>695</v>
      </c>
      <c r="D8" s="5" t="n">
        <v>20</v>
      </c>
      <c r="E8" s="5" t="n">
        <v>5</v>
      </c>
    </row>
    <row r="9" spans="1:5">
      <c r="A9" s="4" t="s">
        <v>163</v>
      </c>
      <c r="D9" s="5" t="n">
        <v>146</v>
      </c>
      <c r="E9" s="5" t="n">
        <v>160</v>
      </c>
    </row>
    <row r="10" spans="1:5">
      <c r="A10" s="4" t="s">
        <v>696</v>
      </c>
      <c r="D10" s="5" t="n">
        <v>394</v>
      </c>
      <c r="E10" s="5" t="n">
        <v>431</v>
      </c>
    </row>
    <row r="11" spans="1:5">
      <c r="A11" s="3" t="s">
        <v>697</v>
      </c>
    </row>
    <row r="12" spans="1:5">
      <c r="A12" s="4" t="s">
        <v>698</v>
      </c>
      <c r="D12" s="5" t="n">
        <v>161</v>
      </c>
      <c r="E12" s="5" t="n">
        <v>124</v>
      </c>
    </row>
    <row r="13" spans="1:5">
      <c r="A13" s="4" t="s">
        <v>699</v>
      </c>
      <c r="D13" s="5" t="n">
        <v>45</v>
      </c>
      <c r="E13" s="5" t="n">
        <v>47</v>
      </c>
    </row>
    <row r="14" spans="1:5">
      <c r="A14" s="4" t="s">
        <v>690</v>
      </c>
      <c r="D14" s="5" t="n">
        <v>35</v>
      </c>
      <c r="E14" s="5" t="n">
        <v>41</v>
      </c>
    </row>
    <row r="15" spans="1:5">
      <c r="A15" s="4" t="s">
        <v>700</v>
      </c>
      <c r="D15" s="5" t="n">
        <v>38</v>
      </c>
      <c r="E15" s="5" t="n">
        <v>30</v>
      </c>
    </row>
    <row r="16" spans="1:5">
      <c r="A16" s="4" t="s">
        <v>701</v>
      </c>
      <c r="D16" s="5" t="n">
        <v>0</v>
      </c>
      <c r="E16" s="5" t="n">
        <v>29</v>
      </c>
    </row>
    <row r="17" spans="1:5">
      <c r="A17" s="4" t="s">
        <v>702</v>
      </c>
      <c r="D17" s="5" t="n">
        <v>10</v>
      </c>
      <c r="E17" s="5" t="n">
        <v>13</v>
      </c>
    </row>
    <row r="18" spans="1:5">
      <c r="A18" s="4" t="s">
        <v>163</v>
      </c>
      <c r="D18" s="5" t="n">
        <v>79</v>
      </c>
      <c r="E18" s="5" t="n">
        <v>84</v>
      </c>
    </row>
    <row r="19" spans="1:5">
      <c r="A19" s="4" t="s">
        <v>703</v>
      </c>
      <c r="D19" s="5" t="n">
        <v>368</v>
      </c>
      <c r="E19" s="5" t="n">
        <v>368</v>
      </c>
    </row>
    <row r="20" spans="1:5">
      <c r="A20" s="3" t="s">
        <v>704</v>
      </c>
    </row>
    <row r="21" spans="1:5">
      <c r="A21" s="4" t="s">
        <v>705</v>
      </c>
      <c r="B21" s="4" t="s">
        <v>85</v>
      </c>
      <c r="D21" s="5" t="n">
        <v>6</v>
      </c>
      <c r="E21" s="5" t="n">
        <v>51</v>
      </c>
    </row>
    <row r="22" spans="1:5">
      <c r="A22" s="4" t="s">
        <v>706</v>
      </c>
    </row>
    <row r="23" spans="1:5">
      <c r="A23" s="3" t="s">
        <v>688</v>
      </c>
    </row>
    <row r="24" spans="1:5">
      <c r="A24" s="4" t="s">
        <v>691</v>
      </c>
      <c r="E24" s="5" t="n">
        <v>14</v>
      </c>
    </row>
    <row r="25" spans="1:5">
      <c r="A25" s="3" t="s">
        <v>704</v>
      </c>
    </row>
    <row r="26" spans="1:5">
      <c r="A26" s="4" t="s">
        <v>707</v>
      </c>
      <c r="D26" s="7" t="n">
        <v>20</v>
      </c>
      <c r="E26" s="5" t="n">
        <v>18</v>
      </c>
    </row>
    <row r="27" spans="1:5">
      <c r="A27" s="4" t="s">
        <v>708</v>
      </c>
      <c r="E27" s="5" t="n">
        <v>38</v>
      </c>
    </row>
    <row r="28" spans="1:5">
      <c r="A28" s="4" t="s">
        <v>705</v>
      </c>
      <c r="E28" s="7" t="n">
        <v>14</v>
      </c>
    </row>
    <row r="29" spans="1:5">
      <c r="A29" s="4" t="s">
        <v>709</v>
      </c>
    </row>
    <row r="30" spans="1:5">
      <c r="A30" s="3" t="s">
        <v>704</v>
      </c>
    </row>
    <row r="31" spans="1:5">
      <c r="A31" s="4" t="s">
        <v>710</v>
      </c>
      <c r="C31" s="7" t="n">
        <v>35</v>
      </c>
    </row>
    <row r="32" spans="1:5">
      <c r="A32" s="4" t="s">
        <v>711</v>
      </c>
      <c r="C32" s="5" t="n">
        <v>500</v>
      </c>
    </row>
    <row r="33" spans="1:5"/>
    <row r="34" spans="1:5">
      <c r="A34" s="4" t="s">
        <v>85</v>
      </c>
      <c r="B34" s="4" t="s">
        <v>712</v>
      </c>
    </row>
    <row r="35" spans="1:5">
      <c r="A35" s="4" t="s">
        <v>87</v>
      </c>
      <c r="B35" s="4" t="s">
        <v>713</v>
      </c>
    </row>
  </sheetData>
  <mergeCells count="4">
    <mergeCell ref="A1:B1"/>
    <mergeCell ref="A33:D33"/>
    <mergeCell ref="B34:D34"/>
    <mergeCell ref="B35:D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4"/>
    <col customWidth="1" max="5" min="5" width="27"/>
    <col customWidth="1" max="6" min="6" width="46"/>
    <col customWidth="1" max="7" min="7" width="34"/>
    <col customWidth="1" max="8" min="8" width="9"/>
  </cols>
  <sheetData>
    <row r="1" spans="1:8">
      <c r="A1" s="1" t="s">
        <v>134</v>
      </c>
      <c r="B1" s="2" t="s">
        <v>135</v>
      </c>
      <c r="C1" s="2" t="s">
        <v>136</v>
      </c>
      <c r="D1" s="2" t="s">
        <v>137</v>
      </c>
      <c r="E1" s="2" t="s">
        <v>138</v>
      </c>
      <c r="F1" s="2" t="s">
        <v>139</v>
      </c>
      <c r="G1" s="2" t="s">
        <v>140</v>
      </c>
      <c r="H1" s="2" t="s">
        <v>141</v>
      </c>
    </row>
    <row r="2" spans="1:8">
      <c r="A2" s="4" t="s">
        <v>142</v>
      </c>
      <c r="B2" s="7" t="n">
        <v>1</v>
      </c>
      <c r="C2" s="7" t="n">
        <v>5652</v>
      </c>
      <c r="D2" s="7" t="n">
        <v>-5288</v>
      </c>
      <c r="E2" s="7" t="n">
        <v>5726</v>
      </c>
      <c r="F2" s="7" t="n">
        <v>-110</v>
      </c>
      <c r="G2" s="7" t="n">
        <v>75</v>
      </c>
      <c r="H2" s="7" t="n">
        <v>6056</v>
      </c>
    </row>
    <row r="3" spans="1:8">
      <c r="A3" s="4" t="s">
        <v>143</v>
      </c>
      <c r="B3" s="10" t="n">
        <v>85.8</v>
      </c>
    </row>
    <row r="4" spans="1:8">
      <c r="A4" s="3" t="s">
        <v>144</v>
      </c>
    </row>
    <row r="5" spans="1:8">
      <c r="A5" s="4" t="s">
        <v>145</v>
      </c>
      <c r="E5" s="5" t="n">
        <v>664</v>
      </c>
      <c r="G5" s="5" t="n">
        <v>13</v>
      </c>
      <c r="H5" s="5" t="n">
        <v>677</v>
      </c>
    </row>
    <row r="6" spans="1:8">
      <c r="A6" s="4" t="s">
        <v>146</v>
      </c>
      <c r="F6" s="5" t="n">
        <v>-474</v>
      </c>
      <c r="H6" s="5" t="n">
        <v>-474</v>
      </c>
    </row>
    <row r="7" spans="1:8">
      <c r="A7" s="4" t="s">
        <v>147</v>
      </c>
      <c r="G7" s="5" t="n">
        <v>-13</v>
      </c>
      <c r="H7" s="5" t="n">
        <v>-13</v>
      </c>
    </row>
    <row r="8" spans="1:8">
      <c r="A8" s="4" t="s">
        <v>148</v>
      </c>
      <c r="E8" s="5" t="n">
        <v>-209</v>
      </c>
      <c r="H8" s="5" t="n">
        <v>-209</v>
      </c>
    </row>
    <row r="9" spans="1:8">
      <c r="A9" s="3" t="s">
        <v>149</v>
      </c>
    </row>
    <row r="10" spans="1:8">
      <c r="A10" s="4" t="s">
        <v>150</v>
      </c>
      <c r="C10" s="5" t="n">
        <v>130</v>
      </c>
      <c r="H10" s="5" t="n">
        <v>130</v>
      </c>
    </row>
    <row r="11" spans="1:8">
      <c r="A11" s="4" t="s">
        <v>151</v>
      </c>
      <c r="B11" s="10" t="n">
        <v>1.2</v>
      </c>
    </row>
    <row r="12" spans="1:8">
      <c r="A12" s="4" t="s">
        <v>152</v>
      </c>
      <c r="C12" s="5" t="n">
        <v>109</v>
      </c>
      <c r="H12" s="5" t="n">
        <v>109</v>
      </c>
    </row>
    <row r="13" spans="1:8">
      <c r="A13" s="4" t="s">
        <v>153</v>
      </c>
      <c r="B13" s="10" t="n">
        <v>1.2</v>
      </c>
    </row>
    <row r="14" spans="1:8">
      <c r="A14" s="4" t="s">
        <v>154</v>
      </c>
      <c r="C14" s="5" t="n">
        <v>35</v>
      </c>
      <c r="H14" s="5" t="n">
        <v>35</v>
      </c>
    </row>
    <row r="15" spans="1:8">
      <c r="A15" s="4" t="s">
        <v>155</v>
      </c>
      <c r="B15" s="10" t="n">
        <v>0.3</v>
      </c>
    </row>
    <row r="16" spans="1:8">
      <c r="A16" s="4" t="s">
        <v>156</v>
      </c>
      <c r="B16" s="10" t="n">
        <v>0.6</v>
      </c>
    </row>
    <row r="17" spans="1:8">
      <c r="A17" s="4" t="s">
        <v>157</v>
      </c>
      <c r="C17" s="5" t="n">
        <v>-27</v>
      </c>
      <c r="H17" s="5" t="n">
        <v>-27</v>
      </c>
    </row>
    <row r="18" spans="1:8">
      <c r="A18" s="4" t="s">
        <v>158</v>
      </c>
      <c r="B18" s="10" t="n">
        <v>-0.2</v>
      </c>
    </row>
    <row r="19" spans="1:8">
      <c r="A19" s="4" t="s">
        <v>159</v>
      </c>
      <c r="C19" s="5" t="n">
        <v>52</v>
      </c>
      <c r="H19" s="5" t="n">
        <v>52</v>
      </c>
    </row>
    <row r="20" spans="1:8">
      <c r="A20" s="4" t="s">
        <v>160</v>
      </c>
      <c r="D20" s="5" t="n">
        <v>-823</v>
      </c>
      <c r="H20" s="5" t="n">
        <v>-823</v>
      </c>
    </row>
    <row r="21" spans="1:8">
      <c r="A21" s="4" t="s">
        <v>161</v>
      </c>
      <c r="B21" s="10" t="n">
        <v>-6.9</v>
      </c>
    </row>
    <row r="22" spans="1:8">
      <c r="A22" s="4" t="s">
        <v>162</v>
      </c>
      <c r="C22" s="5" t="n">
        <v>-161</v>
      </c>
      <c r="H22" s="5" t="n">
        <v>-161</v>
      </c>
    </row>
    <row r="23" spans="1:8">
      <c r="A23" s="4" t="s">
        <v>163</v>
      </c>
      <c r="C23" s="5" t="n">
        <v>8</v>
      </c>
      <c r="H23" s="5" t="n">
        <v>8</v>
      </c>
    </row>
    <row r="24" spans="1:8">
      <c r="A24" s="4" t="s">
        <v>164</v>
      </c>
      <c r="B24" s="7" t="n">
        <v>1</v>
      </c>
      <c r="C24" s="5" t="n">
        <v>5798</v>
      </c>
      <c r="D24" s="5" t="n">
        <v>-6111</v>
      </c>
      <c r="E24" s="5" t="n">
        <v>6181</v>
      </c>
      <c r="F24" s="5" t="n">
        <v>-584</v>
      </c>
      <c r="G24" s="5" t="n">
        <v>75</v>
      </c>
      <c r="H24" s="5" t="n">
        <v>5360</v>
      </c>
    </row>
    <row r="25" spans="1:8">
      <c r="A25" s="4" t="s">
        <v>165</v>
      </c>
      <c r="B25" s="5" t="n">
        <v>82</v>
      </c>
    </row>
    <row r="26" spans="1:8">
      <c r="A26" s="3" t="s">
        <v>144</v>
      </c>
    </row>
    <row r="27" spans="1:8">
      <c r="A27" s="4" t="s">
        <v>145</v>
      </c>
      <c r="E27" s="5" t="n">
        <v>-240</v>
      </c>
      <c r="G27" s="5" t="n">
        <v>15</v>
      </c>
      <c r="H27" s="5" t="n">
        <v>-225</v>
      </c>
    </row>
    <row r="28" spans="1:8">
      <c r="A28" s="4" t="s">
        <v>146</v>
      </c>
      <c r="F28" s="5" t="n">
        <v>10</v>
      </c>
      <c r="H28" s="5" t="n">
        <v>10</v>
      </c>
    </row>
    <row r="29" spans="1:8">
      <c r="A29" s="4" t="s">
        <v>147</v>
      </c>
      <c r="G29" s="5" t="n">
        <v>-16</v>
      </c>
      <c r="H29" s="5" t="n">
        <v>-16</v>
      </c>
    </row>
    <row r="30" spans="1:8">
      <c r="A30" s="4" t="s">
        <v>148</v>
      </c>
      <c r="E30" s="5" t="n">
        <v>-213</v>
      </c>
      <c r="H30" s="5" t="n">
        <v>-213</v>
      </c>
    </row>
    <row r="31" spans="1:8">
      <c r="A31" s="3" t="s">
        <v>149</v>
      </c>
    </row>
    <row r="32" spans="1:8">
      <c r="A32" s="4" t="s">
        <v>150</v>
      </c>
      <c r="C32" s="5" t="n">
        <v>120</v>
      </c>
      <c r="H32" s="5" t="n">
        <v>120</v>
      </c>
    </row>
    <row r="33" spans="1:8">
      <c r="A33" s="4" t="s">
        <v>151</v>
      </c>
      <c r="B33" s="10" t="n">
        <v>1.1</v>
      </c>
    </row>
    <row r="34" spans="1:8">
      <c r="A34" s="4" t="s">
        <v>152</v>
      </c>
      <c r="C34" s="5" t="n">
        <v>74</v>
      </c>
      <c r="H34" s="5" t="n">
        <v>74</v>
      </c>
    </row>
    <row r="35" spans="1:8">
      <c r="A35" s="4" t="s">
        <v>153</v>
      </c>
      <c r="B35" s="10" t="n">
        <v>0.7</v>
      </c>
    </row>
    <row r="36" spans="1:8">
      <c r="A36" s="4" t="s">
        <v>154</v>
      </c>
      <c r="C36" s="5" t="n">
        <v>34</v>
      </c>
      <c r="H36" s="5" t="n">
        <v>34</v>
      </c>
    </row>
    <row r="37" spans="1:8">
      <c r="A37" s="4" t="s">
        <v>155</v>
      </c>
      <c r="B37" s="10" t="n">
        <v>0.3</v>
      </c>
    </row>
    <row r="38" spans="1:8">
      <c r="A38" s="4" t="s">
        <v>156</v>
      </c>
      <c r="B38" s="10" t="n">
        <v>0.7</v>
      </c>
    </row>
    <row r="39" spans="1:8">
      <c r="A39" s="4" t="s">
        <v>157</v>
      </c>
      <c r="C39" s="5" t="n">
        <v>-33</v>
      </c>
      <c r="H39" s="5" t="n">
        <v>-33</v>
      </c>
    </row>
    <row r="40" spans="1:8">
      <c r="A40" s="4" t="s">
        <v>158</v>
      </c>
      <c r="B40" s="10" t="n">
        <v>-0.3</v>
      </c>
    </row>
    <row r="41" spans="1:8">
      <c r="A41" s="4" t="s">
        <v>159</v>
      </c>
      <c r="C41" s="5" t="n">
        <v>49</v>
      </c>
      <c r="H41" s="5" t="n">
        <v>49</v>
      </c>
    </row>
    <row r="42" spans="1:8">
      <c r="A42" s="4" t="s">
        <v>160</v>
      </c>
      <c r="D42" s="5" t="n">
        <v>-740</v>
      </c>
      <c r="H42" s="5" t="n">
        <v>-740</v>
      </c>
    </row>
    <row r="43" spans="1:8">
      <c r="A43" s="4" t="s">
        <v>161</v>
      </c>
      <c r="B43" s="10" t="n">
        <v>-6.4</v>
      </c>
    </row>
    <row r="44" spans="1:8">
      <c r="A44" s="4" t="s">
        <v>163</v>
      </c>
      <c r="C44" s="5" t="n">
        <v>9</v>
      </c>
      <c r="H44" s="5" t="n">
        <v>9</v>
      </c>
    </row>
    <row r="45" spans="1:8">
      <c r="A45" s="4" t="s">
        <v>166</v>
      </c>
      <c r="B45" s="7" t="n">
        <v>1</v>
      </c>
      <c r="C45" s="5" t="n">
        <v>6051</v>
      </c>
      <c r="D45" s="5" t="n">
        <v>-6851</v>
      </c>
      <c r="E45" s="5" t="n">
        <v>5728</v>
      </c>
      <c r="F45" s="5" t="n">
        <v>-574</v>
      </c>
      <c r="G45" s="5" t="n">
        <v>74</v>
      </c>
      <c r="H45" s="5" t="n">
        <v>4429</v>
      </c>
    </row>
    <row r="46" spans="1:8">
      <c r="A46" s="4" t="s">
        <v>167</v>
      </c>
      <c r="B46" s="10" t="n">
        <v>78.09999999999999</v>
      </c>
    </row>
    <row r="47" spans="1:8">
      <c r="A47" s="3" t="s">
        <v>144</v>
      </c>
    </row>
    <row r="48" spans="1:8">
      <c r="A48" s="4" t="s">
        <v>145</v>
      </c>
      <c r="E48" s="5" t="n">
        <v>710</v>
      </c>
      <c r="G48" s="5" t="n">
        <v>14</v>
      </c>
      <c r="H48" s="5" t="n">
        <v>724</v>
      </c>
    </row>
    <row r="49" spans="1:8">
      <c r="A49" s="4" t="s">
        <v>146</v>
      </c>
      <c r="F49" s="5" t="n">
        <v>-152</v>
      </c>
      <c r="H49" s="5" t="n">
        <v>-152</v>
      </c>
    </row>
    <row r="50" spans="1:8">
      <c r="A50" s="4" t="s">
        <v>147</v>
      </c>
      <c r="G50" s="5" t="n">
        <v>-17</v>
      </c>
      <c r="H50" s="5" t="n">
        <v>-17</v>
      </c>
    </row>
    <row r="51" spans="1:8">
      <c r="A51" s="4" t="s">
        <v>148</v>
      </c>
      <c r="E51" s="5" t="n">
        <v>-220</v>
      </c>
      <c r="H51" s="5" t="n">
        <v>-220</v>
      </c>
    </row>
    <row r="52" spans="1:8">
      <c r="A52" s="3" t="s">
        <v>149</v>
      </c>
    </row>
    <row r="53" spans="1:8">
      <c r="A53" s="4" t="s">
        <v>150</v>
      </c>
      <c r="C53" s="5" t="n">
        <v>115</v>
      </c>
      <c r="H53" s="5" t="n">
        <v>115</v>
      </c>
    </row>
    <row r="54" spans="1:8">
      <c r="A54" s="4" t="s">
        <v>151</v>
      </c>
      <c r="B54" s="10" t="n">
        <v>0.9</v>
      </c>
    </row>
    <row r="55" spans="1:8">
      <c r="A55" s="4" t="s">
        <v>152</v>
      </c>
      <c r="C55" s="5" t="n">
        <v>53</v>
      </c>
      <c r="H55" s="5" t="n">
        <v>53</v>
      </c>
    </row>
    <row r="56" spans="1:8">
      <c r="A56" s="4" t="s">
        <v>153</v>
      </c>
      <c r="B56" s="10" t="n">
        <v>0.6</v>
      </c>
    </row>
    <row r="57" spans="1:8">
      <c r="A57" s="4" t="s">
        <v>154</v>
      </c>
      <c r="C57" s="5" t="n">
        <v>31</v>
      </c>
      <c r="H57" s="5" t="n">
        <v>31</v>
      </c>
    </row>
    <row r="58" spans="1:8">
      <c r="A58" s="4" t="s">
        <v>155</v>
      </c>
      <c r="B58" s="10" t="n">
        <v>0.4</v>
      </c>
    </row>
    <row r="59" spans="1:8">
      <c r="A59" s="4" t="s">
        <v>156</v>
      </c>
      <c r="B59" s="10" t="n">
        <v>0.5</v>
      </c>
    </row>
    <row r="60" spans="1:8">
      <c r="A60" s="4" t="s">
        <v>157</v>
      </c>
      <c r="C60" s="5" t="n">
        <v>-21</v>
      </c>
      <c r="H60" s="5" t="n">
        <v>-21</v>
      </c>
    </row>
    <row r="61" spans="1:8">
      <c r="A61" s="4" t="s">
        <v>158</v>
      </c>
      <c r="B61" s="10" t="n">
        <v>-0.3</v>
      </c>
    </row>
    <row r="62" spans="1:8">
      <c r="A62" s="4" t="s">
        <v>159</v>
      </c>
      <c r="C62" s="5" t="n">
        <v>49</v>
      </c>
      <c r="H62" s="5" t="n">
        <v>49</v>
      </c>
    </row>
    <row r="63" spans="1:8">
      <c r="A63" s="4" t="s">
        <v>160</v>
      </c>
      <c r="D63" s="5" t="n">
        <v>-373</v>
      </c>
      <c r="H63" s="5" t="n">
        <v>-373</v>
      </c>
    </row>
    <row r="64" spans="1:8">
      <c r="A64" s="4" t="s">
        <v>161</v>
      </c>
      <c r="B64" s="5" t="n">
        <v>-3</v>
      </c>
    </row>
    <row r="65" spans="1:8">
      <c r="A65" s="4" t="s">
        <v>163</v>
      </c>
      <c r="C65" s="5" t="n">
        <v>6</v>
      </c>
      <c r="H65" s="5" t="n">
        <v>6</v>
      </c>
    </row>
    <row r="66" spans="1:8">
      <c r="A66" s="4" t="s">
        <v>168</v>
      </c>
      <c r="B66" s="7" t="n">
        <v>1</v>
      </c>
      <c r="C66" s="7" t="n">
        <v>6284</v>
      </c>
      <c r="D66" s="7" t="n">
        <v>-7224</v>
      </c>
      <c r="E66" s="7" t="n">
        <v>6218</v>
      </c>
      <c r="F66" s="7" t="n">
        <v>-726</v>
      </c>
      <c r="G66" s="7" t="n">
        <v>71</v>
      </c>
      <c r="H66" s="7" t="n">
        <v>4624</v>
      </c>
    </row>
    <row r="67" spans="1:8">
      <c r="A67" s="4" t="s">
        <v>169</v>
      </c>
      <c r="B67" s="10" t="n">
        <v>7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4</v>
      </c>
      <c r="B1" s="2" t="s">
        <v>2</v>
      </c>
      <c r="C1" s="2" t="s">
        <v>30</v>
      </c>
    </row>
    <row r="2" spans="1:3">
      <c r="A2" s="3" t="s">
        <v>238</v>
      </c>
    </row>
    <row r="3" spans="1:3">
      <c r="A3" s="4" t="s">
        <v>715</v>
      </c>
      <c r="B3" s="7" t="n">
        <v>54</v>
      </c>
      <c r="C3" s="7" t="n">
        <v>60</v>
      </c>
    </row>
    <row r="4" spans="1:3">
      <c r="A4" s="4" t="s">
        <v>716</v>
      </c>
      <c r="B4" s="5" t="n">
        <v>438</v>
      </c>
      <c r="C4" s="5" t="n">
        <v>431</v>
      </c>
    </row>
    <row r="5" spans="1:3">
      <c r="A5" s="4" t="s">
        <v>717</v>
      </c>
      <c r="B5" s="5" t="n">
        <v>1890</v>
      </c>
      <c r="C5" s="5" t="n">
        <v>1736</v>
      </c>
    </row>
    <row r="6" spans="1:3">
      <c r="A6" s="4" t="s">
        <v>718</v>
      </c>
      <c r="B6" s="5" t="n">
        <v>344</v>
      </c>
      <c r="C6" s="5" t="n">
        <v>343</v>
      </c>
    </row>
    <row r="7" spans="1:3">
      <c r="A7" s="4" t="s">
        <v>719</v>
      </c>
      <c r="B7" s="5" t="n">
        <v>2726</v>
      </c>
      <c r="C7" s="5" t="n">
        <v>2570</v>
      </c>
    </row>
    <row r="8" spans="1:3">
      <c r="A8" s="4" t="s">
        <v>720</v>
      </c>
      <c r="B8" s="5" t="n">
        <v>-1605</v>
      </c>
      <c r="C8" s="5" t="n">
        <v>-1473</v>
      </c>
    </row>
    <row r="9" spans="1:3">
      <c r="A9" s="4" t="s">
        <v>39</v>
      </c>
      <c r="B9" s="7" t="n">
        <v>1121</v>
      </c>
      <c r="C9" s="7" t="n">
        <v>10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21</v>
      </c>
      <c r="C1" s="2" t="s">
        <v>1</v>
      </c>
    </row>
    <row r="2" spans="1:6">
      <c r="C2" s="2" t="s">
        <v>2</v>
      </c>
      <c r="D2" s="2" t="s">
        <v>30</v>
      </c>
      <c r="E2" s="2" t="s">
        <v>77</v>
      </c>
      <c r="F2" s="2" t="s">
        <v>722</v>
      </c>
    </row>
    <row r="3" spans="1:6">
      <c r="A3" s="3" t="s">
        <v>723</v>
      </c>
    </row>
    <row r="4" spans="1:6">
      <c r="A4" s="4" t="s">
        <v>45</v>
      </c>
      <c r="C4" s="7" t="n">
        <v>0</v>
      </c>
      <c r="D4" s="7" t="n">
        <v>-499</v>
      </c>
    </row>
    <row r="5" spans="1:6">
      <c r="A5" s="4" t="s">
        <v>724</v>
      </c>
      <c r="C5" s="5" t="n">
        <v>3325</v>
      </c>
      <c r="D5" s="5" t="n">
        <v>3127</v>
      </c>
    </row>
    <row r="6" spans="1:6">
      <c r="A6" s="4" t="s">
        <v>725</v>
      </c>
      <c r="C6" s="5" t="n">
        <v>819</v>
      </c>
      <c r="D6" s="5" t="n">
        <v>1194</v>
      </c>
      <c r="E6" s="7" t="n">
        <v>1367</v>
      </c>
    </row>
    <row r="7" spans="1:6">
      <c r="A7" s="4" t="s">
        <v>726</v>
      </c>
      <c r="C7" s="5" t="n">
        <v>819</v>
      </c>
      <c r="D7" s="5" t="n">
        <v>1194</v>
      </c>
      <c r="E7" s="7" t="n">
        <v>1367</v>
      </c>
    </row>
    <row r="8" spans="1:6">
      <c r="A8" s="4" t="s">
        <v>727</v>
      </c>
      <c r="C8" s="5" t="n">
        <v>1000</v>
      </c>
      <c r="D8" s="5" t="n">
        <v>1000</v>
      </c>
    </row>
    <row r="9" spans="1:6">
      <c r="A9" s="4" t="s">
        <v>728</v>
      </c>
    </row>
    <row r="10" spans="1:6">
      <c r="A10" s="3" t="s">
        <v>723</v>
      </c>
    </row>
    <row r="11" spans="1:6">
      <c r="A11" s="4" t="s">
        <v>729</v>
      </c>
      <c r="C11" s="5" t="n">
        <v>200</v>
      </c>
    </row>
    <row r="12" spans="1:6">
      <c r="A12" s="4" t="s">
        <v>730</v>
      </c>
    </row>
    <row r="13" spans="1:6">
      <c r="A13" s="3" t="s">
        <v>723</v>
      </c>
    </row>
    <row r="14" spans="1:6">
      <c r="A14" s="4" t="s">
        <v>731</v>
      </c>
      <c r="B14" s="4" t="s">
        <v>85</v>
      </c>
      <c r="C14" s="5" t="n">
        <v>-4</v>
      </c>
    </row>
    <row r="15" spans="1:6">
      <c r="A15" s="4" t="s">
        <v>732</v>
      </c>
    </row>
    <row r="16" spans="1:6">
      <c r="A16" s="3" t="s">
        <v>723</v>
      </c>
    </row>
    <row r="17" spans="1:6">
      <c r="A17" s="4" t="s">
        <v>731</v>
      </c>
      <c r="B17" s="4" t="s">
        <v>85</v>
      </c>
      <c r="C17" s="5" t="n">
        <v>-3</v>
      </c>
    </row>
    <row r="18" spans="1:6">
      <c r="A18" s="4" t="s">
        <v>733</v>
      </c>
    </row>
    <row r="19" spans="1:6">
      <c r="A19" s="3" t="s">
        <v>723</v>
      </c>
    </row>
    <row r="20" spans="1:6">
      <c r="A20" s="4" t="s">
        <v>731</v>
      </c>
      <c r="B20" s="4" t="s">
        <v>85</v>
      </c>
      <c r="C20" s="5" t="n">
        <v>-4</v>
      </c>
    </row>
    <row r="21" spans="1:6">
      <c r="A21" s="4" t="s">
        <v>734</v>
      </c>
    </row>
    <row r="22" spans="1:6">
      <c r="A22" s="3" t="s">
        <v>723</v>
      </c>
    </row>
    <row r="23" spans="1:6">
      <c r="A23" s="4" t="s">
        <v>731</v>
      </c>
      <c r="B23" s="4" t="s">
        <v>85</v>
      </c>
      <c r="C23" s="5" t="n">
        <v>-3</v>
      </c>
    </row>
    <row r="24" spans="1:6">
      <c r="A24" s="4" t="s">
        <v>735</v>
      </c>
    </row>
    <row r="25" spans="1:6">
      <c r="A25" s="3" t="s">
        <v>723</v>
      </c>
    </row>
    <row r="26" spans="1:6">
      <c r="A26" s="4" t="s">
        <v>731</v>
      </c>
      <c r="B26" s="4" t="s">
        <v>85</v>
      </c>
      <c r="C26" s="7" t="n">
        <v>-3</v>
      </c>
    </row>
    <row r="27" spans="1:6">
      <c r="A27" s="4" t="s">
        <v>736</v>
      </c>
    </row>
    <row r="28" spans="1:6">
      <c r="A28" s="3" t="s">
        <v>737</v>
      </c>
    </row>
    <row r="29" spans="1:6">
      <c r="A29" s="4" t="s">
        <v>738</v>
      </c>
      <c r="C29" s="4" t="s">
        <v>739</v>
      </c>
    </row>
    <row r="30" spans="1:6">
      <c r="A30" s="4" t="s">
        <v>740</v>
      </c>
      <c r="F30" s="7" t="n">
        <v>1000</v>
      </c>
    </row>
    <row r="31" spans="1:6">
      <c r="A31" s="4" t="s">
        <v>741</v>
      </c>
      <c r="C31" s="4" t="s">
        <v>742</v>
      </c>
    </row>
    <row r="32" spans="1:6">
      <c r="A32" s="4" t="s">
        <v>743</v>
      </c>
      <c r="F32" s="7" t="n">
        <v>600</v>
      </c>
    </row>
    <row r="33" spans="1:6">
      <c r="A33" s="4" t="s">
        <v>744</v>
      </c>
    </row>
    <row r="34" spans="1:6">
      <c r="A34" s="3" t="s">
        <v>737</v>
      </c>
    </row>
    <row r="35" spans="1:6">
      <c r="A35" s="4" t="s">
        <v>745</v>
      </c>
      <c r="C35" s="4" t="s">
        <v>746</v>
      </c>
    </row>
    <row r="36" spans="1:6">
      <c r="A36" s="4" t="s">
        <v>747</v>
      </c>
    </row>
    <row r="37" spans="1:6">
      <c r="A37" s="3" t="s">
        <v>737</v>
      </c>
    </row>
    <row r="38" spans="1:6">
      <c r="A38" s="4" t="s">
        <v>745</v>
      </c>
      <c r="C38" s="4" t="s">
        <v>748</v>
      </c>
    </row>
    <row r="39" spans="1:6">
      <c r="A39" s="4" t="s">
        <v>749</v>
      </c>
    </row>
    <row r="40" spans="1:6">
      <c r="A40" s="3" t="s">
        <v>737</v>
      </c>
    </row>
    <row r="41" spans="1:6">
      <c r="A41" s="4" t="s">
        <v>745</v>
      </c>
      <c r="C41" s="4" t="s">
        <v>750</v>
      </c>
    </row>
    <row r="42" spans="1:6">
      <c r="A42" s="4" t="s">
        <v>751</v>
      </c>
    </row>
    <row r="43" spans="1:6">
      <c r="A43" s="3" t="s">
        <v>737</v>
      </c>
    </row>
    <row r="44" spans="1:6">
      <c r="A44" s="4" t="s">
        <v>745</v>
      </c>
      <c r="C44" s="4" t="s">
        <v>752</v>
      </c>
    </row>
    <row r="45" spans="1:6">
      <c r="A45" s="4" t="s">
        <v>753</v>
      </c>
    </row>
    <row r="46" spans="1:6">
      <c r="A46" s="3" t="s">
        <v>723</v>
      </c>
    </row>
    <row r="47" spans="1:6">
      <c r="A47" s="4" t="s">
        <v>754</v>
      </c>
      <c r="B47" s="4" t="s">
        <v>87</v>
      </c>
      <c r="C47" s="7" t="n">
        <v>0</v>
      </c>
      <c r="D47" s="5" t="n">
        <v>0</v>
      </c>
    </row>
    <row r="48" spans="1:6">
      <c r="A48" s="4" t="s">
        <v>729</v>
      </c>
      <c r="C48" s="5" t="n">
        <v>3350</v>
      </c>
      <c r="D48" s="5" t="n">
        <v>3650</v>
      </c>
    </row>
    <row r="49" spans="1:6">
      <c r="A49" s="4" t="s">
        <v>731</v>
      </c>
      <c r="C49" s="5" t="n">
        <v>-8</v>
      </c>
      <c r="D49" s="5" t="n">
        <v>-8</v>
      </c>
    </row>
    <row r="50" spans="1:6">
      <c r="A50" s="4" t="s">
        <v>755</v>
      </c>
      <c r="C50" s="5" t="n">
        <v>-17</v>
      </c>
      <c r="D50" s="5" t="n">
        <v>-16</v>
      </c>
    </row>
    <row r="51" spans="1:6">
      <c r="A51" s="4" t="s">
        <v>756</v>
      </c>
      <c r="C51" s="5" t="n">
        <v>3325</v>
      </c>
      <c r="D51" s="5" t="n">
        <v>3626</v>
      </c>
    </row>
    <row r="52" spans="1:6">
      <c r="A52" s="4" t="s">
        <v>45</v>
      </c>
      <c r="C52" s="5" t="n">
        <v>0</v>
      </c>
      <c r="D52" s="5" t="n">
        <v>-499</v>
      </c>
    </row>
    <row r="53" spans="1:6">
      <c r="A53" s="4" t="s">
        <v>724</v>
      </c>
      <c r="C53" s="5" t="n">
        <v>3325</v>
      </c>
      <c r="D53" s="5" t="n">
        <v>3127</v>
      </c>
    </row>
    <row r="54" spans="1:6">
      <c r="A54" s="4" t="s">
        <v>757</v>
      </c>
    </row>
    <row r="55" spans="1:6">
      <c r="A55" s="3" t="s">
        <v>723</v>
      </c>
    </row>
    <row r="56" spans="1:6">
      <c r="A56" s="4" t="s">
        <v>754</v>
      </c>
      <c r="C56" s="7" t="n">
        <v>0</v>
      </c>
      <c r="D56" s="5" t="n">
        <v>500</v>
      </c>
    </row>
    <row r="57" spans="1:6">
      <c r="A57" s="4" t="s">
        <v>758</v>
      </c>
      <c r="C57" s="4" t="s">
        <v>759</v>
      </c>
    </row>
    <row r="58" spans="1:6">
      <c r="A58" s="4" t="s">
        <v>760</v>
      </c>
      <c r="C58" s="5" t="n">
        <v>2016</v>
      </c>
    </row>
    <row r="59" spans="1:6">
      <c r="A59" s="4" t="s">
        <v>761</v>
      </c>
    </row>
    <row r="60" spans="1:6">
      <c r="A60" s="3" t="s">
        <v>723</v>
      </c>
    </row>
    <row r="61" spans="1:6">
      <c r="A61" s="4" t="s">
        <v>754</v>
      </c>
      <c r="C61" s="7" t="n">
        <v>0</v>
      </c>
      <c r="D61" s="5" t="n">
        <v>350</v>
      </c>
    </row>
    <row r="62" spans="1:6">
      <c r="A62" s="4" t="s">
        <v>758</v>
      </c>
      <c r="C62" s="4" t="s">
        <v>762</v>
      </c>
    </row>
    <row r="63" spans="1:6">
      <c r="A63" s="4" t="s">
        <v>760</v>
      </c>
      <c r="C63" s="5" t="n">
        <v>2017</v>
      </c>
    </row>
    <row r="64" spans="1:6">
      <c r="A64" s="4" t="s">
        <v>763</v>
      </c>
    </row>
    <row r="65" spans="1:6">
      <c r="A65" s="3" t="s">
        <v>723</v>
      </c>
    </row>
    <row r="66" spans="1:6">
      <c r="A66" s="4" t="s">
        <v>754</v>
      </c>
      <c r="C66" s="7" t="n">
        <v>1000</v>
      </c>
      <c r="D66" s="5" t="n">
        <v>1000</v>
      </c>
    </row>
    <row r="67" spans="1:6">
      <c r="A67" s="4" t="s">
        <v>758</v>
      </c>
      <c r="C67" s="4" t="s">
        <v>764</v>
      </c>
    </row>
    <row r="68" spans="1:6">
      <c r="A68" s="4" t="s">
        <v>760</v>
      </c>
      <c r="C68" s="5" t="n">
        <v>2019</v>
      </c>
    </row>
    <row r="69" spans="1:6">
      <c r="A69" s="4" t="s">
        <v>765</v>
      </c>
    </row>
    <row r="70" spans="1:6">
      <c r="A70" s="3" t="s">
        <v>723</v>
      </c>
    </row>
    <row r="71" spans="1:6">
      <c r="A71" s="4" t="s">
        <v>754</v>
      </c>
      <c r="C71" s="7" t="n">
        <v>800</v>
      </c>
      <c r="D71" s="5" t="n">
        <v>800</v>
      </c>
    </row>
    <row r="72" spans="1:6">
      <c r="A72" s="4" t="s">
        <v>758</v>
      </c>
      <c r="C72" s="4" t="s">
        <v>766</v>
      </c>
    </row>
    <row r="73" spans="1:6">
      <c r="A73" s="4" t="s">
        <v>760</v>
      </c>
      <c r="C73" s="5" t="n">
        <v>2020</v>
      </c>
    </row>
    <row r="74" spans="1:6">
      <c r="A74" s="4" t="s">
        <v>767</v>
      </c>
    </row>
    <row r="75" spans="1:6">
      <c r="A75" s="3" t="s">
        <v>723</v>
      </c>
    </row>
    <row r="76" spans="1:6">
      <c r="A76" s="4" t="s">
        <v>754</v>
      </c>
      <c r="C76" s="7" t="n">
        <v>650</v>
      </c>
      <c r="D76" s="5" t="n">
        <v>650</v>
      </c>
    </row>
    <row r="77" spans="1:6">
      <c r="A77" s="4" t="s">
        <v>758</v>
      </c>
      <c r="C77" s="4" t="s">
        <v>768</v>
      </c>
    </row>
    <row r="78" spans="1:6">
      <c r="A78" s="4" t="s">
        <v>760</v>
      </c>
      <c r="C78" s="5" t="n">
        <v>2021</v>
      </c>
    </row>
    <row r="79" spans="1:6">
      <c r="A79" s="4" t="s">
        <v>769</v>
      </c>
    </row>
    <row r="80" spans="1:6">
      <c r="A80" s="3" t="s">
        <v>723</v>
      </c>
    </row>
    <row r="81" spans="1:6">
      <c r="A81" s="4" t="s">
        <v>754</v>
      </c>
      <c r="C81" s="7" t="n">
        <v>350</v>
      </c>
      <c r="D81" s="5" t="n">
        <v>350</v>
      </c>
    </row>
    <row r="82" spans="1:6">
      <c r="A82" s="4" t="s">
        <v>758</v>
      </c>
      <c r="C82" s="4" t="s">
        <v>759</v>
      </c>
    </row>
    <row r="83" spans="1:6">
      <c r="A83" s="4" t="s">
        <v>760</v>
      </c>
      <c r="C83" s="5" t="n">
        <v>2024</v>
      </c>
    </row>
    <row r="84" spans="1:6">
      <c r="A84" s="4" t="s">
        <v>770</v>
      </c>
    </row>
    <row r="85" spans="1:6">
      <c r="A85" s="3" t="s">
        <v>723</v>
      </c>
    </row>
    <row r="86" spans="1:6">
      <c r="A86" s="4" t="s">
        <v>754</v>
      </c>
      <c r="C86" s="7" t="n">
        <v>550</v>
      </c>
      <c r="D86" s="5" t="n">
        <v>0</v>
      </c>
    </row>
    <row r="87" spans="1:6">
      <c r="A87" s="4" t="s">
        <v>758</v>
      </c>
      <c r="C87" s="4" t="s">
        <v>771</v>
      </c>
    </row>
    <row r="88" spans="1:6">
      <c r="A88" s="4" t="s">
        <v>760</v>
      </c>
      <c r="C88" s="5" t="n">
        <v>2026</v>
      </c>
    </row>
    <row r="89" spans="1:6">
      <c r="A89" s="4" t="s">
        <v>772</v>
      </c>
    </row>
    <row r="90" spans="1:6">
      <c r="A90" s="3" t="s">
        <v>723</v>
      </c>
    </row>
    <row r="91" spans="1:6">
      <c r="A91" s="4" t="s">
        <v>725</v>
      </c>
      <c r="C91" s="7" t="n">
        <v>819</v>
      </c>
    </row>
    <row r="92" spans="1:6">
      <c r="A92" s="4" t="s">
        <v>726</v>
      </c>
      <c r="C92" s="5" t="n">
        <v>819</v>
      </c>
    </row>
    <row r="93" spans="1:6">
      <c r="A93" s="4" t="s">
        <v>727</v>
      </c>
      <c r="C93" s="7" t="n">
        <v>1000</v>
      </c>
      <c r="D93" s="7" t="n">
        <v>1000</v>
      </c>
    </row>
    <row r="94" spans="1:6"/>
    <row r="95" spans="1:6">
      <c r="A95" s="4" t="s">
        <v>85</v>
      </c>
      <c r="B95" s="4" t="s">
        <v>773</v>
      </c>
    </row>
    <row r="96" spans="1:6">
      <c r="A96" s="4" t="s">
        <v>87</v>
      </c>
      <c r="B96" s="4" t="s">
        <v>774</v>
      </c>
    </row>
  </sheetData>
  <mergeCells count="5">
    <mergeCell ref="A1:B2"/>
    <mergeCell ref="C1:E1"/>
    <mergeCell ref="A94:E94"/>
    <mergeCell ref="B95:E95"/>
    <mergeCell ref="B96:E9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75</v>
      </c>
      <c r="C1" s="2" t="s">
        <v>1</v>
      </c>
    </row>
    <row r="2" spans="1:6">
      <c r="C2" s="2" t="s">
        <v>2</v>
      </c>
      <c r="D2" s="2" t="s">
        <v>30</v>
      </c>
      <c r="E2" s="2" t="s">
        <v>77</v>
      </c>
      <c r="F2" s="2" t="s">
        <v>776</v>
      </c>
    </row>
    <row r="3" spans="1:6">
      <c r="A3" s="3" t="s">
        <v>777</v>
      </c>
    </row>
    <row r="4" spans="1:6">
      <c r="A4" s="4" t="s">
        <v>778</v>
      </c>
      <c r="C4" s="7" t="n">
        <v>547</v>
      </c>
      <c r="D4" s="7" t="n">
        <v>0</v>
      </c>
      <c r="E4" s="7" t="n">
        <v>996</v>
      </c>
    </row>
    <row r="5" spans="1:6">
      <c r="A5" s="4" t="s">
        <v>779</v>
      </c>
      <c r="C5" s="7" t="n">
        <v>988</v>
      </c>
    </row>
    <row r="6" spans="1:6">
      <c r="A6" s="3" t="s">
        <v>780</v>
      </c>
    </row>
    <row r="7" spans="1:6">
      <c r="A7" s="4" t="s">
        <v>781</v>
      </c>
      <c r="C7" s="4" t="s">
        <v>782</v>
      </c>
    </row>
    <row r="8" spans="1:6">
      <c r="A8" s="4" t="s">
        <v>783</v>
      </c>
      <c r="C8" s="7" t="n">
        <v>-7</v>
      </c>
      <c r="D8" s="5" t="n">
        <v>-1</v>
      </c>
      <c r="E8" s="5" t="n">
        <v>0</v>
      </c>
    </row>
    <row r="9" spans="1:6">
      <c r="A9" s="4" t="s">
        <v>784</v>
      </c>
      <c r="C9" s="5" t="n">
        <v>856</v>
      </c>
      <c r="D9" s="5" t="n">
        <v>297</v>
      </c>
      <c r="E9" s="5" t="n">
        <v>0</v>
      </c>
    </row>
    <row r="10" spans="1:6">
      <c r="A10" s="4" t="s">
        <v>725</v>
      </c>
      <c r="C10" s="7" t="n">
        <v>819</v>
      </c>
      <c r="D10" s="5" t="n">
        <v>1194</v>
      </c>
      <c r="E10" s="5" t="n">
        <v>1367</v>
      </c>
    </row>
    <row r="11" spans="1:6">
      <c r="A11" s="4" t="s">
        <v>785</v>
      </c>
      <c r="E11" s="5" t="n">
        <v>161</v>
      </c>
    </row>
    <row r="12" spans="1:6">
      <c r="A12" s="4" t="s">
        <v>786</v>
      </c>
    </row>
    <row r="13" spans="1:6">
      <c r="A13" s="3" t="s">
        <v>777</v>
      </c>
    </row>
    <row r="14" spans="1:6">
      <c r="A14" s="4" t="s">
        <v>758</v>
      </c>
      <c r="C14" s="4" t="s">
        <v>787</v>
      </c>
    </row>
    <row r="15" spans="1:6">
      <c r="A15" s="3" t="s">
        <v>780</v>
      </c>
    </row>
    <row r="16" spans="1:6">
      <c r="A16" s="4" t="s">
        <v>788</v>
      </c>
      <c r="B16" s="4" t="s">
        <v>85</v>
      </c>
      <c r="C16" s="4" t="s">
        <v>789</v>
      </c>
    </row>
    <row r="17" spans="1:6">
      <c r="A17" s="4" t="s">
        <v>790</v>
      </c>
      <c r="B17" s="4" t="s">
        <v>85</v>
      </c>
      <c r="C17" s="7" t="n">
        <v>700</v>
      </c>
    </row>
    <row r="18" spans="1:6">
      <c r="A18" s="4" t="s">
        <v>783</v>
      </c>
      <c r="B18" s="4" t="s">
        <v>85</v>
      </c>
      <c r="C18" s="5" t="n">
        <v>0</v>
      </c>
    </row>
    <row r="19" spans="1:6">
      <c r="A19" s="4" t="s">
        <v>791</v>
      </c>
      <c r="B19" s="4" t="s">
        <v>85</v>
      </c>
      <c r="C19" s="7" t="n">
        <v>935</v>
      </c>
    </row>
    <row r="20" spans="1:6">
      <c r="A20" s="4" t="s">
        <v>758</v>
      </c>
      <c r="C20" s="4" t="s">
        <v>787</v>
      </c>
    </row>
    <row r="21" spans="1:6">
      <c r="A21" s="4" t="s">
        <v>792</v>
      </c>
      <c r="C21" s="7" t="n">
        <v>700</v>
      </c>
    </row>
    <row r="22" spans="1:6">
      <c r="A22" s="4" t="s">
        <v>785</v>
      </c>
      <c r="C22" s="5" t="n">
        <v>935</v>
      </c>
    </row>
    <row r="23" spans="1:6">
      <c r="A23" s="4" t="s">
        <v>793</v>
      </c>
      <c r="C23" s="7" t="n">
        <v>161</v>
      </c>
    </row>
    <row r="24" spans="1:6">
      <c r="A24" s="4" t="s">
        <v>794</v>
      </c>
      <c r="E24" s="5" t="n">
        <v>2</v>
      </c>
    </row>
    <row r="25" spans="1:6">
      <c r="A25" s="4" t="s">
        <v>795</v>
      </c>
    </row>
    <row r="26" spans="1:6">
      <c r="A26" s="3" t="s">
        <v>780</v>
      </c>
    </row>
    <row r="27" spans="1:6">
      <c r="A27" s="4" t="s">
        <v>796</v>
      </c>
      <c r="F27" s="7" t="n">
        <v>11</v>
      </c>
    </row>
    <row r="28" spans="1:6">
      <c r="A28" s="4" t="s">
        <v>728</v>
      </c>
    </row>
    <row r="29" spans="1:6">
      <c r="A29" s="3" t="s">
        <v>777</v>
      </c>
    </row>
    <row r="30" spans="1:6">
      <c r="A30" s="4" t="s">
        <v>797</v>
      </c>
      <c r="C30" s="4" t="s">
        <v>798</v>
      </c>
    </row>
    <row r="31" spans="1:6">
      <c r="A31" s="4" t="s">
        <v>799</v>
      </c>
      <c r="C31" s="4" t="s">
        <v>800</v>
      </c>
    </row>
    <row r="32" spans="1:6">
      <c r="A32" s="3" t="s">
        <v>780</v>
      </c>
    </row>
    <row r="33" spans="1:6">
      <c r="A33" s="4" t="s">
        <v>788</v>
      </c>
      <c r="B33" s="4" t="s">
        <v>87</v>
      </c>
      <c r="C33" s="4" t="s">
        <v>801</v>
      </c>
    </row>
    <row r="34" spans="1:6">
      <c r="A34" s="4" t="s">
        <v>802</v>
      </c>
      <c r="C34" s="4" t="s">
        <v>800</v>
      </c>
    </row>
    <row r="35" spans="1:6">
      <c r="A35" s="4" t="s">
        <v>790</v>
      </c>
      <c r="B35" s="4" t="s">
        <v>87</v>
      </c>
      <c r="C35" s="7" t="n">
        <v>300</v>
      </c>
    </row>
    <row r="36" spans="1:6">
      <c r="A36" s="4" t="s">
        <v>803</v>
      </c>
      <c r="C36" s="5" t="n">
        <v>200</v>
      </c>
    </row>
    <row r="37" spans="1:6">
      <c r="A37" s="4" t="s">
        <v>783</v>
      </c>
      <c r="B37" s="4" t="s">
        <v>87</v>
      </c>
      <c r="C37" s="5" t="n">
        <v>5</v>
      </c>
    </row>
    <row r="38" spans="1:6">
      <c r="A38" s="4" t="s">
        <v>791</v>
      </c>
      <c r="B38" s="4" t="s">
        <v>87</v>
      </c>
      <c r="C38" s="5" t="n">
        <v>305</v>
      </c>
    </row>
    <row r="39" spans="1:6">
      <c r="A39" s="4" t="s">
        <v>784</v>
      </c>
      <c r="C39" s="7" t="n">
        <v>200</v>
      </c>
    </row>
    <row r="40" spans="1:6">
      <c r="A40" s="4" t="s">
        <v>804</v>
      </c>
    </row>
    <row r="41" spans="1:6">
      <c r="A41" s="3" t="s">
        <v>777</v>
      </c>
    </row>
    <row r="42" spans="1:6">
      <c r="A42" s="4" t="s">
        <v>797</v>
      </c>
      <c r="C42" s="4" t="s">
        <v>805</v>
      </c>
    </row>
    <row r="43" spans="1:6">
      <c r="A43" s="3" t="s">
        <v>780</v>
      </c>
    </row>
    <row r="44" spans="1:6">
      <c r="A44" s="4" t="s">
        <v>788</v>
      </c>
      <c r="B44" s="4" t="s">
        <v>119</v>
      </c>
      <c r="C44" s="4" t="s">
        <v>806</v>
      </c>
    </row>
    <row r="45" spans="1:6">
      <c r="A45" s="4" t="s">
        <v>790</v>
      </c>
      <c r="B45" s="4" t="s">
        <v>119</v>
      </c>
      <c r="C45" s="7" t="n">
        <v>350</v>
      </c>
    </row>
    <row r="46" spans="1:6">
      <c r="A46" s="4" t="s">
        <v>783</v>
      </c>
      <c r="B46" s="4" t="s">
        <v>119</v>
      </c>
      <c r="C46" s="5" t="n">
        <v>2</v>
      </c>
    </row>
    <row r="47" spans="1:6">
      <c r="A47" s="4" t="s">
        <v>791</v>
      </c>
      <c r="B47" s="4" t="s">
        <v>119</v>
      </c>
      <c r="C47" s="7" t="n">
        <v>351</v>
      </c>
    </row>
    <row r="48" spans="1:6">
      <c r="A48" s="4" t="s">
        <v>730</v>
      </c>
    </row>
    <row r="49" spans="1:6">
      <c r="A49" s="3" t="s">
        <v>777</v>
      </c>
    </row>
    <row r="50" spans="1:6">
      <c r="A50" s="4" t="s">
        <v>807</v>
      </c>
      <c r="C50" s="4" t="s">
        <v>808</v>
      </c>
    </row>
    <row r="51" spans="1:6">
      <c r="A51" s="4" t="s">
        <v>809</v>
      </c>
      <c r="C51" s="7" t="n">
        <v>1000</v>
      </c>
    </row>
    <row r="52" spans="1:6">
      <c r="A52" s="4" t="s">
        <v>810</v>
      </c>
      <c r="B52" s="4" t="s">
        <v>645</v>
      </c>
      <c r="C52" s="5" t="n">
        <v>4</v>
      </c>
    </row>
    <row r="53" spans="1:6">
      <c r="A53" s="4" t="s">
        <v>778</v>
      </c>
      <c r="C53" s="7" t="n">
        <v>987</v>
      </c>
    </row>
    <row r="54" spans="1:6">
      <c r="A54" s="4" t="s">
        <v>811</v>
      </c>
      <c r="C54" s="4" t="s">
        <v>812</v>
      </c>
    </row>
    <row r="55" spans="1:6">
      <c r="A55" s="4" t="s">
        <v>813</v>
      </c>
      <c r="B55" s="4" t="s">
        <v>814</v>
      </c>
      <c r="C55" s="4" t="s">
        <v>815</v>
      </c>
    </row>
    <row r="56" spans="1:6">
      <c r="A56" s="4" t="s">
        <v>732</v>
      </c>
    </row>
    <row r="57" spans="1:6">
      <c r="A57" s="3" t="s">
        <v>777</v>
      </c>
    </row>
    <row r="58" spans="1:6">
      <c r="A58" s="4" t="s">
        <v>807</v>
      </c>
      <c r="C58" s="4" t="s">
        <v>816</v>
      </c>
    </row>
    <row r="59" spans="1:6">
      <c r="A59" s="4" t="s">
        <v>809</v>
      </c>
      <c r="C59" s="7" t="n">
        <v>800</v>
      </c>
    </row>
    <row r="60" spans="1:6">
      <c r="A60" s="4" t="s">
        <v>810</v>
      </c>
      <c r="B60" s="4" t="s">
        <v>645</v>
      </c>
      <c r="C60" s="5" t="n">
        <v>3</v>
      </c>
    </row>
    <row r="61" spans="1:6">
      <c r="A61" s="4" t="s">
        <v>778</v>
      </c>
      <c r="C61" s="7" t="n">
        <v>790</v>
      </c>
    </row>
    <row r="62" spans="1:6">
      <c r="A62" s="4" t="s">
        <v>811</v>
      </c>
      <c r="C62" s="4" t="s">
        <v>817</v>
      </c>
    </row>
    <row r="63" spans="1:6">
      <c r="A63" s="4" t="s">
        <v>813</v>
      </c>
      <c r="B63" s="4" t="s">
        <v>814</v>
      </c>
      <c r="C63" s="4" t="s">
        <v>818</v>
      </c>
    </row>
    <row r="64" spans="1:6">
      <c r="A64" s="4" t="s">
        <v>733</v>
      </c>
    </row>
    <row r="65" spans="1:6">
      <c r="A65" s="3" t="s">
        <v>777</v>
      </c>
    </row>
    <row r="66" spans="1:6">
      <c r="A66" s="4" t="s">
        <v>807</v>
      </c>
      <c r="C66" s="4" t="s">
        <v>819</v>
      </c>
    </row>
    <row r="67" spans="1:6">
      <c r="A67" s="4" t="s">
        <v>809</v>
      </c>
      <c r="C67" s="7" t="n">
        <v>650</v>
      </c>
    </row>
    <row r="68" spans="1:6">
      <c r="A68" s="4" t="s">
        <v>810</v>
      </c>
      <c r="B68" s="4" t="s">
        <v>645</v>
      </c>
      <c r="C68" s="5" t="n">
        <v>4</v>
      </c>
    </row>
    <row r="69" spans="1:6">
      <c r="A69" s="4" t="s">
        <v>778</v>
      </c>
      <c r="C69" s="7" t="n">
        <v>639</v>
      </c>
    </row>
    <row r="70" spans="1:6">
      <c r="A70" s="4" t="s">
        <v>811</v>
      </c>
      <c r="C70" s="4" t="s">
        <v>820</v>
      </c>
    </row>
    <row r="71" spans="1:6">
      <c r="A71" s="4" t="s">
        <v>813</v>
      </c>
      <c r="B71" s="4" t="s">
        <v>814</v>
      </c>
      <c r="C71" s="4" t="s">
        <v>818</v>
      </c>
    </row>
    <row r="72" spans="1:6">
      <c r="A72" s="4" t="s">
        <v>734</v>
      </c>
    </row>
    <row r="73" spans="1:6">
      <c r="A73" s="3" t="s">
        <v>777</v>
      </c>
    </row>
    <row r="74" spans="1:6">
      <c r="A74" s="4" t="s">
        <v>807</v>
      </c>
      <c r="C74" s="4" t="s">
        <v>821</v>
      </c>
    </row>
    <row r="75" spans="1:6">
      <c r="A75" s="4" t="s">
        <v>809</v>
      </c>
      <c r="C75" s="7" t="n">
        <v>650</v>
      </c>
    </row>
    <row r="76" spans="1:6">
      <c r="A76" s="4" t="s">
        <v>810</v>
      </c>
      <c r="B76" s="4" t="s">
        <v>645</v>
      </c>
      <c r="C76" s="5" t="n">
        <v>3</v>
      </c>
    </row>
    <row r="77" spans="1:6">
      <c r="A77" s="4" t="s">
        <v>778</v>
      </c>
      <c r="B77" s="4" t="s">
        <v>822</v>
      </c>
      <c r="C77" s="7" t="n">
        <v>641</v>
      </c>
    </row>
    <row r="78" spans="1:6">
      <c r="A78" s="4" t="s">
        <v>811</v>
      </c>
      <c r="C78" s="4" t="s">
        <v>823</v>
      </c>
    </row>
    <row r="79" spans="1:6">
      <c r="A79" s="4" t="s">
        <v>813</v>
      </c>
      <c r="B79" s="4" t="s">
        <v>814</v>
      </c>
      <c r="C79" s="4" t="s">
        <v>517</v>
      </c>
    </row>
    <row r="80" spans="1:6">
      <c r="A80" s="3" t="s">
        <v>780</v>
      </c>
    </row>
    <row r="81" spans="1:6">
      <c r="A81" s="4" t="s">
        <v>824</v>
      </c>
      <c r="C81" s="7" t="n">
        <v>300</v>
      </c>
    </row>
    <row r="82" spans="1:6">
      <c r="A82" s="4" t="s">
        <v>783</v>
      </c>
      <c r="C82" s="5" t="n">
        <v>1</v>
      </c>
    </row>
    <row r="83" spans="1:6">
      <c r="A83" s="4" t="s">
        <v>825</v>
      </c>
      <c r="C83" s="7" t="n">
        <v>297</v>
      </c>
    </row>
    <row r="84" spans="1:6">
      <c r="A84" s="4" t="s">
        <v>735</v>
      </c>
    </row>
    <row r="85" spans="1:6">
      <c r="A85" s="3" t="s">
        <v>777</v>
      </c>
    </row>
    <row r="86" spans="1:6">
      <c r="A86" s="4" t="s">
        <v>807</v>
      </c>
      <c r="C86" s="4" t="s">
        <v>826</v>
      </c>
    </row>
    <row r="87" spans="1:6">
      <c r="A87" s="4" t="s">
        <v>809</v>
      </c>
      <c r="C87" s="7" t="n">
        <v>550</v>
      </c>
    </row>
    <row r="88" spans="1:6">
      <c r="A88" s="4" t="s">
        <v>810</v>
      </c>
      <c r="B88" s="4" t="s">
        <v>645</v>
      </c>
      <c r="C88" s="5" t="n">
        <v>3</v>
      </c>
    </row>
    <row r="89" spans="1:6">
      <c r="A89" s="4" t="s">
        <v>778</v>
      </c>
      <c r="C89" s="7" t="n">
        <v>542</v>
      </c>
    </row>
    <row r="90" spans="1:6">
      <c r="A90" s="4" t="s">
        <v>811</v>
      </c>
      <c r="C90" s="4" t="s">
        <v>827</v>
      </c>
    </row>
    <row r="91" spans="1:6">
      <c r="A91" s="4" t="s">
        <v>813</v>
      </c>
      <c r="B91" s="4" t="s">
        <v>814</v>
      </c>
      <c r="C91" s="4" t="s">
        <v>818</v>
      </c>
    </row>
    <row r="92" spans="1:6">
      <c r="A92" s="4" t="s">
        <v>753</v>
      </c>
    </row>
    <row r="93" spans="1:6">
      <c r="A93" s="3" t="s">
        <v>777</v>
      </c>
    </row>
    <row r="94" spans="1:6">
      <c r="A94" s="4" t="s">
        <v>810</v>
      </c>
      <c r="C94" s="7" t="n">
        <v>8</v>
      </c>
      <c r="D94" s="5" t="n">
        <v>8</v>
      </c>
    </row>
    <row r="95" spans="1:6">
      <c r="A95" s="4" t="s">
        <v>778</v>
      </c>
      <c r="C95" s="7" t="n">
        <v>547</v>
      </c>
      <c r="E95" s="7" t="n">
        <v>996</v>
      </c>
    </row>
    <row r="96" spans="1:6">
      <c r="A96" s="4" t="s">
        <v>797</v>
      </c>
      <c r="C96" s="4" t="s">
        <v>828</v>
      </c>
    </row>
    <row r="97" spans="1:6">
      <c r="A97" s="3" t="s">
        <v>780</v>
      </c>
    </row>
    <row r="98" spans="1:6">
      <c r="A98" s="4" t="s">
        <v>803</v>
      </c>
      <c r="C98" s="7" t="n">
        <v>3350</v>
      </c>
      <c r="D98" s="5" t="n">
        <v>3650</v>
      </c>
    </row>
    <row r="99" spans="1:6">
      <c r="A99" s="4" t="s">
        <v>783</v>
      </c>
      <c r="C99" s="5" t="n">
        <v>-7</v>
      </c>
      <c r="D99" s="5" t="n">
        <v>-1</v>
      </c>
    </row>
    <row r="100" spans="1:6">
      <c r="A100" s="4" t="s">
        <v>784</v>
      </c>
      <c r="C100" s="7" t="n">
        <v>856</v>
      </c>
      <c r="D100" s="7" t="n">
        <v>297</v>
      </c>
    </row>
    <row r="101" spans="1:6">
      <c r="A101" s="4" t="s">
        <v>829</v>
      </c>
    </row>
    <row r="102" spans="1:6">
      <c r="A102" s="3" t="s">
        <v>777</v>
      </c>
    </row>
    <row r="103" spans="1:6">
      <c r="A103" s="4" t="s">
        <v>797</v>
      </c>
      <c r="C103" s="4" t="s">
        <v>830</v>
      </c>
    </row>
    <row r="104" spans="1:6">
      <c r="A104" s="4" t="s">
        <v>757</v>
      </c>
    </row>
    <row r="105" spans="1:6">
      <c r="A105" s="3" t="s">
        <v>777</v>
      </c>
    </row>
    <row r="106" spans="1:6">
      <c r="A106" s="4" t="s">
        <v>758</v>
      </c>
      <c r="C106" s="4" t="s">
        <v>759</v>
      </c>
    </row>
    <row r="107" spans="1:6">
      <c r="A107" s="3" t="s">
        <v>780</v>
      </c>
    </row>
    <row r="108" spans="1:6">
      <c r="A108" s="4" t="s">
        <v>758</v>
      </c>
      <c r="C108" s="4" t="s">
        <v>759</v>
      </c>
    </row>
    <row r="109" spans="1:6">
      <c r="A109" s="4" t="s">
        <v>761</v>
      </c>
    </row>
    <row r="110" spans="1:6">
      <c r="A110" s="3" t="s">
        <v>777</v>
      </c>
    </row>
    <row r="111" spans="1:6">
      <c r="A111" s="4" t="s">
        <v>758</v>
      </c>
      <c r="C111" s="4" t="s">
        <v>762</v>
      </c>
    </row>
    <row r="112" spans="1:6">
      <c r="A112" s="3" t="s">
        <v>780</v>
      </c>
    </row>
    <row r="113" spans="1:6">
      <c r="A113" s="4" t="s">
        <v>758</v>
      </c>
      <c r="C113" s="4" t="s">
        <v>762</v>
      </c>
    </row>
    <row r="114" spans="1:6">
      <c r="A114" s="4" t="s">
        <v>763</v>
      </c>
    </row>
    <row r="115" spans="1:6">
      <c r="A115" s="3" t="s">
        <v>777</v>
      </c>
    </row>
    <row r="116" spans="1:6">
      <c r="A116" s="4" t="s">
        <v>758</v>
      </c>
      <c r="C116" s="4" t="s">
        <v>764</v>
      </c>
    </row>
    <row r="117" spans="1:6">
      <c r="A117" s="3" t="s">
        <v>780</v>
      </c>
    </row>
    <row r="118" spans="1:6">
      <c r="A118" s="4" t="s">
        <v>758</v>
      </c>
      <c r="C118" s="4" t="s">
        <v>764</v>
      </c>
    </row>
    <row r="119" spans="1:6">
      <c r="A119" s="4" t="s">
        <v>765</v>
      </c>
    </row>
    <row r="120" spans="1:6">
      <c r="A120" s="3" t="s">
        <v>777</v>
      </c>
    </row>
    <row r="121" spans="1:6">
      <c r="A121" s="4" t="s">
        <v>758</v>
      </c>
      <c r="C121" s="4" t="s">
        <v>766</v>
      </c>
    </row>
    <row r="122" spans="1:6">
      <c r="A122" s="3" t="s">
        <v>780</v>
      </c>
    </row>
    <row r="123" spans="1:6">
      <c r="A123" s="4" t="s">
        <v>758</v>
      </c>
      <c r="C123" s="4" t="s">
        <v>766</v>
      </c>
    </row>
    <row r="124" spans="1:6">
      <c r="A124" s="4" t="s">
        <v>767</v>
      </c>
    </row>
    <row r="125" spans="1:6">
      <c r="A125" s="3" t="s">
        <v>777</v>
      </c>
    </row>
    <row r="126" spans="1:6">
      <c r="A126" s="4" t="s">
        <v>758</v>
      </c>
      <c r="C126" s="4" t="s">
        <v>768</v>
      </c>
    </row>
    <row r="127" spans="1:6">
      <c r="A127" s="3" t="s">
        <v>780</v>
      </c>
    </row>
    <row r="128" spans="1:6">
      <c r="A128" s="4" t="s">
        <v>758</v>
      </c>
      <c r="C128" s="4" t="s">
        <v>768</v>
      </c>
    </row>
    <row r="129" spans="1:6">
      <c r="A129" s="4" t="s">
        <v>769</v>
      </c>
    </row>
    <row r="130" spans="1:6">
      <c r="A130" s="3" t="s">
        <v>777</v>
      </c>
    </row>
    <row r="131" spans="1:6">
      <c r="A131" s="4" t="s">
        <v>758</v>
      </c>
      <c r="C131" s="4" t="s">
        <v>759</v>
      </c>
    </row>
    <row r="132" spans="1:6">
      <c r="A132" s="3" t="s">
        <v>780</v>
      </c>
    </row>
    <row r="133" spans="1:6">
      <c r="A133" s="4" t="s">
        <v>758</v>
      </c>
      <c r="C133" s="4" t="s">
        <v>759</v>
      </c>
    </row>
    <row r="134" spans="1:6">
      <c r="A134" s="4" t="s">
        <v>831</v>
      </c>
    </row>
    <row r="135" spans="1:6">
      <c r="A135" s="3" t="s">
        <v>777</v>
      </c>
    </row>
    <row r="136" spans="1:6">
      <c r="A136" s="4" t="s">
        <v>799</v>
      </c>
      <c r="C136" s="4" t="s">
        <v>832</v>
      </c>
    </row>
    <row r="137" spans="1:6">
      <c r="A137" s="3" t="s">
        <v>780</v>
      </c>
    </row>
    <row r="138" spans="1:6">
      <c r="A138" s="4" t="s">
        <v>802</v>
      </c>
      <c r="C138" s="4" t="s">
        <v>832</v>
      </c>
    </row>
    <row r="139" spans="1:6">
      <c r="A139" s="4" t="s">
        <v>770</v>
      </c>
    </row>
    <row r="140" spans="1:6">
      <c r="A140" s="3" t="s">
        <v>777</v>
      </c>
    </row>
    <row r="141" spans="1:6">
      <c r="A141" s="4" t="s">
        <v>758</v>
      </c>
      <c r="C141" s="4" t="s">
        <v>771</v>
      </c>
    </row>
    <row r="142" spans="1:6">
      <c r="A142" s="3" t="s">
        <v>780</v>
      </c>
    </row>
    <row r="143" spans="1:6">
      <c r="A143" s="4" t="s">
        <v>758</v>
      </c>
      <c r="C143" s="4" t="s">
        <v>771</v>
      </c>
    </row>
    <row r="144" spans="1:6">
      <c r="A144" s="4" t="s">
        <v>833</v>
      </c>
    </row>
    <row r="145" spans="1:6">
      <c r="A145" s="3" t="s">
        <v>777</v>
      </c>
    </row>
    <row r="146" spans="1:6">
      <c r="A146" s="4" t="s">
        <v>799</v>
      </c>
      <c r="C146" s="4" t="s">
        <v>834</v>
      </c>
    </row>
    <row r="147" spans="1:6">
      <c r="A147" s="3" t="s">
        <v>780</v>
      </c>
    </row>
    <row r="148" spans="1:6">
      <c r="A148" s="4" t="s">
        <v>802</v>
      </c>
      <c r="C148" s="4" t="s">
        <v>834</v>
      </c>
    </row>
    <row r="149" spans="1:6"/>
    <row r="150" spans="1:6">
      <c r="A150" s="4" t="s">
        <v>85</v>
      </c>
      <c r="B150" s="4" t="s">
        <v>835</v>
      </c>
    </row>
    <row r="151" spans="1:6">
      <c r="A151" s="4" t="s">
        <v>87</v>
      </c>
      <c r="B151" s="4" t="s">
        <v>836</v>
      </c>
    </row>
    <row r="152" spans="1:6">
      <c r="A152" s="4" t="s">
        <v>119</v>
      </c>
      <c r="B152" s="4" t="s">
        <v>837</v>
      </c>
    </row>
    <row r="153" spans="1:6">
      <c r="A153" s="4" t="s">
        <v>645</v>
      </c>
      <c r="B153" s="4" t="s">
        <v>773</v>
      </c>
    </row>
    <row r="154" spans="1:6">
      <c r="A154" s="4" t="s">
        <v>646</v>
      </c>
      <c r="B154" s="4" t="s">
        <v>838</v>
      </c>
    </row>
    <row r="155" spans="1:6">
      <c r="A155" s="4" t="s">
        <v>839</v>
      </c>
      <c r="B155" s="4" t="s">
        <v>840</v>
      </c>
    </row>
    <row r="156" spans="1:6">
      <c r="A156" s="4" t="s">
        <v>822</v>
      </c>
      <c r="B156" s="4" t="s">
        <v>841</v>
      </c>
    </row>
  </sheetData>
  <mergeCells count="10">
    <mergeCell ref="A1:B2"/>
    <mergeCell ref="C1:E1"/>
    <mergeCell ref="A149:E149"/>
    <mergeCell ref="B150:E150"/>
    <mergeCell ref="B151:E151"/>
    <mergeCell ref="B152:E152"/>
    <mergeCell ref="B153:E153"/>
    <mergeCell ref="B154:E154"/>
    <mergeCell ref="B155:E155"/>
    <mergeCell ref="B156:E15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1</v>
      </c>
    </row>
    <row r="2" spans="1:2">
      <c r="B2" s="2" t="s">
        <v>531</v>
      </c>
    </row>
    <row r="3" spans="1:2">
      <c r="A3" s="4" t="s">
        <v>753</v>
      </c>
    </row>
    <row r="4" spans="1:2">
      <c r="A4" s="3" t="s">
        <v>843</v>
      </c>
    </row>
    <row r="5" spans="1:2">
      <c r="A5" s="4" t="s">
        <v>844</v>
      </c>
      <c r="B5" s="4" t="s">
        <v>830</v>
      </c>
    </row>
    <row r="6" spans="1:2">
      <c r="A6" s="4" t="s">
        <v>845</v>
      </c>
      <c r="B6" s="4" t="s">
        <v>846</v>
      </c>
    </row>
    <row r="7" spans="1:2">
      <c r="A7" s="4" t="s">
        <v>847</v>
      </c>
      <c r="B7" s="4" t="s">
        <v>848</v>
      </c>
    </row>
    <row r="8" spans="1:2">
      <c r="A8" s="4" t="s">
        <v>849</v>
      </c>
      <c r="B8" s="4" t="s">
        <v>850</v>
      </c>
    </row>
    <row r="9" spans="1:2">
      <c r="A9" s="4" t="s">
        <v>851</v>
      </c>
      <c r="B9" s="7" t="n">
        <v>75</v>
      </c>
    </row>
    <row r="10" spans="1:2">
      <c r="A10" s="4" t="s">
        <v>852</v>
      </c>
      <c r="B10" s="4" t="s">
        <v>853</v>
      </c>
    </row>
    <row r="11" spans="1:2">
      <c r="A11" s="4" t="s">
        <v>854</v>
      </c>
      <c r="B11" s="7" t="n">
        <v>100</v>
      </c>
    </row>
    <row r="12" spans="1:2">
      <c r="A12" s="4" t="s">
        <v>855</v>
      </c>
    </row>
    <row r="13" spans="1:2">
      <c r="A13" s="3" t="s">
        <v>843</v>
      </c>
    </row>
    <row r="14" spans="1:2">
      <c r="A14" s="4" t="s">
        <v>758</v>
      </c>
      <c r="B14" s="4" t="s">
        <v>759</v>
      </c>
    </row>
    <row r="15" spans="1:2">
      <c r="A15" s="4" t="s">
        <v>856</v>
      </c>
    </row>
    <row r="16" spans="1:2">
      <c r="A16" s="3" t="s">
        <v>843</v>
      </c>
    </row>
    <row r="17" spans="1:2">
      <c r="A17" s="4" t="s">
        <v>857</v>
      </c>
      <c r="B17" s="4" t="s">
        <v>832</v>
      </c>
    </row>
    <row r="18" spans="1:2">
      <c r="A18" s="4" t="s">
        <v>786</v>
      </c>
    </row>
    <row r="19" spans="1:2">
      <c r="A19" s="3" t="s">
        <v>843</v>
      </c>
    </row>
    <row r="20" spans="1:2">
      <c r="A20" s="4" t="s">
        <v>758</v>
      </c>
      <c r="B20" s="4" t="s">
        <v>78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0</v>
      </c>
      <c r="D2" s="2" t="s">
        <v>77</v>
      </c>
    </row>
    <row r="3" spans="1:4">
      <c r="A3" s="3" t="s">
        <v>859</v>
      </c>
    </row>
    <row r="4" spans="1:4">
      <c r="A4" s="4" t="s">
        <v>860</v>
      </c>
      <c r="B4" s="7" t="n">
        <v>4355</v>
      </c>
    </row>
    <row r="5" spans="1:4">
      <c r="A5" s="4" t="s">
        <v>861</v>
      </c>
      <c r="B5" s="5" t="n">
        <v>4553</v>
      </c>
      <c r="C5" s="7" t="n">
        <v>4355</v>
      </c>
    </row>
    <row r="6" spans="1:4">
      <c r="A6" s="4" t="s">
        <v>862</v>
      </c>
    </row>
    <row r="7" spans="1:4">
      <c r="A7" s="3" t="s">
        <v>859</v>
      </c>
    </row>
    <row r="8" spans="1:4">
      <c r="A8" s="4" t="s">
        <v>860</v>
      </c>
      <c r="B8" s="5" t="n">
        <v>-101</v>
      </c>
      <c r="C8" s="5" t="n">
        <v>19</v>
      </c>
      <c r="D8" s="7" t="n">
        <v>142</v>
      </c>
    </row>
    <row r="9" spans="1:4">
      <c r="A9" s="4" t="s">
        <v>863</v>
      </c>
      <c r="B9" s="5" t="n">
        <v>-77</v>
      </c>
      <c r="C9" s="5" t="n">
        <v>-161</v>
      </c>
      <c r="D9" s="5" t="n">
        <v>-123</v>
      </c>
    </row>
    <row r="10" spans="1:4">
      <c r="A10" s="4" t="s">
        <v>864</v>
      </c>
      <c r="B10" s="5" t="n">
        <v>0</v>
      </c>
      <c r="C10" s="5" t="n">
        <v>41</v>
      </c>
      <c r="D10" s="5" t="n">
        <v>0</v>
      </c>
    </row>
    <row r="11" spans="1:4">
      <c r="A11" s="4" t="s">
        <v>865</v>
      </c>
      <c r="B11" s="5" t="n">
        <v>-77</v>
      </c>
      <c r="C11" s="5" t="n">
        <v>-120</v>
      </c>
      <c r="D11" s="5" t="n">
        <v>-123</v>
      </c>
    </row>
    <row r="12" spans="1:4">
      <c r="A12" s="4" t="s">
        <v>861</v>
      </c>
      <c r="B12" s="5" t="n">
        <v>-178</v>
      </c>
      <c r="C12" s="5" t="n">
        <v>-101</v>
      </c>
      <c r="D12" s="5" t="n">
        <v>19</v>
      </c>
    </row>
    <row r="13" spans="1:4">
      <c r="A13" s="4" t="s">
        <v>866</v>
      </c>
    </row>
    <row r="14" spans="1:4">
      <c r="A14" s="3" t="s">
        <v>859</v>
      </c>
    </row>
    <row r="15" spans="1:4">
      <c r="A15" s="4" t="s">
        <v>860</v>
      </c>
      <c r="B15" s="5" t="n">
        <v>-8</v>
      </c>
      <c r="C15" s="5" t="n">
        <v>-5</v>
      </c>
      <c r="D15" s="5" t="n">
        <v>1</v>
      </c>
    </row>
    <row r="16" spans="1:4">
      <c r="A16" s="4" t="s">
        <v>863</v>
      </c>
      <c r="B16" s="5" t="n">
        <v>3</v>
      </c>
      <c r="C16" s="5" t="n">
        <v>-15</v>
      </c>
      <c r="D16" s="5" t="n">
        <v>-13</v>
      </c>
    </row>
    <row r="17" spans="1:4">
      <c r="A17" s="4" t="s">
        <v>864</v>
      </c>
      <c r="B17" s="5" t="n">
        <v>11</v>
      </c>
      <c r="C17" s="5" t="n">
        <v>12</v>
      </c>
      <c r="D17" s="5" t="n">
        <v>7</v>
      </c>
    </row>
    <row r="18" spans="1:4">
      <c r="A18" s="4" t="s">
        <v>865</v>
      </c>
      <c r="B18" s="5" t="n">
        <v>14</v>
      </c>
      <c r="C18" s="5" t="n">
        <v>-3</v>
      </c>
      <c r="D18" s="5" t="n">
        <v>-6</v>
      </c>
    </row>
    <row r="19" spans="1:4">
      <c r="A19" s="4" t="s">
        <v>861</v>
      </c>
      <c r="B19" s="5" t="n">
        <v>6</v>
      </c>
      <c r="C19" s="5" t="n">
        <v>-8</v>
      </c>
      <c r="D19" s="5" t="n">
        <v>-5</v>
      </c>
    </row>
    <row r="20" spans="1:4">
      <c r="A20" s="4" t="s">
        <v>867</v>
      </c>
    </row>
    <row r="21" spans="1:4">
      <c r="A21" s="3" t="s">
        <v>859</v>
      </c>
    </row>
    <row r="22" spans="1:4">
      <c r="A22" s="4" t="s">
        <v>860</v>
      </c>
      <c r="B22" s="5" t="n">
        <v>-465</v>
      </c>
      <c r="C22" s="5" t="n">
        <v>-598</v>
      </c>
      <c r="D22" s="5" t="n">
        <v>-253</v>
      </c>
    </row>
    <row r="23" spans="1:4">
      <c r="A23" s="4" t="s">
        <v>863</v>
      </c>
      <c r="B23" s="5" t="n">
        <v>-119</v>
      </c>
      <c r="C23" s="5" t="n">
        <v>81</v>
      </c>
      <c r="D23" s="5" t="n">
        <v>-354</v>
      </c>
    </row>
    <row r="24" spans="1:4">
      <c r="A24" s="4" t="s">
        <v>864</v>
      </c>
      <c r="B24" s="5" t="n">
        <v>30</v>
      </c>
      <c r="C24" s="5" t="n">
        <v>52</v>
      </c>
      <c r="D24" s="5" t="n">
        <v>9</v>
      </c>
    </row>
    <row r="25" spans="1:4">
      <c r="A25" s="4" t="s">
        <v>865</v>
      </c>
      <c r="B25" s="5" t="n">
        <v>-89</v>
      </c>
      <c r="C25" s="5" t="n">
        <v>133</v>
      </c>
      <c r="D25" s="5" t="n">
        <v>-345</v>
      </c>
    </row>
    <row r="26" spans="1:4">
      <c r="A26" s="4" t="s">
        <v>861</v>
      </c>
      <c r="B26" s="5" t="n">
        <v>-554</v>
      </c>
      <c r="C26" s="5" t="n">
        <v>-465</v>
      </c>
      <c r="D26" s="5" t="n">
        <v>-598</v>
      </c>
    </row>
    <row r="27" spans="1:4">
      <c r="A27" s="4" t="s">
        <v>139</v>
      </c>
    </row>
    <row r="28" spans="1:4">
      <c r="A28" s="3" t="s">
        <v>859</v>
      </c>
    </row>
    <row r="29" spans="1:4">
      <c r="A29" s="4" t="s">
        <v>860</v>
      </c>
      <c r="B29" s="5" t="n">
        <v>-574</v>
      </c>
      <c r="C29" s="5" t="n">
        <v>-584</v>
      </c>
      <c r="D29" s="5" t="n">
        <v>-110</v>
      </c>
    </row>
    <row r="30" spans="1:4">
      <c r="A30" s="4" t="s">
        <v>863</v>
      </c>
      <c r="B30" s="5" t="n">
        <v>-193</v>
      </c>
      <c r="C30" s="5" t="n">
        <v>-95</v>
      </c>
      <c r="D30" s="5" t="n">
        <v>-490</v>
      </c>
    </row>
    <row r="31" spans="1:4">
      <c r="A31" s="4" t="s">
        <v>864</v>
      </c>
      <c r="B31" s="5" t="n">
        <v>41</v>
      </c>
      <c r="C31" s="5" t="n">
        <v>105</v>
      </c>
      <c r="D31" s="5" t="n">
        <v>16</v>
      </c>
    </row>
    <row r="32" spans="1:4">
      <c r="A32" s="4" t="s">
        <v>865</v>
      </c>
      <c r="B32" s="5" t="n">
        <v>-152</v>
      </c>
      <c r="C32" s="5" t="n">
        <v>10</v>
      </c>
      <c r="D32" s="5" t="n">
        <v>-474</v>
      </c>
    </row>
    <row r="33" spans="1:4">
      <c r="A33" s="4" t="s">
        <v>861</v>
      </c>
      <c r="B33" s="7" t="n">
        <v>-726</v>
      </c>
      <c r="C33" s="7" t="n">
        <v>-574</v>
      </c>
      <c r="D33" s="7" t="n">
        <v>-58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68</v>
      </c>
      <c r="C1" s="2" t="s">
        <v>869</v>
      </c>
      <c r="K1" s="2" t="s">
        <v>1</v>
      </c>
    </row>
    <row r="2" spans="1:13">
      <c r="C2" s="2" t="s">
        <v>2</v>
      </c>
      <c r="D2" s="2" t="s">
        <v>870</v>
      </c>
      <c r="E2" s="2" t="s">
        <v>4</v>
      </c>
      <c r="F2" s="2" t="s">
        <v>871</v>
      </c>
      <c r="G2" s="2" t="s">
        <v>30</v>
      </c>
      <c r="H2" s="2" t="s">
        <v>872</v>
      </c>
      <c r="I2" s="2" t="s">
        <v>873</v>
      </c>
      <c r="J2" s="2" t="s">
        <v>874</v>
      </c>
      <c r="K2" s="2" t="s">
        <v>2</v>
      </c>
      <c r="L2" s="2" t="s">
        <v>30</v>
      </c>
      <c r="M2" s="2" t="s">
        <v>77</v>
      </c>
    </row>
    <row r="3" spans="1:13">
      <c r="A3" s="3" t="s">
        <v>859</v>
      </c>
    </row>
    <row r="4" spans="1:13">
      <c r="A4" s="4" t="s">
        <v>875</v>
      </c>
      <c r="K4" s="7" t="n">
        <v>-5785</v>
      </c>
      <c r="L4" s="7" t="n">
        <v>-6007</v>
      </c>
      <c r="M4" s="7" t="n">
        <v>-6161</v>
      </c>
    </row>
    <row r="5" spans="1:13">
      <c r="A5" s="4" t="s">
        <v>84</v>
      </c>
      <c r="B5" s="4" t="s">
        <v>85</v>
      </c>
      <c r="K5" s="5" t="n">
        <v>0</v>
      </c>
      <c r="L5" s="5" t="n">
        <v>-31</v>
      </c>
      <c r="M5" s="5" t="n">
        <v>0</v>
      </c>
    </row>
    <row r="6" spans="1:13">
      <c r="A6" s="4" t="s">
        <v>92</v>
      </c>
      <c r="K6" s="5" t="n">
        <v>850</v>
      </c>
      <c r="L6" s="5" t="n">
        <v>322</v>
      </c>
      <c r="M6" s="5" t="n">
        <v>872</v>
      </c>
    </row>
    <row r="7" spans="1:13">
      <c r="A7" s="4" t="s">
        <v>93</v>
      </c>
      <c r="K7" s="5" t="n">
        <v>-189</v>
      </c>
      <c r="L7" s="5" t="n">
        <v>-25</v>
      </c>
      <c r="M7" s="5" t="n">
        <v>-227</v>
      </c>
    </row>
    <row r="8" spans="1:13">
      <c r="A8" s="4" t="s">
        <v>94</v>
      </c>
      <c r="C8" s="7" t="n">
        <v>192</v>
      </c>
      <c r="D8" s="7" t="n">
        <v>151</v>
      </c>
      <c r="E8" s="7" t="n">
        <v>151</v>
      </c>
      <c r="F8" s="7" t="n">
        <v>167</v>
      </c>
      <c r="G8" s="7" t="n">
        <v>-56</v>
      </c>
      <c r="H8" s="7" t="n">
        <v>128</v>
      </c>
      <c r="I8" s="7" t="n">
        <v>120</v>
      </c>
      <c r="J8" s="7" t="n">
        <v>105</v>
      </c>
      <c r="K8" s="5" t="n">
        <v>661</v>
      </c>
      <c r="L8" s="5" t="n">
        <v>297</v>
      </c>
      <c r="M8" s="5" t="n">
        <v>645</v>
      </c>
    </row>
    <row r="9" spans="1:13">
      <c r="A9" s="4" t="s">
        <v>591</v>
      </c>
    </row>
    <row r="10" spans="1:13">
      <c r="A10" s="3" t="s">
        <v>859</v>
      </c>
    </row>
    <row r="11" spans="1:13">
      <c r="A11" s="4" t="s">
        <v>84</v>
      </c>
      <c r="L11" s="5" t="n">
        <v>-17</v>
      </c>
    </row>
    <row r="12" spans="1:13">
      <c r="A12" s="4" t="s">
        <v>876</v>
      </c>
    </row>
    <row r="13" spans="1:13">
      <c r="A13" s="3" t="s">
        <v>859</v>
      </c>
    </row>
    <row r="14" spans="1:13">
      <c r="A14" s="4" t="s">
        <v>94</v>
      </c>
      <c r="B14" s="4" t="s">
        <v>87</v>
      </c>
      <c r="K14" s="5" t="n">
        <v>-41</v>
      </c>
      <c r="L14" s="5" t="n">
        <v>-105</v>
      </c>
      <c r="M14" s="5" t="n">
        <v>-16</v>
      </c>
    </row>
    <row r="15" spans="1:13">
      <c r="A15" s="4" t="s">
        <v>877</v>
      </c>
    </row>
    <row r="16" spans="1:13">
      <c r="A16" s="3" t="s">
        <v>859</v>
      </c>
    </row>
    <row r="17" spans="1:13">
      <c r="A17" s="4" t="s">
        <v>92</v>
      </c>
      <c r="B17" s="4" t="s">
        <v>87</v>
      </c>
      <c r="K17" s="5" t="n">
        <v>0</v>
      </c>
      <c r="L17" s="5" t="n">
        <v>-41</v>
      </c>
      <c r="M17" s="5" t="n">
        <v>0</v>
      </c>
    </row>
    <row r="18" spans="1:13">
      <c r="A18" s="4" t="s">
        <v>94</v>
      </c>
      <c r="B18" s="4" t="s">
        <v>87</v>
      </c>
      <c r="K18" s="5" t="n">
        <v>0</v>
      </c>
      <c r="L18" s="5" t="n">
        <v>-41</v>
      </c>
      <c r="M18" s="5" t="n">
        <v>0</v>
      </c>
    </row>
    <row r="19" spans="1:13">
      <c r="A19" s="4" t="s">
        <v>878</v>
      </c>
    </row>
    <row r="20" spans="1:13">
      <c r="A20" s="3" t="s">
        <v>859</v>
      </c>
    </row>
    <row r="21" spans="1:13">
      <c r="A21" s="4" t="s">
        <v>84</v>
      </c>
      <c r="B21" s="4" t="s">
        <v>87</v>
      </c>
      <c r="K21" s="5" t="n">
        <v>0</v>
      </c>
      <c r="L21" s="5" t="n">
        <v>-41</v>
      </c>
      <c r="M21" s="5" t="n">
        <v>0</v>
      </c>
    </row>
    <row r="22" spans="1:13">
      <c r="A22" s="4" t="s">
        <v>879</v>
      </c>
    </row>
    <row r="23" spans="1:13">
      <c r="A23" s="3" t="s">
        <v>859</v>
      </c>
    </row>
    <row r="24" spans="1:13">
      <c r="A24" s="4" t="s">
        <v>875</v>
      </c>
      <c r="B24" s="4" t="s">
        <v>87</v>
      </c>
      <c r="K24" s="5" t="n">
        <v>-13</v>
      </c>
      <c r="L24" s="5" t="n">
        <v>-16</v>
      </c>
      <c r="M24" s="5" t="n">
        <v>-8</v>
      </c>
    </row>
    <row r="25" spans="1:13">
      <c r="A25" s="4" t="s">
        <v>92</v>
      </c>
      <c r="B25" s="4" t="s">
        <v>87</v>
      </c>
      <c r="K25" s="5" t="n">
        <v>-13</v>
      </c>
      <c r="L25" s="5" t="n">
        <v>-18</v>
      </c>
      <c r="M25" s="5" t="n">
        <v>-8</v>
      </c>
    </row>
    <row r="26" spans="1:13">
      <c r="A26" s="4" t="s">
        <v>93</v>
      </c>
      <c r="B26" s="4" t="s">
        <v>87</v>
      </c>
      <c r="K26" s="5" t="n">
        <v>2</v>
      </c>
      <c r="L26" s="5" t="n">
        <v>6</v>
      </c>
      <c r="M26" s="5" t="n">
        <v>1</v>
      </c>
    </row>
    <row r="27" spans="1:13">
      <c r="A27" s="4" t="s">
        <v>94</v>
      </c>
      <c r="B27" s="4" t="s">
        <v>87</v>
      </c>
      <c r="K27" s="5" t="n">
        <v>-11</v>
      </c>
      <c r="L27" s="5" t="n">
        <v>-12</v>
      </c>
      <c r="M27" s="5" t="n">
        <v>-7</v>
      </c>
    </row>
    <row r="28" spans="1:13">
      <c r="A28" s="4" t="s">
        <v>880</v>
      </c>
    </row>
    <row r="29" spans="1:13">
      <c r="A29" s="3" t="s">
        <v>859</v>
      </c>
    </row>
    <row r="30" spans="1:13">
      <c r="A30" s="4" t="s">
        <v>84</v>
      </c>
      <c r="B30" s="4" t="s">
        <v>87</v>
      </c>
      <c r="K30" s="5" t="n">
        <v>0</v>
      </c>
      <c r="L30" s="5" t="n">
        <v>-2</v>
      </c>
      <c r="M30" s="5" t="n">
        <v>0</v>
      </c>
    </row>
    <row r="31" spans="1:13">
      <c r="A31" s="4" t="s">
        <v>881</v>
      </c>
    </row>
    <row r="32" spans="1:13">
      <c r="A32" s="3" t="s">
        <v>859</v>
      </c>
    </row>
    <row r="33" spans="1:13">
      <c r="A33" s="4" t="s">
        <v>882</v>
      </c>
      <c r="B33" s="4" t="s">
        <v>883</v>
      </c>
      <c r="K33" s="5" t="n">
        <v>-48</v>
      </c>
      <c r="L33" s="5" t="n">
        <v>-67</v>
      </c>
      <c r="M33" s="5" t="n">
        <v>-15</v>
      </c>
    </row>
    <row r="34" spans="1:13">
      <c r="A34" s="4" t="s">
        <v>92</v>
      </c>
      <c r="B34" s="4" t="s">
        <v>87</v>
      </c>
      <c r="K34" s="5" t="n">
        <v>-48</v>
      </c>
      <c r="L34" s="5" t="n">
        <v>-81</v>
      </c>
      <c r="M34" s="5" t="n">
        <v>-15</v>
      </c>
    </row>
    <row r="35" spans="1:13">
      <c r="A35" s="4" t="s">
        <v>93</v>
      </c>
      <c r="B35" s="4" t="s">
        <v>87</v>
      </c>
      <c r="K35" s="5" t="n">
        <v>18</v>
      </c>
      <c r="L35" s="5" t="n">
        <v>29</v>
      </c>
      <c r="M35" s="5" t="n">
        <v>6</v>
      </c>
    </row>
    <row r="36" spans="1:13">
      <c r="A36" s="4" t="s">
        <v>94</v>
      </c>
      <c r="B36" s="4" t="s">
        <v>87</v>
      </c>
      <c r="K36" s="5" t="n">
        <v>-30</v>
      </c>
      <c r="L36" s="5" t="n">
        <v>-52</v>
      </c>
      <c r="M36" s="5" t="n">
        <v>-9</v>
      </c>
    </row>
    <row r="37" spans="1:13">
      <c r="A37" s="4" t="s">
        <v>884</v>
      </c>
    </row>
    <row r="38" spans="1:13">
      <c r="A38" s="3" t="s">
        <v>859</v>
      </c>
    </row>
    <row r="39" spans="1:13">
      <c r="A39" s="4" t="s">
        <v>84</v>
      </c>
      <c r="B39" s="4" t="s">
        <v>87</v>
      </c>
      <c r="K39" s="7" t="n">
        <v>0</v>
      </c>
      <c r="L39" s="7" t="n">
        <v>-14</v>
      </c>
      <c r="M39" s="7" t="n">
        <v>0</v>
      </c>
    </row>
    <row r="40" spans="1:13"/>
    <row r="41" spans="1:13">
      <c r="A41" s="4" t="s">
        <v>85</v>
      </c>
      <c r="B41" s="4" t="s">
        <v>109</v>
      </c>
    </row>
    <row r="42" spans="1:13">
      <c r="A42" s="4" t="s">
        <v>87</v>
      </c>
      <c r="B42" s="4" t="s">
        <v>885</v>
      </c>
    </row>
    <row r="43" spans="1:13">
      <c r="A43" s="4" t="s">
        <v>119</v>
      </c>
      <c r="B43" s="4" t="s">
        <v>886</v>
      </c>
    </row>
  </sheetData>
  <mergeCells count="7">
    <mergeCell ref="A1:B2"/>
    <mergeCell ref="C1:J1"/>
    <mergeCell ref="K1:M1"/>
    <mergeCell ref="A40:L40"/>
    <mergeCell ref="B41:L41"/>
    <mergeCell ref="B42:L42"/>
    <mergeCell ref="B43:L4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887</v>
      </c>
      <c r="B1" s="2" t="s">
        <v>888</v>
      </c>
      <c r="C1" s="2" t="s">
        <v>3</v>
      </c>
      <c r="D1" s="2" t="s">
        <v>2</v>
      </c>
      <c r="E1" s="2" t="s">
        <v>30</v>
      </c>
      <c r="F1" s="2" t="s">
        <v>77</v>
      </c>
      <c r="G1" s="2" t="s">
        <v>889</v>
      </c>
    </row>
    <row r="2" spans="1:7">
      <c r="A2" s="3" t="s">
        <v>890</v>
      </c>
    </row>
    <row r="3" spans="1:7">
      <c r="A3" s="4" t="s">
        <v>891</v>
      </c>
      <c r="D3" s="7" t="n">
        <v>373</v>
      </c>
      <c r="E3" s="7" t="n">
        <v>740</v>
      </c>
      <c r="F3" s="7" t="n">
        <v>823</v>
      </c>
    </row>
    <row r="4" spans="1:7">
      <c r="A4" s="4" t="s">
        <v>105</v>
      </c>
      <c r="D4" s="8" t="n">
        <v>2.8</v>
      </c>
      <c r="E4" s="8" t="n">
        <v>2.6</v>
      </c>
      <c r="F4" s="8" t="n">
        <v>2.4</v>
      </c>
    </row>
    <row r="5" spans="1:7">
      <c r="A5" s="4" t="s">
        <v>892</v>
      </c>
      <c r="D5" s="4" t="s">
        <v>893</v>
      </c>
    </row>
    <row r="6" spans="1:7">
      <c r="A6" s="4" t="s">
        <v>894</v>
      </c>
      <c r="D6" s="4" t="s">
        <v>895</v>
      </c>
    </row>
    <row r="7" spans="1:7">
      <c r="A7" s="4" t="s">
        <v>896</v>
      </c>
      <c r="D7" s="4" t="s">
        <v>897</v>
      </c>
    </row>
    <row r="8" spans="1:7">
      <c r="A8" s="4" t="s">
        <v>898</v>
      </c>
      <c r="D8" s="7" t="n">
        <v>220</v>
      </c>
      <c r="E8" s="7" t="n">
        <v>213</v>
      </c>
      <c r="F8" s="7" t="n">
        <v>209</v>
      </c>
    </row>
    <row r="9" spans="1:7">
      <c r="A9" s="4" t="s">
        <v>899</v>
      </c>
    </row>
    <row r="10" spans="1:7">
      <c r="A10" s="3" t="s">
        <v>890</v>
      </c>
    </row>
    <row r="11" spans="1:7">
      <c r="A11" s="4" t="s">
        <v>105</v>
      </c>
      <c r="B11" s="8" t="n">
        <v>0.75</v>
      </c>
    </row>
    <row r="12" spans="1:7">
      <c r="A12" s="4" t="s">
        <v>137</v>
      </c>
    </row>
    <row r="13" spans="1:7">
      <c r="A13" s="3" t="s">
        <v>890</v>
      </c>
    </row>
    <row r="14" spans="1:7">
      <c r="A14" s="4" t="s">
        <v>891</v>
      </c>
      <c r="D14" s="7" t="n">
        <v>373</v>
      </c>
      <c r="E14" s="7" t="n">
        <v>740</v>
      </c>
      <c r="F14" s="7" t="n">
        <v>823</v>
      </c>
    </row>
    <row r="15" spans="1:7">
      <c r="A15" s="4" t="s">
        <v>900</v>
      </c>
    </row>
    <row r="16" spans="1:7">
      <c r="A16" s="3" t="s">
        <v>890</v>
      </c>
    </row>
    <row r="17" spans="1:7">
      <c r="A17" s="4" t="s">
        <v>901</v>
      </c>
      <c r="G17" s="7" t="n">
        <v>1500</v>
      </c>
    </row>
    <row r="18" spans="1:7">
      <c r="A18" s="4" t="s">
        <v>902</v>
      </c>
      <c r="D18" s="8" t="n">
        <v>123.95</v>
      </c>
    </row>
    <row r="19" spans="1:7">
      <c r="A19" s="4" t="s">
        <v>891</v>
      </c>
      <c r="D19" s="7" t="n">
        <v>373</v>
      </c>
    </row>
    <row r="20" spans="1:7">
      <c r="A20" s="4" t="s">
        <v>903</v>
      </c>
      <c r="D20" s="7" t="n">
        <v>433</v>
      </c>
    </row>
    <row r="21" spans="1:7">
      <c r="A21" s="4" t="s">
        <v>904</v>
      </c>
    </row>
    <row r="22" spans="1:7">
      <c r="A22" s="3" t="s">
        <v>890</v>
      </c>
    </row>
    <row r="23" spans="1:7">
      <c r="A23" s="4" t="s">
        <v>905</v>
      </c>
      <c r="D23" s="5" t="n">
        <v>3</v>
      </c>
    </row>
    <row r="24" spans="1:7">
      <c r="A24" s="4" t="s">
        <v>906</v>
      </c>
    </row>
    <row r="25" spans="1:7">
      <c r="A25" s="3" t="s">
        <v>890</v>
      </c>
    </row>
    <row r="26" spans="1:7">
      <c r="A26" s="4" t="s">
        <v>905</v>
      </c>
      <c r="C26"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907</v>
      </c>
      <c r="C1" s="2" t="s">
        <v>2</v>
      </c>
      <c r="D1" s="2" t="s">
        <v>30</v>
      </c>
    </row>
    <row r="2" spans="1:4">
      <c r="A2" s="3" t="s">
        <v>568</v>
      </c>
    </row>
    <row r="3" spans="1:4">
      <c r="A3" s="4" t="s">
        <v>908</v>
      </c>
      <c r="C3" s="7" t="n">
        <v>29</v>
      </c>
      <c r="D3" s="7" t="n">
        <v>0</v>
      </c>
    </row>
    <row r="4" spans="1:4">
      <c r="A4" s="4" t="s">
        <v>909</v>
      </c>
    </row>
    <row r="5" spans="1:4">
      <c r="A5" s="3" t="s">
        <v>566</v>
      </c>
    </row>
    <row r="6" spans="1:4">
      <c r="A6" s="4" t="s">
        <v>910</v>
      </c>
      <c r="B6" s="4" t="s">
        <v>85</v>
      </c>
      <c r="C6" s="5" t="n">
        <v>104</v>
      </c>
      <c r="D6" s="5" t="n">
        <v>187</v>
      </c>
    </row>
    <row r="7" spans="1:4">
      <c r="A7" s="4" t="s">
        <v>911</v>
      </c>
      <c r="B7" s="4" t="s">
        <v>85</v>
      </c>
      <c r="C7" s="5" t="n">
        <v>0</v>
      </c>
      <c r="D7" s="5" t="n">
        <v>0</v>
      </c>
    </row>
    <row r="8" spans="1:4">
      <c r="A8" s="4" t="s">
        <v>43</v>
      </c>
      <c r="B8" s="4" t="s">
        <v>85</v>
      </c>
      <c r="C8" s="5" t="n">
        <v>104</v>
      </c>
      <c r="D8" s="5" t="n">
        <v>187</v>
      </c>
    </row>
    <row r="9" spans="1:4">
      <c r="A9" s="3" t="s">
        <v>568</v>
      </c>
    </row>
    <row r="10" spans="1:4">
      <c r="A10" s="4" t="s">
        <v>911</v>
      </c>
      <c r="B10" s="4" t="s">
        <v>85</v>
      </c>
      <c r="C10" s="5" t="n">
        <v>0</v>
      </c>
      <c r="D10" s="5" t="n">
        <v>0</v>
      </c>
    </row>
    <row r="11" spans="1:4">
      <c r="A11" s="4" t="s">
        <v>908</v>
      </c>
      <c r="B11" s="4" t="s">
        <v>695</v>
      </c>
      <c r="C11" s="5" t="n">
        <v>0</v>
      </c>
      <c r="D11" s="5" t="n">
        <v>0</v>
      </c>
    </row>
    <row r="12" spans="1:4">
      <c r="A12" s="4" t="s">
        <v>58</v>
      </c>
      <c r="B12" s="4" t="s">
        <v>85</v>
      </c>
      <c r="C12" s="5" t="n">
        <v>0</v>
      </c>
      <c r="D12" s="5" t="n">
        <v>0</v>
      </c>
    </row>
    <row r="13" spans="1:4">
      <c r="A13" s="4" t="s">
        <v>912</v>
      </c>
    </row>
    <row r="14" spans="1:4">
      <c r="A14" s="3" t="s">
        <v>566</v>
      </c>
    </row>
    <row r="15" spans="1:4">
      <c r="A15" s="4" t="s">
        <v>910</v>
      </c>
      <c r="B15" s="4" t="s">
        <v>119</v>
      </c>
      <c r="C15" s="5" t="n">
        <v>0</v>
      </c>
      <c r="D15" s="5" t="n">
        <v>0</v>
      </c>
    </row>
    <row r="16" spans="1:4">
      <c r="A16" s="4" t="s">
        <v>911</v>
      </c>
      <c r="B16" s="4" t="s">
        <v>119</v>
      </c>
      <c r="C16" s="5" t="n">
        <v>12</v>
      </c>
      <c r="D16" s="5" t="n">
        <v>2</v>
      </c>
    </row>
    <row r="17" spans="1:4">
      <c r="A17" s="4" t="s">
        <v>43</v>
      </c>
      <c r="B17" s="4" t="s">
        <v>119</v>
      </c>
      <c r="C17" s="5" t="n">
        <v>12</v>
      </c>
      <c r="D17" s="5" t="n">
        <v>2</v>
      </c>
    </row>
    <row r="18" spans="1:4">
      <c r="A18" s="3" t="s">
        <v>568</v>
      </c>
    </row>
    <row r="19" spans="1:4">
      <c r="A19" s="4" t="s">
        <v>911</v>
      </c>
      <c r="B19" s="4" t="s">
        <v>119</v>
      </c>
      <c r="C19" s="5" t="n">
        <v>6</v>
      </c>
      <c r="D19" s="5" t="n">
        <v>16</v>
      </c>
    </row>
    <row r="20" spans="1:4">
      <c r="A20" s="4" t="s">
        <v>908</v>
      </c>
      <c r="B20" s="4" t="s">
        <v>883</v>
      </c>
      <c r="C20" s="5" t="n">
        <v>0</v>
      </c>
      <c r="D20" s="5" t="n">
        <v>0</v>
      </c>
    </row>
    <row r="21" spans="1:4">
      <c r="A21" s="4" t="s">
        <v>58</v>
      </c>
      <c r="B21" s="4" t="s">
        <v>119</v>
      </c>
      <c r="C21" s="5" t="n">
        <v>6</v>
      </c>
      <c r="D21" s="5" t="n">
        <v>16</v>
      </c>
    </row>
    <row r="22" spans="1:4">
      <c r="A22" s="4" t="s">
        <v>913</v>
      </c>
    </row>
    <row r="23" spans="1:4">
      <c r="A23" s="3" t="s">
        <v>566</v>
      </c>
    </row>
    <row r="24" spans="1:4">
      <c r="A24" s="4" t="s">
        <v>910</v>
      </c>
      <c r="B24" s="4" t="s">
        <v>645</v>
      </c>
      <c r="C24" s="5" t="n">
        <v>0</v>
      </c>
      <c r="D24" s="5" t="n">
        <v>0</v>
      </c>
    </row>
    <row r="25" spans="1:4">
      <c r="A25" s="4" t="s">
        <v>911</v>
      </c>
      <c r="B25" s="4" t="s">
        <v>645</v>
      </c>
      <c r="C25" s="5" t="n">
        <v>0</v>
      </c>
      <c r="D25" s="5" t="n">
        <v>0</v>
      </c>
    </row>
    <row r="26" spans="1:4">
      <c r="A26" s="4" t="s">
        <v>43</v>
      </c>
      <c r="B26" s="4" t="s">
        <v>645</v>
      </c>
      <c r="C26" s="5" t="n">
        <v>0</v>
      </c>
      <c r="D26" s="5" t="n">
        <v>0</v>
      </c>
    </row>
    <row r="27" spans="1:4">
      <c r="A27" s="3" t="s">
        <v>568</v>
      </c>
    </row>
    <row r="28" spans="1:4">
      <c r="A28" s="4" t="s">
        <v>911</v>
      </c>
      <c r="B28" s="4" t="s">
        <v>645</v>
      </c>
      <c r="C28" s="5" t="n">
        <v>0</v>
      </c>
      <c r="D28" s="5" t="n">
        <v>0</v>
      </c>
    </row>
    <row r="29" spans="1:4">
      <c r="A29" s="4" t="s">
        <v>908</v>
      </c>
      <c r="B29" s="4" t="s">
        <v>914</v>
      </c>
      <c r="C29" s="5" t="n">
        <v>29</v>
      </c>
      <c r="D29" s="5" t="n">
        <v>0</v>
      </c>
    </row>
    <row r="30" spans="1:4">
      <c r="A30" s="4" t="s">
        <v>58</v>
      </c>
      <c r="B30" s="4" t="s">
        <v>645</v>
      </c>
      <c r="C30" s="7" t="n">
        <v>29</v>
      </c>
      <c r="D30" s="7" t="n">
        <v>0</v>
      </c>
    </row>
    <row r="31" spans="1:4"/>
    <row r="32" spans="1:4">
      <c r="A32" s="4" t="s">
        <v>85</v>
      </c>
      <c r="B32" s="4" t="s">
        <v>915</v>
      </c>
    </row>
    <row r="33" spans="1:4">
      <c r="A33" s="4" t="s">
        <v>87</v>
      </c>
      <c r="B33" s="4" t="s">
        <v>916</v>
      </c>
    </row>
    <row r="34" spans="1:4">
      <c r="A34" s="4" t="s">
        <v>119</v>
      </c>
      <c r="B34" s="4" t="s">
        <v>917</v>
      </c>
    </row>
    <row r="35" spans="1:4">
      <c r="A35" s="4" t="s">
        <v>645</v>
      </c>
      <c r="B35" s="4" t="s">
        <v>918</v>
      </c>
    </row>
  </sheetData>
  <mergeCells count="6">
    <mergeCell ref="A1:B1"/>
    <mergeCell ref="A31:C31"/>
    <mergeCell ref="B32:C32"/>
    <mergeCell ref="B33:C33"/>
    <mergeCell ref="B34:C34"/>
    <mergeCell ref="B35:C3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919</v>
      </c>
      <c r="C1" s="2" t="s">
        <v>2</v>
      </c>
      <c r="D1" s="2" t="s">
        <v>30</v>
      </c>
    </row>
    <row r="2" spans="1:4">
      <c r="A2" s="4" t="s">
        <v>920</v>
      </c>
    </row>
    <row r="3" spans="1:4">
      <c r="A3" s="3" t="s">
        <v>921</v>
      </c>
    </row>
    <row r="4" spans="1:4">
      <c r="A4" s="4" t="s">
        <v>922</v>
      </c>
      <c r="B4" s="4" t="s">
        <v>85</v>
      </c>
      <c r="C4" s="7" t="n">
        <v>3325</v>
      </c>
      <c r="D4" s="7" t="n">
        <v>3626</v>
      </c>
    </row>
    <row r="5" spans="1:4">
      <c r="A5" s="4" t="s">
        <v>923</v>
      </c>
      <c r="B5" s="4" t="s">
        <v>87</v>
      </c>
      <c r="C5" s="5" t="n">
        <v>6</v>
      </c>
      <c r="D5" s="5" t="n">
        <v>-14</v>
      </c>
    </row>
    <row r="6" spans="1:4">
      <c r="A6" s="4" t="s">
        <v>924</v>
      </c>
    </row>
    <row r="7" spans="1:4">
      <c r="A7" s="3" t="s">
        <v>921</v>
      </c>
    </row>
    <row r="8" spans="1:4">
      <c r="A8" s="4" t="s">
        <v>922</v>
      </c>
      <c r="B8" s="4" t="s">
        <v>85</v>
      </c>
      <c r="C8" s="5" t="n">
        <v>3526</v>
      </c>
      <c r="D8" s="5" t="n">
        <v>3754</v>
      </c>
    </row>
    <row r="9" spans="1:4">
      <c r="A9" s="4" t="s">
        <v>923</v>
      </c>
      <c r="B9" s="4" t="s">
        <v>87</v>
      </c>
      <c r="C9" s="7" t="n">
        <v>6</v>
      </c>
      <c r="D9" s="7" t="n">
        <v>-14</v>
      </c>
    </row>
    <row r="10" spans="1:4"/>
    <row r="11" spans="1:4">
      <c r="A11" s="4" t="s">
        <v>85</v>
      </c>
      <c r="B11" s="4" t="s">
        <v>925</v>
      </c>
    </row>
    <row r="12" spans="1:4">
      <c r="A12" s="4" t="s">
        <v>87</v>
      </c>
      <c r="B12" s="4" t="s">
        <v>926</v>
      </c>
    </row>
  </sheetData>
  <mergeCells count="4">
    <mergeCell ref="A1:B1"/>
    <mergeCell ref="A10:C10"/>
    <mergeCell ref="B11:C11"/>
    <mergeCell ref="B12:C1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531</v>
      </c>
    </row>
    <row r="2" spans="1:2">
      <c r="A2" s="3" t="s">
        <v>928</v>
      </c>
    </row>
    <row r="3" spans="1:2">
      <c r="A3" s="4" t="s">
        <v>929</v>
      </c>
      <c r="B3" s="7" t="n">
        <v>358</v>
      </c>
    </row>
    <row r="4" spans="1:2">
      <c r="A4" s="4" t="s">
        <v>930</v>
      </c>
    </row>
    <row r="5" spans="1:2">
      <c r="A5" s="3" t="s">
        <v>928</v>
      </c>
    </row>
    <row r="6" spans="1:2">
      <c r="A6" s="4" t="s">
        <v>929</v>
      </c>
      <c r="B6" s="5" t="n">
        <v>117</v>
      </c>
    </row>
    <row r="7" spans="1:2">
      <c r="A7" s="4" t="s">
        <v>931</v>
      </c>
    </row>
    <row r="8" spans="1:2">
      <c r="A8" s="3" t="s">
        <v>928</v>
      </c>
    </row>
    <row r="9" spans="1:2">
      <c r="A9" s="4" t="s">
        <v>929</v>
      </c>
      <c r="B9" s="5" t="n">
        <v>109</v>
      </c>
    </row>
    <row r="10" spans="1:2">
      <c r="A10" s="4" t="s">
        <v>932</v>
      </c>
    </row>
    <row r="11" spans="1:2">
      <c r="A11" s="3" t="s">
        <v>928</v>
      </c>
    </row>
    <row r="12" spans="1:2">
      <c r="A12" s="4" t="s">
        <v>929</v>
      </c>
      <c r="B12" s="5" t="n">
        <v>96</v>
      </c>
    </row>
    <row r="13" spans="1:2">
      <c r="A13" s="4" t="s">
        <v>933</v>
      </c>
    </row>
    <row r="14" spans="1:2">
      <c r="A14" s="3" t="s">
        <v>928</v>
      </c>
    </row>
    <row r="15" spans="1:2">
      <c r="A15" s="4" t="s">
        <v>929</v>
      </c>
      <c r="B15" s="5" t="n">
        <v>28</v>
      </c>
    </row>
    <row r="16" spans="1:2">
      <c r="A16" s="4" t="s">
        <v>684</v>
      </c>
    </row>
    <row r="17" spans="1:2">
      <c r="A17" s="3" t="s">
        <v>928</v>
      </c>
    </row>
    <row r="18" spans="1:2">
      <c r="A18" s="4" t="s">
        <v>929</v>
      </c>
      <c r="B18" s="7" t="n">
        <v>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70</v>
      </c>
      <c r="B1" s="2" t="s">
        <v>1</v>
      </c>
    </row>
    <row r="2" spans="1:4">
      <c r="B2" s="2" t="s">
        <v>2</v>
      </c>
      <c r="C2" s="2" t="s">
        <v>30</v>
      </c>
      <c r="D2" s="2" t="s">
        <v>77</v>
      </c>
    </row>
    <row r="3" spans="1:4">
      <c r="A3" s="3" t="s">
        <v>171</v>
      </c>
    </row>
    <row r="4" spans="1:4">
      <c r="A4" s="4" t="s">
        <v>172</v>
      </c>
      <c r="B4" s="8" t="n">
        <v>2.8</v>
      </c>
      <c r="C4" s="8" t="n">
        <v>2.6</v>
      </c>
      <c r="D4" s="8" t="n">
        <v>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4</v>
      </c>
      <c r="C1" s="2" t="s">
        <v>1</v>
      </c>
    </row>
    <row r="2" spans="1:5">
      <c r="C2" s="2" t="s">
        <v>2</v>
      </c>
      <c r="D2" s="2" t="s">
        <v>30</v>
      </c>
      <c r="E2" s="2" t="s">
        <v>77</v>
      </c>
    </row>
    <row r="3" spans="1:5">
      <c r="A3" s="3" t="s">
        <v>935</v>
      </c>
    </row>
    <row r="4" spans="1:5">
      <c r="A4" s="4" t="s">
        <v>590</v>
      </c>
      <c r="C4" s="7" t="n">
        <v>-13</v>
      </c>
      <c r="D4" s="7" t="n">
        <v>-18</v>
      </c>
      <c r="E4" s="7" t="n">
        <v>-8</v>
      </c>
    </row>
    <row r="5" spans="1:5">
      <c r="A5" s="4" t="s">
        <v>936</v>
      </c>
      <c r="C5" s="5" t="n">
        <v>5</v>
      </c>
    </row>
    <row r="6" spans="1:5">
      <c r="A6" s="4" t="s">
        <v>937</v>
      </c>
    </row>
    <row r="7" spans="1:5">
      <c r="A7" s="3" t="s">
        <v>935</v>
      </c>
    </row>
    <row r="8" spans="1:5">
      <c r="A8" s="4" t="s">
        <v>938</v>
      </c>
      <c r="C8" s="5" t="n">
        <v>10</v>
      </c>
      <c r="D8" s="5" t="n">
        <v>1</v>
      </c>
    </row>
    <row r="9" spans="1:5">
      <c r="A9" s="4" t="s">
        <v>939</v>
      </c>
    </row>
    <row r="10" spans="1:5">
      <c r="A10" s="3" t="s">
        <v>935</v>
      </c>
    </row>
    <row r="11" spans="1:5">
      <c r="A11" s="4" t="s">
        <v>938</v>
      </c>
      <c r="B11" s="4" t="s">
        <v>85</v>
      </c>
      <c r="C11" s="5" t="n">
        <v>10</v>
      </c>
      <c r="D11" s="5" t="n">
        <v>1</v>
      </c>
    </row>
    <row r="12" spans="1:5">
      <c r="A12" s="4" t="s">
        <v>940</v>
      </c>
    </row>
    <row r="13" spans="1:5">
      <c r="A13" s="3" t="s">
        <v>935</v>
      </c>
    </row>
    <row r="14" spans="1:5">
      <c r="A14" s="4" t="s">
        <v>938</v>
      </c>
      <c r="C14" s="5" t="n">
        <v>2</v>
      </c>
      <c r="D14" s="5" t="n">
        <v>1</v>
      </c>
    </row>
    <row r="15" spans="1:5">
      <c r="A15" s="4" t="s">
        <v>941</v>
      </c>
    </row>
    <row r="16" spans="1:5">
      <c r="A16" s="3" t="s">
        <v>935</v>
      </c>
    </row>
    <row r="17" spans="1:5">
      <c r="A17" s="4" t="s">
        <v>938</v>
      </c>
      <c r="B17" s="4" t="s">
        <v>85</v>
      </c>
      <c r="C17" s="5" t="n">
        <v>2</v>
      </c>
      <c r="D17" s="5" t="n">
        <v>1</v>
      </c>
    </row>
    <row r="18" spans="1:5">
      <c r="A18" s="4" t="s">
        <v>942</v>
      </c>
    </row>
    <row r="19" spans="1:5">
      <c r="A19" s="3" t="s">
        <v>935</v>
      </c>
    </row>
    <row r="20" spans="1:5">
      <c r="A20" s="4" t="s">
        <v>943</v>
      </c>
      <c r="C20" s="5" t="n">
        <v>6</v>
      </c>
      <c r="D20" s="5" t="n">
        <v>15</v>
      </c>
    </row>
    <row r="21" spans="1:5">
      <c r="A21" s="4" t="s">
        <v>944</v>
      </c>
    </row>
    <row r="22" spans="1:5">
      <c r="A22" s="3" t="s">
        <v>935</v>
      </c>
    </row>
    <row r="23" spans="1:5">
      <c r="A23" s="4" t="s">
        <v>943</v>
      </c>
      <c r="B23" s="4" t="s">
        <v>85</v>
      </c>
      <c r="C23" s="5" t="n">
        <v>6</v>
      </c>
      <c r="D23" s="5" t="n">
        <v>15</v>
      </c>
    </row>
    <row r="24" spans="1:5">
      <c r="A24" s="4" t="s">
        <v>945</v>
      </c>
    </row>
    <row r="25" spans="1:5">
      <c r="A25" s="3" t="s">
        <v>935</v>
      </c>
    </row>
    <row r="26" spans="1:5">
      <c r="A26" s="4" t="s">
        <v>943</v>
      </c>
      <c r="C26" s="5" t="n">
        <v>0</v>
      </c>
      <c r="D26" s="5" t="n">
        <v>1</v>
      </c>
    </row>
    <row r="27" spans="1:5">
      <c r="A27" s="4" t="s">
        <v>946</v>
      </c>
    </row>
    <row r="28" spans="1:5">
      <c r="A28" s="3" t="s">
        <v>935</v>
      </c>
    </row>
    <row r="29" spans="1:5">
      <c r="A29" s="4" t="s">
        <v>943</v>
      </c>
      <c r="B29" s="4" t="s">
        <v>85</v>
      </c>
      <c r="C29" s="7" t="n">
        <v>0</v>
      </c>
      <c r="D29" s="7" t="n">
        <v>1</v>
      </c>
    </row>
    <row r="30" spans="1:5"/>
    <row r="31" spans="1:5">
      <c r="A31" s="4" t="s">
        <v>85</v>
      </c>
      <c r="B31" s="4" t="s">
        <v>947</v>
      </c>
    </row>
  </sheetData>
  <mergeCells count="4">
    <mergeCell ref="A1:B2"/>
    <mergeCell ref="C1:E1"/>
    <mergeCell ref="A30:D30"/>
    <mergeCell ref="B31:D3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U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948</v>
      </c>
      <c r="C1" s="2" t="s">
        <v>869</v>
      </c>
      <c r="S1" s="2" t="s">
        <v>1</v>
      </c>
    </row>
    <row r="2" spans="1:21">
      <c r="C2" s="2" t="s">
        <v>2</v>
      </c>
      <c r="E2" s="2" t="s">
        <v>870</v>
      </c>
      <c r="G2" s="2" t="s">
        <v>4</v>
      </c>
      <c r="I2" s="2" t="s">
        <v>871</v>
      </c>
      <c r="K2" s="2" t="s">
        <v>30</v>
      </c>
      <c r="M2" s="2" t="s">
        <v>872</v>
      </c>
      <c r="O2" s="2" t="s">
        <v>873</v>
      </c>
      <c r="Q2" s="2" t="s">
        <v>874</v>
      </c>
      <c r="S2" s="2" t="s">
        <v>2</v>
      </c>
      <c r="T2" s="2" t="s">
        <v>30</v>
      </c>
      <c r="U2" s="2" t="s">
        <v>77</v>
      </c>
    </row>
    <row r="3" spans="1:21">
      <c r="A3" s="3" t="s">
        <v>949</v>
      </c>
    </row>
    <row r="4" spans="1:21">
      <c r="A4" s="4" t="s">
        <v>96</v>
      </c>
      <c r="C4" s="7" t="n">
        <v>192</v>
      </c>
      <c r="E4" s="7" t="n">
        <v>151</v>
      </c>
      <c r="G4" s="7" t="n">
        <v>151</v>
      </c>
      <c r="I4" s="7" t="n">
        <v>230</v>
      </c>
      <c r="K4" s="7" t="n">
        <v>-162</v>
      </c>
      <c r="M4" s="7" t="n">
        <v>-296</v>
      </c>
      <c r="O4" s="7" t="n">
        <v>124</v>
      </c>
      <c r="Q4" s="7" t="n">
        <v>109</v>
      </c>
      <c r="S4" s="7" t="n">
        <v>724</v>
      </c>
      <c r="T4" s="7" t="n">
        <v>-225</v>
      </c>
      <c r="U4" s="7" t="n">
        <v>677</v>
      </c>
    </row>
    <row r="5" spans="1:21">
      <c r="A5" s="4" t="s">
        <v>97</v>
      </c>
      <c r="S5" s="5" t="n">
        <v>-14</v>
      </c>
      <c r="T5" s="5" t="n">
        <v>-15</v>
      </c>
      <c r="U5" s="5" t="n">
        <v>-13</v>
      </c>
    </row>
    <row r="6" spans="1:21">
      <c r="A6" s="4" t="s">
        <v>98</v>
      </c>
      <c r="C6" s="7" t="n">
        <v>188</v>
      </c>
      <c r="E6" s="7" t="n">
        <v>148</v>
      </c>
      <c r="G6" s="7" t="n">
        <v>147</v>
      </c>
      <c r="I6" s="7" t="n">
        <v>227</v>
      </c>
      <c r="K6" s="7" t="n">
        <v>-166</v>
      </c>
      <c r="M6" s="7" t="n">
        <v>-299</v>
      </c>
      <c r="O6" s="7" t="n">
        <v>120</v>
      </c>
      <c r="Q6" s="7" t="n">
        <v>105</v>
      </c>
      <c r="S6" s="5" t="n">
        <v>710</v>
      </c>
      <c r="T6" s="5" t="n">
        <v>-240</v>
      </c>
      <c r="U6" s="5" t="n">
        <v>664</v>
      </c>
    </row>
    <row r="7" spans="1:21">
      <c r="A7" s="3" t="s">
        <v>950</v>
      </c>
    </row>
    <row r="8" spans="1:21">
      <c r="A8" s="4" t="s">
        <v>951</v>
      </c>
      <c r="S8" s="5" t="n">
        <v>647</v>
      </c>
      <c r="T8" s="5" t="n">
        <v>282</v>
      </c>
      <c r="U8" s="5" t="n">
        <v>632</v>
      </c>
    </row>
    <row r="9" spans="1:21">
      <c r="A9" s="4" t="s">
        <v>952</v>
      </c>
      <c r="S9" s="5" t="n">
        <v>63</v>
      </c>
      <c r="T9" s="5" t="n">
        <v>-522</v>
      </c>
      <c r="U9" s="5" t="n">
        <v>32</v>
      </c>
    </row>
    <row r="10" spans="1:21">
      <c r="A10" s="4" t="s">
        <v>953</v>
      </c>
      <c r="S10" s="7" t="n">
        <v>710</v>
      </c>
      <c r="T10" s="7" t="n">
        <v>-240</v>
      </c>
      <c r="U10" s="7" t="n">
        <v>664</v>
      </c>
    </row>
    <row r="11" spans="1:21">
      <c r="A11" s="3" t="s">
        <v>954</v>
      </c>
    </row>
    <row r="12" spans="1:21">
      <c r="A12" s="4" t="s">
        <v>955</v>
      </c>
      <c r="S12" s="10" t="n">
        <v>77.40000000000001</v>
      </c>
      <c r="T12" s="10" t="n">
        <v>80.7</v>
      </c>
      <c r="U12" s="10" t="n">
        <v>85.40000000000001</v>
      </c>
    </row>
    <row r="13" spans="1:21">
      <c r="A13" s="3" t="s">
        <v>956</v>
      </c>
    </row>
    <row r="14" spans="1:21">
      <c r="A14" s="4" t="s">
        <v>100</v>
      </c>
      <c r="C14" s="8" t="n">
        <v>2.43</v>
      </c>
      <c r="D14" s="4" t="s">
        <v>85</v>
      </c>
      <c r="E14" s="8" t="n">
        <v>1.91</v>
      </c>
      <c r="F14" s="4" t="s">
        <v>85</v>
      </c>
      <c r="G14" s="8" t="n">
        <v>1.9</v>
      </c>
      <c r="H14" s="4" t="s">
        <v>85</v>
      </c>
      <c r="I14" s="8" t="n">
        <v>2.11</v>
      </c>
      <c r="J14" s="4" t="s">
        <v>85</v>
      </c>
      <c r="K14" s="8" t="n">
        <v>-0.76</v>
      </c>
      <c r="L14" s="4" t="s">
        <v>85</v>
      </c>
      <c r="M14" s="8" t="n">
        <v>1.56</v>
      </c>
      <c r="N14" s="4" t="s">
        <v>85</v>
      </c>
      <c r="O14" s="8" t="n">
        <v>1.41</v>
      </c>
      <c r="P14" s="4" t="s">
        <v>85</v>
      </c>
      <c r="Q14" s="8" t="n">
        <v>1.23</v>
      </c>
      <c r="R14" s="4" t="s">
        <v>85</v>
      </c>
      <c r="S14" s="8" t="n">
        <v>8.359999999999999</v>
      </c>
      <c r="T14" s="8" t="n">
        <v>3.49</v>
      </c>
      <c r="U14" s="8" t="n">
        <v>7.4</v>
      </c>
    </row>
    <row r="15" spans="1:21">
      <c r="A15" s="4" t="s">
        <v>957</v>
      </c>
      <c r="S15" s="9" t="n">
        <v>0.8100000000000001</v>
      </c>
      <c r="T15" s="9" t="n">
        <v>-6.46</v>
      </c>
      <c r="U15" s="9" t="n">
        <v>0.38</v>
      </c>
    </row>
    <row r="16" spans="1:21">
      <c r="A16" s="4" t="s">
        <v>102</v>
      </c>
      <c r="C16" s="9" t="n">
        <v>2.43</v>
      </c>
      <c r="D16" s="4" t="s">
        <v>85</v>
      </c>
      <c r="E16" s="9" t="n">
        <v>1.91</v>
      </c>
      <c r="F16" s="4" t="s">
        <v>85</v>
      </c>
      <c r="G16" s="9" t="n">
        <v>1.9</v>
      </c>
      <c r="H16" s="4" t="s">
        <v>85</v>
      </c>
      <c r="I16" s="9" t="n">
        <v>2.92</v>
      </c>
      <c r="J16" s="4" t="s">
        <v>85</v>
      </c>
      <c r="K16" s="9" t="n">
        <v>-2.11</v>
      </c>
      <c r="L16" s="4" t="s">
        <v>85</v>
      </c>
      <c r="M16" s="9" t="n">
        <v>-3.74</v>
      </c>
      <c r="N16" s="4" t="s">
        <v>85</v>
      </c>
      <c r="O16" s="9" t="n">
        <v>1.46</v>
      </c>
      <c r="P16" s="4" t="s">
        <v>85</v>
      </c>
      <c r="Q16" s="9" t="n">
        <v>1.28</v>
      </c>
      <c r="R16" s="4" t="s">
        <v>85</v>
      </c>
      <c r="S16" s="8" t="n">
        <v>9.17</v>
      </c>
      <c r="T16" s="8" t="n">
        <v>-2.97</v>
      </c>
      <c r="U16" s="8" t="n">
        <v>7.78</v>
      </c>
    </row>
    <row r="17" spans="1:21">
      <c r="A17" s="3" t="s">
        <v>958</v>
      </c>
    </row>
    <row r="18" spans="1:21">
      <c r="A18" s="4" t="s">
        <v>955</v>
      </c>
      <c r="S18" s="10" t="n">
        <v>77.40000000000001</v>
      </c>
      <c r="T18" s="10" t="n">
        <v>80.7</v>
      </c>
      <c r="U18" s="10" t="n">
        <v>85.40000000000001</v>
      </c>
    </row>
    <row r="19" spans="1:21">
      <c r="A19" s="4" t="s">
        <v>959</v>
      </c>
      <c r="S19" s="10" t="n">
        <v>-2.4</v>
      </c>
      <c r="T19" s="10" t="n">
        <v>-2.7</v>
      </c>
      <c r="U19" s="10" t="n">
        <v>-3.1</v>
      </c>
    </row>
    <row r="20" spans="1:21">
      <c r="A20" s="4" t="s">
        <v>960</v>
      </c>
      <c r="B20" s="4" t="s">
        <v>87</v>
      </c>
      <c r="S20" s="5" t="n">
        <v>0</v>
      </c>
      <c r="T20" s="5" t="n">
        <v>0</v>
      </c>
      <c r="U20" s="10" t="n">
        <v>0.8</v>
      </c>
    </row>
    <row r="21" spans="1:21">
      <c r="A21" s="4" t="s">
        <v>961</v>
      </c>
      <c r="S21" s="10" t="n">
        <v>78.8</v>
      </c>
      <c r="T21" s="10" t="n">
        <v>81.90000000000001</v>
      </c>
      <c r="U21" s="10" t="n">
        <v>87.8</v>
      </c>
    </row>
    <row r="22" spans="1:21">
      <c r="A22" s="3" t="s">
        <v>962</v>
      </c>
    </row>
    <row r="23" spans="1:21">
      <c r="A23" s="4" t="s">
        <v>100</v>
      </c>
      <c r="C23" s="9" t="n">
        <v>2.38</v>
      </c>
      <c r="D23" s="4" t="s">
        <v>85</v>
      </c>
      <c r="E23" s="9" t="n">
        <v>1.88</v>
      </c>
      <c r="F23" s="4" t="s">
        <v>85</v>
      </c>
      <c r="G23" s="9" t="n">
        <v>1.88</v>
      </c>
      <c r="H23" s="4" t="s">
        <v>85</v>
      </c>
      <c r="I23" s="9" t="n">
        <v>2.08</v>
      </c>
      <c r="J23" s="4" t="s">
        <v>85</v>
      </c>
      <c r="K23" s="9" t="n">
        <v>-0.76</v>
      </c>
      <c r="L23" s="4" t="s">
        <v>85</v>
      </c>
      <c r="M23" s="9" t="n">
        <v>1.54</v>
      </c>
      <c r="N23" s="4" t="s">
        <v>85</v>
      </c>
      <c r="O23" s="9" t="n">
        <v>1.39</v>
      </c>
      <c r="P23" s="4" t="s">
        <v>85</v>
      </c>
      <c r="Q23" s="9" t="n">
        <v>1.2</v>
      </c>
      <c r="R23" s="4" t="s">
        <v>85</v>
      </c>
      <c r="S23" s="8" t="n">
        <v>8.210000000000001</v>
      </c>
      <c r="T23" s="8" t="n">
        <v>3.44</v>
      </c>
      <c r="U23" s="8" t="n">
        <v>7.2</v>
      </c>
    </row>
    <row r="24" spans="1:21">
      <c r="A24" s="4" t="s">
        <v>957</v>
      </c>
      <c r="S24" s="9" t="n">
        <v>0.8</v>
      </c>
      <c r="T24" s="9" t="n">
        <v>-6.37</v>
      </c>
      <c r="U24" s="9" t="n">
        <v>0.36</v>
      </c>
    </row>
    <row r="25" spans="1:21">
      <c r="A25" s="4" t="s">
        <v>104</v>
      </c>
      <c r="C25" s="8" t="n">
        <v>2.38</v>
      </c>
      <c r="D25" s="4" t="s">
        <v>85</v>
      </c>
      <c r="E25" s="8" t="n">
        <v>1.88</v>
      </c>
      <c r="F25" s="4" t="s">
        <v>85</v>
      </c>
      <c r="G25" s="8" t="n">
        <v>1.88</v>
      </c>
      <c r="H25" s="4" t="s">
        <v>85</v>
      </c>
      <c r="I25" s="8" t="n">
        <v>2.87</v>
      </c>
      <c r="J25" s="4" t="s">
        <v>85</v>
      </c>
      <c r="K25" s="8" t="n">
        <v>-2.11</v>
      </c>
      <c r="L25" s="4" t="s">
        <v>85</v>
      </c>
      <c r="M25" s="8" t="n">
        <v>-3.68</v>
      </c>
      <c r="N25" s="4" t="s">
        <v>85</v>
      </c>
      <c r="O25" s="8" t="n">
        <v>1.44</v>
      </c>
      <c r="P25" s="4" t="s">
        <v>85</v>
      </c>
      <c r="Q25" s="8" t="n">
        <v>1.25</v>
      </c>
      <c r="R25" s="4" t="s">
        <v>85</v>
      </c>
      <c r="S25" s="8" t="n">
        <v>9.01</v>
      </c>
      <c r="T25" s="8" t="n">
        <v>-2.93</v>
      </c>
      <c r="U25" s="8" t="n">
        <v>7.56</v>
      </c>
    </row>
    <row r="26" spans="1:21">
      <c r="A26" s="4" t="s">
        <v>963</v>
      </c>
    </row>
    <row r="27" spans="1:21">
      <c r="A27" s="3" t="s">
        <v>958</v>
      </c>
    </row>
    <row r="28" spans="1:21">
      <c r="A28" s="4" t="s">
        <v>961</v>
      </c>
      <c r="S28" s="10" t="n">
        <v>2.6</v>
      </c>
      <c r="T28" s="10" t="n">
        <v>2.4</v>
      </c>
      <c r="U28" s="5" t="n">
        <v>3</v>
      </c>
    </row>
    <row r="29" spans="1:21">
      <c r="A29" s="4" t="s">
        <v>964</v>
      </c>
    </row>
    <row r="30" spans="1:21">
      <c r="A30" s="3" t="s">
        <v>958</v>
      </c>
    </row>
    <row r="31" spans="1:21">
      <c r="A31" s="4" t="s">
        <v>961</v>
      </c>
      <c r="S31" s="5" t="n">
        <v>1</v>
      </c>
      <c r="T31" s="10" t="n">
        <v>1.3</v>
      </c>
      <c r="U31" s="10" t="n">
        <v>1.6</v>
      </c>
    </row>
    <row r="32" spans="1:21">
      <c r="A32" s="4" t="s">
        <v>965</v>
      </c>
    </row>
    <row r="33" spans="1:21">
      <c r="A33" s="3" t="s">
        <v>958</v>
      </c>
    </row>
    <row r="34" spans="1:21">
      <c r="A34" s="4" t="s">
        <v>961</v>
      </c>
      <c r="S34" s="10" t="n">
        <v>0.1</v>
      </c>
      <c r="T34" s="10" t="n">
        <v>0.1</v>
      </c>
      <c r="U34" s="10" t="n">
        <v>0.1</v>
      </c>
    </row>
    <row r="35" spans="1:21">
      <c r="A35" s="4" t="s">
        <v>966</v>
      </c>
    </row>
    <row r="36" spans="1:21">
      <c r="A36" s="3" t="s">
        <v>958</v>
      </c>
    </row>
    <row r="37" spans="1:21">
      <c r="A37" s="4" t="s">
        <v>961</v>
      </c>
      <c r="S37" s="10" t="n">
        <v>0.1</v>
      </c>
      <c r="T37" s="10" t="n">
        <v>0.1</v>
      </c>
      <c r="U37" s="5" t="n">
        <v>0</v>
      </c>
    </row>
    <row r="38" spans="1:21"/>
    <row r="39" spans="1:21">
      <c r="A39" s="4" t="s">
        <v>85</v>
      </c>
      <c r="B39" s="4" t="s">
        <v>967</v>
      </c>
    </row>
    <row r="40" spans="1:21">
      <c r="A40" s="4" t="s">
        <v>87</v>
      </c>
      <c r="B40" s="4" t="s">
        <v>968</v>
      </c>
    </row>
  </sheetData>
  <mergeCells count="14">
    <mergeCell ref="A1:B2"/>
    <mergeCell ref="C1:R1"/>
    <mergeCell ref="S1:U1"/>
    <mergeCell ref="C2:D2"/>
    <mergeCell ref="E2:F2"/>
    <mergeCell ref="G2:H2"/>
    <mergeCell ref="I2:J2"/>
    <mergeCell ref="K2:L2"/>
    <mergeCell ref="M2:N2"/>
    <mergeCell ref="O2:P2"/>
    <mergeCell ref="Q2:R2"/>
    <mergeCell ref="A38:T38"/>
    <mergeCell ref="B39:T39"/>
    <mergeCell ref="B40:T4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969</v>
      </c>
      <c r="B1" s="2" t="s">
        <v>1</v>
      </c>
    </row>
    <row r="2" spans="1:5">
      <c r="B2" s="2" t="s">
        <v>2</v>
      </c>
      <c r="C2" s="2" t="s">
        <v>30</v>
      </c>
      <c r="D2" s="2" t="s">
        <v>77</v>
      </c>
      <c r="E2" s="2" t="s">
        <v>970</v>
      </c>
    </row>
    <row r="3" spans="1:5">
      <c r="A3" s="3" t="s">
        <v>971</v>
      </c>
    </row>
    <row r="4" spans="1:5">
      <c r="A4" s="4" t="s">
        <v>972</v>
      </c>
      <c r="B4" s="10" t="n">
        <v>0.4</v>
      </c>
      <c r="C4" s="10" t="n">
        <v>0.6</v>
      </c>
      <c r="D4" s="10" t="n">
        <v>0.5</v>
      </c>
    </row>
    <row r="5" spans="1:5">
      <c r="A5" s="4" t="s">
        <v>786</v>
      </c>
    </row>
    <row r="6" spans="1:5">
      <c r="A6" s="3" t="s">
        <v>971</v>
      </c>
    </row>
    <row r="7" spans="1:5">
      <c r="A7" s="4" t="s">
        <v>973</v>
      </c>
      <c r="E7" s="8" t="n">
        <v>88.709999999999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0</v>
      </c>
      <c r="D2" s="2" t="s">
        <v>77</v>
      </c>
    </row>
    <row r="3" spans="1:4">
      <c r="A3" s="3" t="s">
        <v>262</v>
      </c>
    </row>
    <row r="4" spans="1:4">
      <c r="A4" s="4" t="s">
        <v>975</v>
      </c>
      <c r="B4" s="7" t="n">
        <v>654</v>
      </c>
      <c r="C4" s="7" t="n">
        <v>192</v>
      </c>
      <c r="D4" s="7" t="n">
        <v>707</v>
      </c>
    </row>
    <row r="5" spans="1:4">
      <c r="A5" s="4" t="s">
        <v>976</v>
      </c>
      <c r="B5" s="5" t="n">
        <v>196</v>
      </c>
      <c r="C5" s="5" t="n">
        <v>130</v>
      </c>
      <c r="D5" s="5" t="n">
        <v>165</v>
      </c>
    </row>
    <row r="6" spans="1:4">
      <c r="A6" s="4" t="s">
        <v>92</v>
      </c>
      <c r="B6" s="7" t="n">
        <v>850</v>
      </c>
      <c r="C6" s="7" t="n">
        <v>322</v>
      </c>
      <c r="D6" s="7" t="n">
        <v>8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0</v>
      </c>
      <c r="D2" s="2" t="s">
        <v>77</v>
      </c>
    </row>
    <row r="3" spans="1:4">
      <c r="A3" s="3" t="s">
        <v>978</v>
      </c>
    </row>
    <row r="4" spans="1:4">
      <c r="A4" s="4" t="s">
        <v>979</v>
      </c>
      <c r="B4" s="7" t="n">
        <v>88</v>
      </c>
      <c r="C4" s="7" t="n">
        <v>60</v>
      </c>
      <c r="D4" s="7" t="n">
        <v>78</v>
      </c>
    </row>
    <row r="5" spans="1:4">
      <c r="A5" s="4" t="s">
        <v>980</v>
      </c>
      <c r="B5" s="5" t="n">
        <v>10</v>
      </c>
      <c r="C5" s="5" t="n">
        <v>5</v>
      </c>
      <c r="D5" s="5" t="n">
        <v>1</v>
      </c>
    </row>
    <row r="6" spans="1:4">
      <c r="A6" s="4" t="s">
        <v>976</v>
      </c>
      <c r="B6" s="5" t="n">
        <v>48</v>
      </c>
      <c r="C6" s="5" t="n">
        <v>26</v>
      </c>
      <c r="D6" s="5" t="n">
        <v>35</v>
      </c>
    </row>
    <row r="7" spans="1:4">
      <c r="A7" s="4" t="s">
        <v>981</v>
      </c>
      <c r="B7" s="5" t="n">
        <v>146</v>
      </c>
      <c r="C7" s="5" t="n">
        <v>91</v>
      </c>
      <c r="D7" s="5" t="n">
        <v>114</v>
      </c>
    </row>
    <row r="8" spans="1:4">
      <c r="A8" s="3" t="s">
        <v>982</v>
      </c>
    </row>
    <row r="9" spans="1:4">
      <c r="A9" s="4" t="s">
        <v>979</v>
      </c>
      <c r="B9" s="5" t="n">
        <v>37</v>
      </c>
      <c r="C9" s="5" t="n">
        <v>-67</v>
      </c>
      <c r="D9" s="5" t="n">
        <v>101</v>
      </c>
    </row>
    <row r="10" spans="1:4">
      <c r="A10" s="4" t="s">
        <v>980</v>
      </c>
      <c r="B10" s="5" t="n">
        <v>6</v>
      </c>
      <c r="C10" s="5" t="n">
        <v>-1</v>
      </c>
      <c r="D10" s="5" t="n">
        <v>11</v>
      </c>
    </row>
    <row r="11" spans="1:4">
      <c r="A11" s="4" t="s">
        <v>976</v>
      </c>
      <c r="B11" s="5" t="n">
        <v>0</v>
      </c>
      <c r="C11" s="5" t="n">
        <v>2</v>
      </c>
      <c r="D11" s="5" t="n">
        <v>1</v>
      </c>
    </row>
    <row r="12" spans="1:4">
      <c r="A12" s="4" t="s">
        <v>981</v>
      </c>
      <c r="B12" s="5" t="n">
        <v>43</v>
      </c>
      <c r="C12" s="5" t="n">
        <v>-66</v>
      </c>
      <c r="D12" s="5" t="n">
        <v>113</v>
      </c>
    </row>
    <row r="13" spans="1:4">
      <c r="A13" s="4" t="s">
        <v>983</v>
      </c>
      <c r="B13" s="7" t="n">
        <v>189</v>
      </c>
      <c r="C13" s="7" t="n">
        <v>25</v>
      </c>
      <c r="D13" s="7" t="n">
        <v>2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984</v>
      </c>
      <c r="C1" s="2" t="s">
        <v>1</v>
      </c>
    </row>
    <row r="2" spans="1:6">
      <c r="C2" s="2" t="s">
        <v>2</v>
      </c>
      <c r="D2" s="2" t="s">
        <v>30</v>
      </c>
      <c r="F2" s="2" t="s">
        <v>77</v>
      </c>
    </row>
    <row r="3" spans="1:6">
      <c r="A3" s="3" t="s">
        <v>262</v>
      </c>
    </row>
    <row r="4" spans="1:6">
      <c r="A4" s="4" t="s">
        <v>985</v>
      </c>
      <c r="C4" s="4" t="s">
        <v>986</v>
      </c>
      <c r="D4" s="4" t="s">
        <v>986</v>
      </c>
      <c r="F4" s="4" t="s">
        <v>986</v>
      </c>
    </row>
    <row r="5" spans="1:6">
      <c r="A5" s="4" t="s">
        <v>987</v>
      </c>
      <c r="C5" s="4" t="s">
        <v>988</v>
      </c>
      <c r="D5" s="4" t="s">
        <v>752</v>
      </c>
      <c r="F5" s="4" t="s">
        <v>989</v>
      </c>
    </row>
    <row r="6" spans="1:6">
      <c r="A6" s="4" t="s">
        <v>990</v>
      </c>
      <c r="C6" s="4" t="s">
        <v>991</v>
      </c>
      <c r="D6" s="4" t="s">
        <v>992</v>
      </c>
      <c r="F6" s="4" t="s">
        <v>993</v>
      </c>
    </row>
    <row r="7" spans="1:6">
      <c r="A7" s="4" t="s">
        <v>994</v>
      </c>
      <c r="C7" s="4" t="s">
        <v>995</v>
      </c>
      <c r="D7" s="4" t="s">
        <v>996</v>
      </c>
      <c r="F7" s="4" t="s">
        <v>997</v>
      </c>
    </row>
    <row r="8" spans="1:6">
      <c r="A8" s="4" t="s">
        <v>998</v>
      </c>
      <c r="C8" s="4" t="s">
        <v>999</v>
      </c>
      <c r="D8" s="4" t="s">
        <v>1000</v>
      </c>
      <c r="F8" s="4" t="s">
        <v>1001</v>
      </c>
    </row>
    <row r="9" spans="1:6">
      <c r="A9" s="4" t="s">
        <v>1002</v>
      </c>
      <c r="C9" s="4" t="s">
        <v>991</v>
      </c>
      <c r="D9" s="4" t="s">
        <v>1003</v>
      </c>
      <c r="F9" s="4" t="s">
        <v>1004</v>
      </c>
    </row>
    <row r="10" spans="1:6">
      <c r="A10" s="4" t="s">
        <v>1005</v>
      </c>
      <c r="C10" s="4" t="s">
        <v>1006</v>
      </c>
      <c r="D10" s="4" t="s">
        <v>1007</v>
      </c>
      <c r="F10" s="4" t="s">
        <v>1008</v>
      </c>
    </row>
    <row r="11" spans="1:6">
      <c r="A11" s="4" t="s">
        <v>1009</v>
      </c>
      <c r="C11" s="4" t="s">
        <v>1010</v>
      </c>
      <c r="D11" s="4" t="s">
        <v>1011</v>
      </c>
      <c r="F11" s="4" t="s">
        <v>1011</v>
      </c>
    </row>
    <row r="12" spans="1:6">
      <c r="A12" s="4" t="s">
        <v>1012</v>
      </c>
      <c r="C12" s="4" t="s">
        <v>1011</v>
      </c>
      <c r="D12" s="4" t="s">
        <v>1013</v>
      </c>
      <c r="F12" s="4" t="s">
        <v>1011</v>
      </c>
    </row>
    <row r="13" spans="1:6">
      <c r="A13" s="4" t="s">
        <v>1014</v>
      </c>
      <c r="C13" s="4" t="s">
        <v>1015</v>
      </c>
      <c r="D13" s="4" t="s">
        <v>1016</v>
      </c>
      <c r="F13" s="4" t="s">
        <v>1017</v>
      </c>
    </row>
    <row r="14" spans="1:6">
      <c r="A14" s="4" t="s">
        <v>1018</v>
      </c>
      <c r="C14" s="4" t="s">
        <v>1019</v>
      </c>
      <c r="D14" s="4" t="s">
        <v>1020</v>
      </c>
      <c r="E14" s="4" t="s">
        <v>85</v>
      </c>
      <c r="F14" s="4" t="s">
        <v>1021</v>
      </c>
    </row>
    <row r="15" spans="1:6">
      <c r="A15" s="4" t="s">
        <v>1022</v>
      </c>
      <c r="B15" s="4" t="s">
        <v>87</v>
      </c>
      <c r="C15" s="7" t="n">
        <v>0</v>
      </c>
      <c r="D15" s="7" t="n">
        <v>384</v>
      </c>
      <c r="F15" s="7" t="n">
        <v>0</v>
      </c>
    </row>
    <row r="16" spans="1:6">
      <c r="A16" s="4" t="s">
        <v>1023</v>
      </c>
      <c r="D16" s="7" t="n">
        <v>-120</v>
      </c>
    </row>
    <row r="17" spans="1:6">
      <c r="A17" s="4" t="s">
        <v>1024</v>
      </c>
      <c r="D17" s="4" t="s">
        <v>1025</v>
      </c>
    </row>
    <row r="18" spans="1:6"/>
    <row r="19" spans="1:6">
      <c r="A19" s="4" t="s">
        <v>85</v>
      </c>
      <c r="B19" s="4" t="s">
        <v>1026</v>
      </c>
    </row>
    <row r="20" spans="1:6">
      <c r="A20" s="4" t="s">
        <v>87</v>
      </c>
      <c r="B20" s="4" t="s">
        <v>110</v>
      </c>
    </row>
  </sheetData>
  <mergeCells count="6">
    <mergeCell ref="A1:B2"/>
    <mergeCell ref="C1:F1"/>
    <mergeCell ref="D2:E2"/>
    <mergeCell ref="A18:E18"/>
    <mergeCell ref="B19:E19"/>
    <mergeCell ref="B20:E2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30</v>
      </c>
    </row>
    <row r="2" spans="1:3">
      <c r="A2" s="3" t="s">
        <v>1028</v>
      </c>
    </row>
    <row r="3" spans="1:3">
      <c r="A3" s="4" t="s">
        <v>1029</v>
      </c>
      <c r="B3" s="7" t="n">
        <v>63</v>
      </c>
      <c r="C3" s="7" t="n">
        <v>56</v>
      </c>
    </row>
    <row r="4" spans="1:3">
      <c r="A4" s="4" t="s">
        <v>1030</v>
      </c>
      <c r="B4" s="5" t="n">
        <v>152</v>
      </c>
      <c r="C4" s="5" t="n">
        <v>147</v>
      </c>
    </row>
    <row r="5" spans="1:3">
      <c r="A5" s="4" t="s">
        <v>54</v>
      </c>
      <c r="B5" s="5" t="n">
        <v>415</v>
      </c>
      <c r="C5" s="5" t="n">
        <v>354</v>
      </c>
    </row>
    <row r="6" spans="1:3">
      <c r="A6" s="4" t="s">
        <v>1031</v>
      </c>
      <c r="B6" s="5" t="n">
        <v>18</v>
      </c>
      <c r="C6" s="5" t="n">
        <v>12</v>
      </c>
    </row>
    <row r="7" spans="1:3">
      <c r="A7" s="4" t="s">
        <v>1032</v>
      </c>
      <c r="B7" s="5" t="n">
        <v>6</v>
      </c>
      <c r="C7" s="5" t="n">
        <v>6</v>
      </c>
    </row>
    <row r="8" spans="1:3">
      <c r="A8" s="4" t="s">
        <v>163</v>
      </c>
      <c r="B8" s="5" t="n">
        <v>89</v>
      </c>
      <c r="C8" s="5" t="n">
        <v>79</v>
      </c>
    </row>
    <row r="9" spans="1:3">
      <c r="A9" s="4" t="s">
        <v>1033</v>
      </c>
      <c r="B9" s="5" t="n">
        <v>743</v>
      </c>
      <c r="C9" s="5" t="n">
        <v>654</v>
      </c>
    </row>
    <row r="10" spans="1:3">
      <c r="A10" s="4" t="s">
        <v>1034</v>
      </c>
      <c r="B10" s="5" t="n">
        <v>-12</v>
      </c>
      <c r="C10" s="5" t="n">
        <v>-9</v>
      </c>
    </row>
    <row r="11" spans="1:3">
      <c r="A11" s="4" t="s">
        <v>1035</v>
      </c>
      <c r="B11" s="5" t="n">
        <v>731</v>
      </c>
      <c r="C11" s="5" t="n">
        <v>645</v>
      </c>
    </row>
    <row r="12" spans="1:3">
      <c r="A12" s="3" t="s">
        <v>1036</v>
      </c>
    </row>
    <row r="13" spans="1:3">
      <c r="A13" s="4" t="s">
        <v>1037</v>
      </c>
      <c r="B13" s="5" t="n">
        <v>-752</v>
      </c>
      <c r="C13" s="5" t="n">
        <v>-675</v>
      </c>
    </row>
    <row r="14" spans="1:3">
      <c r="A14" s="4" t="s">
        <v>1038</v>
      </c>
      <c r="B14" s="5" t="n">
        <v>-63</v>
      </c>
      <c r="C14" s="5" t="n">
        <v>-36</v>
      </c>
    </row>
    <row r="15" spans="1:3">
      <c r="A15" s="4" t="s">
        <v>1039</v>
      </c>
      <c r="B15" s="5" t="n">
        <v>-96</v>
      </c>
      <c r="C15" s="5" t="n">
        <v>-94</v>
      </c>
    </row>
    <row r="16" spans="1:3">
      <c r="A16" s="4" t="s">
        <v>163</v>
      </c>
      <c r="B16" s="5" t="n">
        <v>-54</v>
      </c>
      <c r="C16" s="5" t="n">
        <v>-56</v>
      </c>
    </row>
    <row r="17" spans="1:3">
      <c r="A17" s="4" t="s">
        <v>1040</v>
      </c>
      <c r="B17" s="5" t="n">
        <v>-965</v>
      </c>
      <c r="C17" s="5" t="n">
        <v>-861</v>
      </c>
    </row>
    <row r="18" spans="1:3">
      <c r="A18" s="4" t="s">
        <v>1041</v>
      </c>
      <c r="B18" s="7" t="n">
        <v>-234</v>
      </c>
      <c r="C18" s="7" t="n">
        <v>-2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0</v>
      </c>
    </row>
    <row r="2" spans="1:3">
      <c r="A2" s="3" t="s">
        <v>262</v>
      </c>
    </row>
    <row r="3" spans="1:3">
      <c r="A3" s="4" t="s">
        <v>1043</v>
      </c>
      <c r="B3" s="7" t="n">
        <v>2</v>
      </c>
      <c r="C3" s="7" t="n">
        <v>3</v>
      </c>
    </row>
    <row r="4" spans="1:3">
      <c r="A4" s="4" t="s">
        <v>1044</v>
      </c>
      <c r="B4" s="5" t="n">
        <v>-236</v>
      </c>
      <c r="C4" s="5" t="n">
        <v>-219</v>
      </c>
    </row>
    <row r="5" spans="1:3">
      <c r="A5" s="4" t="s">
        <v>1041</v>
      </c>
      <c r="B5" s="7" t="n">
        <v>-234</v>
      </c>
      <c r="C5" s="7" t="n">
        <v>-2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0</v>
      </c>
    </row>
    <row r="3" spans="1:3">
      <c r="A3" s="3" t="s">
        <v>1046</v>
      </c>
    </row>
    <row r="4" spans="1:3">
      <c r="A4" s="4" t="s">
        <v>1047</v>
      </c>
      <c r="B4" s="7" t="n">
        <v>18</v>
      </c>
      <c r="C4" s="7" t="n">
        <v>12</v>
      </c>
    </row>
    <row r="5" spans="1:3">
      <c r="A5" s="4" t="s">
        <v>1048</v>
      </c>
      <c r="B5" s="5" t="n">
        <v>12</v>
      </c>
      <c r="C5" s="5" t="n">
        <v>9</v>
      </c>
    </row>
    <row r="6" spans="1:3">
      <c r="A6" s="4" t="s">
        <v>1049</v>
      </c>
      <c r="B6" s="5" t="n">
        <v>18</v>
      </c>
    </row>
    <row r="7" spans="1:3">
      <c r="A7" s="4" t="s">
        <v>1050</v>
      </c>
      <c r="B7" s="5" t="n">
        <v>6</v>
      </c>
      <c r="C7" s="7" t="n">
        <v>6</v>
      </c>
    </row>
    <row r="8" spans="1:3">
      <c r="A8" s="4" t="s">
        <v>1051</v>
      </c>
      <c r="B8" s="5" t="n">
        <v>4</v>
      </c>
    </row>
    <row r="9" spans="1:3">
      <c r="A9" s="4" t="s">
        <v>1052</v>
      </c>
    </row>
    <row r="10" spans="1:3">
      <c r="A10" s="3" t="s">
        <v>1046</v>
      </c>
    </row>
    <row r="11" spans="1:3">
      <c r="A11" s="4" t="s">
        <v>1053</v>
      </c>
      <c r="B11" s="5" t="n">
        <v>33</v>
      </c>
    </row>
    <row r="12" spans="1:3">
      <c r="A12" s="4" t="s">
        <v>1047</v>
      </c>
      <c r="B12" s="5" t="n">
        <v>11</v>
      </c>
    </row>
    <row r="13" spans="1:3">
      <c r="A13" s="4" t="s">
        <v>1054</v>
      </c>
      <c r="B13" s="5" t="n">
        <v>5</v>
      </c>
    </row>
    <row r="14" spans="1:3">
      <c r="A14" s="4" t="s">
        <v>1048</v>
      </c>
      <c r="B14" s="7" t="n">
        <v>2</v>
      </c>
    </row>
    <row r="15" spans="1:3">
      <c r="A15" s="4" t="s">
        <v>1055</v>
      </c>
    </row>
    <row r="16" spans="1:3">
      <c r="A16" s="3" t="s">
        <v>1046</v>
      </c>
    </row>
    <row r="17" spans="1:3">
      <c r="A17" s="4" t="s">
        <v>1056</v>
      </c>
      <c r="B17" s="5" t="n">
        <v>2026</v>
      </c>
    </row>
    <row r="18" spans="1:3">
      <c r="A18" s="4" t="s">
        <v>1057</v>
      </c>
    </row>
    <row r="19" spans="1:3">
      <c r="A19" s="3" t="s">
        <v>1046</v>
      </c>
    </row>
    <row r="20" spans="1:3">
      <c r="A20" s="4" t="s">
        <v>1056</v>
      </c>
      <c r="B20" s="5" t="n">
        <v>2035</v>
      </c>
    </row>
    <row r="21" spans="1:3">
      <c r="A21" s="4" t="s">
        <v>1058</v>
      </c>
    </row>
    <row r="22" spans="1:3">
      <c r="A22" s="3" t="s">
        <v>1046</v>
      </c>
    </row>
    <row r="23" spans="1:3">
      <c r="A23" s="4" t="s">
        <v>1053</v>
      </c>
      <c r="B23" s="7" t="n">
        <v>14</v>
      </c>
    </row>
    <row r="24" spans="1:3">
      <c r="A24" s="4" t="s">
        <v>1047</v>
      </c>
      <c r="B24" s="5" t="n">
        <v>3</v>
      </c>
    </row>
    <row r="25" spans="1:3">
      <c r="A25" s="4" t="s">
        <v>1054</v>
      </c>
      <c r="B25" s="5" t="n">
        <v>3</v>
      </c>
    </row>
    <row r="26" spans="1:3">
      <c r="A26" s="4" t="s">
        <v>1048</v>
      </c>
      <c r="B26" s="5" t="n">
        <v>1</v>
      </c>
    </row>
    <row r="27" spans="1:3">
      <c r="A27" s="4" t="s">
        <v>1050</v>
      </c>
      <c r="B27" s="5" t="n">
        <v>1</v>
      </c>
    </row>
    <row r="28" spans="1:3">
      <c r="A28" s="4" t="s">
        <v>1059</v>
      </c>
      <c r="B28" s="5" t="n">
        <v>1</v>
      </c>
    </row>
    <row r="29" spans="1:3">
      <c r="A29" s="4" t="s">
        <v>1060</v>
      </c>
      <c r="B29" s="5" t="n">
        <v>0</v>
      </c>
    </row>
    <row r="30" spans="1:3">
      <c r="A30" s="4" t="s">
        <v>1051</v>
      </c>
      <c r="B30" s="5" t="n">
        <v>0</v>
      </c>
    </row>
    <row r="31" spans="1:3">
      <c r="A31" s="4" t="s">
        <v>1061</v>
      </c>
    </row>
    <row r="32" spans="1:3">
      <c r="A32" s="3" t="s">
        <v>1046</v>
      </c>
    </row>
    <row r="33" spans="1:3">
      <c r="A33" s="4" t="s">
        <v>1053</v>
      </c>
      <c r="B33" s="5" t="n">
        <v>136</v>
      </c>
    </row>
    <row r="34" spans="1:3">
      <c r="A34" s="4" t="s">
        <v>1047</v>
      </c>
      <c r="B34" s="5" t="n">
        <v>2</v>
      </c>
    </row>
    <row r="35" spans="1:3">
      <c r="A35" s="4" t="s">
        <v>1054</v>
      </c>
      <c r="B35" s="5" t="n">
        <v>47</v>
      </c>
    </row>
    <row r="36" spans="1:3">
      <c r="A36" s="4" t="s">
        <v>1048</v>
      </c>
      <c r="B36" s="5" t="n">
        <v>1</v>
      </c>
    </row>
    <row r="37" spans="1:3">
      <c r="A37" s="4" t="s">
        <v>1050</v>
      </c>
      <c r="B37" s="5" t="n">
        <v>5</v>
      </c>
    </row>
    <row r="38" spans="1:3">
      <c r="A38" s="4" t="s">
        <v>1059</v>
      </c>
      <c r="B38" s="5" t="n">
        <v>7</v>
      </c>
    </row>
    <row r="39" spans="1:3">
      <c r="A39" s="4" t="s">
        <v>1060</v>
      </c>
      <c r="B39" s="5" t="n">
        <v>7</v>
      </c>
    </row>
    <row r="40" spans="1:3">
      <c r="A40" s="4" t="s">
        <v>1051</v>
      </c>
      <c r="B40" s="7" t="n">
        <v>4</v>
      </c>
    </row>
    <row r="41" spans="1:3">
      <c r="A41" s="4" t="s">
        <v>1062</v>
      </c>
    </row>
    <row r="42" spans="1:3">
      <c r="A42" s="3" t="s">
        <v>1046</v>
      </c>
    </row>
    <row r="43" spans="1:3">
      <c r="A43" s="4" t="s">
        <v>1056</v>
      </c>
      <c r="B43" s="5" t="n">
        <v>2017</v>
      </c>
    </row>
    <row r="44" spans="1:3">
      <c r="A44" s="4" t="s">
        <v>1063</v>
      </c>
      <c r="B44" s="5" t="n">
        <v>2017</v>
      </c>
    </row>
    <row r="45" spans="1:3">
      <c r="A45" s="4" t="s">
        <v>1064</v>
      </c>
    </row>
    <row r="46" spans="1:3">
      <c r="A46" s="3" t="s">
        <v>1046</v>
      </c>
    </row>
    <row r="47" spans="1:3">
      <c r="A47" s="4" t="s">
        <v>1056</v>
      </c>
      <c r="B47" s="5" t="n">
        <v>2036</v>
      </c>
    </row>
    <row r="48" spans="1:3">
      <c r="A48" s="4" t="s">
        <v>1063</v>
      </c>
      <c r="B48" s="5" t="n">
        <v>2031</v>
      </c>
    </row>
    <row r="49" spans="1:3">
      <c r="A49" s="4" t="s">
        <v>1065</v>
      </c>
    </row>
    <row r="50" spans="1:3">
      <c r="A50" s="3" t="s">
        <v>1046</v>
      </c>
    </row>
    <row r="51" spans="1:3">
      <c r="A51" s="4" t="s">
        <v>1053</v>
      </c>
      <c r="B51" s="7" t="n">
        <v>6</v>
      </c>
    </row>
    <row r="52" spans="1:3">
      <c r="A52" s="4" t="s">
        <v>1047</v>
      </c>
      <c r="B52" s="5" t="n">
        <v>2</v>
      </c>
    </row>
    <row r="53" spans="1:3">
      <c r="A53" s="4" t="s">
        <v>1054</v>
      </c>
      <c r="B53" s="5" t="n">
        <v>6</v>
      </c>
    </row>
    <row r="54" spans="1:3">
      <c r="A54" s="4" t="s">
        <v>1048</v>
      </c>
      <c r="B54" s="7" t="n">
        <v>2</v>
      </c>
    </row>
    <row r="55" spans="1:3">
      <c r="A55" s="4" t="s">
        <v>1066</v>
      </c>
    </row>
    <row r="56" spans="1:3">
      <c r="A56" s="3" t="s">
        <v>1046</v>
      </c>
    </row>
    <row r="57" spans="1:3">
      <c r="A57" s="4" t="s">
        <v>1056</v>
      </c>
      <c r="B57" s="5" t="n">
        <v>2017</v>
      </c>
    </row>
    <row r="58" spans="1:3">
      <c r="A58" s="4" t="s">
        <v>1067</v>
      </c>
    </row>
    <row r="59" spans="1:3">
      <c r="A59" s="3" t="s">
        <v>1046</v>
      </c>
    </row>
    <row r="60" spans="1:3">
      <c r="A60" s="4" t="s">
        <v>1056</v>
      </c>
      <c r="B60" s="5" t="n">
        <v>202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8</v>
      </c>
      <c r="B1" s="2" t="s">
        <v>1</v>
      </c>
    </row>
    <row r="2" spans="1:5">
      <c r="B2" s="2" t="s">
        <v>2</v>
      </c>
      <c r="C2" s="2" t="s">
        <v>30</v>
      </c>
      <c r="D2" s="2" t="s">
        <v>77</v>
      </c>
      <c r="E2" s="2" t="s">
        <v>2</v>
      </c>
    </row>
    <row r="3" spans="1:5">
      <c r="A3" s="3" t="s">
        <v>262</v>
      </c>
    </row>
    <row r="4" spans="1:5">
      <c r="A4" s="4" t="s">
        <v>1069</v>
      </c>
      <c r="B4" s="7" t="n">
        <v>111</v>
      </c>
      <c r="C4" s="7" t="n">
        <v>169</v>
      </c>
      <c r="D4" s="7" t="n">
        <v>169</v>
      </c>
      <c r="E4" s="7" t="n">
        <v>111</v>
      </c>
    </row>
    <row r="5" spans="1:5">
      <c r="A5" s="4" t="s">
        <v>1070</v>
      </c>
      <c r="E5" s="7" t="n">
        <v>92</v>
      </c>
    </row>
    <row r="6" spans="1:5">
      <c r="A6" s="3" t="s">
        <v>1071</v>
      </c>
    </row>
    <row r="7" spans="1:5">
      <c r="A7" s="4" t="s">
        <v>492</v>
      </c>
      <c r="B7" s="5" t="n">
        <v>140</v>
      </c>
      <c r="C7" s="5" t="n">
        <v>169</v>
      </c>
      <c r="D7" s="5" t="n">
        <v>155</v>
      </c>
    </row>
    <row r="8" spans="1:5">
      <c r="A8" s="4" t="s">
        <v>1072</v>
      </c>
      <c r="B8" s="5" t="n">
        <v>16</v>
      </c>
      <c r="C8" s="5" t="n">
        <v>14</v>
      </c>
      <c r="D8" s="5" t="n">
        <v>20</v>
      </c>
    </row>
    <row r="9" spans="1:5">
      <c r="A9" s="4" t="s">
        <v>1073</v>
      </c>
      <c r="B9" s="5" t="n">
        <v>2</v>
      </c>
      <c r="C9" s="5" t="n">
        <v>2</v>
      </c>
      <c r="D9" s="5" t="n">
        <v>12</v>
      </c>
    </row>
    <row r="10" spans="1:5">
      <c r="A10" s="4" t="s">
        <v>1074</v>
      </c>
      <c r="B10" s="5" t="n">
        <v>-39</v>
      </c>
      <c r="C10" s="5" t="n">
        <v>-37</v>
      </c>
      <c r="D10" s="5" t="n">
        <v>-11</v>
      </c>
    </row>
    <row r="11" spans="1:5">
      <c r="A11" s="4" t="s">
        <v>1075</v>
      </c>
      <c r="B11" s="5" t="n">
        <v>-1</v>
      </c>
      <c r="C11" s="5" t="n">
        <v>-1</v>
      </c>
      <c r="D11" s="5" t="n">
        <v>-1</v>
      </c>
    </row>
    <row r="12" spans="1:5">
      <c r="A12" s="4" t="s">
        <v>1076</v>
      </c>
      <c r="B12" s="5" t="n">
        <v>-7</v>
      </c>
      <c r="C12" s="5" t="n">
        <v>-7</v>
      </c>
      <c r="D12" s="5" t="n">
        <v>-6</v>
      </c>
    </row>
    <row r="13" spans="1:5">
      <c r="A13" s="4" t="s">
        <v>497</v>
      </c>
      <c r="B13" s="7" t="n">
        <v>111</v>
      </c>
      <c r="C13" s="7" t="n">
        <v>140</v>
      </c>
      <c r="D13" s="7" t="n">
        <v>1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3</v>
      </c>
      <c r="C1" s="2" t="s">
        <v>1</v>
      </c>
    </row>
    <row r="2" spans="1:5">
      <c r="C2" s="2" t="s">
        <v>2</v>
      </c>
      <c r="D2" s="2" t="s">
        <v>30</v>
      </c>
      <c r="E2" s="2" t="s">
        <v>77</v>
      </c>
    </row>
    <row r="3" spans="1:5">
      <c r="A3" s="3" t="s">
        <v>174</v>
      </c>
    </row>
    <row r="4" spans="1:5">
      <c r="A4" s="4" t="s">
        <v>96</v>
      </c>
      <c r="C4" s="7" t="n">
        <v>724</v>
      </c>
      <c r="D4" s="7" t="n">
        <v>-225</v>
      </c>
      <c r="E4" s="7" t="n">
        <v>677</v>
      </c>
    </row>
    <row r="5" spans="1:5">
      <c r="A5" s="4" t="s">
        <v>175</v>
      </c>
      <c r="C5" s="5" t="n">
        <v>-63</v>
      </c>
      <c r="D5" s="5" t="n">
        <v>522</v>
      </c>
      <c r="E5" s="5" t="n">
        <v>-32</v>
      </c>
    </row>
    <row r="6" spans="1:5">
      <c r="A6" s="4" t="s">
        <v>94</v>
      </c>
      <c r="C6" s="5" t="n">
        <v>661</v>
      </c>
      <c r="D6" s="5" t="n">
        <v>297</v>
      </c>
      <c r="E6" s="5" t="n">
        <v>645</v>
      </c>
    </row>
    <row r="7" spans="1:5">
      <c r="A7" s="4" t="s">
        <v>176</v>
      </c>
      <c r="C7" s="5" t="n">
        <v>162</v>
      </c>
      <c r="D7" s="5" t="n">
        <v>166</v>
      </c>
      <c r="E7" s="5" t="n">
        <v>165</v>
      </c>
    </row>
    <row r="8" spans="1:5">
      <c r="A8" s="4" t="s">
        <v>177</v>
      </c>
      <c r="C8" s="5" t="n">
        <v>44</v>
      </c>
      <c r="D8" s="5" t="n">
        <v>44</v>
      </c>
      <c r="E8" s="5" t="n">
        <v>49</v>
      </c>
    </row>
    <row r="9" spans="1:5">
      <c r="A9" s="4" t="s">
        <v>178</v>
      </c>
      <c r="C9" s="5" t="n">
        <v>43</v>
      </c>
      <c r="D9" s="5" t="n">
        <v>-66</v>
      </c>
      <c r="E9" s="5" t="n">
        <v>113</v>
      </c>
    </row>
    <row r="10" spans="1:5">
      <c r="A10" s="4" t="s">
        <v>179</v>
      </c>
      <c r="C10" s="5" t="n">
        <v>49</v>
      </c>
      <c r="D10" s="5" t="n">
        <v>46</v>
      </c>
      <c r="E10" s="5" t="n">
        <v>50</v>
      </c>
    </row>
    <row r="11" spans="1:5">
      <c r="A11" s="4" t="s">
        <v>180</v>
      </c>
      <c r="C11" s="5" t="n">
        <v>113</v>
      </c>
      <c r="D11" s="5" t="n">
        <v>110</v>
      </c>
      <c r="E11" s="5" t="n">
        <v>119</v>
      </c>
    </row>
    <row r="12" spans="1:5">
      <c r="A12" s="4" t="s">
        <v>86</v>
      </c>
      <c r="B12" s="4" t="s">
        <v>85</v>
      </c>
      <c r="C12" s="5" t="n">
        <v>0</v>
      </c>
      <c r="D12" s="5" t="n">
        <v>384</v>
      </c>
      <c r="E12" s="5" t="n">
        <v>0</v>
      </c>
    </row>
    <row r="13" spans="1:5">
      <c r="A13" s="4" t="s">
        <v>181</v>
      </c>
      <c r="C13" s="5" t="n">
        <v>48</v>
      </c>
      <c r="D13" s="5" t="n">
        <v>67</v>
      </c>
      <c r="E13" s="5" t="n">
        <v>15</v>
      </c>
    </row>
    <row r="14" spans="1:5">
      <c r="A14" s="4" t="s">
        <v>182</v>
      </c>
      <c r="C14" s="5" t="n">
        <v>8</v>
      </c>
      <c r="D14" s="5" t="n">
        <v>8</v>
      </c>
      <c r="E14" s="5" t="n">
        <v>7</v>
      </c>
    </row>
    <row r="15" spans="1:5">
      <c r="A15" s="4" t="s">
        <v>84</v>
      </c>
      <c r="B15" s="4" t="s">
        <v>87</v>
      </c>
      <c r="C15" s="5" t="n">
        <v>0</v>
      </c>
      <c r="D15" s="5" t="n">
        <v>31</v>
      </c>
      <c r="E15" s="5" t="n">
        <v>0</v>
      </c>
    </row>
    <row r="16" spans="1:5">
      <c r="A16" s="4" t="s">
        <v>183</v>
      </c>
      <c r="C16" s="5" t="n">
        <v>12</v>
      </c>
      <c r="D16" s="5" t="n">
        <v>-3</v>
      </c>
      <c r="E16" s="5" t="n">
        <v>0</v>
      </c>
    </row>
    <row r="17" spans="1:5">
      <c r="A17" s="3" t="s">
        <v>184</v>
      </c>
    </row>
    <row r="18" spans="1:5">
      <c r="A18" s="4" t="s">
        <v>185</v>
      </c>
      <c r="C18" s="5" t="n">
        <v>30</v>
      </c>
      <c r="D18" s="5" t="n">
        <v>50</v>
      </c>
      <c r="E18" s="5" t="n">
        <v>39</v>
      </c>
    </row>
    <row r="19" spans="1:5">
      <c r="A19" s="4" t="s">
        <v>34</v>
      </c>
      <c r="C19" s="5" t="n">
        <v>14</v>
      </c>
      <c r="D19" s="5" t="n">
        <v>32</v>
      </c>
      <c r="E19" s="5" t="n">
        <v>7</v>
      </c>
    </row>
    <row r="20" spans="1:5">
      <c r="A20" s="4" t="s">
        <v>35</v>
      </c>
      <c r="C20" s="5" t="n">
        <v>22</v>
      </c>
      <c r="D20" s="5" t="n">
        <v>-38</v>
      </c>
      <c r="E20" s="5" t="n">
        <v>0</v>
      </c>
    </row>
    <row r="21" spans="1:5">
      <c r="A21" s="4" t="s">
        <v>42</v>
      </c>
      <c r="C21" s="5" t="n">
        <v>29</v>
      </c>
      <c r="D21" s="5" t="n">
        <v>-27</v>
      </c>
      <c r="E21" s="5" t="n">
        <v>-17</v>
      </c>
    </row>
    <row r="22" spans="1:5">
      <c r="A22" s="4" t="s">
        <v>46</v>
      </c>
      <c r="C22" s="5" t="n">
        <v>4</v>
      </c>
      <c r="D22" s="5" t="n">
        <v>-32</v>
      </c>
      <c r="E22" s="5" t="n">
        <v>-80</v>
      </c>
    </row>
    <row r="23" spans="1:5">
      <c r="A23" s="4" t="s">
        <v>47</v>
      </c>
      <c r="C23" s="5" t="n">
        <v>9</v>
      </c>
      <c r="D23" s="5" t="n">
        <v>34</v>
      </c>
      <c r="E23" s="5" t="n">
        <v>-5</v>
      </c>
    </row>
    <row r="24" spans="1:5">
      <c r="A24" s="4" t="s">
        <v>48</v>
      </c>
      <c r="C24" s="5" t="n">
        <v>-17</v>
      </c>
      <c r="D24" s="5" t="n">
        <v>14</v>
      </c>
      <c r="E24" s="5" t="n">
        <v>-14</v>
      </c>
    </row>
    <row r="25" spans="1:5">
      <c r="A25" s="4" t="s">
        <v>49</v>
      </c>
      <c r="C25" s="5" t="n">
        <v>-69</v>
      </c>
      <c r="D25" s="5" t="n">
        <v>-6</v>
      </c>
      <c r="E25" s="5" t="n">
        <v>65</v>
      </c>
    </row>
    <row r="26" spans="1:5">
      <c r="A26" s="4" t="s">
        <v>186</v>
      </c>
      <c r="C26" s="5" t="n">
        <v>34</v>
      </c>
      <c r="D26" s="5" t="n">
        <v>-33</v>
      </c>
      <c r="E26" s="5" t="n">
        <v>-7</v>
      </c>
    </row>
    <row r="27" spans="1:5">
      <c r="A27" s="4" t="s">
        <v>51</v>
      </c>
      <c r="C27" s="5" t="n">
        <v>19</v>
      </c>
      <c r="D27" s="5" t="n">
        <v>-2</v>
      </c>
      <c r="E27" s="5" t="n">
        <v>6</v>
      </c>
    </row>
    <row r="28" spans="1:5">
      <c r="A28" s="4" t="s">
        <v>54</v>
      </c>
      <c r="C28" s="5" t="n">
        <v>-57</v>
      </c>
      <c r="D28" s="5" t="n">
        <v>-8</v>
      </c>
      <c r="E28" s="5" t="n">
        <v>-44</v>
      </c>
    </row>
    <row r="29" spans="1:5">
      <c r="A29" s="4" t="s">
        <v>187</v>
      </c>
      <c r="C29" s="5" t="n">
        <v>-61</v>
      </c>
      <c r="D29" s="5" t="n">
        <v>1</v>
      </c>
      <c r="E29" s="5" t="n">
        <v>-25</v>
      </c>
    </row>
    <row r="30" spans="1:5">
      <c r="A30" s="4" t="s">
        <v>188</v>
      </c>
      <c r="C30" s="5" t="n">
        <v>1097</v>
      </c>
      <c r="D30" s="5" t="n">
        <v>1069</v>
      </c>
      <c r="E30" s="5" t="n">
        <v>1088</v>
      </c>
    </row>
    <row r="31" spans="1:5">
      <c r="A31" s="3" t="s">
        <v>189</v>
      </c>
    </row>
    <row r="32" spans="1:5">
      <c r="A32" s="4" t="s">
        <v>190</v>
      </c>
      <c r="C32" s="5" t="n">
        <v>-388</v>
      </c>
      <c r="D32" s="5" t="n">
        <v>-320</v>
      </c>
      <c r="E32" s="5" t="n">
        <v>-57</v>
      </c>
    </row>
    <row r="33" spans="1:5">
      <c r="A33" s="4" t="s">
        <v>191</v>
      </c>
      <c r="C33" s="5" t="n">
        <v>561</v>
      </c>
      <c r="D33" s="5" t="n">
        <v>318</v>
      </c>
      <c r="E33" s="5" t="n">
        <v>1</v>
      </c>
    </row>
    <row r="34" spans="1:5">
      <c r="A34" s="4" t="s">
        <v>192</v>
      </c>
      <c r="C34" s="5" t="n">
        <v>-216</v>
      </c>
      <c r="D34" s="5" t="n">
        <v>-197</v>
      </c>
      <c r="E34" s="5" t="n">
        <v>-174</v>
      </c>
    </row>
    <row r="35" spans="1:5">
      <c r="A35" s="4" t="s">
        <v>193</v>
      </c>
      <c r="C35" s="5" t="n">
        <v>21</v>
      </c>
      <c r="D35" s="5" t="n">
        <v>3</v>
      </c>
      <c r="E35" s="5" t="n">
        <v>4</v>
      </c>
    </row>
    <row r="36" spans="1:5">
      <c r="A36" s="4" t="s">
        <v>194</v>
      </c>
      <c r="C36" s="5" t="n">
        <v>6</v>
      </c>
      <c r="D36" s="5" t="n">
        <v>4</v>
      </c>
      <c r="E36" s="5" t="n">
        <v>5</v>
      </c>
    </row>
    <row r="37" spans="1:5">
      <c r="A37" s="4" t="s">
        <v>195</v>
      </c>
      <c r="C37" s="5" t="n">
        <v>-16</v>
      </c>
      <c r="D37" s="5" t="n">
        <v>-192</v>
      </c>
      <c r="E37" s="5" t="n">
        <v>-221</v>
      </c>
    </row>
    <row r="38" spans="1:5">
      <c r="A38" s="3" t="s">
        <v>196</v>
      </c>
    </row>
    <row r="39" spans="1:5">
      <c r="A39" s="4" t="s">
        <v>197</v>
      </c>
      <c r="C39" s="5" t="n">
        <v>547</v>
      </c>
      <c r="D39" s="5" t="n">
        <v>0</v>
      </c>
      <c r="E39" s="5" t="n">
        <v>996</v>
      </c>
    </row>
    <row r="40" spans="1:5">
      <c r="A40" s="4" t="s">
        <v>198</v>
      </c>
      <c r="C40" s="5" t="n">
        <v>0</v>
      </c>
      <c r="D40" s="5" t="n">
        <v>0</v>
      </c>
      <c r="E40" s="5" t="n">
        <v>-935</v>
      </c>
    </row>
    <row r="41" spans="1:5">
      <c r="A41" s="4" t="s">
        <v>199</v>
      </c>
      <c r="C41" s="5" t="n">
        <v>-856</v>
      </c>
      <c r="D41" s="5" t="n">
        <v>-297</v>
      </c>
      <c r="E41" s="5" t="n">
        <v>0</v>
      </c>
    </row>
    <row r="42" spans="1:5">
      <c r="A42" s="4" t="s">
        <v>200</v>
      </c>
      <c r="C42" s="5" t="n">
        <v>819</v>
      </c>
      <c r="D42" s="5" t="n">
        <v>1194</v>
      </c>
      <c r="E42" s="5" t="n">
        <v>1367</v>
      </c>
    </row>
    <row r="43" spans="1:5">
      <c r="A43" s="4" t="s">
        <v>201</v>
      </c>
      <c r="C43" s="5" t="n">
        <v>-819</v>
      </c>
      <c r="D43" s="5" t="n">
        <v>-1194</v>
      </c>
      <c r="E43" s="5" t="n">
        <v>-1367</v>
      </c>
    </row>
    <row r="44" spans="1:5">
      <c r="A44" s="4" t="s">
        <v>202</v>
      </c>
      <c r="C44" s="5" t="n">
        <v>-373</v>
      </c>
      <c r="D44" s="5" t="n">
        <v>-740</v>
      </c>
      <c r="E44" s="5" t="n">
        <v>-823</v>
      </c>
    </row>
    <row r="45" spans="1:5">
      <c r="A45" s="4" t="s">
        <v>203</v>
      </c>
      <c r="C45" s="5" t="n">
        <v>-220</v>
      </c>
      <c r="D45" s="5" t="n">
        <v>-214</v>
      </c>
      <c r="E45" s="5" t="n">
        <v>-208</v>
      </c>
    </row>
    <row r="46" spans="1:5">
      <c r="A46" s="4" t="s">
        <v>204</v>
      </c>
      <c r="C46" s="5" t="n">
        <v>53</v>
      </c>
      <c r="D46" s="5" t="n">
        <v>48</v>
      </c>
      <c r="E46" s="5" t="n">
        <v>93</v>
      </c>
    </row>
    <row r="47" spans="1:5">
      <c r="A47" s="4" t="s">
        <v>205</v>
      </c>
      <c r="C47" s="5" t="n">
        <v>31</v>
      </c>
      <c r="D47" s="5" t="n">
        <v>34</v>
      </c>
      <c r="E47" s="5" t="n">
        <v>35</v>
      </c>
    </row>
    <row r="48" spans="1:5">
      <c r="A48" s="4" t="s">
        <v>206</v>
      </c>
      <c r="C48" s="5" t="n">
        <v>-10</v>
      </c>
      <c r="D48" s="5" t="n">
        <v>0</v>
      </c>
      <c r="E48" s="5" t="n">
        <v>-8</v>
      </c>
    </row>
    <row r="49" spans="1:5">
      <c r="A49" s="4" t="s">
        <v>157</v>
      </c>
      <c r="C49" s="5" t="n">
        <v>-21</v>
      </c>
      <c r="D49" s="5" t="n">
        <v>-33</v>
      </c>
      <c r="E49" s="5" t="n">
        <v>-27</v>
      </c>
    </row>
    <row r="50" spans="1:5">
      <c r="A50" s="4" t="s">
        <v>207</v>
      </c>
      <c r="C50" s="5" t="n">
        <v>-7</v>
      </c>
      <c r="D50" s="5" t="n">
        <v>-3</v>
      </c>
      <c r="E50" s="5" t="n">
        <v>-16</v>
      </c>
    </row>
    <row r="51" spans="1:5">
      <c r="A51" s="4" t="s">
        <v>208</v>
      </c>
      <c r="C51" s="5" t="n">
        <v>-856</v>
      </c>
      <c r="D51" s="5" t="n">
        <v>-1205</v>
      </c>
      <c r="E51" s="5" t="n">
        <v>-893</v>
      </c>
    </row>
    <row r="52" spans="1:5">
      <c r="A52" s="4" t="s">
        <v>209</v>
      </c>
      <c r="C52" s="5" t="n">
        <v>-13</v>
      </c>
      <c r="D52" s="5" t="n">
        <v>-19</v>
      </c>
      <c r="E52" s="5" t="n">
        <v>-17</v>
      </c>
    </row>
    <row r="53" spans="1:5">
      <c r="A53" s="3" t="s">
        <v>210</v>
      </c>
    </row>
    <row r="54" spans="1:5">
      <c r="A54" s="4" t="s">
        <v>211</v>
      </c>
      <c r="C54" s="5" t="n">
        <v>-56</v>
      </c>
      <c r="D54" s="5" t="n">
        <v>56</v>
      </c>
      <c r="E54" s="5" t="n">
        <v>54</v>
      </c>
    </row>
    <row r="55" spans="1:5">
      <c r="A55" s="4" t="s">
        <v>212</v>
      </c>
      <c r="C55" s="5" t="n">
        <v>0</v>
      </c>
      <c r="D55" s="5" t="n">
        <v>-5</v>
      </c>
      <c r="E55" s="5" t="n">
        <v>-8</v>
      </c>
    </row>
    <row r="56" spans="1:5">
      <c r="A56" s="4" t="s">
        <v>210</v>
      </c>
      <c r="C56" s="5" t="n">
        <v>-56</v>
      </c>
      <c r="D56" s="5" t="n">
        <v>51</v>
      </c>
      <c r="E56" s="5" t="n">
        <v>46</v>
      </c>
    </row>
    <row r="57" spans="1:5">
      <c r="A57" s="4" t="s">
        <v>213</v>
      </c>
      <c r="C57" s="5" t="n">
        <v>0</v>
      </c>
      <c r="D57" s="5" t="n">
        <v>61</v>
      </c>
      <c r="E57" s="5" t="n">
        <v>-61</v>
      </c>
    </row>
    <row r="58" spans="1:5">
      <c r="A58" s="4" t="s">
        <v>214</v>
      </c>
      <c r="C58" s="5" t="n">
        <v>156</v>
      </c>
      <c r="D58" s="5" t="n">
        <v>-235</v>
      </c>
      <c r="E58" s="5" t="n">
        <v>-58</v>
      </c>
    </row>
    <row r="59" spans="1:5">
      <c r="A59" s="4" t="s">
        <v>215</v>
      </c>
      <c r="C59" s="5" t="n">
        <v>207</v>
      </c>
      <c r="D59" s="5" t="n">
        <v>442</v>
      </c>
      <c r="E59" s="5" t="n">
        <v>500</v>
      </c>
    </row>
    <row r="60" spans="1:5">
      <c r="A60" s="4" t="s">
        <v>216</v>
      </c>
      <c r="C60" s="7" t="n">
        <v>363</v>
      </c>
      <c r="D60" s="7" t="n">
        <v>207</v>
      </c>
      <c r="E60" s="7" t="n">
        <v>442</v>
      </c>
    </row>
    <row r="61" spans="1:5"/>
    <row r="62" spans="1:5">
      <c r="A62" s="4" t="s">
        <v>85</v>
      </c>
      <c r="B62" s="4" t="s">
        <v>110</v>
      </c>
    </row>
    <row r="63" spans="1:5">
      <c r="A63" s="4" t="s">
        <v>87</v>
      </c>
      <c r="B63" s="4" t="s">
        <v>109</v>
      </c>
    </row>
  </sheetData>
  <mergeCells count="5">
    <mergeCell ref="A1:B2"/>
    <mergeCell ref="C1:E1"/>
    <mergeCell ref="A61:D61"/>
    <mergeCell ref="B62:D62"/>
    <mergeCell ref="B63:D63"/>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0</v>
      </c>
      <c r="D2" s="2" t="s">
        <v>77</v>
      </c>
    </row>
    <row r="3" spans="1:4">
      <c r="A3" s="3" t="s">
        <v>262</v>
      </c>
    </row>
    <row r="4" spans="1:4">
      <c r="A4" s="4" t="s">
        <v>1078</v>
      </c>
      <c r="B4" s="7" t="n">
        <v>9</v>
      </c>
    </row>
    <row r="5" spans="1:4">
      <c r="A5" s="4" t="s">
        <v>1079</v>
      </c>
      <c r="B5" s="5" t="n">
        <v>25</v>
      </c>
      <c r="C5" s="7" t="n">
        <v>9</v>
      </c>
      <c r="D5" s="7" t="n">
        <v>8</v>
      </c>
    </row>
    <row r="6" spans="1:4">
      <c r="A6" s="4" t="s">
        <v>1080</v>
      </c>
      <c r="D6" s="7" t="n">
        <v>8</v>
      </c>
    </row>
    <row r="7" spans="1:4">
      <c r="A7" s="4" t="s">
        <v>1081</v>
      </c>
      <c r="B7" s="5" t="n">
        <v>11</v>
      </c>
      <c r="C7" s="5" t="n">
        <v>18</v>
      </c>
    </row>
    <row r="8" spans="1:4">
      <c r="A8" s="4" t="s">
        <v>1082</v>
      </c>
      <c r="B8" s="5" t="n">
        <v>7</v>
      </c>
      <c r="C8" s="5" t="n">
        <v>11</v>
      </c>
    </row>
    <row r="9" spans="1:4">
      <c r="A9" s="4" t="s">
        <v>1083</v>
      </c>
      <c r="B9" s="5" t="n">
        <v>8</v>
      </c>
      <c r="C9" s="5" t="n">
        <v>9</v>
      </c>
    </row>
    <row r="10" spans="1:4">
      <c r="A10" s="4" t="s">
        <v>1084</v>
      </c>
      <c r="B10" s="5" t="n">
        <v>-4</v>
      </c>
      <c r="C10" s="5" t="n">
        <v>2</v>
      </c>
    </row>
    <row r="11" spans="1:4">
      <c r="A11" s="4" t="s">
        <v>1085</v>
      </c>
      <c r="C11" s="7" t="n">
        <v>17</v>
      </c>
    </row>
    <row r="12" spans="1:4">
      <c r="A12" s="4" t="s">
        <v>1086</v>
      </c>
      <c r="B12" s="7" t="n">
        <v>70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3"/>
    <col customWidth="1" max="7" min="7" width="14"/>
    <col customWidth="1" max="8" min="8" width="14"/>
  </cols>
  <sheetData>
    <row r="1" spans="1:8">
      <c r="A1" s="1" t="s">
        <v>1087</v>
      </c>
      <c r="B1" s="2" t="s">
        <v>1</v>
      </c>
    </row>
    <row r="2" spans="1:8">
      <c r="B2" s="2" t="s">
        <v>2</v>
      </c>
      <c r="D2" s="2" t="s">
        <v>30</v>
      </c>
      <c r="E2" s="2" t="s">
        <v>77</v>
      </c>
      <c r="F2" s="2" t="s">
        <v>1088</v>
      </c>
      <c r="G2" s="2" t="s">
        <v>1089</v>
      </c>
      <c r="H2" s="2" t="s">
        <v>1090</v>
      </c>
    </row>
    <row r="3" spans="1:8">
      <c r="A3" s="3" t="s">
        <v>1091</v>
      </c>
    </row>
    <row r="4" spans="1:8">
      <c r="A4" s="4" t="s">
        <v>1092</v>
      </c>
      <c r="G4" s="5" t="n">
        <v>4260</v>
      </c>
      <c r="H4" s="5" t="n">
        <v>3690</v>
      </c>
    </row>
    <row r="5" spans="1:8">
      <c r="A5" s="3" t="s">
        <v>1093</v>
      </c>
    </row>
    <row r="6" spans="1:8">
      <c r="A6" s="4" t="s">
        <v>1094</v>
      </c>
      <c r="B6" s="7" t="n">
        <v>49</v>
      </c>
      <c r="D6" s="7" t="n">
        <v>49</v>
      </c>
      <c r="E6" s="7" t="n">
        <v>52</v>
      </c>
    </row>
    <row r="7" spans="1:8">
      <c r="A7" s="4" t="s">
        <v>186</v>
      </c>
      <c r="B7" s="5" t="n">
        <v>-18</v>
      </c>
      <c r="D7" s="5" t="n">
        <v>-18</v>
      </c>
      <c r="E7" s="5" t="n">
        <v>-20</v>
      </c>
    </row>
    <row r="8" spans="1:8">
      <c r="A8" s="4" t="s">
        <v>1095</v>
      </c>
      <c r="B8" s="5" t="n">
        <v>31</v>
      </c>
      <c r="D8" s="5" t="n">
        <v>31</v>
      </c>
      <c r="E8" s="5" t="n">
        <v>32</v>
      </c>
    </row>
    <row r="9" spans="1:8">
      <c r="A9" s="4" t="s">
        <v>1096</v>
      </c>
      <c r="B9" s="5" t="n">
        <v>1</v>
      </c>
      <c r="C9" s="4" t="s">
        <v>85</v>
      </c>
      <c r="D9" s="5" t="n">
        <v>1</v>
      </c>
      <c r="E9" s="5" t="n">
        <v>1</v>
      </c>
    </row>
    <row r="10" spans="1:8">
      <c r="A10" s="4" t="s">
        <v>1097</v>
      </c>
      <c r="B10" s="5" t="n">
        <v>30</v>
      </c>
      <c r="D10" s="5" t="n">
        <v>30</v>
      </c>
      <c r="E10" s="5" t="n">
        <v>31</v>
      </c>
    </row>
    <row r="11" spans="1:8">
      <c r="A11" s="4" t="s">
        <v>963</v>
      </c>
    </row>
    <row r="12" spans="1:8">
      <c r="A12" s="3" t="s">
        <v>1093</v>
      </c>
    </row>
    <row r="13" spans="1:8">
      <c r="A13" s="4" t="s">
        <v>1094</v>
      </c>
      <c r="B13" s="5" t="n">
        <v>10</v>
      </c>
      <c r="D13" s="5" t="n">
        <v>9</v>
      </c>
      <c r="E13" s="5" t="n">
        <v>9</v>
      </c>
    </row>
    <row r="14" spans="1:8">
      <c r="A14" s="4" t="s">
        <v>1098</v>
      </c>
    </row>
    <row r="15" spans="1:8">
      <c r="A15" s="3" t="s">
        <v>1093</v>
      </c>
    </row>
    <row r="16" spans="1:8">
      <c r="A16" s="4" t="s">
        <v>1094</v>
      </c>
      <c r="B16" s="5" t="n">
        <v>35</v>
      </c>
      <c r="D16" s="5" t="n">
        <v>38</v>
      </c>
      <c r="E16" s="5" t="n">
        <v>40</v>
      </c>
    </row>
    <row r="17" spans="1:8">
      <c r="A17" s="4" t="s">
        <v>1099</v>
      </c>
    </row>
    <row r="18" spans="1:8">
      <c r="A18" s="3" t="s">
        <v>1093</v>
      </c>
    </row>
    <row r="19" spans="1:8">
      <c r="A19" s="4" t="s">
        <v>1094</v>
      </c>
      <c r="B19" s="7" t="n">
        <v>4</v>
      </c>
      <c r="D19" s="7" t="n">
        <v>2</v>
      </c>
      <c r="E19" s="7" t="n">
        <v>3</v>
      </c>
    </row>
    <row r="20" spans="1:8">
      <c r="A20" s="4" t="s">
        <v>1100</v>
      </c>
    </row>
    <row r="21" spans="1:8">
      <c r="A21" s="3" t="s">
        <v>1091</v>
      </c>
    </row>
    <row r="22" spans="1:8">
      <c r="A22" s="4" t="s">
        <v>1101</v>
      </c>
      <c r="F22" s="5" t="n">
        <v>6800</v>
      </c>
    </row>
    <row r="23" spans="1:8">
      <c r="A23" s="4" t="s">
        <v>1102</v>
      </c>
      <c r="F23" s="5" t="n">
        <v>26000</v>
      </c>
    </row>
    <row r="24" spans="1:8">
      <c r="A24" s="4" t="s">
        <v>1103</v>
      </c>
      <c r="B24" s="5" t="n">
        <v>9200</v>
      </c>
    </row>
    <row r="25" spans="1:8"/>
    <row r="26" spans="1:8">
      <c r="A26" s="4" t="s">
        <v>85</v>
      </c>
      <c r="B26" s="4" t="s">
        <v>1104</v>
      </c>
    </row>
  </sheetData>
  <mergeCells count="5">
    <mergeCell ref="A1:A2"/>
    <mergeCell ref="B1:E1"/>
    <mergeCell ref="B2:C2"/>
    <mergeCell ref="A25:H25"/>
    <mergeCell ref="B26:H2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 customWidth="1" max="5" min="5" width="17"/>
  </cols>
  <sheetData>
    <row r="1" spans="1:5">
      <c r="A1" s="1" t="s">
        <v>1105</v>
      </c>
      <c r="C1" s="2" t="s">
        <v>1</v>
      </c>
    </row>
    <row r="2" spans="1:5">
      <c r="C2" s="2" t="s">
        <v>2</v>
      </c>
      <c r="D2" s="2" t="s">
        <v>30</v>
      </c>
      <c r="E2" s="2" t="s">
        <v>77</v>
      </c>
    </row>
    <row r="3" spans="1:5">
      <c r="A3" s="3" t="s">
        <v>1091</v>
      </c>
    </row>
    <row r="4" spans="1:5">
      <c r="A4" s="4" t="s">
        <v>1106</v>
      </c>
      <c r="C4" s="4" t="s">
        <v>506</v>
      </c>
    </row>
    <row r="5" spans="1:5">
      <c r="A5" s="4" t="s">
        <v>1107</v>
      </c>
      <c r="C5" s="4" t="s">
        <v>508</v>
      </c>
    </row>
    <row r="6" spans="1:5">
      <c r="A6" s="4" t="s">
        <v>1108</v>
      </c>
      <c r="C6" s="8" t="n">
        <v>15.9</v>
      </c>
      <c r="D6" s="8" t="n">
        <v>19.76</v>
      </c>
      <c r="E6" s="8" t="n">
        <v>20.02</v>
      </c>
    </row>
    <row r="7" spans="1:5">
      <c r="A7" s="4" t="s">
        <v>1109</v>
      </c>
      <c r="C7" s="7" t="n">
        <v>34</v>
      </c>
      <c r="D7" s="7" t="n">
        <v>35</v>
      </c>
      <c r="E7" s="7" t="n">
        <v>43</v>
      </c>
    </row>
    <row r="8" spans="1:5">
      <c r="A8" s="4" t="s">
        <v>1110</v>
      </c>
      <c r="C8" s="5" t="n">
        <v>6</v>
      </c>
    </row>
    <row r="9" spans="1:5">
      <c r="A9" s="4" t="s">
        <v>1111</v>
      </c>
      <c r="C9" s="7" t="n">
        <v>9</v>
      </c>
    </row>
    <row r="10" spans="1:5">
      <c r="A10" s="4" t="s">
        <v>1112</v>
      </c>
      <c r="C10" s="4" t="s">
        <v>1113</v>
      </c>
    </row>
    <row r="11" spans="1:5">
      <c r="A11" s="4" t="s">
        <v>1114</v>
      </c>
      <c r="C11" s="7" t="n">
        <v>12</v>
      </c>
      <c r="D11" s="7" t="n">
        <v>13</v>
      </c>
      <c r="E11" s="7" t="n">
        <v>14</v>
      </c>
    </row>
    <row r="12" spans="1:5">
      <c r="A12" s="3" t="s">
        <v>1115</v>
      </c>
    </row>
    <row r="13" spans="1:5">
      <c r="A13" s="4" t="s">
        <v>1116</v>
      </c>
      <c r="C13" s="5" t="n">
        <v>2931500</v>
      </c>
    </row>
    <row r="14" spans="1:5">
      <c r="A14" s="4" t="s">
        <v>1117</v>
      </c>
      <c r="C14" s="5" t="n">
        <v>617600</v>
      </c>
    </row>
    <row r="15" spans="1:5">
      <c r="A15" s="4" t="s">
        <v>1118</v>
      </c>
      <c r="C15" s="5" t="n">
        <v>-647500</v>
      </c>
    </row>
    <row r="16" spans="1:5">
      <c r="A16" s="4" t="s">
        <v>1119</v>
      </c>
      <c r="C16" s="5" t="n">
        <v>-54100</v>
      </c>
    </row>
    <row r="17" spans="1:5">
      <c r="A17" s="4" t="s">
        <v>1120</v>
      </c>
      <c r="C17" s="5" t="n">
        <v>2847500</v>
      </c>
      <c r="D17" s="5" t="n">
        <v>2931500</v>
      </c>
    </row>
    <row r="18" spans="1:5">
      <c r="A18" s="4" t="s">
        <v>1121</v>
      </c>
      <c r="B18" s="4" t="s">
        <v>85</v>
      </c>
      <c r="C18" s="5" t="n">
        <v>2835700</v>
      </c>
    </row>
    <row r="19" spans="1:5">
      <c r="A19" s="4" t="s">
        <v>1122</v>
      </c>
      <c r="C19" s="5" t="n">
        <v>1802000</v>
      </c>
    </row>
    <row r="20" spans="1:5">
      <c r="A20" s="3" t="s">
        <v>1123</v>
      </c>
    </row>
    <row r="21" spans="1:5">
      <c r="A21" s="4" t="s">
        <v>1124</v>
      </c>
      <c r="C21" s="8" t="n">
        <v>92.59</v>
      </c>
    </row>
    <row r="22" spans="1:5">
      <c r="A22" s="4" t="s">
        <v>1125</v>
      </c>
      <c r="C22" s="9" t="n">
        <v>116.68</v>
      </c>
    </row>
    <row r="23" spans="1:5">
      <c r="A23" s="4" t="s">
        <v>1126</v>
      </c>
      <c r="C23" s="9" t="n">
        <v>82.78</v>
      </c>
    </row>
    <row r="24" spans="1:5">
      <c r="A24" s="4" t="s">
        <v>1127</v>
      </c>
      <c r="C24" s="9" t="n">
        <v>118.82</v>
      </c>
    </row>
    <row r="25" spans="1:5">
      <c r="A25" s="4" t="s">
        <v>1128</v>
      </c>
      <c r="C25" s="9" t="n">
        <v>99.54000000000001</v>
      </c>
      <c r="D25" s="8" t="n">
        <v>92.59</v>
      </c>
    </row>
    <row r="26" spans="1:5">
      <c r="A26" s="4" t="s">
        <v>1129</v>
      </c>
      <c r="B26" s="4" t="s">
        <v>85</v>
      </c>
      <c r="C26" s="9" t="n">
        <v>99.45999999999999</v>
      </c>
    </row>
    <row r="27" spans="1:5">
      <c r="A27" s="4" t="s">
        <v>1130</v>
      </c>
      <c r="C27" s="8" t="n">
        <v>87.77</v>
      </c>
    </row>
    <row r="28" spans="1:5">
      <c r="A28" s="3" t="s">
        <v>1131</v>
      </c>
    </row>
    <row r="29" spans="1:5">
      <c r="A29" s="4" t="s">
        <v>1132</v>
      </c>
      <c r="C29" s="4" t="s">
        <v>1133</v>
      </c>
      <c r="D29" s="4" t="s">
        <v>1134</v>
      </c>
    </row>
    <row r="30" spans="1:5">
      <c r="A30" s="4" t="s">
        <v>1135</v>
      </c>
      <c r="B30" s="4" t="s">
        <v>85</v>
      </c>
      <c r="C30" s="4" t="s">
        <v>1133</v>
      </c>
    </row>
    <row r="31" spans="1:5">
      <c r="A31" s="4" t="s">
        <v>1136</v>
      </c>
      <c r="C31" s="4" t="s">
        <v>1137</v>
      </c>
    </row>
    <row r="32" spans="1:5">
      <c r="A32" s="3" t="s">
        <v>1138</v>
      </c>
    </row>
    <row r="33" spans="1:5">
      <c r="A33" s="4" t="s">
        <v>1139</v>
      </c>
      <c r="C33" s="7" t="n">
        <v>84</v>
      </c>
    </row>
    <row r="34" spans="1:5">
      <c r="A34" s="4" t="s">
        <v>1140</v>
      </c>
      <c r="C34" s="5" t="n">
        <v>150</v>
      </c>
      <c r="D34" s="7" t="n">
        <v>84</v>
      </c>
    </row>
    <row r="35" spans="1:5">
      <c r="A35" s="4" t="s">
        <v>1141</v>
      </c>
      <c r="B35" s="4" t="s">
        <v>85</v>
      </c>
      <c r="C35" s="5" t="n">
        <v>149</v>
      </c>
    </row>
    <row r="36" spans="1:5">
      <c r="A36" s="4" t="s">
        <v>1136</v>
      </c>
      <c r="C36" s="7" t="n">
        <v>116</v>
      </c>
    </row>
    <row r="37" spans="1:5">
      <c r="A37" s="3" t="s">
        <v>1142</v>
      </c>
    </row>
    <row r="38" spans="1:5">
      <c r="A38" s="4" t="s">
        <v>1143</v>
      </c>
      <c r="C38" s="4" t="s">
        <v>739</v>
      </c>
      <c r="D38" s="4" t="s">
        <v>739</v>
      </c>
      <c r="E38" s="4" t="s">
        <v>1144</v>
      </c>
    </row>
    <row r="39" spans="1:5">
      <c r="A39" s="4" t="s">
        <v>1145</v>
      </c>
      <c r="C39" s="4" t="s">
        <v>1146</v>
      </c>
      <c r="D39" s="4" t="s">
        <v>1147</v>
      </c>
      <c r="E39" s="4" t="s">
        <v>1148</v>
      </c>
    </row>
    <row r="40" spans="1:5">
      <c r="A40" s="4" t="s">
        <v>1149</v>
      </c>
      <c r="C40" s="4" t="s">
        <v>1150</v>
      </c>
      <c r="D40" s="4" t="s">
        <v>1151</v>
      </c>
      <c r="E40" s="4" t="s">
        <v>1152</v>
      </c>
    </row>
    <row r="41" spans="1:5">
      <c r="A41" s="4" t="s">
        <v>1153</v>
      </c>
      <c r="C41" s="4" t="s">
        <v>1154</v>
      </c>
      <c r="D41" s="4" t="s">
        <v>762</v>
      </c>
      <c r="E41" s="4" t="s">
        <v>1155</v>
      </c>
    </row>
    <row r="42" spans="1:5"/>
    <row r="43" spans="1:5">
      <c r="A43" s="4" t="s">
        <v>85</v>
      </c>
      <c r="B43" s="4" t="s">
        <v>1156</v>
      </c>
    </row>
  </sheetData>
  <mergeCells count="4">
    <mergeCell ref="A1:B2"/>
    <mergeCell ref="C1:E1"/>
    <mergeCell ref="A42:D42"/>
    <mergeCell ref="B43:D4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57</v>
      </c>
      <c r="B1" s="2" t="s">
        <v>1</v>
      </c>
    </row>
    <row r="2" spans="1:4">
      <c r="B2" s="2" t="s">
        <v>2</v>
      </c>
      <c r="C2" s="2" t="s">
        <v>30</v>
      </c>
      <c r="D2" s="2" t="s">
        <v>77</v>
      </c>
    </row>
    <row r="3" spans="1:4">
      <c r="A3" s="3" t="s">
        <v>1091</v>
      </c>
    </row>
    <row r="4" spans="1:4">
      <c r="A4" s="4" t="s">
        <v>1107</v>
      </c>
      <c r="B4" s="4" t="s">
        <v>508</v>
      </c>
    </row>
    <row r="5" spans="1:4">
      <c r="A5" s="4" t="s">
        <v>1158</v>
      </c>
      <c r="B5" s="8" t="n">
        <v>116.72</v>
      </c>
      <c r="C5" s="8" t="n">
        <v>128.59</v>
      </c>
      <c r="D5" s="8" t="n">
        <v>113.58</v>
      </c>
    </row>
    <row r="6" spans="1:4">
      <c r="A6" s="4" t="s">
        <v>1159</v>
      </c>
      <c r="B6" s="4" t="s">
        <v>490</v>
      </c>
    </row>
    <row r="7" spans="1:4">
      <c r="A7" s="4" t="s">
        <v>1160</v>
      </c>
      <c r="B7" s="4" t="s">
        <v>1161</v>
      </c>
    </row>
    <row r="8" spans="1:4">
      <c r="A8" s="4" t="s">
        <v>1111</v>
      </c>
      <c r="B8" s="7" t="n">
        <v>38</v>
      </c>
    </row>
    <row r="9" spans="1:4">
      <c r="A9" s="4" t="s">
        <v>1110</v>
      </c>
      <c r="B9" s="7" t="n">
        <v>24</v>
      </c>
    </row>
    <row r="10" spans="1:4">
      <c r="A10" s="4" t="s">
        <v>1112</v>
      </c>
      <c r="B10" s="4" t="s">
        <v>1162</v>
      </c>
    </row>
    <row r="11" spans="1:4">
      <c r="A11" s="4" t="s">
        <v>1163</v>
      </c>
      <c r="B11" s="7" t="n">
        <v>57</v>
      </c>
      <c r="C11" s="7" t="n">
        <v>82</v>
      </c>
      <c r="D11" s="7" t="n">
        <v>66</v>
      </c>
    </row>
    <row r="12" spans="1:4">
      <c r="A12" s="3" t="s">
        <v>1164</v>
      </c>
    </row>
    <row r="13" spans="1:4">
      <c r="A13" s="4" t="s">
        <v>1165</v>
      </c>
      <c r="B13" s="5" t="n">
        <v>1171900</v>
      </c>
    </row>
    <row r="14" spans="1:4">
      <c r="A14" s="4" t="s">
        <v>1166</v>
      </c>
      <c r="B14" s="5" t="n">
        <v>397600</v>
      </c>
    </row>
    <row r="15" spans="1:4">
      <c r="A15" s="4" t="s">
        <v>1167</v>
      </c>
      <c r="B15" s="5" t="n">
        <v>-478300</v>
      </c>
    </row>
    <row r="16" spans="1:4">
      <c r="A16" s="4" t="s">
        <v>1168</v>
      </c>
      <c r="B16" s="5" t="n">
        <v>-113300</v>
      </c>
    </row>
    <row r="17" spans="1:4">
      <c r="A17" s="4" t="s">
        <v>1169</v>
      </c>
      <c r="B17" s="5" t="n">
        <v>977900</v>
      </c>
      <c r="C17" s="5" t="n">
        <v>1171900</v>
      </c>
    </row>
    <row r="18" spans="1:4">
      <c r="A18" s="3" t="s">
        <v>1170</v>
      </c>
    </row>
    <row r="19" spans="1:4">
      <c r="A19" s="4" t="s">
        <v>1171</v>
      </c>
      <c r="B19" s="8" t="n">
        <v>102.91</v>
      </c>
    </row>
    <row r="20" spans="1:4">
      <c r="A20" s="4" t="s">
        <v>1172</v>
      </c>
      <c r="B20" s="9" t="n">
        <v>116.72</v>
      </c>
      <c r="C20" s="8" t="n">
        <v>128.59</v>
      </c>
      <c r="D20" s="8" t="n">
        <v>113.58</v>
      </c>
    </row>
    <row r="21" spans="1:4">
      <c r="A21" s="4" t="s">
        <v>1173</v>
      </c>
      <c r="B21" s="9" t="n">
        <v>76.83</v>
      </c>
    </row>
    <row r="22" spans="1:4">
      <c r="A22" s="4" t="s">
        <v>1174</v>
      </c>
      <c r="B22" s="9" t="n">
        <v>111.89</v>
      </c>
    </row>
    <row r="23" spans="1:4">
      <c r="A23" s="4" t="s">
        <v>1175</v>
      </c>
      <c r="B23" s="8" t="n">
        <v>120.24</v>
      </c>
      <c r="C23" s="8" t="n">
        <v>102.91</v>
      </c>
    </row>
    <row r="24" spans="1:4">
      <c r="A24" s="4" t="s">
        <v>1176</v>
      </c>
    </row>
    <row r="25" spans="1:4">
      <c r="A25" s="3" t="s">
        <v>1091</v>
      </c>
    </row>
    <row r="26" spans="1:4">
      <c r="A26" s="4" t="s">
        <v>1177</v>
      </c>
      <c r="B26" s="4" t="s">
        <v>739</v>
      </c>
    </row>
    <row r="27" spans="1:4">
      <c r="A27" s="4" t="s">
        <v>1178</v>
      </c>
    </row>
    <row r="28" spans="1:4">
      <c r="A28" s="3" t="s">
        <v>1091</v>
      </c>
    </row>
    <row r="29" spans="1:4">
      <c r="A29" s="4" t="s">
        <v>1107</v>
      </c>
      <c r="B29" s="4" t="s">
        <v>49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179</v>
      </c>
      <c r="B1" s="2" t="s">
        <v>1</v>
      </c>
    </row>
    <row r="2" spans="1:4">
      <c r="B2" s="2" t="s">
        <v>2</v>
      </c>
      <c r="C2" s="2" t="s">
        <v>30</v>
      </c>
      <c r="D2" s="2" t="s">
        <v>77</v>
      </c>
    </row>
    <row r="3" spans="1:4">
      <c r="A3" s="3" t="s">
        <v>1091</v>
      </c>
    </row>
    <row r="4" spans="1:4">
      <c r="A4" s="4" t="s">
        <v>1158</v>
      </c>
      <c r="B4" s="8" t="n">
        <v>116.2</v>
      </c>
      <c r="C4" s="8" t="n">
        <v>129.03</v>
      </c>
      <c r="D4" s="8" t="n">
        <v>113.67</v>
      </c>
    </row>
    <row r="5" spans="1:4">
      <c r="A5" s="4" t="s">
        <v>1159</v>
      </c>
      <c r="B5" s="4" t="s">
        <v>508</v>
      </c>
      <c r="C5" s="4" t="s">
        <v>508</v>
      </c>
      <c r="D5" s="4" t="s">
        <v>508</v>
      </c>
    </row>
    <row r="6" spans="1:4">
      <c r="A6" s="4" t="s">
        <v>1110</v>
      </c>
      <c r="B6" s="7" t="n">
        <v>4</v>
      </c>
    </row>
    <row r="7" spans="1:4">
      <c r="A7" s="4" t="s">
        <v>1111</v>
      </c>
      <c r="B7" s="7" t="n">
        <v>6</v>
      </c>
    </row>
    <row r="8" spans="1:4">
      <c r="A8" s="4" t="s">
        <v>1112</v>
      </c>
      <c r="B8" s="4" t="s">
        <v>1180</v>
      </c>
    </row>
    <row r="9" spans="1:4">
      <c r="A9" s="4" t="s">
        <v>1181</v>
      </c>
      <c r="B9" s="5" t="n">
        <v>0</v>
      </c>
    </row>
    <row r="10" spans="1:4">
      <c r="A10" s="3" t="s">
        <v>1164</v>
      </c>
    </row>
    <row r="11" spans="1:4">
      <c r="A11" s="4" t="s">
        <v>1165</v>
      </c>
      <c r="B11" s="5" t="n">
        <v>39600</v>
      </c>
    </row>
    <row r="12" spans="1:4">
      <c r="A12" s="4" t="s">
        <v>1166</v>
      </c>
      <c r="B12" s="5" t="n">
        <v>51900</v>
      </c>
    </row>
    <row r="13" spans="1:4">
      <c r="A13" s="4" t="s">
        <v>1182</v>
      </c>
      <c r="B13" s="5" t="n">
        <v>35600</v>
      </c>
    </row>
    <row r="14" spans="1:4">
      <c r="A14" s="4" t="s">
        <v>1167</v>
      </c>
      <c r="B14" s="5" t="n">
        <v>0</v>
      </c>
    </row>
    <row r="15" spans="1:4">
      <c r="A15" s="4" t="s">
        <v>1168</v>
      </c>
      <c r="B15" s="5" t="n">
        <v>-2400</v>
      </c>
    </row>
    <row r="16" spans="1:4">
      <c r="A16" s="4" t="s">
        <v>1169</v>
      </c>
      <c r="B16" s="5" t="n">
        <v>124700</v>
      </c>
      <c r="C16" s="5" t="n">
        <v>39600</v>
      </c>
    </row>
    <row r="17" spans="1:4">
      <c r="A17" s="3" t="s">
        <v>1170</v>
      </c>
    </row>
    <row r="18" spans="1:4">
      <c r="A18" s="4" t="s">
        <v>1171</v>
      </c>
      <c r="B18" s="8" t="n">
        <v>121.27</v>
      </c>
    </row>
    <row r="19" spans="1:4">
      <c r="A19" s="4" t="s">
        <v>1172</v>
      </c>
      <c r="B19" s="9" t="n">
        <v>116.2</v>
      </c>
      <c r="C19" s="8" t="n">
        <v>129.03</v>
      </c>
      <c r="D19" s="8" t="n">
        <v>113.67</v>
      </c>
    </row>
    <row r="20" spans="1:4">
      <c r="A20" s="4" t="s">
        <v>1183</v>
      </c>
      <c r="B20" s="9" t="n">
        <v>127.14</v>
      </c>
    </row>
    <row r="21" spans="1:4">
      <c r="A21" s="4" t="s">
        <v>1173</v>
      </c>
      <c r="B21" s="5" t="n">
        <v>0</v>
      </c>
    </row>
    <row r="22" spans="1:4">
      <c r="A22" s="4" t="s">
        <v>1174</v>
      </c>
      <c r="B22" s="9" t="n">
        <v>121.72</v>
      </c>
    </row>
    <row r="23" spans="1:4">
      <c r="A23" s="4" t="s">
        <v>1175</v>
      </c>
      <c r="B23" s="8" t="n">
        <v>120.83</v>
      </c>
      <c r="C23" s="8" t="n">
        <v>121.27</v>
      </c>
    </row>
    <row r="24" spans="1:4">
      <c r="A24" s="4" t="s">
        <v>629</v>
      </c>
    </row>
    <row r="25" spans="1:4">
      <c r="A25" s="3" t="s">
        <v>1091</v>
      </c>
    </row>
    <row r="26" spans="1:4">
      <c r="A26" s="4" t="s">
        <v>1184</v>
      </c>
      <c r="B26" s="4" t="s">
        <v>1185</v>
      </c>
    </row>
    <row r="27" spans="1:4">
      <c r="A27" s="4" t="s">
        <v>1176</v>
      </c>
    </row>
    <row r="28" spans="1:4">
      <c r="A28" s="3" t="s">
        <v>1091</v>
      </c>
    </row>
    <row r="29" spans="1:4">
      <c r="A29" s="4" t="s">
        <v>1184</v>
      </c>
      <c r="B29" s="4" t="s">
        <v>101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37"/>
    <col customWidth="1" max="5" min="5" width="21"/>
    <col customWidth="1" max="6" min="6" width="21"/>
    <col customWidth="1" max="7" min="7" width="19"/>
  </cols>
  <sheetData>
    <row r="1" spans="1:7">
      <c r="A1" s="1" t="s">
        <v>1186</v>
      </c>
      <c r="B1" s="2" t="s">
        <v>1187</v>
      </c>
      <c r="C1" s="2" t="s">
        <v>1188</v>
      </c>
      <c r="D1" s="2" t="s">
        <v>1189</v>
      </c>
      <c r="E1" s="2" t="s">
        <v>535</v>
      </c>
      <c r="F1" s="2" t="s">
        <v>539</v>
      </c>
      <c r="G1" s="2" t="s">
        <v>1190</v>
      </c>
    </row>
    <row r="2" spans="1:7">
      <c r="A2" s="3" t="s">
        <v>1091</v>
      </c>
    </row>
    <row r="3" spans="1:7">
      <c r="A3" s="4" t="s">
        <v>1191</v>
      </c>
      <c r="D3" s="4" t="s">
        <v>1192</v>
      </c>
    </row>
    <row r="4" spans="1:7">
      <c r="A4" s="4" t="s">
        <v>1193</v>
      </c>
      <c r="D4" s="7" t="n">
        <v>49000000</v>
      </c>
      <c r="E4" s="7" t="n">
        <v>49000000</v>
      </c>
      <c r="F4" s="7" t="n">
        <v>52000000</v>
      </c>
    </row>
    <row r="5" spans="1:7">
      <c r="A5" s="4" t="s">
        <v>336</v>
      </c>
    </row>
    <row r="6" spans="1:7">
      <c r="A6" s="3" t="s">
        <v>1091</v>
      </c>
    </row>
    <row r="7" spans="1:7">
      <c r="A7" s="4" t="s">
        <v>1194</v>
      </c>
      <c r="C7" s="5" t="n">
        <v>300</v>
      </c>
    </row>
    <row r="8" spans="1:7">
      <c r="A8" s="4" t="s">
        <v>1107</v>
      </c>
      <c r="C8" s="4" t="s">
        <v>508</v>
      </c>
    </row>
    <row r="9" spans="1:7">
      <c r="A9" s="4" t="s">
        <v>1195</v>
      </c>
      <c r="C9" s="7" t="n">
        <v>4000000</v>
      </c>
    </row>
    <row r="10" spans="1:7">
      <c r="A10" s="4" t="s">
        <v>1193</v>
      </c>
      <c r="C10" s="7" t="n">
        <v>5000000</v>
      </c>
    </row>
    <row r="11" spans="1:7">
      <c r="A11" s="4" t="s">
        <v>963</v>
      </c>
    </row>
    <row r="12" spans="1:7">
      <c r="A12" s="3" t="s">
        <v>1091</v>
      </c>
    </row>
    <row r="13" spans="1:7">
      <c r="A13" s="4" t="s">
        <v>1107</v>
      </c>
      <c r="D13" s="4" t="s">
        <v>508</v>
      </c>
    </row>
    <row r="14" spans="1:7">
      <c r="A14" s="4" t="s">
        <v>1193</v>
      </c>
      <c r="D14" s="7" t="n">
        <v>10000000</v>
      </c>
      <c r="E14" s="5" t="n">
        <v>9000000</v>
      </c>
      <c r="F14" s="5" t="n">
        <v>9000000</v>
      </c>
    </row>
    <row r="15" spans="1:7">
      <c r="A15" s="4" t="s">
        <v>964</v>
      </c>
    </row>
    <row r="16" spans="1:7">
      <c r="A16" s="3" t="s">
        <v>1091</v>
      </c>
    </row>
    <row r="17" spans="1:7">
      <c r="A17" s="4" t="s">
        <v>1107</v>
      </c>
      <c r="D17" s="4" t="s">
        <v>508</v>
      </c>
    </row>
    <row r="18" spans="1:7">
      <c r="A18" s="4" t="s">
        <v>1193</v>
      </c>
      <c r="D18" s="7" t="n">
        <v>35000000</v>
      </c>
      <c r="E18" s="5" t="n">
        <v>38000000</v>
      </c>
      <c r="F18" s="5" t="n">
        <v>40000000</v>
      </c>
    </row>
    <row r="19" spans="1:7">
      <c r="A19" s="4" t="s">
        <v>1196</v>
      </c>
    </row>
    <row r="20" spans="1:7">
      <c r="A20" s="3" t="s">
        <v>1091</v>
      </c>
    </row>
    <row r="21" spans="1:7">
      <c r="A21" s="4" t="s">
        <v>1107</v>
      </c>
      <c r="D21" s="4" t="s">
        <v>490</v>
      </c>
    </row>
    <row r="22" spans="1:7">
      <c r="A22" s="4" t="s">
        <v>1099</v>
      </c>
    </row>
    <row r="23" spans="1:7">
      <c r="A23" s="3" t="s">
        <v>1091</v>
      </c>
    </row>
    <row r="24" spans="1:7">
      <c r="A24" s="4" t="s">
        <v>1193</v>
      </c>
      <c r="D24" s="7" t="n">
        <v>4000000</v>
      </c>
      <c r="E24" s="7" t="n">
        <v>2000000</v>
      </c>
      <c r="F24" s="7" t="n">
        <v>3000000</v>
      </c>
    </row>
    <row r="25" spans="1:7">
      <c r="A25" s="4" t="s">
        <v>1100</v>
      </c>
    </row>
    <row r="26" spans="1:7">
      <c r="A26" s="3" t="s">
        <v>1091</v>
      </c>
    </row>
    <row r="27" spans="1:7">
      <c r="A27" s="4" t="s">
        <v>1197</v>
      </c>
      <c r="G27" s="5" t="n">
        <v>26</v>
      </c>
    </row>
    <row r="28" spans="1:7">
      <c r="A28" s="4" t="s">
        <v>1198</v>
      </c>
    </row>
    <row r="29" spans="1:7">
      <c r="A29" s="3" t="s">
        <v>1091</v>
      </c>
    </row>
    <row r="30" spans="1:7">
      <c r="A30" s="4" t="s">
        <v>1199</v>
      </c>
      <c r="D30" s="4" t="s">
        <v>615</v>
      </c>
    </row>
    <row r="31" spans="1:7">
      <c r="A31" s="4" t="s">
        <v>1200</v>
      </c>
      <c r="D31" s="7" t="n">
        <v>21250</v>
      </c>
    </row>
    <row r="32" spans="1:7">
      <c r="A32" s="4" t="s">
        <v>1201</v>
      </c>
      <c r="D32" s="10" t="n">
        <v>0.1</v>
      </c>
    </row>
    <row r="33" spans="1:7">
      <c r="A33" s="4" t="s">
        <v>1202</v>
      </c>
      <c r="D33" s="8" t="n">
        <v>137.87</v>
      </c>
    </row>
    <row r="34" spans="1:7">
      <c r="A34" s="4" t="s">
        <v>1197</v>
      </c>
      <c r="D34" s="10" t="n">
        <v>3.7</v>
      </c>
    </row>
    <row r="35" spans="1:7">
      <c r="A35" s="4" t="s">
        <v>1203</v>
      </c>
    </row>
    <row r="36" spans="1:7">
      <c r="A36" s="3" t="s">
        <v>1091</v>
      </c>
    </row>
    <row r="37" spans="1:7">
      <c r="A37" s="4" t="s">
        <v>1204</v>
      </c>
      <c r="D37" s="4" t="s">
        <v>1205</v>
      </c>
    </row>
    <row r="38" spans="1:7">
      <c r="A38" s="4" t="s">
        <v>1206</v>
      </c>
    </row>
    <row r="39" spans="1:7">
      <c r="A39" s="3" t="s">
        <v>1091</v>
      </c>
    </row>
    <row r="40" spans="1:7">
      <c r="A40" s="4" t="s">
        <v>1201</v>
      </c>
      <c r="B40" s="10" t="n">
        <v>0.1</v>
      </c>
    </row>
    <row r="41" spans="1:7">
      <c r="A41" s="4" t="s">
        <v>1202</v>
      </c>
      <c r="B41" s="8" t="n">
        <v>144.7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0</v>
      </c>
      <c r="D2" s="2" t="s">
        <v>77</v>
      </c>
    </row>
    <row r="3" spans="1:4">
      <c r="A3" s="3" t="s">
        <v>1208</v>
      </c>
    </row>
    <row r="4" spans="1:4">
      <c r="A4" s="5" t="n">
        <v>2017</v>
      </c>
      <c r="B4" s="7" t="n">
        <v>99</v>
      </c>
    </row>
    <row r="5" spans="1:4">
      <c r="A5" s="5" t="n">
        <v>2018</v>
      </c>
      <c r="B5" s="5" t="n">
        <v>84</v>
      </c>
    </row>
    <row r="6" spans="1:4">
      <c r="A6" s="5" t="n">
        <v>2019</v>
      </c>
      <c r="B6" s="5" t="n">
        <v>65</v>
      </c>
    </row>
    <row r="7" spans="1:4">
      <c r="A7" s="5" t="n">
        <v>2020</v>
      </c>
      <c r="B7" s="5" t="n">
        <v>90</v>
      </c>
    </row>
    <row r="8" spans="1:4">
      <c r="A8" s="5" t="n">
        <v>2021</v>
      </c>
      <c r="B8" s="5" t="n">
        <v>45</v>
      </c>
    </row>
    <row r="9" spans="1:4">
      <c r="A9" s="4" t="s">
        <v>1209</v>
      </c>
      <c r="B9" s="5" t="n">
        <v>213</v>
      </c>
    </row>
    <row r="10" spans="1:4">
      <c r="A10" s="4" t="s">
        <v>1210</v>
      </c>
      <c r="B10" s="5" t="n">
        <v>596</v>
      </c>
    </row>
    <row r="11" spans="1:4">
      <c r="A11" s="4" t="s">
        <v>1211</v>
      </c>
      <c r="B11" s="5" t="n">
        <v>10</v>
      </c>
    </row>
    <row r="12" spans="1:4">
      <c r="A12" s="4" t="s">
        <v>1212</v>
      </c>
      <c r="B12" s="5" t="n">
        <v>586</v>
      </c>
    </row>
    <row r="13" spans="1:4">
      <c r="A13" s="4" t="s">
        <v>1213</v>
      </c>
      <c r="B13" s="5" t="n">
        <v>101</v>
      </c>
      <c r="C13" s="7" t="n">
        <v>104</v>
      </c>
      <c r="D13" s="7" t="n">
        <v>117</v>
      </c>
    </row>
    <row r="14" spans="1:4">
      <c r="A14" s="4" t="s">
        <v>1214</v>
      </c>
      <c r="B14" s="5" t="n">
        <v>2</v>
      </c>
      <c r="C14" s="7" t="n">
        <v>2</v>
      </c>
      <c r="D14" s="7" t="n">
        <v>1</v>
      </c>
    </row>
    <row r="15" spans="1:4">
      <c r="A15" s="4" t="s">
        <v>1215</v>
      </c>
    </row>
    <row r="16" spans="1:4">
      <c r="A16" s="3" t="s">
        <v>1208</v>
      </c>
    </row>
    <row r="17" spans="1:4">
      <c r="A17" s="5" t="n">
        <v>2017</v>
      </c>
      <c r="B17" s="5" t="n">
        <v>94</v>
      </c>
    </row>
    <row r="18" spans="1:4">
      <c r="A18" s="5" t="n">
        <v>2018</v>
      </c>
      <c r="B18" s="5" t="n">
        <v>81</v>
      </c>
    </row>
    <row r="19" spans="1:4">
      <c r="A19" s="5" t="n">
        <v>2019</v>
      </c>
      <c r="B19" s="5" t="n">
        <v>63</v>
      </c>
    </row>
    <row r="20" spans="1:4">
      <c r="A20" s="5" t="n">
        <v>2020</v>
      </c>
      <c r="B20" s="5" t="n">
        <v>90</v>
      </c>
    </row>
    <row r="21" spans="1:4">
      <c r="A21" s="5" t="n">
        <v>2021</v>
      </c>
      <c r="B21" s="5" t="n">
        <v>45</v>
      </c>
    </row>
    <row r="22" spans="1:4">
      <c r="A22" s="4" t="s">
        <v>1209</v>
      </c>
      <c r="B22" s="5" t="n">
        <v>213</v>
      </c>
    </row>
    <row r="23" spans="1:4">
      <c r="A23" s="4" t="s">
        <v>1210</v>
      </c>
      <c r="B23" s="5" t="n">
        <v>586</v>
      </c>
    </row>
    <row r="24" spans="1:4">
      <c r="A24" s="4" t="s">
        <v>1211</v>
      </c>
      <c r="B24" s="5" t="n">
        <v>10</v>
      </c>
    </row>
    <row r="25" spans="1:4">
      <c r="A25" s="4" t="s">
        <v>1212</v>
      </c>
      <c r="B25" s="5" t="n">
        <v>576</v>
      </c>
    </row>
    <row r="26" spans="1:4">
      <c r="A26" s="4" t="s">
        <v>1216</v>
      </c>
    </row>
    <row r="27" spans="1:4">
      <c r="A27" s="3" t="s">
        <v>1208</v>
      </c>
    </row>
    <row r="28" spans="1:4">
      <c r="A28" s="5" t="n">
        <v>2017</v>
      </c>
      <c r="B28" s="5" t="n">
        <v>5</v>
      </c>
    </row>
    <row r="29" spans="1:4">
      <c r="A29" s="5" t="n">
        <v>2018</v>
      </c>
      <c r="B29" s="5" t="n">
        <v>3</v>
      </c>
    </row>
    <row r="30" spans="1:4">
      <c r="A30" s="5" t="n">
        <v>2019</v>
      </c>
      <c r="B30" s="5" t="n">
        <v>2</v>
      </c>
    </row>
    <row r="31" spans="1:4">
      <c r="A31" s="5" t="n">
        <v>2020</v>
      </c>
      <c r="B31" s="5" t="n">
        <v>0</v>
      </c>
    </row>
    <row r="32" spans="1:4">
      <c r="A32" s="5" t="n">
        <v>2021</v>
      </c>
      <c r="B32" s="5" t="n">
        <v>0</v>
      </c>
    </row>
    <row r="33" spans="1:4">
      <c r="A33" s="4" t="s">
        <v>1209</v>
      </c>
      <c r="B33" s="5" t="n">
        <v>0</v>
      </c>
    </row>
    <row r="34" spans="1:4">
      <c r="A34" s="4" t="s">
        <v>1210</v>
      </c>
      <c r="B34" s="5" t="n">
        <v>10</v>
      </c>
    </row>
    <row r="35" spans="1:4">
      <c r="A35" s="4" t="s">
        <v>1211</v>
      </c>
      <c r="B35" s="5" t="n">
        <v>0</v>
      </c>
    </row>
    <row r="36" spans="1:4">
      <c r="A36" s="4" t="s">
        <v>1212</v>
      </c>
      <c r="B36" s="7" t="n">
        <v>1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217</v>
      </c>
      <c r="B1" s="2" t="s">
        <v>1</v>
      </c>
    </row>
    <row r="2" spans="1:3">
      <c r="B2" s="2" t="s">
        <v>1218</v>
      </c>
      <c r="C2" s="2" t="s">
        <v>535</v>
      </c>
    </row>
    <row r="3" spans="1:3">
      <c r="A3" s="3" t="s">
        <v>1219</v>
      </c>
    </row>
    <row r="4" spans="1:3">
      <c r="A4" s="4" t="s">
        <v>1220</v>
      </c>
      <c r="B4" s="7" t="n">
        <v>402</v>
      </c>
      <c r="C4" s="7" t="n">
        <v>425</v>
      </c>
    </row>
    <row r="5" spans="1:3">
      <c r="A5" s="4" t="s">
        <v>1221</v>
      </c>
      <c r="B5" s="7" t="n">
        <v>1000</v>
      </c>
      <c r="C5" s="7" t="n">
        <v>1000</v>
      </c>
    </row>
    <row r="6" spans="1:3">
      <c r="A6" s="4" t="s">
        <v>1222</v>
      </c>
      <c r="B6" s="5" t="n">
        <v>3</v>
      </c>
    </row>
    <row r="7" spans="1:3">
      <c r="A7" s="4" t="s">
        <v>1223</v>
      </c>
      <c r="B7" s="4" t="s">
        <v>1224</v>
      </c>
    </row>
    <row r="8" spans="1:3">
      <c r="A8" s="4" t="s">
        <v>1225</v>
      </c>
      <c r="B8" s="7" t="n">
        <v>45</v>
      </c>
    </row>
    <row r="9" spans="1:3">
      <c r="A9" s="4" t="s">
        <v>1226</v>
      </c>
      <c r="B9" s="5" t="n">
        <v>39</v>
      </c>
    </row>
    <row r="10" spans="1:3">
      <c r="A10" s="4" t="s">
        <v>1227</v>
      </c>
      <c r="B10" s="5" t="n">
        <v>6</v>
      </c>
    </row>
    <row r="11" spans="1:3">
      <c r="A11" s="4" t="s">
        <v>1228</v>
      </c>
      <c r="B11" s="7" t="n">
        <v>39</v>
      </c>
    </row>
    <row r="12" spans="1:3">
      <c r="A12" s="4" t="s">
        <v>1229</v>
      </c>
    </row>
    <row r="13" spans="1:3">
      <c r="A13" s="3" t="s">
        <v>1219</v>
      </c>
    </row>
    <row r="14" spans="1:3">
      <c r="A14" s="4" t="s">
        <v>1230</v>
      </c>
      <c r="B14" s="4" t="s">
        <v>681</v>
      </c>
    </row>
    <row r="15" spans="1:3">
      <c r="A15" s="4" t="s">
        <v>1231</v>
      </c>
      <c r="B15" s="4" t="s">
        <v>1232</v>
      </c>
    </row>
    <row r="16" spans="1:3">
      <c r="A16" s="4" t="s">
        <v>1233</v>
      </c>
      <c r="B16" s="7" t="n">
        <v>7</v>
      </c>
    </row>
    <row r="17" spans="1:3">
      <c r="A17" s="4" t="s">
        <v>1234</v>
      </c>
    </row>
    <row r="18" spans="1:3">
      <c r="A18" s="3" t="s">
        <v>1219</v>
      </c>
    </row>
    <row r="19" spans="1:3">
      <c r="A19" s="4" t="s">
        <v>1235</v>
      </c>
      <c r="B19" s="5" t="n">
        <v>7</v>
      </c>
    </row>
    <row r="20" spans="1:3">
      <c r="A20" s="4" t="s">
        <v>1236</v>
      </c>
    </row>
    <row r="21" spans="1:3">
      <c r="A21" s="3" t="s">
        <v>1219</v>
      </c>
    </row>
    <row r="22" spans="1:3">
      <c r="A22" s="4" t="s">
        <v>1235</v>
      </c>
      <c r="B22" s="7" t="n">
        <v>2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3"/>
    <col customWidth="1" max="7" min="7" width="23"/>
    <col customWidth="1" max="8" min="8" width="23"/>
    <col customWidth="1" max="9" min="9" width="21"/>
    <col customWidth="1" max="10" min="10" width="21"/>
  </cols>
  <sheetData>
    <row r="1" spans="1:10">
      <c r="A1" s="1" t="s">
        <v>1237</v>
      </c>
      <c r="B1" s="2" t="s">
        <v>1238</v>
      </c>
      <c r="C1" s="2" t="s">
        <v>1239</v>
      </c>
      <c r="D1" s="2" t="s">
        <v>1240</v>
      </c>
      <c r="E1" s="2" t="s">
        <v>1241</v>
      </c>
      <c r="F1" s="2" t="s">
        <v>1242</v>
      </c>
      <c r="G1" s="2" t="s">
        <v>1243</v>
      </c>
      <c r="H1" s="2" t="s">
        <v>1244</v>
      </c>
      <c r="I1" s="2" t="s">
        <v>532</v>
      </c>
      <c r="J1" s="2" t="s">
        <v>531</v>
      </c>
    </row>
    <row r="2" spans="1:10">
      <c r="A2" s="3" t="s">
        <v>1245</v>
      </c>
    </row>
    <row r="3" spans="1:10">
      <c r="A3" s="4" t="s">
        <v>1246</v>
      </c>
      <c r="J3" s="6" t="n">
        <v>34.5</v>
      </c>
    </row>
    <row r="4" spans="1:10">
      <c r="A4" s="4" t="s">
        <v>1247</v>
      </c>
      <c r="I4" s="7" t="n">
        <v>14</v>
      </c>
    </row>
    <row r="5" spans="1:10">
      <c r="A5" s="4" t="s">
        <v>1248</v>
      </c>
    </row>
    <row r="6" spans="1:10">
      <c r="A6" s="3" t="s">
        <v>1245</v>
      </c>
    </row>
    <row r="7" spans="1:10">
      <c r="A7" s="4" t="s">
        <v>1249</v>
      </c>
      <c r="F7" s="5" t="n">
        <v>2</v>
      </c>
      <c r="G7" s="5" t="n">
        <v>3</v>
      </c>
    </row>
    <row r="8" spans="1:10">
      <c r="A8" s="4" t="s">
        <v>1250</v>
      </c>
      <c r="E8" s="5" t="n">
        <v>5</v>
      </c>
    </row>
    <row r="9" spans="1:10">
      <c r="A9" s="4" t="s">
        <v>1251</v>
      </c>
    </row>
    <row r="10" spans="1:10">
      <c r="A10" s="3" t="s">
        <v>1245</v>
      </c>
    </row>
    <row r="11" spans="1:10">
      <c r="A11" s="4" t="s">
        <v>1252</v>
      </c>
      <c r="H11" s="5" t="n">
        <v>3</v>
      </c>
    </row>
    <row r="12" spans="1:10">
      <c r="A12" s="4" t="s">
        <v>1253</v>
      </c>
      <c r="C12" s="6" t="n">
        <v>34.5</v>
      </c>
    </row>
    <row r="13" spans="1:10">
      <c r="A13" s="4" t="s">
        <v>1254</v>
      </c>
    </row>
    <row r="14" spans="1:10">
      <c r="A14" s="3" t="s">
        <v>1245</v>
      </c>
    </row>
    <row r="15" spans="1:10">
      <c r="A15" s="4" t="s">
        <v>1255</v>
      </c>
      <c r="D15" s="12" t="n">
        <v>11</v>
      </c>
    </row>
    <row r="16" spans="1:10">
      <c r="A16" s="4" t="s">
        <v>1256</v>
      </c>
    </row>
    <row r="17" spans="1:10">
      <c r="A17" s="3" t="s">
        <v>1245</v>
      </c>
    </row>
    <row r="18" spans="1:10">
      <c r="A18" s="4" t="s">
        <v>1255</v>
      </c>
      <c r="D18" s="12" t="n">
        <v>35</v>
      </c>
    </row>
    <row r="19" spans="1:10">
      <c r="A19" s="4" t="s">
        <v>1257</v>
      </c>
    </row>
    <row r="20" spans="1:10">
      <c r="A20" s="3" t="s">
        <v>1245</v>
      </c>
    </row>
    <row r="21" spans="1:10">
      <c r="A21" s="4" t="s">
        <v>1258</v>
      </c>
      <c r="B21" s="6" t="n">
        <v>1.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0</v>
      </c>
      <c r="D2" s="2" t="s">
        <v>77</v>
      </c>
    </row>
    <row r="3" spans="1:4">
      <c r="A3" s="3" t="s">
        <v>1260</v>
      </c>
    </row>
    <row r="4" spans="1:4">
      <c r="A4" s="4" t="s">
        <v>1261</v>
      </c>
      <c r="B4" s="7" t="n">
        <v>-1177</v>
      </c>
      <c r="C4" s="7" t="n">
        <v>-1047</v>
      </c>
    </row>
    <row r="5" spans="1:4">
      <c r="A5" s="4" t="s">
        <v>1262</v>
      </c>
    </row>
    <row r="6" spans="1:4">
      <c r="A6" s="3" t="s">
        <v>1263</v>
      </c>
    </row>
    <row r="7" spans="1:4">
      <c r="A7" s="4" t="s">
        <v>1264</v>
      </c>
      <c r="B7" s="5" t="n">
        <v>3448</v>
      </c>
      <c r="C7" s="5" t="n">
        <v>3663</v>
      </c>
    </row>
    <row r="8" spans="1:4">
      <c r="A8" s="4" t="s">
        <v>1265</v>
      </c>
      <c r="B8" s="5" t="n">
        <v>108</v>
      </c>
      <c r="C8" s="5" t="n">
        <v>123</v>
      </c>
      <c r="D8" s="7" t="n">
        <v>106</v>
      </c>
    </row>
    <row r="9" spans="1:4">
      <c r="A9" s="4" t="s">
        <v>1266</v>
      </c>
      <c r="B9" s="5" t="n">
        <v>135</v>
      </c>
      <c r="C9" s="5" t="n">
        <v>149</v>
      </c>
      <c r="D9" s="5" t="n">
        <v>147</v>
      </c>
    </row>
    <row r="10" spans="1:4">
      <c r="A10" s="4" t="s">
        <v>1267</v>
      </c>
      <c r="B10" s="5" t="n">
        <v>2</v>
      </c>
      <c r="C10" s="5" t="n">
        <v>2</v>
      </c>
    </row>
    <row r="11" spans="1:4">
      <c r="A11" s="4" t="s">
        <v>1268</v>
      </c>
      <c r="B11" s="5" t="n">
        <v>15</v>
      </c>
    </row>
    <row r="12" spans="1:4">
      <c r="A12" s="4" t="s">
        <v>1269</v>
      </c>
      <c r="B12" s="5" t="n">
        <v>167</v>
      </c>
      <c r="C12" s="5" t="n">
        <v>-261</v>
      </c>
    </row>
    <row r="13" spans="1:4">
      <c r="A13" s="4" t="s">
        <v>1270</v>
      </c>
      <c r="B13" s="5" t="n">
        <v>9</v>
      </c>
      <c r="C13" s="5" t="n">
        <v>-53</v>
      </c>
    </row>
    <row r="14" spans="1:4">
      <c r="A14" s="4" t="s">
        <v>1271</v>
      </c>
      <c r="B14" s="5" t="n">
        <v>2</v>
      </c>
      <c r="C14" s="5" t="n">
        <v>3</v>
      </c>
    </row>
    <row r="15" spans="1:4">
      <c r="A15" s="4" t="s">
        <v>1272</v>
      </c>
      <c r="B15" s="5" t="n">
        <v>0</v>
      </c>
      <c r="C15" s="5" t="n">
        <v>-59</v>
      </c>
    </row>
    <row r="16" spans="1:4">
      <c r="A16" s="4" t="s">
        <v>1273</v>
      </c>
      <c r="B16" s="5" t="n">
        <v>-128</v>
      </c>
      <c r="C16" s="5" t="n">
        <v>-119</v>
      </c>
    </row>
    <row r="17" spans="1:4">
      <c r="A17" s="4" t="s">
        <v>1274</v>
      </c>
      <c r="B17" s="5" t="n">
        <v>3758</v>
      </c>
      <c r="C17" s="5" t="n">
        <v>3448</v>
      </c>
      <c r="D17" s="5" t="n">
        <v>3663</v>
      </c>
    </row>
    <row r="18" spans="1:4">
      <c r="A18" s="3" t="s">
        <v>1275</v>
      </c>
    </row>
    <row r="19" spans="1:4">
      <c r="A19" s="4" t="s">
        <v>1276</v>
      </c>
      <c r="B19" s="5" t="n">
        <v>2552</v>
      </c>
      <c r="C19" s="5" t="n">
        <v>2570</v>
      </c>
    </row>
    <row r="20" spans="1:4">
      <c r="A20" s="4" t="s">
        <v>1277</v>
      </c>
      <c r="B20" s="5" t="n">
        <v>189</v>
      </c>
      <c r="C20" s="5" t="n">
        <v>54</v>
      </c>
    </row>
    <row r="21" spans="1:4">
      <c r="A21" s="4" t="s">
        <v>1278</v>
      </c>
      <c r="B21" s="5" t="n">
        <v>97</v>
      </c>
      <c r="C21" s="5" t="n">
        <v>97</v>
      </c>
    </row>
    <row r="22" spans="1:4">
      <c r="A22" s="4" t="s">
        <v>1267</v>
      </c>
      <c r="B22" s="5" t="n">
        <v>2</v>
      </c>
      <c r="C22" s="5" t="n">
        <v>2</v>
      </c>
    </row>
    <row r="23" spans="1:4">
      <c r="A23" s="4" t="s">
        <v>1270</v>
      </c>
      <c r="B23" s="5" t="n">
        <v>9</v>
      </c>
      <c r="C23" s="5" t="n">
        <v>-52</v>
      </c>
    </row>
    <row r="24" spans="1:4">
      <c r="A24" s="4" t="s">
        <v>1273</v>
      </c>
      <c r="B24" s="5" t="n">
        <v>-128</v>
      </c>
      <c r="C24" s="5" t="n">
        <v>-119</v>
      </c>
    </row>
    <row r="25" spans="1:4">
      <c r="A25" s="4" t="s">
        <v>1279</v>
      </c>
      <c r="B25" s="5" t="n">
        <v>2721</v>
      </c>
      <c r="C25" s="5" t="n">
        <v>2552</v>
      </c>
      <c r="D25" s="5" t="n">
        <v>2570</v>
      </c>
    </row>
    <row r="26" spans="1:4">
      <c r="A26" s="4" t="s">
        <v>1280</v>
      </c>
      <c r="B26" s="5" t="n">
        <v>-1037</v>
      </c>
      <c r="C26" s="5" t="n">
        <v>-896</v>
      </c>
    </row>
    <row r="27" spans="1:4">
      <c r="A27" s="3" t="s">
        <v>1260</v>
      </c>
    </row>
    <row r="28" spans="1:4">
      <c r="A28" s="4" t="s">
        <v>1281</v>
      </c>
      <c r="B28" s="5" t="n">
        <v>37</v>
      </c>
      <c r="C28" s="5" t="n">
        <v>37</v>
      </c>
    </row>
    <row r="29" spans="1:4">
      <c r="A29" s="4" t="s">
        <v>569</v>
      </c>
      <c r="B29" s="5" t="n">
        <v>-6</v>
      </c>
      <c r="C29" s="5" t="n">
        <v>-5</v>
      </c>
    </row>
    <row r="30" spans="1:4">
      <c r="A30" s="4" t="s">
        <v>1261</v>
      </c>
      <c r="B30" s="5" t="n">
        <v>-1068</v>
      </c>
      <c r="C30" s="5" t="n">
        <v>-928</v>
      </c>
    </row>
    <row r="31" spans="1:4">
      <c r="A31" s="4" t="s">
        <v>141</v>
      </c>
      <c r="B31" s="5" t="n">
        <v>-1037</v>
      </c>
      <c r="C31" s="5" t="n">
        <v>-896</v>
      </c>
    </row>
    <row r="32" spans="1:4">
      <c r="A32" s="4" t="s">
        <v>1282</v>
      </c>
    </row>
    <row r="33" spans="1:4">
      <c r="A33" s="3" t="s">
        <v>1263</v>
      </c>
    </row>
    <row r="34" spans="1:4">
      <c r="A34" s="4" t="s">
        <v>1264</v>
      </c>
      <c r="B34" s="5" t="n">
        <v>184</v>
      </c>
      <c r="C34" s="5" t="n">
        <v>199</v>
      </c>
    </row>
    <row r="35" spans="1:4">
      <c r="A35" s="4" t="s">
        <v>1265</v>
      </c>
      <c r="B35" s="5" t="n">
        <v>2</v>
      </c>
      <c r="C35" s="5" t="n">
        <v>3</v>
      </c>
      <c r="D35" s="5" t="n">
        <v>3</v>
      </c>
    </row>
    <row r="36" spans="1:4">
      <c r="A36" s="4" t="s">
        <v>1266</v>
      </c>
      <c r="B36" s="5" t="n">
        <v>6</v>
      </c>
      <c r="C36" s="5" t="n">
        <v>7</v>
      </c>
      <c r="D36" s="5" t="n">
        <v>8</v>
      </c>
    </row>
    <row r="37" spans="1:4">
      <c r="A37" s="4" t="s">
        <v>1267</v>
      </c>
      <c r="B37" s="5" t="n">
        <v>4</v>
      </c>
      <c r="C37" s="5" t="n">
        <v>4</v>
      </c>
    </row>
    <row r="38" spans="1:4">
      <c r="A38" s="4" t="s">
        <v>1268</v>
      </c>
      <c r="B38" s="5" t="n">
        <v>-3</v>
      </c>
    </row>
    <row r="39" spans="1:4">
      <c r="A39" s="4" t="s">
        <v>1269</v>
      </c>
      <c r="B39" s="5" t="n">
        <v>-3</v>
      </c>
      <c r="C39" s="5" t="n">
        <v>-12</v>
      </c>
    </row>
    <row r="40" spans="1:4">
      <c r="A40" s="4" t="s">
        <v>1270</v>
      </c>
      <c r="B40" s="5" t="n">
        <v>0</v>
      </c>
      <c r="C40" s="5" t="n">
        <v>-4</v>
      </c>
    </row>
    <row r="41" spans="1:4">
      <c r="A41" s="4" t="s">
        <v>1271</v>
      </c>
      <c r="B41" s="5" t="n">
        <v>0</v>
      </c>
      <c r="C41" s="5" t="n">
        <v>0</v>
      </c>
    </row>
    <row r="42" spans="1:4">
      <c r="A42" s="4" t="s">
        <v>1272</v>
      </c>
      <c r="B42" s="5" t="n">
        <v>0</v>
      </c>
      <c r="C42" s="5" t="n">
        <v>0</v>
      </c>
    </row>
    <row r="43" spans="1:4">
      <c r="A43" s="4" t="s">
        <v>1273</v>
      </c>
      <c r="B43" s="5" t="n">
        <v>-13</v>
      </c>
      <c r="C43" s="5" t="n">
        <v>-13</v>
      </c>
    </row>
    <row r="44" spans="1:4">
      <c r="A44" s="4" t="s">
        <v>1274</v>
      </c>
      <c r="B44" s="5" t="n">
        <v>177</v>
      </c>
      <c r="C44" s="5" t="n">
        <v>184</v>
      </c>
      <c r="D44" s="5" t="n">
        <v>199</v>
      </c>
    </row>
    <row r="45" spans="1:4">
      <c r="A45" s="3" t="s">
        <v>1275</v>
      </c>
    </row>
    <row r="46" spans="1:4">
      <c r="A46" s="4" t="s">
        <v>1276</v>
      </c>
      <c r="B46" s="5" t="n">
        <v>57</v>
      </c>
      <c r="C46" s="5" t="n">
        <v>60</v>
      </c>
    </row>
    <row r="47" spans="1:4">
      <c r="A47" s="4" t="s">
        <v>1277</v>
      </c>
      <c r="B47" s="5" t="n">
        <v>5</v>
      </c>
      <c r="C47" s="5" t="n">
        <v>0</v>
      </c>
    </row>
    <row r="48" spans="1:4">
      <c r="A48" s="4" t="s">
        <v>1278</v>
      </c>
      <c r="B48" s="5" t="n">
        <v>7</v>
      </c>
      <c r="C48" s="5" t="n">
        <v>6</v>
      </c>
    </row>
    <row r="49" spans="1:4">
      <c r="A49" s="4" t="s">
        <v>1267</v>
      </c>
      <c r="B49" s="5" t="n">
        <v>4</v>
      </c>
      <c r="C49" s="5" t="n">
        <v>4</v>
      </c>
    </row>
    <row r="50" spans="1:4">
      <c r="A50" s="4" t="s">
        <v>1270</v>
      </c>
      <c r="B50" s="5" t="n">
        <v>0</v>
      </c>
      <c r="C50" s="5" t="n">
        <v>0</v>
      </c>
    </row>
    <row r="51" spans="1:4">
      <c r="A51" s="4" t="s">
        <v>1273</v>
      </c>
      <c r="B51" s="5" t="n">
        <v>-13</v>
      </c>
      <c r="C51" s="5" t="n">
        <v>-13</v>
      </c>
    </row>
    <row r="52" spans="1:4">
      <c r="A52" s="4" t="s">
        <v>1279</v>
      </c>
      <c r="B52" s="5" t="n">
        <v>60</v>
      </c>
      <c r="C52" s="5" t="n">
        <v>57</v>
      </c>
      <c r="D52" s="7" t="n">
        <v>60</v>
      </c>
    </row>
    <row r="53" spans="1:4">
      <c r="A53" s="4" t="s">
        <v>1280</v>
      </c>
      <c r="B53" s="5" t="n">
        <v>-117</v>
      </c>
      <c r="C53" s="5" t="n">
        <v>-127</v>
      </c>
    </row>
    <row r="54" spans="1:4">
      <c r="A54" s="3" t="s">
        <v>1260</v>
      </c>
    </row>
    <row r="55" spans="1:4">
      <c r="A55" s="4" t="s">
        <v>1281</v>
      </c>
      <c r="B55" s="5" t="n">
        <v>0</v>
      </c>
      <c r="C55" s="5" t="n">
        <v>0</v>
      </c>
    </row>
    <row r="56" spans="1:4">
      <c r="A56" s="4" t="s">
        <v>569</v>
      </c>
      <c r="B56" s="5" t="n">
        <v>-8</v>
      </c>
      <c r="C56" s="5" t="n">
        <v>-8</v>
      </c>
    </row>
    <row r="57" spans="1:4">
      <c r="A57" s="4" t="s">
        <v>1261</v>
      </c>
      <c r="B57" s="5" t="n">
        <v>-109</v>
      </c>
      <c r="C57" s="5" t="n">
        <v>-119</v>
      </c>
    </row>
    <row r="58" spans="1:4">
      <c r="A58" s="4" t="s">
        <v>141</v>
      </c>
      <c r="B58" s="7" t="n">
        <v>-117</v>
      </c>
      <c r="C58" s="7" t="n">
        <v>-12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09:06:47Z</dcterms:created>
  <dcterms:modified xmlns:dcterms="http://purl.org/dc/terms/" xmlns:xsi="http://www.w3.org/2001/XMLSchema-instance" xsi:type="dcterms:W3CDTF">2017-02-23T09:06:47Z</dcterms:modified>
</cp:coreProperties>
</file>